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Unaudited Interim Consolidate_5"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Derivative Instruments" sheetId="10" state="visible" r:id="rId10"/>
    <sheet xmlns:r="http://schemas.openxmlformats.org/officeDocument/2006/relationships" name="Fair Value of Assets and Liabil" sheetId="11" state="visible" r:id="rId11"/>
    <sheet xmlns:r="http://schemas.openxmlformats.org/officeDocument/2006/relationships" name="Income Taxes" sheetId="12" state="visible" r:id="rId12"/>
    <sheet xmlns:r="http://schemas.openxmlformats.org/officeDocument/2006/relationships" name="Reinsurance"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Commitments and Contingent Liab" sheetId="16" state="visible" r:id="rId16"/>
    <sheet xmlns:r="http://schemas.openxmlformats.org/officeDocument/2006/relationships" name="Revision to Prior Year Informat" sheetId="17" state="visible" r:id="rId17"/>
    <sheet xmlns:r="http://schemas.openxmlformats.org/officeDocument/2006/relationships" name="Significant Accounting Polici_2" sheetId="18" state="visible" r:id="rId18"/>
    <sheet xmlns:r="http://schemas.openxmlformats.org/officeDocument/2006/relationships" name="Investments (Tables)" sheetId="19" state="visible" r:id="rId19"/>
    <sheet xmlns:r="http://schemas.openxmlformats.org/officeDocument/2006/relationships" name="Derivative Instruments (Tables)" sheetId="20" state="visible" r:id="rId20"/>
    <sheet xmlns:r="http://schemas.openxmlformats.org/officeDocument/2006/relationships" name="Fair Value of Assets and Liab_2" sheetId="21" state="visible" r:id="rId21"/>
    <sheet xmlns:r="http://schemas.openxmlformats.org/officeDocument/2006/relationships" name="Reinsurance (Tables)" sheetId="22" state="visible" r:id="rId22"/>
    <sheet xmlns:r="http://schemas.openxmlformats.org/officeDocument/2006/relationships" name="Equity (Tables)" sheetId="23" state="visible" r:id="rId23"/>
    <sheet xmlns:r="http://schemas.openxmlformats.org/officeDocument/2006/relationships" name="Related Party Transactions (Tab" sheetId="24" state="visible" r:id="rId24"/>
    <sheet xmlns:r="http://schemas.openxmlformats.org/officeDocument/2006/relationships" name="Revision to Prior Year Inform_2" sheetId="25" state="visible" r:id="rId25"/>
    <sheet xmlns:r="http://schemas.openxmlformats.org/officeDocument/2006/relationships" name="Business and Basis of Present_2" sheetId="26" state="visible" r:id="rId26"/>
    <sheet xmlns:r="http://schemas.openxmlformats.org/officeDocument/2006/relationships" name="Significant Accounting Polici_3" sheetId="27" state="visible" r:id="rId27"/>
    <sheet xmlns:r="http://schemas.openxmlformats.org/officeDocument/2006/relationships" name="Investments (Fixed Maturities S" sheetId="28" state="visible" r:id="rId28"/>
    <sheet xmlns:r="http://schemas.openxmlformats.org/officeDocument/2006/relationships" name="Investments (Fair Value and Los" sheetId="29" state="visible" r:id="rId29"/>
    <sheet xmlns:r="http://schemas.openxmlformats.org/officeDocument/2006/relationships" name="Investments (Narrative) (Detail" sheetId="30" state="visible" r:id="rId30"/>
    <sheet xmlns:r="http://schemas.openxmlformats.org/officeDocument/2006/relationships" name="Investments (Amortized Cost and" sheetId="31" state="visible" r:id="rId31"/>
    <sheet xmlns:r="http://schemas.openxmlformats.org/officeDocument/2006/relationships" name="Investments (Fixed Maturities_2" sheetId="32" state="visible" r:id="rId32"/>
    <sheet xmlns:r="http://schemas.openxmlformats.org/officeDocument/2006/relationships" name="Investments (Credit Losses Reco" sheetId="33" state="visible" r:id="rId33"/>
    <sheet xmlns:r="http://schemas.openxmlformats.org/officeDocument/2006/relationships" name="Investments (Commercial Mortgag" sheetId="34" state="visible" r:id="rId34"/>
    <sheet xmlns:r="http://schemas.openxmlformats.org/officeDocument/2006/relationships" name="Investments (Allowance for Cred" sheetId="35" state="visible" r:id="rId35"/>
    <sheet xmlns:r="http://schemas.openxmlformats.org/officeDocument/2006/relationships" name="Investments (Loan-to-value rati" sheetId="36" state="visible" r:id="rId36"/>
    <sheet xmlns:r="http://schemas.openxmlformats.org/officeDocument/2006/relationships" name="Investments (Debt Service Cover" sheetId="37" state="visible" r:id="rId37"/>
    <sheet xmlns:r="http://schemas.openxmlformats.org/officeDocument/2006/relationships" name="Investments (Analysis of Past D" sheetId="38" state="visible" r:id="rId38"/>
    <sheet xmlns:r="http://schemas.openxmlformats.org/officeDocument/2006/relationships" name="Investments (Other Invested Ass" sheetId="39" state="visible" r:id="rId39"/>
    <sheet xmlns:r="http://schemas.openxmlformats.org/officeDocument/2006/relationships" name="Investments (Accrued Investment" sheetId="40" state="visible" r:id="rId40"/>
    <sheet xmlns:r="http://schemas.openxmlformats.org/officeDocument/2006/relationships" name="Investments (Net Investment Inc" sheetId="41" state="visible" r:id="rId41"/>
    <sheet xmlns:r="http://schemas.openxmlformats.org/officeDocument/2006/relationships" name="Investments (Realized Investmen" sheetId="42" state="visible" r:id="rId42"/>
    <sheet xmlns:r="http://schemas.openxmlformats.org/officeDocument/2006/relationships" name="Investments (Net Unrealized Gai" sheetId="43" state="visible" r:id="rId43"/>
    <sheet xmlns:r="http://schemas.openxmlformats.org/officeDocument/2006/relationships" name="Investments (Repurchase Agreeme" sheetId="44" state="visible" r:id="rId44"/>
    <sheet xmlns:r="http://schemas.openxmlformats.org/officeDocument/2006/relationships" name="Derivative Instruments (Gross N" sheetId="45" state="visible" r:id="rId45"/>
    <sheet xmlns:r="http://schemas.openxmlformats.org/officeDocument/2006/relationships" name="Derivative Instruments (Offsett" sheetId="46" state="visible" r:id="rId46"/>
    <sheet xmlns:r="http://schemas.openxmlformats.org/officeDocument/2006/relationships" name="Derivative Instruments (Financi" sheetId="47" state="visible" r:id="rId47"/>
    <sheet xmlns:r="http://schemas.openxmlformats.org/officeDocument/2006/relationships" name="Derivative Instruments (Current" sheetId="48" state="visible" r:id="rId48"/>
    <sheet xmlns:r="http://schemas.openxmlformats.org/officeDocument/2006/relationships" name="Derivative Instruments (Narrati" sheetId="49" state="visible" r:id="rId49"/>
    <sheet xmlns:r="http://schemas.openxmlformats.org/officeDocument/2006/relationships" name="Fair Value of Assets and Liab_3" sheetId="50" state="visible" r:id="rId50"/>
    <sheet xmlns:r="http://schemas.openxmlformats.org/officeDocument/2006/relationships" name="Fair Value of Assets and Liab_4" sheetId="51" state="visible" r:id="rId51"/>
    <sheet xmlns:r="http://schemas.openxmlformats.org/officeDocument/2006/relationships" name="Fair Value of Assets and Liab_5" sheetId="52" state="visible" r:id="rId52"/>
    <sheet xmlns:r="http://schemas.openxmlformats.org/officeDocument/2006/relationships" name="Fair Value of Assets and Liab_6" sheetId="53" state="visible" r:id="rId53"/>
    <sheet xmlns:r="http://schemas.openxmlformats.org/officeDocument/2006/relationships" name="Income Taxes (Narrative) (Detai" sheetId="54" state="visible" r:id="rId54"/>
    <sheet xmlns:r="http://schemas.openxmlformats.org/officeDocument/2006/relationships" name="Reinsurance (Reinsurance amount" sheetId="55" state="visible" r:id="rId55"/>
    <sheet xmlns:r="http://schemas.openxmlformats.org/officeDocument/2006/relationships" name="Reinsurance (Reinsurance Recove" sheetId="56" state="visible" r:id="rId56"/>
    <sheet xmlns:r="http://schemas.openxmlformats.org/officeDocument/2006/relationships" name="Reinsurance (Reinsurance amou_2" sheetId="57" state="visible" r:id="rId57"/>
    <sheet xmlns:r="http://schemas.openxmlformats.org/officeDocument/2006/relationships" name="Reinsurance (Life Insurance In " sheetId="58" state="visible" r:id="rId58"/>
    <sheet xmlns:r="http://schemas.openxmlformats.org/officeDocument/2006/relationships" name="Reinsurance (Narrative) (Detail" sheetId="59" state="visible" r:id="rId59"/>
    <sheet xmlns:r="http://schemas.openxmlformats.org/officeDocument/2006/relationships" name="Equity (Accumulated Other Compr" sheetId="60" state="visible" r:id="rId60"/>
    <sheet xmlns:r="http://schemas.openxmlformats.org/officeDocument/2006/relationships" name="Equity (Reclassification out of" sheetId="61" state="visible" r:id="rId61"/>
    <sheet xmlns:r="http://schemas.openxmlformats.org/officeDocument/2006/relationships" name="Equity (Allowance for Credit Lo" sheetId="62" state="visible" r:id="rId62"/>
    <sheet xmlns:r="http://schemas.openxmlformats.org/officeDocument/2006/relationships" name="Equity (All Other Net Unrealize" sheetId="63" state="visible" r:id="rId63"/>
    <sheet xmlns:r="http://schemas.openxmlformats.org/officeDocument/2006/relationships" name="Related Party Transactions (Nar" sheetId="64" state="visible" r:id="rId64"/>
    <sheet xmlns:r="http://schemas.openxmlformats.org/officeDocument/2006/relationships" name="Related Party Transactions (Aff" sheetId="65" state="visible" r:id="rId65"/>
    <sheet xmlns:r="http://schemas.openxmlformats.org/officeDocument/2006/relationships" name="Related Party Transactions (A_2" sheetId="66" state="visible" r:id="rId66"/>
    <sheet xmlns:r="http://schemas.openxmlformats.org/officeDocument/2006/relationships" name="Commitments and Contingent Li_2" sheetId="67" state="visible" r:id="rId67"/>
    <sheet xmlns:r="http://schemas.openxmlformats.org/officeDocument/2006/relationships" name="Revision to Prior Year Inform_3" sheetId="68" state="visible" r:id="rId6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0</t>
        </is>
      </c>
    </row>
    <row r="8">
      <c r="A8" s="4" t="inlineStr">
        <is>
          <t>Document Fiscal Year Focus</t>
        </is>
      </c>
      <c r="B8" s="4" t="inlineStr">
        <is>
          <t>2020</t>
        </is>
      </c>
    </row>
    <row r="9">
      <c r="A9" s="4" t="inlineStr">
        <is>
          <t>Current Fiscal Year End Date</t>
        </is>
      </c>
      <c r="B9" s="4" t="inlineStr">
        <is>
          <t>--12-31</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033-37587</t>
        </is>
      </c>
    </row>
    <row r="13">
      <c r="A13" s="4" t="inlineStr">
        <is>
          <t>Entity Registrant Name</t>
        </is>
      </c>
      <c r="B13" s="4" t="inlineStr">
        <is>
          <t>PRUCO LIFE INSURANCE CO</t>
        </is>
      </c>
    </row>
    <row r="14">
      <c r="A14" s="4" t="inlineStr">
        <is>
          <t>Entity Central Index Key</t>
        </is>
      </c>
      <c r="B14" s="4" t="inlineStr">
        <is>
          <t>0000777917</t>
        </is>
      </c>
    </row>
    <row r="15">
      <c r="A15" s="4" t="inlineStr">
        <is>
          <t>Entity Incorporation, State or Country Code</t>
        </is>
      </c>
      <c r="B15" s="4" t="inlineStr">
        <is>
          <t>AZ</t>
        </is>
      </c>
    </row>
    <row r="16">
      <c r="A16" s="4" t="inlineStr">
        <is>
          <t>Entity Tax Identification Number</t>
        </is>
      </c>
      <c r="B16" s="4" t="inlineStr">
        <is>
          <t>22-1944557</t>
        </is>
      </c>
    </row>
    <row r="17">
      <c r="A17" s="4" t="inlineStr">
        <is>
          <t>Entity Address, Address Line One</t>
        </is>
      </c>
      <c r="B17" s="4" t="inlineStr">
        <is>
          <t>213 Washington Street</t>
        </is>
      </c>
    </row>
    <row r="18">
      <c r="A18" s="4" t="inlineStr">
        <is>
          <t>Entity Address, City or Town</t>
        </is>
      </c>
      <c r="B18" s="4" t="inlineStr">
        <is>
          <t>Newark</t>
        </is>
      </c>
    </row>
    <row r="19">
      <c r="A19" s="4" t="inlineStr">
        <is>
          <t>Entity Address, State or Province</t>
        </is>
      </c>
      <c r="B19" s="4" t="inlineStr">
        <is>
          <t>NJ</t>
        </is>
      </c>
    </row>
    <row r="20">
      <c r="A20" s="4" t="inlineStr">
        <is>
          <t>Entity Address, Postal Zip Code</t>
        </is>
      </c>
      <c r="B20" s="4" t="inlineStr">
        <is>
          <t>07102</t>
        </is>
      </c>
    </row>
    <row r="21">
      <c r="A21" s="4" t="inlineStr">
        <is>
          <t>City Area Code</t>
        </is>
      </c>
      <c r="B21" s="4" t="inlineStr">
        <is>
          <t>973</t>
        </is>
      </c>
    </row>
    <row r="22">
      <c r="A22" s="4" t="inlineStr">
        <is>
          <t>Local Phone Number</t>
        </is>
      </c>
      <c r="B22" s="4" t="inlineStr">
        <is>
          <t>802-6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 Types of Derivative Instruments and Derivative Strategies The Company utilizes various derivative instruments and strategies to manage its risk. Commonly used derivative instruments include, but are not necessarily limited to: • Interest rate contracts: futures, swaps, options, caps and floors • Equity contracts: futures, options and total return swaps • Foreign exchange contracts: futures, options, forwards and swaps • Credit contracts: single and index reference credit default swaps Other types of financial contracts that the Company accounts for as derivatives include: • Embedded derivatives For detailed information on these contracts and the related strategies, see Note 4 to the Consolidated Financial Statements included in the Company’s Annual Report on Form 10-K for the year ended December 31, 2019 . Primary Risks Managed by Derivatives 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June 30, 2020 December 31, 2019 Primary Underlying Risk/Instrument Type Fair Value Fair Value Gross Notional Assets Liabilities Gross Notional Assets Liabilities (in thousands) Derivatives Designated as Hedge Accounting Instruments: Currency/Interest Rate Interest Rate Swaps $ 3,557 $ 233 $ 0 $ 3,615 $ 0 $ (50 ) Foreign Currency Swaps 795,871 97,822 (403 ) 773,933 36,551 (12,471 ) Total Derivatives Designated as Hedge Accounting Instruments $ 799,428 $ 98,055 $ (403 ) $ 777,548 $ 36,551 $ (12,521 ) Derivatives Not Qualifying as Hedge Accounting Instruments: Interest Rate Interest Rate Swaps $ 568,050 $ 71,613 $ (13,849 ) $ 569,925 $ 33,256 $ (4,490 ) Foreign Currency Foreign Currency Forwards 38,421 40 (704 ) 21,580 0 (518 ) Credit Credit Default Swaps 2,313 29 0 0 0 0 Currency/Interest Rate Foreign Currency Swaps 136,770 19,336 (14 ) 151,792 7,563 (1,892 ) Equity Equity Options 2,990,475 128,092 (59,381 ) 2,680,048 174,398 (78,381 ) Total Derivatives Not Qualifying as Hedge Accounting Instruments $ 3,736,029 $ 219,110 $ (73,948 ) $ 3,423,345 $ 215,217 $ (85,281 ) Total Derivatives(1)(2) $ 4,535,457 $ 317,165 $ (74,351 ) $ 4,200,893 $ 251,768 $ (97,802 ) (1) Excludes embedded derivatives and associated reinsurance recoverables which contain multiple underlying risks. The fair value of these embedded derivatives was a net liability of $19,014 million and $8,530 million as of June 30, 2020 and December 31, 2019 , respectively included in "Future policy benefits" and $1,045 million and $962 million as of June 30, 2020 and December 31, 2019 , respectively included in "Policyholders' account balances". The fair value of the related reinsurance, included in "Reinsurance recoverables" or "Other liabilities" was an asset of $19,028 million and $8,540 million as of June 30, 2020 and December 31, 2019 , respectively. (2) Recorded in “Other invested assets” and “Payables to parent and affiliates” on the Unaudited Interim Consolidated Statements of Financial Position. Offsetting Assets and Liabilities 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June 30, 2020 Gross Amounts of Recognized Financial Instruments Gross Amounts Offset in the Consolidated Statements of Financial Position Net Amounts Financial Instruments/ Collateral (1) Net Amount (in thousands) Offsetting of Financial Assets: Derivatives(1) $ 317,165 $ (281,406 ) $ 35,759 $ (34,768 ) $ 991 Securities purchased under agreements to resell 139,384 0 139,384 (139,384 ) 0 Total Assets $ 456,549 $ (281,406 ) $ 175,143 $ (174,152 ) $ 991 Offsetting of Financial Liabilities: Derivatives(1) $ 74,351 $ (74,351 ) $ 0 $ 0 $ 0 Securities sold under agreements to repurchase 0 0 0 0 0 Total Liabilities $ 74,351 $ (74,351 ) $ 0 $ 0 $ 0 December 31, 2019 Gross Amounts of Recognized Financial Instruments Gross Amounts Offset in the Consolidated Statements of Financial Position Net Amounts Presented in the Consolidated Statements of Financial Position Financial Net Amount (in thousands) Offsetting of Financial Assets: Derivatives(1) $ 251,765 $ (239,220 ) $ 12,545 $ (12,545 ) $ 0 Securities purchased under agreements to resell 0 0 0 0 0 Total Assets $ 251,765 $ (239,220 ) $ 12,545 $ (12,545 ) $ 0 Offsetting of Financial Liabilities: Derivatives(1) $ 97,802 $ (97,802 ) $ 0 $ 0 $ 0 Securities sold under agreements to repurchase 0 0 0 0 0 Total Liabilities $ 97,802 $ (97,802 ) $ 0 $ 0 $ 0 (1) Amounts exclude the excess of collateral received/pledged from/to the counterparty. For information regarding the rights of offset associated with the derivative assets and liabilities in the table above see “Credit Risk” below and Note 9 .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nsolidated Financial Statements included in the Company’s Annual Report on Form 10-K for the year ended December 31, 2019 .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or equity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Three Months Ended June 30, 2020 Realized Net Other AOCI(1) (in thousands) Derivatives Designated as Hedge Accounting Instruments: Cash flow hedges Interest Rate $ 0 $ 1 $ 0 $ 27 Currency/Interest Rate 387 2,745 (3,687 ) (30,356 ) Total cash flow hedges 387 2,746 (3,687 ) (30,329 ) Derivatives Not Qualifying as Hedge Accounting Instruments: Interest Rate (796 ) 0 0 0 Currency (444 ) 0 0 0 Currency/Interest Rate (4,662 ) 0 (10 ) 0 Credit (225 ) 0 0 0 Equity 42,826 0 0 0 Embedded Derivatives (113,439 ) 0 0 0 Total Derivatives Not Qualifying as Hedge Accounting Instruments (76,740 ) 0 (10 ) 0 Total $ (76,353 ) $ 2,746 $ (3,697 ) $ (30,329 ) Six Months Ended June 30, 2020 Realized Net Other AOCI(1) (in thousands) Derivatives Designated as Hedge Accounting Instruments: Cash flow hedges Interest Rate $ (44 ) $ (2 ) $ 0 $ 327 Currency/Interest Rate 771 5,374 5,141 67,414 Total cash flow hedges 727 5,372 5,141 67,741 Derivatives Not Qualifying as Hedge Accounting Instruments: Interest Rate 29,709 0 0 0 Currency 1,027 0 0 0 Currency/Interest Rate 14,671 0 48 0 Credit (225 ) 0 0 0 Equity (32,118 ) 0 0 0 Embedded Derivatives 3,313 0 0 0 Total Derivatives Not Qualifying as Hedge Accounting Instruments 16,377 0 48 0 Total $ 17,104 $ 5,372 $ 5,189 $ 67,741 Three Months Ended June 30, 2019 Realized Net Other AOCI(1) (in thousands) Derivatives Designated as Hedge Accounting Instruments: Cash flow hedges Currency/Interest Rate $ (88 ) $ 2,211 $ 1,482 $ 13,316 Total cash flow hedges (88 ) 2,211 1,482 13,316 Derivatives Not Qualifying as Hedge Accounting Instruments: Interest Rate 7,682 0 0 0 Currency 343 0 0 0 Currency/Interest Rate 1,673 0 4 0 Credit 0 0 0 0 Equity 12,666 0 0 0 Embedded Derivatives (72,122 ) 0 0 0 Total Derivatives Not Qualifying as Hedge Accounting Instruments (49,758 ) 0 4 0 Total $ (49,846 ) $ 2,211 $ 1,486 $ 13,316 Six Months Ended June 30, 2019 Realized Net Other AOCI(1) (in thousands) Derivatives Designated as Hedge Accounting Instruments: Cash flow hedges Currency/Interest Rate $ (248 ) $ 4,280 $ (34 ) $ 6,662 Total cash flow hedges (248 ) 4,280 (34 ) 6,662 Derivatives Not Qualifying as Hedge Accounting Instruments: Interest Rate 15,297 0 0 0 Currency 323 0 0 0 Currency/Interest Rate 3,103 0 5 0 Credit (1 ) 0 0 0 Equity 41,529 0 0 0 Embedded Derivatives (154,326 ) 0 0 0 Total Derivatives Not Qualifying as Hedge Accounting Instruments (94,075 ) 0 5 0 Total $ (94,323 ) $ 4,280 $ (29 ) $ 6,662 (1) Net change in AOCI. Presented below is a rollforward of current period cash flow hedges in AOCI before taxes: (in thousands) Balance, December 31, 2019 $ 26,126 Amount recorded in AOCI Interest Rate 281 Currency/Interest Rate 78,700 Total amount recorded in AOCI 78,981 Amount reclassified from AOCI to income Interest Rate 46 Currency/Interest Rate (11,286 ) Total amount reclassified from AOCI to income (11,240 ) Balance, June 30, 2020 $ 93,867 The changes in fair value of cash flow hedges are deferred in AOCI and are included in "Net unrealized investment gains (losses)" in the Unaudited Interim Consolidated Statements of Operations and Comprehensive Income (Loss); these amounts are then reclassified to earnings when the hedged item affects earnings. Using June 30, 2020 values, it is estimated that a pre-tax gain of $9 million is expected to be reclassified from AOCI to earnings during the subsequent twelve months ending June 30, 2021 . The exposures the Company is hedging with these qualifying cash flow hedges include the variability of the payment or receipt of interest or foreign currency amounts on existing financial instrument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Credit Derivatives The Company has no exposure from credit derivative positions where it has written credit protection as of June 30, 2020 and December 31, 2019 . The Company has purchased credit protection using credit derivatives in order to hedge specific credit exposures in the Company's investment portfolio. The Company has outstanding notional amounts of $2 million and $0 million reported as of June 30, 2020 and December 31, 2019 , respectively with a fair value of $0 million for both periods. Credit Risk The Company is exposed to losses in the event of non-performance by a counterparty to financial derivative transactions with a positive fair value. The Company manages credit risk by entering into derivative transactions with its affiliate, Prudential Global Funding LLC (“PGF”), related to its over-the-counter ("OTC") derivatives. PGF, in turn, manages its credit risk by: (i) entering into derivative transactions with highly rated major international financial institutions and other creditworthy counterparties governed by master netting agreement, as applicable; (ii) trading through central clearing and OTC parties; (iii) obtaining collateral, such as cash and securities, when appropriate; and (iv) setting limits on single-party credit exposures which are subject to periodic management review. Substantially all of the Company’s derivative agreements have zero thresholds which require daily full collateralization by the party in a liability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0</t>
        </is>
      </c>
    </row>
    <row r="3">
      <c r="A3" s="3" t="inlineStr">
        <is>
          <t>Fair Value Disclosures [Abstract]</t>
        </is>
      </c>
    </row>
    <row r="4">
      <c r="A4" s="4" t="inlineStr">
        <is>
          <t>Fair Value of Assets and Liabilities</t>
        </is>
      </c>
      <c r="B4" s="4" t="inlineStr">
        <is>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Level 3 – Fair value is based on at least one significant unobservable input for the asset or liability. The assets and liabilities in this category may require significant judgment or estimation in determining the fair value. For a discussion of the Company's valuation methodologies for assets and liabilities measured at fair value and the fair value hierarchy, see Note 5 to the Consolidated Financial Statements included in the Company's Annual Report on Form 10-K for the year ended December 31, 2019 . Assets and Liabilities by Hierarchy Level – The tables below present the balances of assets and liabilities reported at fair value on a recurring basis, as of the dates indicated. As of June 30, 2020 Level 1 Level 2 Level 3 Netting(1) Total (in thousands) Fixed maturities, available-for-sale: U.S. Treasury securities and obligations of U.S. government authorities and agencies $ 0 $ 83,650 $ 44,792 $ 0 $ 128,442 Obligations of U.S. states and their political subdivisions 0 512,875 0 0 512,875 Foreign government bonds 0 223,122 161 0 223,283 U.S. corporate public securities 0 2,394,770 4 0 2,394,774 U.S. corporate private securities 0 926,773 35,980 0 962,753 Foreign corporate public securities 0 242,461 9,197 0 251,658 Foreign corporate private securities 0 863,042 111,791 0 974,833 Asset-backed securities(2) 0 119,383 1,507 0 120,890 Commercial mortgage-backed securities 0 472,524 0 0 472,524 Residential mortgage-backed securities 0 64,290 0 0 64,290 Subtotal 0 5,902,890 203,432 0 6,106,322 Fixed maturities, trading 0 56,063 644 0 56,707 Equity securities 108 301 9,150 0 9,559 Short-term investments 99,980 1,987 0 0 101,967 Cash equivalents 364,949 180,643 0 0 545,592 Other invested assets(3) 0 317,165 0 (281,406 ) 35,759 Reinsurance recoverables 0 0 19,028,138 0 19,028,138 Receivables from parent and affiliates 0 120,138 0 0 120,138 Subtotal excluding separate account assets 465,037 6,579,187 19,241,364 (281,406 ) 26,004,182 Separate account assets(4)(5) 0 126,304,403 0 0 126,304,403 Total assets $ 465,037 $ 132,883,590 $ 19,241,364 $ (281,406 ) $ 152,308,585 Future policy benefits(6) $ 0 $ 0 $ 19,014,066 $ 0 $ 19,014,066 Policyholders' account balances 0 0 1,045,483 0 1,045,483 Payables to parent and affiliates 0 74,351 0 (74,351 ) 0 Total liabilities $ 0 $ 74,351 $ 20,059,549 $ (74,351 ) $ 20,059,549 As of December 31, 2019 Level 1 Level 2 Level 3 Netting(1) Total (in thousands) Fixed maturities, available-for-sale: U.S. Treasury securities and obligations of U.S. government authorities and agencies $ 0 $ 47,797 $ 38,671 $ 0 $ 86,468 Obligations of U.S. states and their political subdivisions 0 497,827 0 0 497,827 Foreign government bonds 0 222,663 163 0 222,826 U.S. corporate public securities 0 2,141,324 3 0 2,141,327 U.S. corporate private securities 0 893,943 35,829 0 929,772 Foreign corporate public securities 0 278,435 181 0 278,616 Foreign corporate private securities 0 944,408 14,070 0 958,478 Asset-backed securities(2) 0 117,935 2,001 0 119,936 Commercial mortgage-backed securities 0 382,916 0 0 382,916 Residential mortgage-backed securities 0 63,804 0 0 63,804 Subtotal 0 5,591,052 90,918 0 5,681,970 Fixed maturities, trading 0 59,296 668 0 59,964 Equity securities 131 465 9,898 0 10,494 Short-term investments 0 0 0 0 0 Cash equivalents 0 547,642 0 0 547,642 Other invested assets(3) 0 251,764 4 (239,220 ) 12,548 Reinsurance recoverables 0 0 8,539,671 0 8,539,671 Receivables from parent and affiliates 0 119,431 3,135 0 122,566 Subtotal excluding separate account assets 131 6,569,650 8,644,294 (239,220 ) 14,974,855 Separate account assets(4)(5) 0 133,625,669 0 0 133,625,669 Total assets $ 131 $ 140,195,319 $ 8,644,294 $ (239,220 ) $ 148,600,524 Future policy benefits(6) $ 0 $ 0 $ 8,529,566 $ 0 $ 8,529,566 Policyholders' account balances 0 0 962,351 0 962,351 Payables to parent and affiliates 0 97,802 0 (97,802 ) 0 Total liabilities $ 0 $ 97,802 $ 9,491,917 $ (97,802 ) $ 9,491,917 (1) “Netting” amounts represent cash collateral of $207.1 million and $141.4 million as of June 30, 2020 and December 31, 2019 , respectively.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June 30, 2020 and December 31, 2019 , the fair values of such investments were $71 million and $75 million ,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5)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AV per share (or its equivalent). At June 30, 2020 and December 31, 2019 , the fair value of such investments was $4,599 million and $4,762 million , respectively. (6) As of June 30, 2020 , the net embedded derivative liability position of $19,014 million includes $236 million of embedded derivatives in an asset position and $19,250 million of embedded derivatives in a liability position. As of December 31, 2019 , the net embedded derivative liability position of $8,530 million includes $611 million of embedded derivatives in an asset position and $9,141 million of embedded derivatives in a liability position. Quantitative Information Regarding Internally Priced Level 3 Assets and Liabilities – The tables below present quantitative information on significant internally-priced Level 3 assets and liabilities. As of June 30, 2020 Fair Value Valuation Techniques Unobservable Inputs Minimum Maximum Weighted Average Impact of Increase in Input on Fair Value(1) (in thousands) Assets: Corporate securities(2) $ 134,414 Discounted cash flow Discount rate 1.44 % 20.73 % 3.93 % Decrease Reinsurance recoverables $ 19,028,138 Fair values are determined using the same unobservable inputs as future policy benefits. Liabilities: Future policy benefits(4) $ 19,014,066 Discounted cash flow Lapse rate(6) 1 % 20 % Decrease Spread over LIBOR(7) 0.17 % 1.69 % Decrease Utilization rate(8) 39 % 96 % Increase Withdrawal rate See table footnote (9) below. Mortality rate(10) 0 % 15 % Decrease Equity volatility curve 18 % 29 % Increase Policyholders' account balances(5) $ 1,045,483 Discounted cash flow Lapse rate(6) 1 % 6 % Decrease Spread over LIBOR(7) 0.17 % 1.69 % Decrease Mortality rate(10) 0 % 24 % Decrease Equity volatility curve 18 % 35 % Increase As of December 31, 2019 Fair Value Valuation Techniques Unobservable Inputs Minimum Maximum Weighted Average Impact of Increase in Input on Fair Value(1) (in thousands) Assets: Corporate securities(2) $ 27,816 Discounted cash flow Discount rate 5.24 % 17.47 % 8.25 % Decrease Market comparables EBITDA multiples(3) 5.7X 5.7X 5.7X Increase Reinsurance recoverables $ 8,539,671 Fair values are determined using the same unobservable inputs as future policy benefits. Liabilities: Future policy benefits(4) $ 8,529,566 Discounted cash flow Lapse rate(6) 1 % 18 % Decrease Spread over LIBOR(7) 0.10 % 1.23 % Decrease Utilization rate(8) 43 % 97 % Increase Withdrawal rate See table footnote (9) below. Mortality rate(10) 0 % 15 % Decrease Equity volatility curve 13 % 23 % Increase Policyholders' account balances(5) 962,351 Discounted cash flow Lapse rate(6) 1 % 6 % Decrease Spread over LIBOR(7) 0.10 % 1.23 % Decrease Mortality rate(10) 0 % 24 % Decrease Equity volatility curve 10 % 23 % Increase (1) Conversely, the impact of a decrease in input would have the opposite impact on fair value as that presented in the table. (2) Includes assets classified as fixed maturities and available-for-sale. (3) Represents multiples of earnings before interest, taxes, depreciation and amortization ("EBITDA"), and are amounts used when the Company has determined that market participants would use such multiples when valuing the investments. (4)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5) Policyholders’ account balances primarily represent general account liabilities for the index-linked interest credited on certain of the Company’s life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7) The spread over the London Inter-Bank Offered Rat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June 30, 2020 and December 31, 2019 , the minimum withdrawal rate assumption is 76% and 78% respectively. As of June 30, 2020 and December 31, 2019 the maximum withdrawal rate assumption may be greater than 100% . The fair value of the liability will generally increase the closer the withdrawal rate is to 100% and decrease as the withdrawal rate moves further away from 100%. (10) The range reflects the mortality rates for the vast majority of business with living benefits and other contrac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s, credit spreads widen, which results in a decrease in fair value. Future Policy Benefits – The Company expects efficient benefit utilization and withdrawal rates to generally be correlated with lapse rates. However, behavior is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June 30, 2020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42,013 $ 0 $ 2,779 $ 0 $ 0 $ 0 $ 0 $ 0 $ 0 $ 44,792 $ 0 Foreign government 152 9 0 0 0 0 0 0 0 161 9 Corporate securities(4) 130,682 16,438 1,471 0 0 (3,377 ) 0 11,758 0 156,972 16,378 Structured securities(5) 7,438 9 0 0 0 (304 ) 0 0 (5,636 ) 1,507 9 Other assets: Fixed maturities, trading 538 106 0 0 0 0 0 0 0 644 106 Equity securities 9,196 (46 ) 0 0 0 0 0 0 0 9,150 (46 ) Other invested assets 4 (4 ) 0 0 0 0 0 0 0 0 (4 ) Short-term investments 0 0 0 0 0 0 0 0 0 0 0 Reinsurance recoverables 20,214,824 (1,457,242 ) 270,556 0 0 0 0 0 0 19,028,138 (1,317,838 ) Receivables from parent and affiliates 1,575 4 0 0 0 (1,579 ) 0 0 0 0 0 Liabilities: Future policy benefits (20,196,457 ) 1,450,990 0 0 (268,599 ) 0 0 0 0 (19,014,066 ) 1,319,848 Policyholders' account balances(6) (900,261 ) (77,695 ) 0 0 (67,527 ) 0 0 0 0 (1,045,483 ) (82,850 ) Three Months Ended June 30, 2020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7) (in thousands) Fixed maturities, available-for-sale $ (2,361 ) $ 0 $ 18,807 $ 10 $ (2,361 ) $ 0 $ 18,757 Other assets: Fixed maturities, trading 0 106 0 0 0 106 0 Equity securities 0 (46 ) 0 0 0 (46 ) 0 Other invested assets (4 ) 0 0 0 (4 ) 0 0 Short-term investments 0 0 0 0 0 0 0 Reinsurance recoverables (1,457,242 ) 0 0 0 (1,317,838 ) 0 0 Receivables from parent and affiliates 0 0 0 4 0 0 0 Liabilities: Future policy benefits 1,450,990 0 0 0 1,319,848 0 0 Policyholders' account balances (77,695 ) 0 0 0 (82,850 ) 0 0 Six Months Ended June 30, 2020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38,671 $ 0 $ 6,121 $ 0 $ 0 $ 0 $ 0 $ 0 $ 0 $ 44,792 $ 0 Foreign government 163 (2 ) 0 0 0 0 0 0 0 161 (2 ) Corporate securities(4) 50,083 (1,532 ) 8,664 (3,680 ) 0 (6,335 ) 0 109,772 0 156,972 (807 ) Structured securities(5) 2,001 (475 ) 6,145 0 0 (528 ) 0 0 (5,636 ) 1,507 (473 ) Other assets: Fixed maturities, trading 668 (24 ) 0 0 0 0 0 0 0 644 (24 ) Equity securities 9,898 (748 ) 0 0 0 0 0 0 0 9,150 (748 ) Other invested assets 4 (4 ) 0 0 0 0 0 0 0 0 (4 ) Short-term investments 0 0 0 0 0 0 0 0 0 0 0 Reinsurance recoverables 8,539,671 9,950,960 537,507 0 0 0 0 0 0 19,028,138 10,102,377 Receivables from parent and affiliates 3,135 23 0 0 0 (3,158 ) 0 0 0 0 0 Liabilities: Future policy benefits (8,529,566 ) (9,950,913 ) 0 0 (533,587 ) 0 0 0 0 (19,014,066 ) (10,102,329 ) Policyholders' account balances(6) (962,351 ) 39,960 0 0 (123,092 ) 0 0 0 0 (1,045,483 ) 42,260 Six Months Ended June 30, 2020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7) (in thousands) Fixed maturities, available-for-sale $ (4,140 ) $ 0 $ 2,031 $ 100 $ (3,695 ) $ 0 $ 2,413 Other assets: Fixed maturities, trading 0 (24 ) 0 0 0 (24 ) 0 Equity securities 0 (748 ) 0 0 0 (748 ) 0 Other invested assets (4 ) 0 0 0 (4 ) 0 0 Short-term investments 0 0 0 0 0 0 0 Reinsurance recoverables 9,950,960 0 0 0 10,102,377 0 0 Receivables from parent and affiliates 0 0 0 23 0 0 0 Liabilities: Future policy benefits (9,950,913 ) 0 0 0 (10,102,329 ) 0 0 Policyholders' account balances 39,960 0 0 0 42,260 0 0 Three Months Ended June 30, 2019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32,188 $ 0 $ 2,204 $ 0 $ 0 $ 0 $ 0 $ 0 $ 0 $ 34,392 $ 0 Foreign government 164 1 0 0 0 0 0 0 0 165 0 Corporate securities(4) 54,960 234 791 (25 ) 0 (2,584 ) (1 ) 639 0 54,014 0 Structured securities(5) 79,804 42 0 (1 ) 0 (177 ) 0 1,700 (77,071 ) 4,297 0 Other assets: Fixed maturities, trading 0 (146 ) 0 0 0 0 0 751 0 605 (146 ) Equity securities 15,991 1,114 0 0 0 0 0 0 0 17,105 1,114 Other invested assets 4 0 0 0 0 0 0 0 0 4 0 Short-term investments 0 0 463 0 0 (369 ) 0 0 0 94 0 Reinsurance recoverables 6,468,704 1,773,188 244,013 0 0 0 0 0 0 8,485,905 1,833,209 Receivables from parent and affiliates 7,792 82 0 0 0 (1,579 ) 0 0 0 6,295 0 Liabilities: Future policy benefits (6,459,377 ) (1,775,097 ) 0 0 (242,067 ) 0 0 0 0 (8,476,541 ) (1,836,960 ) Policyholders' account balances(6) (53,136 ) (691,927 ) 0 0 (41,906 ) 0 0 0 0 (786,969 ) (691,376 ) Three Months Ended June 30, 2019 Total realized and unrealized gains (losses) Unrealized gains (losses) for assets still held(3) Realized investment gains (losses), net(1) Other income (loss) Included in other comprehensive income (loss) Net investment income Realized investment gains (losses), net Other income (loss) (in thousands) Fixed maturities, available-for-sale $ (665 ) $ 0 $ 678 $ 264 $ 0 $ 0 Other assets: Fixed maturities, trading 0 (146 ) 0 0 0 (146 ) Equity securities 0 1,114 0 0 0 1,114 Other invested assets 0 0 0 0 0 0 Short-term investments 0 0 0 0 0 0 Reinsurance recoverables 1,773,188 0 0 0 1,833,209 0 Receivables from parent and affiliates 0 0 0 82 0 0 Liabilities: Future policy benefits (1,775,097 ) 0 0 0 (1,836,960 ) 0 Policyholders' account balances (691,927 ) 0 0 0 (691,376 ) 0 Six Months Ended June 30, 2019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29,816 $ 0 $ 4,576 $ 0 $ 0 $ 0 $ 0 $ 0 $ 0 $ 34,392 $ 0 Foreign government 0 6 0 0 0 0 0 159 0 165 0 Corporate securities(4) 56,588 (3,178 ) 2,122 (53 ) 0 (9,681 ) 0 8,216 0 54,014 (3,163 ) Structured securities(5) 6,556 1,310 0 (2 ) 0 (4,156 ) 0 77,660 (77,071 ) 4,297 0 Other assets: Fixed maturities, trading 0 (146 ) 0 0 0 0 0 751 0 605 (146 ) Equity securities 15,997 1,108 0 0 0 0 0 0 0 17,105 1,108 Other invested assets 4 0 0 0 0 0 0 0 0 4 0 Short-term investments 0 0 463 0 0 (369 ) 0 0 0 94 0 Reinsurance recoverables 5,600,008 2,406,506 479,391 0 0 0 0 0 0 8,485,905 2,504,883 Receivables from parent and affiliates 9,261 193 0 0 0 (3,159 ) 0 0 0 6,295 0 Liabilities: Future policy benefits (5,588,840 ) (2,412,199 ) 0 0 (475,502 ) 0 0 0 0 (8,476,541 ) (2,510,576 ) Policyholders' account balances(6) (13,015 ) (725,541 ) 0 0 (48,413 ) 0 0 0 0 (786,969 ) (724,989 ) Six Months Ended June 30, 2019 Total realized and unrealized gains (losses) Unrealized gains (losses) for assets still held(3) Realized investment gains (losses), net(1) Other income (loss) Included in other comprehensive income (loss) Net investment income Realized investment gains (losses), net Other income (loss) (in thousands) Fixed maturities, available-for-sale $ (3,067 ) $ 0 $ 842 $ 363 $ (3,163 ) $ 0 Other assets: Fixed maturities, trading 0 (146 ) 0 0 0 (146 ) Equity securities 0 1,108 0 0 0 1,108 Other invested assets 0 0 0 0 0 0 Short-term investments 0 0 0 0 0 0 Reinsurance recoverables 2,406,506 0 0 0 2,504,883 0 Receivables from parent and affiliates 0 0 0 193 0 0 Liabilities: Future policy benefits (2,412,199 ) 0 0 0 (2,510,576 ) 0 Policyholders' account balances (725,541 ) 0 0 0 (724,989 ) 0 (1) Realized investment gains (losses) on future policy benefits and reinsurance recoverables primarily represent the change in the fair value of the Company's living benefit guarantees on certain of its variable annuity contracts. (2) Other includes reclassifications of certain assets and liabilities between reporting categories. (3) Unrealized gains or losses related to assets still held at the end of the period do not include amortization or accretion of premiums and discounts. (4) Includes U.S. corporate public, U.S. corporate private, foreign corporate public and foreign corporate private securities. (5) Includes asset-backed, commercial mortgage-backed and residential mortgage-backed securities. (6) Issuances and settlements for Policyholders' account balances are presented net in the rollforward. (7) Effective January 1, 2020, the changes in unrealized gains and losses for the period included in other comprehensive income for recurring Level 3 fair value measurements held at the end of the reporting period were added prospectively due to adoption of ASU 2018-13. Fair Value Measurement (Topic 820): Disclosure Framework - Changes to the Disclosure Requirements for Fair Value Measurement . Fair Value of Financial Instruments 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In some cases, as described below, the carrying amount equals or approximates fair value. June 30, 2020 Fair Value Carrying Amount(1) Level 1 Level 2 Level 3 Total Total (in thousands) Assets: Commercial mortgage and other loans $ 0 $ 0 $ 1,258,891 $ 1,258,891 $ 1,198,559 Policy loans 0 0 1,320,636 1,320,636 1,320,636 Cash and cash equivalents 28,805 139,384 0 168,189 168,189 Accrued investment income 0 89,439 0 89,439 89,439 Reinsurance recoverables 0 0 222,842 222,842 214,466 Receivables from parent and affiliates 0 177,773 0 177,773 177,773 Other assets 0 26,064 0 26,064 26,064 Total assets $ 28,805 $ 432,660 $ 2,802,369 $ 3,263,834 $ 3,195,126 Liabilities: Policyholders’ account balances - investment contracts $ 0 $ 1,328,711 $ 283,303 $ 1,612,014 $ 1,603,637 Cash collateral for loaned securities 0 2,700 0 2,700 2,700 Short-term debt to affiliates 0 0 0 0 0 Payables to parent and affiliates 0 88,384 0 88,384 88,384 Other liabilities 0 355,439 0 355,439 355,439 Total liabilities $ 0 $ 1,775,234 $ 283,303 $ 2,058,537 $ 2,050,160 December 31, 2019 Fair Value Carrying Amount(1) Level 1 Level 2 Level 3 Total Total (in thousands) Assets: Commercial mortgage and other loans $ 0 $ 0 $ 1,288,625 $ 1,288,625 $ 1,239,885 Policy loans 0 0 1,314,064 1,314,064 1,314,064 Cash and cash equivalents 15,557 0 0 15,557 15,557 Accrued investment income 0 89,448 0 89,448 89,448 Reinsurance recoverables 0 0 212,368 212,368 211,813 Receivables from parent and affiliates 0 149,415 0 149,415 149,415 Other assets 0 22,505 0 22,505 22,505 Total assets $ 15,557 $ 261,368 $ 2,815,057 $ 3,091,982 $ 3,042,687 Liabilities: Policyholders’ account balances - investment contracts $ 0 $ 1,264,128 $ 277,782 $ 1,541,910 $ 1,541,355 Cash collateral for loaned securities 0 7,529 0 7,529 7,529 Short-term debt to affiliates 0 2,845 0 2,845 2,845 Payables to parent and affiliates 0 216,842 0 216,842 216,842 Other liabilities 0 387,109 0 387,109 387,109 Total liabilities $ 0 $ 1,878,453 $ 277,782 $ 2,156,235 $ 2,155,680 (1) Carrying values presented herein differ from those in the Company’s Unaudited Interim Consolidated Statements of Financial Position because certain items within the respective financial statement captions are not considered financial instruments or out of scope under authoritative guidance relating to disclosures of the fair value of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determines its interim tax provision using the annual effective tax rate methodology as required by ASC 740-270. However, the Company has utilized a discrete effective tax rate method to calculate taxes for the six months ended June 30, 2020. The Company has determined that the use of this discrete method is more appropriate than the full year effective tax rate method. The variability inherent in the forecasted pretax income when combined with the forecasted permanent book-tax differences produces a result that a small change in pretax ordinary income will have a very significant impact on the forecasted effective tax rate. As a result, the Company has determined that the forecasted effective tax rate is unreliable. The Company's income tax provision, on a consolidated basis, amounted to an income tax benefit of $(56.5) million , or (108.84)% of income (loss) from operations before income taxes and equity in earnings of operating joint venture, in the first six months of 2020, compared to $(51.5) million , or (60.03)% , in the first six months of 2019. The Company's current and prior effective tax rates differed from the U.S. statutory tax rate of 21% primarily due to non-taxable investment income and tax credits. On March 27, 2020, the Coronavirus Aid, Relief, and Economic Security Act (the “CARES Act”) was enacted into law. One provision of the CARES Act amends the Tax Cuts and Jobs Act (“TCJA”) and allows companies with net operating losses (“NOLs”) originating in 2018, 2019 or 2020 to carry back those losses for five years. The Company has incorporated into the year-to-date effective tax rate an income tax benefit of $30 million that would result from carrying the estimated 2020 NOL back to tax years that have a 35% tax rate. This amount is an estimate and will change if the amount of, and sources of, 2020 net taxable income are different from foreca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0</t>
        </is>
      </c>
    </row>
    <row r="3">
      <c r="A3" s="3" t="inlineStr">
        <is>
          <t>Reinsurance Disclosures [Abstract]</t>
        </is>
      </c>
    </row>
    <row r="4">
      <c r="A4" s="4" t="inlineStr">
        <is>
          <t>Reinsurance</t>
        </is>
      </c>
      <c r="B4" s="4" t="inlineStr">
        <is>
          <t>REINSURANCE The Company participates in reinsurance with its affiliates Prudential Life Insurance Company of Taiwan Inc. (“Prudential of Taiwan”), Prudential Arizona Reinsurance Captive Company (“PARCC”), Prudential Arizona Reinsurance Term Company (“PAR Term”), Prudential Arizona Reinsurance Universal Company (“PAR U”), Prudential Universal Reinsurance Company ("PURC"), Prudential Term Reinsurance Company (“Term Re”), PALAC, Gibraltar Universal Life Reinsurance Company ("GUL Re") and Dryden Arizona Reinsurance Term Company (“DART”), its parent company Prudential Insurance, as well as third parties. The reinsurance agreements provide risk diversification and additional capacity for future growth, limit the maximum net loss potential, manage statutory capital, and facilitate the Company's capital market hedging program. Life reinsurance is accomplished through various plans of reinsurance, primarily yearly renewable term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serves related to reinsured long-duration contracts are accounted for using assumptions consistent with those used to account for the underlying contracts. Amounts recoverable from reinsurers for long-duration reinsurance arrangements are estimated in a manner consistent with the claim liabilities and policy benefits associated with the reinsured policies. Reinsurance policy charges and fee income ceded for universal life and variable annuity products are accounted for as a reduction of policy charges and fee income. Reinsurance premiums ceded for term insurance products are accounted for as a reduction of premiums. Realized investment gains and losses include the impact of reinsurance agreements, particularly reinsurance agreements involving living benefit guarantees. The Company has entered into reinsurance agreements to transfer the risk related to the living benefit guarantees on variable annuities to PALAC excluding the PLNJ business which was reinsured to Prudential Insurance. These reinsurance agreements are derivatives and have been accounted for in the same manner as embedded derivatives and the changes in the fair value of these derivatives are recognized through “Realized investment gains (losses), net”. See Note 4 for additional information related to the accounting for embedded derivatives. Reinsurance amounts included in the Company’s Unaudited Interim Consolidated Statements of Financial Position as of June 30, 2020 and December 31, 2019 were as follows: June 30, 2020 December 31, 2019 (in thousands) Reinsurance recoverables(1) $ 52,917,099 $ 40,710,159 Policy loans (151,049 ) (142,262 ) Deferred policy acquisition costs (6,779,267 ) (6,989,618 ) Deferred sales inducements (471,999 ) (515,968 ) Other assets(2) 257,709 258,427 Policyholders’ account balances 4,873,043 4,934,544 Future policy benefits(3) 4,697,373 4,209,817 Other liabilities(4) 995,122 884,641 (1) Includes $416.4 million and $156.7 million of unaffiliated activity as of June 30, 2020 and December 31, 2019 , respectively. (2) Includes $0.0 million of unaffiliated activity at both June 30, 2020 and December 31, 2019 . (3) Includes $0.1 million of unaffiliated activity at both June 30, 2020 and December 31, 2019 . (4) Includes $46.8 million and $43.1 million of unaffiliated activity as of June 30, 2020 and December 31, 2019 , respectively. Reinsurance recoverables by counterparty are broken out below: June 30, 2020 December 31, 2019 (in thousands) PAR U $ 12,952,267 $ 12,380,683 PALAC 21,096,307 11,635,405 PURC 5,115,192 4,692,769 PARCC 2,557,822 2,627,595 GUL Re 2,449,345 2,292,638 PAR Term 1,872,568 1,825,594 Prudential Insurance 2,848,823 1,764,512 Prudential of Taiwan 1,548,740 1,499,685 Term Re 1,646,121 1,506,366 DART 412,715 327,235 Unaffiliated 417,199 157,677 Total reinsurance recoverables $ 52,917,099 $ 40,710,159 Reinsurance amounts, included in the Company’s Unaudited Interim Consolidated Statements of Operations and Comprehensive Income (Loss) for the three and six months ended June 30, were as follows: Three Months Ended June 30, Six Months Ended June 30, 2020 2019 2020 2019 (in thousands) Premiums: Direct $ 484,577 $ 476,986 $ 960,063 $ 939,257 Assumed(1) 47 52 95 106 Ceded(2) (462,080 ) (464,621 ) (922,743 ) (912,952 ) Net premiums 22,544 12,417 37,415 26,411 Policy charges and fee income: Direct 816,817 1,106,725 1,718,259 1,959,920 Assumed 131,579 128,748 264,083 255,707 Ceded(3) (787,311 ) (1,086,802 ) (1,681,338 ) (1,927,767 ) Net policy charges and fee income 161,085 148,671 301,004 287,860 Net investment income: Direct 84,946 106,949 166,038 201,507 Assumed 394 407 794 803 Ceded (1,878 ) (1,794 ) (3,789 ) (3,498 ) Net investment income 83,462 105,562 163,043 198,812 Asset administration fees: Direct 84,330 87,951 173,659 171,819 Assumed 0 0 0 0 Ceded (80,028 ) (83,990 ) (164,969 ) (164,201 ) Net asset administration fees 4,302 3,961 8,690 7,618 Other income: Direct 12,682 20,030 21,288 39,828 Assumed(4) 408 (1,271 ) (29 ) (1,471 ) Ceded 640 (39 ) 125 (62 ) Amortization of reinsurance income 1,162 (3,722 ) 2,344 (2,340 ) Net other income 14,892 14,998 23,728 35,955 Realized investment gains (losses), net: Direct 1,408,425 (1,783,941 ) (9,900,749 ) (2,419,452 ) Assumed 0 0 0 0 Ceded(5) (1,488,656 ) 1,731,691 9,910,413 2,318,567 Realized investment gains (losses), net (80,231 ) (52,250 ) 9,664 (100,885 ) Policyholders’ benefits (including change in reserves): Direct 744,620 1,150,985 1,811,718 1,797,296 Assumed(6) 208,315 282,961 569,770 494,711 Ceded(7) (866,682 ) (1,387,655 ) (2,209,312 ) (2,206,238 ) Net policyholders’ benefits (including change in reserves) 86,253 46,291 172,176 85,769 Interest credited to policyholders’ account balances: Direct 92,457 118,420 271,752 213,111 Assumed 34,020 34,512 68,256 65,169 Ceded (60,060 ) (102,222 ) (218,545 ) (183,373 ) Net interest credited to policyholders’ account balances 66,417 50,710 121,463 94,907 Reinsurance expense allowances and general and administrative expenses, net of capitalization and amortization (139,336 ) (573,978 ) (882,247 ) (917,993 ) (1) Includes $0.1 million and $0 million of unaffiliated activity for the three months ended June 30, 2020 and 2019 , respectively and $0.1 million for both the six months ended June 30, 2020 and 2019 , respectively. (2) Includes $(2.6) million and $(0.1) million of unaffiliated activity for the three months ended June 30, 2020 , and 2019 , respectively and $(5.1) million and $(0.2) million for the six months ended June 30, 2020 and 2019 , respectively. (3) Includes $(11) million and $(7) million of unaffiliated activity for the three months ended June 30, 2020 and 2019 , respectively and $(21) million and $(12) million for the six months ended June 30, 2020 and 2019 , respectively. (4) Includes $(0.4) million and $(1.0) million of unaffiliated activity for the three months ended June 30, 2020 and 2019 , respectively and $0.0 million and $(2.0) million for the six months ended June 30, 2020 and 2019 , respectively. (5) Includes $(29) million and $42 million of unaffiliated activity for the three months ended June 30, 2020 and 2019 , respectively and $227 million and $56 million for the six months ended June 30, 2020 and 2019 , respectively. (6) Includes $0.5 million and $0 million of unaffiliated activity for the three months ended June 30, 2020 and 2019 , respectively and $0.6 million and $(0.2) million for the six months ended June 30, 2020 and 2019 , respectively. (7) Includes $(19) million and $(2) million of unaffiliated activity for the three months ended June 30, 2020 and 2019 , respectively and $(24) million and $(4) million for the six months ended June 30, 2020 and 2019 , respectively. The gross and net amounts of life insurance face amount in force as of June 30, 2020 and 2019 were as follows: 2020 2019 (in thousands) Direct gross life insurance face amount in force $ 1,020,870,402 $ 966,542,451 Assumed gross life insurance face amount in force 39,361,931 40,382,452 Reinsurance ceded (976,357,109 ) (925,430,727 ) Net life insurance face amount in force $ 83,875,224 $ 81,494,176 Information regarding significant affiliated reinsurance agreements is described below. PAR U Pruco Life reinsures an amount equal to 70% of all the risks associated with Universal Protector policies having no-lapse guarantees as well as certain of its universal policies, with effective dates prior to January 1, 2011 . Effective July 1, 2012 , PLNJ reinsures an amount equal to 95% of all the risks associated with Universal Protector policies having no-lapse guarantees as well as certain of its universal policies, excluding those policies that are subject to principle-based reserving. On January 2, 2013 , Pruco Life began to assume Guaranteed Universal Life ("GUL") business from Prudential Insurance in connection with the acquisition of The Hartford Life Business. The GUL business assumed from Prudential Insurance was subsequently retroceded to PAR U. PALAC Effective April 1, 2016 , the Company entered into a reinsurance agreement to reinsure its variable annuity base contracts, along with the living benefit guarantees to PALAC, excluding the PLNJ business, which was reinsured to Prudential Insurance. This reinsurance agreement covers new and in force business and excludes business reinsured externally. PURC Pruco Life reinsures an amount equal to 70% of all the risks associated with its Universal Protector policies having no-lapse guarantees as well as certain of its universal policies, with effective dates from January 1, 2011 through December 31, 2013 , with PURC and 95% of all the risks associated with Universal Protector policies having no-lapse guarantees, as well as certain of its universal policies, with effective dates from January 1, 2014 through December 31, 2016 . PARCC Prior to July 1, 2019, the Company reinsured 90% of the risks under its term life insurance policies, with effective dates prior to January 1, 2010 through an automatic coinsurance agreement with PARCC. Effective July 1, 2019, the Company amended the coinsurance agreement to increase the percentage from 90% to 100% of the policy risk amount reinsured , which resulted in an initial transfer of $476 million in premiums and $409 million in expenses ceded with the difference being deferred and subsequently amortized through income. GUL Re Effective January 1, 2017 , Pruco Life entered into an automatic coinsurance agreement with GUL Re to reinsure an amount equal to 95% of all the risks associated with Universal Protector policies having no-lapse guarantees, as well as certain of its universal policies, with effective dates on or after January 1, 2017 through December 31, 2019 , excluding those policies that are subject to principle-based reserving. Effective July 1, 2017 , Pruco Life amended this agreement to include 30% of Universal Protector policies having no-lapse guarantees as well as certain of its universal policies with effective dates prior to January 1, 2014 . PAR Term Prior to July 1, 2019, the Company reinsures 95% of the risks under its term life insurance policies with effective dates January 1, 2010 through December 31, 2013 , through an automatic coinsurance agreement with PAR Term. Effective July 1, 2019, the Company amended the coinsurance agreement to increase the percentage from 95% to 100% of the policy risk amount reinsured , which resulted in an initial transfer of $150 million in premiums and $115 million in expenses ceded with the difference being deferred and subsequently amortized through income. Prudential of Taiwan On January 31, 2001 , Pruco Life transferred all of its assets and liabilities associated with its Taiwanese branch, including its Taiwanese insurance book of business, to Prudential of Taiwan, an affiliated company. The mechanism used to transfer this block of business in Taiwan is referred to as a “full acquisition and assumption” transaction. Under this mechanism, Pruco Life is jointly liable with Prudential of Taiwan for two years from the giving of notice to all obligees for all matured obligations and for two years after the maturity date of not-yet-matured obligations. Prudential of Taiwan is also contractually liable, under indemnification provisions of the transaction, for any liabilities that may be asserted against Pruco Life. The transfer of the insurance related assets and liabilities was accounted for as a long-duration coinsurance transaction under U.S. GAAP. Under this accounting treatment, the insurance related liabilities remain on the books of Pruco Life and an offsetting reinsurance recoverable is established. These assets and liabilities are denominated in U.S. dollars. On August 11, 2020, Prudential International Insurance Holdings, Ltd. (“PIIH”), a subsidiary of Prudential Financial, entered into a Share Purchase Agreement with Taishin Financial Holding Co., Ltd. (the “Buyer”) pursuant to which PIIH has agreed to sell to the Buyer all of the issued and outstanding capital stock of Prudential of Taiwan. Upon closing of the sale, which is subject to regulatory approval and the satisfaction of customary closing conditions, the Buyer will provide Pruco Life a backstop indemnification and Pruco Life will provide a guarantee to stand ready to perform in the event of default by both Prudential of Taiwan and the Buyer. Term Re The Company reinsures 95% of the risks under its term life insurance policies, with effective dates on or after January 1, 2014 through December 31, 2017 , through an automatic coinsurance agreement with Term Re. Prudential Insurance The Company has a yearly renewable term reinsurance agreement with Prudential Insurance and reinsures the majority of all mortality risks not otherwise reinsured. Effective July 1, 2017 , this agreement has been terminated for certain new business, primarily Universal Life insurance policies. As of January 1, 2020, the remaining portions of new business (specifically Term policies) ceased being reinsured by the Company to Prudential Insurance. Effective July 1, 2017 , the Company reinsures a portion of the mortality risk directly to third-party reinsurers and retains all of the non-reinsured portion of the mortality risk. Effective July 1, 2019, this agreement has been recaptured for certain term life insurance policies which are now reinsured to PARCC and PAR Term as noted above. On January 2, 2013 , Pruco Life began to assume GUL business from Prudential Insurance in connection with the acquisition of the Hartford Financial Services Group, Inc. ("Hartford Financial"). The GUL business assumed from Prudential Insurance was subsequently retroceded to PAR U. In May 2018, Hartford Financial sold a group of operating subsidiaries, which includes two of Prudential Insurance's counterparties to these reinsurance arrangements. There is no impact to the terms, rights or obligations of Prudential Insurance, or operation of these reinsurance arrangements, as a result of this change in control of such counterparties. Similarly, there is no impact to the Company's reinsurance arrangements with respect to such GUL business as a result of this change in control. The Company has reinsured a group annuity contract with Prudential Insurance, in consideration for a single premium payment by the Company, providing reinsurance equal to 100% of all payments due under the contract. Effective April 1, 2016, PLNJ entered into a reinsurance agreement to reinsure its variable annuity base contracts, along with the living benefit guarantees to Prudential Insurance. This reinsurance agreement covers new and in force business. DART Effective January 1, 2018 , the Company entered into an automatic coinsurance agreement with DART to reinsure an amount equal to 95% of the risks associated with its term life insurance policies with effective dates on or after January 1, 2018 through December 31, 2019 , excluding those policies that are subject to principle-based reserving. Information regarding significant third-party reinsurance arrangements is described below. Union Hamilton Between April 1, 2015 and December 31, 2016 , the Company, excluding its subsidiary, reinsured approximately 50% of the new business related to “highest daily” living benefits rider guarantees on HDI v.3.0 product, available with Prudential Premier ® Retirement Variable Annuity, to Union Hamilton. This reinsurance remains in force for the duration of the underlying annuity contracts. New sales of HDI v.3.0 subsequent to December 31, 2016 are not covered by this external reinsurance agreement. As of June 30, 2020 , $2.9 billion of HDI v.3.0 account values are reinsured to Union Hamilt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Accumulated Other Comprehensive Income (Loss) AOCI represents the cumulative OCI items that are reported separate from net income and detailed on the Consolidated Statements of Comprehensive Income. The balance of and changes in each component of AOCI as of and for the six months ended June 30, 2020 and 2019 , are as follows: Accumulated Other Comprehensive Income (Loss) Foreign Currency Translation Adjustment Net Unrealized Investment Gains (Losses)(1) Total Accumulated Other Comprehensive Income (Loss) (in thousands) Balance, December 31, 2019 $ (7,917 ) $ 289,359 $ 281,442 Change in OCI before reclassifications (3,888 ) 195,529 191,641 Amounts reclassified from AOCI 0 (4,502 ) (4,502 ) Income tax benefit (expense) 12 (40,116 ) (40,104 ) Balance, June 30, 2020 $ (11,793 ) $ 440,270 $ 428,477 Accumulated Other Comprehensive Income (Loss) Foreign Currency Translation Adjustment Net Unrealized Investment Gains (Losses)(1) Total Accumulated Other Comprehensive Income (Loss) (in thousands) Balance, December 31, 2018 $ (17,448 ) $ (10,848 ) $ (28,296 ) Change in OCI before reclassifications 7,007 332,927 339,934 Amounts reclassified from AOCI 0 10,672 10,672 Income tax benefit (expense) 2 (72,147 ) (72,145 ) Balance, June 30, 2019 $ (10,439 ) $ 260,604 $ 250,165 (1) Includes cash flow hedges of $94 million and $26 million as of June 30, 2020 and December 31, 2019 , respectively, and $29 million and $(18) million as of June 30, 2019 and December 31, 2018 , respectively . Reclassifications out of Accumulated Other Comprehensive Income (Loss) Three Months Ended Six Months Ended 2020 2019 2020 2019 (in thousands) Amounts reclassified from AOCI (1)(2): Net unrealized investment gains (losses): Cash flow hedges - Currency/Interest rate(3) $ (553 ) $ (4,393 ) $ 11,240 $ (3,999 ) Net unrealized investment gains (losses) on available-for-sale securities (4,063 ) (2,489 ) (6,738 ) (6,673 ) Total net unrealized investment gains (losses)(4) (4,616 ) (6,882 ) 4,502 (10,672 ) Total reclassifications for the period $ (4,616 ) $ (6,882 ) $ 4,502 $ (10,672 )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AC and other costs, future policy benefits, policyholders’ account balances and other liabilities. Net Unrealized Investment Gains (Losses) Net unrealized investment gains (losses) on available-for-sale fixed maturity securities and certain other invested assets and other assets are included in the Company’s Unaudited Interim Consolidated Statements of Financial Position as a component of AOCI. Changes in these amounts include reclassification adjustments to exclude from OCI those items that are included as part of “Net income” for a period that had been part of OCI in earlier periods. The amounts for the periods indicated below, split between amounts related to available-for-sale fixed maturity securities on which an allowance for credit losses has been recognized, and all other net unrealized investment gains (losses), are as follows: Net Unrealized Investment Gains (Losses) on Available-for-Sale Fixed Maturity Securities on which an allowance for credit losses has been recognized Net Unrealized Gains (Losses) on Investments DAC and Other Costs(2) Future Policy Benefits, Policyholders' Account Balances and Other Liabilities(3) Deferred Income Tax (Liability) Benefit Accumulated Other Comprehensive Income (Loss) Related To Net Unrealized Investment Gains (Losses) (in thousands) Balance, December 31, 2019(1) $ 0 $ 0 $ 0 $ 0 $ 0 Net investment gains (losses) on investments arising during the period 53 0 0 (11 ) 42 Reclassification adjustment for (gains) losses included in net income 0 0 0 0 0 Increase (decrease) due to non-credit related losses recognized in AOCI during the period (927 ) 0 0 195 (732 ) Impact of net unrealized investment (gains) losses on DAC and other costs 0 133 0 (28 ) 105 Impact of net unrealized investment (gains) losses on future policy benefits, policyholders' account balances and other liabilities 0 0 59 (12 ) 47 Balance, June 30, 2020 $ (874 ) $ 133 $ 59 $ 144 $ (538 ) (1) Allowance for credit losses on available-for-sale fixed maturity securities effective January 1, 2020. (2) "Other costs" primarily includes reinsurance recoverables and deferred reinsurance losses. (3) "Other liabilities" primarily includes reinsurance payables. All Other Net Unrealized Investment Gains (Losses) in AOCI Net Unrealized Gains (Losses) on Investments(1) DAC and Other Costs(3) Future Policy Benefits, Policyholders' Account Balances and Other Liabilities(4) Deferred Income Tax (Liability) Benefit Accumulated Other Comprehensive Income (Loss) Related To Net Unrealized Investment Gains (Losses) (in thousands) Balance, December 31, 2019(2) $ 425,180 $ 423,227 $ (482,134 ) $ (76,914 ) $ 289,359 Net investment gains (losses) on investments arising during the period 235,368 0 0 (49,428 ) 185,940 Reclassification adjustment for (gains) losses included in net income (4,502 ) 0 0 945 (3,557 ) Reclassification due to allowance for credit losses recorded during the period 927 0 0 (195 ) 732 Impact of net unrealized investment (gains) losses on DAC and other costs 0 475,035 0 (99,758 ) 375,277 Impact of net unrealized investment (gains) losses on future policy benefits, policyholders' account balances and other liabilities 0 0 (515,119 ) 108,176 (406,943 ) Balance, June 30, 2020 $ 656,973 $ 898,262 $ (997,253 ) $ (117,174 ) $ 440,808 (1) Includes cash flow hedges. See Note 4 for information on cash flow hedges. (2) Includes net unrealized gains (losses) for which an OTTI loss had been previously recognized. (3) "Other costs" primarily includes reinsurance recoverables and deferred reinsurance losses.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The majorit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based awards program was $0.4 million and $0.6 million for the three months ended June 30, 2020 , and 2019 , respectively, and $0.5 million and $0.7 million for the six months ended June 30, 2020 and 2019 , respectively. The expense charged to the Company for the deferred compensation program was $0.1 million and $1.2 million for the three months ended June 30, 2020 and 2019 , respectively, and $3.0 million and $3.9 million for the six months ended June 30, 2020 and 2019 , respectively. The Company is charged for its share of employee benefit expenses. These expenses include costs for funded and non-funde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4 million and $5 million for the three months ended June 30, 2020 and 2019 , respectively, and $9 million and $10 million for the six months ended June 30, 2020 and 2019 , respectively. The Company is also charged for its share of the costs associated with welfare plans issued by Prudential Insurance. These expenses include costs related to medical, dental, life insurance and disability. The Company's share of net expense for the welfare plans was $3 million and $6 million for the three months ended June 30, 2020 and 2019 , respectively, and $9 million and $12 million for the six months ended June 30, 2020 and 2019 , respectively.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2 million for both the three months ended June 30, 2020 and 2019 , and $4 million and $5 million for the six months ended June 30, 2020 and 2019 , respectively. The Company is charged distribution expenses from Prudential Insurance’s agency network for both its domestic life and annuity products through a transfer pricing agreement, which is intended to reflect a market-based pricing arrangement. The Company pays commissions and certain other fees to Prudential Annuities Distributors, Inc. (“PAD”) in consideration for PAD’s marketing and underwriting of the Company’s annuity products. Commissions and fees are paid by PAD to broker-dealers who sell the Company’s annuity products. Commissions and fees paid by the Company to PAD were $129 million and $197 million for the three months ended June 30, 2020 and 2019 , respectively, and $297 million and $376 million for the six months ended June 30, 2020 and 2019 , respectively. The Company is charged for its share of corporate expenses incurred by Prudential Financial to benefit its businesses, such as advertising, executive oversight, external affairs and philanthropic activity. The Company’s share of corporate expenses was $6 million and $20 million for the three months ended June 30, 2020 and 2019 , respectively, and $25 million and $37 million for the six months ended June 30, 2020 and 2019 , respectively. Corporate-Owned Life Insurance The Company has sold five Corporate-Owned Life Insurance (“COLI”) policies to Prudential Insurance, and one to Prudential Financial. The cash surrender value included in separate accounts for these COLI policies was $4,207 million at June 30, 2020 and $4,339 million at December 31, 2019 . Fees related to these COLI policies were $11 million for both the three months ended June 30, 2020 and 2019 , and $25 million and $24 million for the six months ended June 30, 2020 and 2019 , respectively. The Company retains the majority of the mortality risk associated with these COLI policies up to $3.5 million per individual policy.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4 million and $3 million for the three months ended June 30, 2020 and 2019 , respectively, and $7 million for both the six months ended June 30, 2020 and 2019 . These expenses are recorded as “Net investment income” in the Company's Unaudited Interim Consolidated Statements of Operations and Comprehensive Income (Loss). Derivative Trades In its ordinary course of business, the Company enters into OTC derivative contracts with an affiliate, PGF. For these OTC derivative contracts, PGF has a substantially equal and offsetting position with an external counterparty. See Note 4 for additional information. Joint Ventures The Company has made investments in joint ventures with certain subsidiaries of Prudential Financial. "Other invested assets" includes $97 million and $96 million as of June 30, 2020 and December 31, 2019 , respectively. "Net investment income" related to these ventures includes a gain of $8 million and $2 million for the three months ended June 30, 2020 and 2019 , respectively, and a loss of $2 million and a gain of $7 million for the six months ended June 30, 2020 and 2019 , respectively. Affiliated Asset Administration Fee Income The Company has a revenue sharing agreement with AST Investment Services, Inc. ("ASTISI") and PGIM Investments LLC ("PGIM Investments") whereby the Company receives fee income based on policyholders' separate account balances invested in the Advanced Series Trust. Income received from ASTISI and PGIM Investments related to this agreement was $81 million and $84 million for the three months ended June 30, 2020 and 2019 , respectively, and $166 million and $165 million for the six months ended June 30, 2020 and 2019 , respectively. These revenues are recorded as “Asset administration fees” in the Company's Unaudited Interim Consolidated Statements of Operations and Comprehensive Income (Loss). The Company has a revenue sharing agreement with PGIM Investments, whereby the Company receives fee income based on policyholders' separate account balances invested in The Prudential Series Fund. Income received from PGIM Investments related to this agreement was $3 million for both the three months ended June 30, 2020 and 2019 , and $5 million for both the six months ended June 30, 2020 and 2019 . These revenues are recorded as “Asset administration fees” in the Company's Unaudited Interim Consolidated Statements of Operations and Comprehensive Income (Loss). Affiliated Notes Receivable Affiliated notes receivable included in “Receivables from parent and affiliates” at June 30, 2020 and December 31, 2019 were as follows: Maturity Dates Interest Rates June 30, 2020 December 31, 2019 (in thousands) U.S. dollar fixed rate notes 2020 - 2027 0.00% - 14.85 % $ 120,139 $ 122,566 Total notes receivable - affiliated(1) $ 120,139 $ 122,566 (1) All notes receivable may be called for prepayment prior to the respective maturity dates under specified circumstances. The affiliated notes receivable shown above are classified as available-for-sale securities and other trading assets carried at fair value. The Company monitors the internal and external credit ratings of these loans and loan performance. The Company also considers any guarantees made by Prudential Insurance for loans due from affiliates. Accrued interest receivable related to these loans was $1 million at both June 30, 2020 and December 31, 2019 and is included in “Other assets”. Revenues related to these assets were $1 million for both the three months ended June 30, 2020 and 2019 , and $2 million for both the six months ended June 30, 2020 and 2019 and are included in “Other income”. Affiliated Asset Transfers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six months ended June 30, 2020 and for the year ended December 31, 2019 . Affiliate Date Transaction Security Type Fair Value Book Value APIC, Net of Tax Increase/(Decrease) Realized Investment Gain (Loss) (in thousands) Prudential Insurance February 2019 Sale Commercial Mortgages $ 4,995 $ 5,000 $ (4 ) $ 0 PALAC April 2019 Sale Equity Securities $ 14,525 $ 13,466 $ 0 $ 1,059 Term Re September 2019 Sale Fixed Maturities $ 9,178 $ 8,135 $ 0 $ 1,043 PURC September 2019 Sale Fixed Maturities $ 8,399 $ 7,455 $ 0 $ 944 PAR U September 2019 Sale Fixed Maturities $ 31,466 $ 28,146 $ 0 $ 3,320 Prudential Insurance September 2019 Sale Fixed Maturities $ 10,702 $ 9,254 $ 1,144 $ 0 PURC December 2019 Sale Equity Securities $ 7,767 $ 6,002 $ 0 $ 1,765 PAR Term December 2019 Sale Fixed Maturities $ 27,330 $ 24,739 $ 0 $ 2,591 PURC December 2019 Sale Fixed Maturities $ 93,830 $ 75,586 $ 0 $ 18,244 PURC December 2019 Sale Fixed Maturities $ 78,884 $ 68,645 $ 0 $ 10,239 Prudential Insurance December 2019 Purchase Other Invested Assets $ 9,000 $ 9,000 $ 0 $ 0 Prudential Insurance March 2020 Purchase Other Invested Assets $ 1,390 $ 1,390 $ 0 $ 0 Prudential Insurance April 2020 Purchase Fixed Maturities $ 61,953 $ 59,659 $ (1,812 ) $ 0 Prudential Insurance April 2020 Purchase Fixed Maturities $ 3,485 $ 3,320 $ (130 ) $ 0 Debt Agreements The Company is authorized to borrow funds up to $2.2 billion from affiliates to meet its capital and other funding needs. As of June 30, 2020 and December 31, 2019 , there was no debt outstanding. The total interest expense to the Company related to loans payable to affiliates was $0.1 million and $0.6 million for the three months ended June 30, 2020 and 2019 , respectively, and $0.6 million and $0.8 million for the six months ended June 30, 2020 and 2019 , respectively. Contributed Capital and Dividends In June 2020, the Company received a capital contribution in the amount of $325 million from Prudential Insurance. In December of 2019, the Company received a capital contribution in the amount of $6 million from Prudential Insurance. Through June 2020, the Company did no t pay any dividends to Prudential Insurance. In December 2019, the Company paid a dividend in the amount of $250 million to Prudential Insurance. Reinsurance with Affiliates As discussed in Note 6 , the Company participates in reinsurance transactions with certain affili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COMMITMENTS AND CONTINGENT LIABILITIES Commitments The Company has made commitments to fund commercial mortgage loans. As of June 30, 2020 and December 31, 2019 , the outstanding balances on these commitments were $37 million and $26 million , respectively. The above amount includes unfunded commitments that are not unconditionally cancellable. For related credit exposure, there was an allowance for credit losses of $0.0 million as of June 30, 2020 , which is a change of $0.0 million for the three and six months ended June 30, 2020 . The Company also made commitments to purchase or fund investments, mostly private fixed maturities. As of June 30, 2020 and December 31, 2019 , $357 million and $261 million , respectively, of these commitments were outstanding. The above amount includes unfunded commitments that are not unconditionally cancellable. There were no related charges for credit losses for both the three and six months ended June 30, 2020 . Guarantees In July 2017, the Company formed a joint venture with CT Corp to provide life insurance solutions in Indonesia. The Company owns a 49% interest in the joint venture and has entered into a shareholders agreement with CT Corp that sets out their respective rights and obligations with respect to the joint venture. Among other things, the shareholders agreement obligates the Company and CT Corp to provide capital to the joint venture, as necessary to comply with applicable law or to maintain a specified minimum amount of capital in the joint venture. This obligation is not limited to a maximum amount. The Company does not expect to make any payments on this guarantee and is not carrying any liabilities associated with the guarantee.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June 30, 2020 , the aggregate range of reasonably possible losses in excess of accruals established for those litigation and regulatory matters for which such an estimate currently can be made is less than $100 million .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The following discussion of litigation and regulatory matters provides an update of those matters discussed in Note 14 to the Company's Consolidated Financial Statements included in the Company's Annual Report on Form 10-K for the year ended December 31, 2019 , and should be read in conjunction with the complete descriptions provided in the Form 10-K. Behfarin v. Pruco Life In June 2020, the court issued an order: (i) granting plaintiffs’ motion for certification of the settlement class; (ii) approving the proposed nationwide class settlement agreement; (iii) approving the class notice; (iv) awarding attorneys’ fees and costs to plaintiffs and a reduced incentive award to Behfarin; and (v) dismissing the action with prejudice, but maintaining jurisdiction over the settlement.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ision to Prior Year Information</t>
        </is>
      </c>
      <c r="B1" s="2" t="inlineStr">
        <is>
          <t>6 Months Ended</t>
        </is>
      </c>
    </row>
    <row r="2">
      <c r="B2" s="2" t="inlineStr">
        <is>
          <t>Jun. 30, 2020</t>
        </is>
      </c>
    </row>
    <row r="3">
      <c r="A3" s="3" t="inlineStr">
        <is>
          <t>Prior Period Adjustment [Abstract]</t>
        </is>
      </c>
    </row>
    <row r="4">
      <c r="A4" s="4" t="inlineStr">
        <is>
          <t>Revision to Prior Year Information</t>
        </is>
      </c>
      <c r="B4" s="4" t="inlineStr">
        <is>
          <t>REVISION TO PRIOR YEAR INFORMATION Revision to 2019 Consolidated Financial Statements The Company identified an error in the presentation of certain cash flow activity related to policyholders' account balances that impacted several line items within previously issued Consolidated Statements of Cash Flows. While these items affect the cash flows from operating and financing activities, they had no impact on the net increase (decrease) in cash and cash equivalents for the previously reported periods. Prior period amounts have been revised in the financial statements to correct this error as shown below. Management assessed the materiality of the misstatement described above on prior period financial statements in accordance with SEC Staff Accounting Bulletin ("SAB") No. 99, Materiality, codified in ASC 250-10, Accounting Changes and Error Corrections ("ASC 250"), and concluded that these misstatements were not material to any prior annual or interim periods. Accordingly, in accordance with ASC 250 (SAB No. 108, Considering the Effects of Prior Year Misstatements when Quantifying Misstatements in Current Year Financial Statements), the consolidated financial statements for the six months ended June 30, 2019, which are presented herein, have been revised. Similarly, impacted prior periods presented within the Quarterly Report on Form 10-Q for the period ended September 30, 2020 and Annual Report on Form 10-K for the year ended December 31, 2020 will be revised. The following are selected line items from the consolidated financial statements illustrating the effects of these revisions: Consolidated Statements of Cash Flows Six Months Ended June 30, 2019 As Previously Reported Revision As Revised (in thousands) CASH FLOWS FROM OPERATING ACTIVITIES: Policy charges and fee income $ (135,809 ) $ 102,924 $ (32,885 ) Cash flows from (used in) operating activities (41,058 ) 102,924 61,866 CASH FLOWS FROM FINANCING ACTIVITIES: Policyholders' account withdrawals (1,712,728 ) (65,099 ) (1,777,827 ) Other, net 0 (37,825 ) (37,825 ) Cash flows from (used in) financing activities 446,736 (102,924 ) 343,8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Pronouncement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9 .</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olicyholders' account balances related to the fair value of embedded derivative instruments associated with the index-linked features of certain universal life products; valuation of investments including derivatives, measurement of allowance for credit losses, and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and regulatory matters.</t>
        </is>
      </c>
    </row>
    <row r="6">
      <c r="A6" s="4" t="inlineStr">
        <is>
          <t>Reclassifications</t>
        </is>
      </c>
      <c r="B6" s="4" t="inlineStr">
        <is>
          <t>Reclassifications Certain amounts in prior periods have been reclassified to conform to the current period presentation.</t>
        </is>
      </c>
    </row>
    <row r="7">
      <c r="A7" s="4" t="inlineStr">
        <is>
          <t>Adoption of New Accounting Pronouncements</t>
        </is>
      </c>
      <c r="B7" s="4" t="inlineStr">
        <is>
          <t>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June 30, 2020 , and as of the date of this filing. ASUs not listed below were assessed and determined to be either not applicable or not material. Adoption of ASU 2016-13 The Company adopted ASU 2016-13, and related ASUs, effective January 1, 2020 using the modified retrospective method for certain financial assets carried at amortized cost and certain off-balance sheet exposures. The modified retrospective method results in a cumulative effect adjustment to opening retained earnings. The Company adopted the guidance related to fixed maturities, available-for-sale on a prospective basis. This ASU requires the use of a new current expected credit loss (“CECL”) model to account for expected credit losses on certain financial assets reported at amortized cost (e.g., loans held for investment, reinsurance receivables, etc.) and certain off-balance sheet credit exposures (e.g., indemnification of serviced mortgage loans and certain loan commitments). The guidance requires an entity to estimate lifetime credit losses related to such financial assets and credit exposures based on relevant information about past events, current conditions, and reasonable and supportable forecasts that may affect the collectability of the reported amounts. The standard also modifies the OTTI guidance for fixed maturities, available-for-sale requiring the use of an allowance rather than a direct write-down of the investment. The impacts of this ASU on the Company’s Consolidated Financial Statements primarily include (1) A Cumulative Effect Adjustment Upon Adoption; (2) Changes to the Presentation of the Consolidated Statements of Financial Position and Consolidated Statements of Operations; and (3) Changes to Accounting Policies. Each of these impacts is described below. This section is meant to serve as an update to, and should be read in conjunction with, Note 2 to the Consolidated Financial Statements included in the Company’s Annual Report on Form 10-K for the year ended December 31, 2019. (1) Cumulative Effect Adjustment Upon Adoption Adoption of the standard resulted in a cumulative effect adjustment to opening retained earnings in the amount of $1.8 million , primarily related to commercial mortgage and other loans. The impact of adoption is not material to the following financial statement line items: deferred policy acquisition costs; reinsurance recoverables; income taxes receivable; future policy benefits; policyholders' account balances; and other liabilities. The prospective adoption of the portions of the standard related to fixed maturities, available-for-sale resulted in no impact to opening retained earnings. (2) Changes to the Presentation of the Consolidated Statements of Financial Position and Consolidated Statements of Operations The allowance for credit losses is presented parenthetically on relevant line items in the Consolidated Statements of Financial Position. In the Consolidated Statements of Operations, realized investment gains (losses), net are presented on one line item and will no longer reflect the breakout of OTTI on fixed maturity securities; OTTI on fixed maturity securities transferred to other comprehensive income (“OCI”); and other realized investment gains (losses), net. The presentation of this detail in prior periods is immaterial. (3) Changes to Accounting Policies This section has been updated to include the following changes in our accounting policies resulting from the adoption of ASU 2016-13. Fixed maturities, available-for-sale Fixed maturities, available-for-sale (“AFS debt securities”) are reported at fair value in the Statements of Financial Position. Interest income, and amortization of premium and accretion of discount are included in “Net investment income” under the effective yield method.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lating to the underlying collateral, including default rates and changes in value. These assumptions can significantly impact income recognition and the amount of impairments recognized in earnings and OCI. For mortgage-backed and asset-backed securities rated below AA, the effective yield is adjusted prospectively for any changes in the estimated timing and amount of cash flows unless the investment is impaired or purchased with credit deterioration. For impaired mortgage-backed and asset-backed securities rated below AA, the effective yield is adjusted prospectively only if subsequent favorable or adverse changes in expected cash flows are not reflected in the allowance for credit losses. Prior to the adoption of this standard, the effective yield was adjusted prospectively regardless of whether the investment was impaired or not. AFS debt securities with unrealized losses are reviewed quarterly to determine whether the amortized cost basis of the security is recoverable. In evaluating whether the amortized cost basis is recoverable, the Company considers several factors including, but not limited to the extent of the decline and the reasons for the decline in value (credit events, currency or interest-rate related, including general credit spread widening), and the financial condition of the issuer. When an AFS debt security is in an unrealized loss position and (1) the Company has the intent to sell the AFS debt security, or (2) it is more likely than not the Company will be required to sell the AFS debt security before its anticipated recovery, or (3) the Company has deemed the AFS debt security to be uncollectable, the amortized cost basis of the AFS debt security is written down to fair value and any previously recognized allowance is reversed. The impairment is reported in “Realized investment gains (losses), net.” The new cost basis is not adjusted for subsequent increases in estimated fair value. For an AFS debt security in an unrealized loss position that does not meet these conditions, the Company analyzes its ability to recover the amortized cost by comparing the net present value of projected future cash flows (the “net present value”) with the amortized cost of the security. The net present value is calculated by discounting the Company’s best estimate of projected future cash flows at the effective interest rate implicit in the AFS debt security at the date of acquisition. The Company may use the estimated fair value of collateral, if any, as a proxy for the net present value if it believes that the security is dependent on the liquidation of collateral for recovery of its investment. If the net present value is less than the amortized cost of the investment, an allowance for losses is recognized in earnings for the difference between amortized cost and the net present value and is limited to the difference between amortized cost and fair value of the AFS debt security. Any difference between the fair value and the net present value of the debt security at the impairment measurement date remains in “Other comprehensive income (loss).” Changes in the allowance for losses are reported in “Realized investment gains (losses), net.” Prior to the adoption of this standard, any impairments on AFS debt securities were reported as an adjustment to the amortized cost basis of the security. Subsequent to the impairment, the AFS debt security was treated as if it were newly acquired at the date of impairment, and any increases in cash flows expected to be collected were accreted into net investment income over the life of the investment. Commercial mortgage and other loans Commercial mortgage and other loans are reported in the Statements of Financial Position at amortized cost net of the CECL allowance. Additionally, certain off-balance sheet credit exposures (e.g., indemnification of serviced mortgage loans, and certain unfunded mortgage loan commitments where the Company cannot unconditionally cancel the commitment) are also subject to a CECL allowance. The CECL allowance represents the Company’s best estimate of expected credit losses over the remaining life of the assets or off-balance sheet credit exposures. The determination of the allowance considers historical credit loss experience, current conditions, and reasonable and supportable forecasts. The allowance is calculated separately for commercial mortgage loans, agricultural mortgage loans, and other collateralized and uncollateralized loans. For commercial mortgage and agricultural mortgage loans (and related unfunded commitments where the Company cannot unconditionally cancel the commitment), the allowance is calculated using an internally developed CECL model. Key inputs to the CECL model include unpaid principal balances, internal credit ratings, annual expected loss factors, average lives of the loans adjusted for prepayment considerations, current and historical interest rate assumptions, and other factors influencing the Company’s view of the current stage of the economic cycle and future economic conditions. Subjective considerations include a review of whether historical loss experience is representative of current market conditions and the Company’s view of the credit cycle. Model assumptions and factors are reviewed and updated as appropriate. Information about certain key inputs is detailed below. Key factors in determining the internal credit ratings for commercial mortgage and agricultural mortgage loans include loan-to-value and debt-service-coverage ratios. Other factors include amortization, loan term, and estimated market value growth rate and volatility for the property type and region. The loan-to-value ratio compares the carrying amount of the loan to the fair value of the underlying property or properties collateralizing the loan and is commonly expressed as a percentage. Loan-to-value ratios greater than 100% indicate that the carrying amount of the loan exceeds the collateral value. A loan-to-value ratio less than 100% indicates an excess of collateral value over the carrying amount of the loan. The debt-service-coverage ratio is a property’s net operating income as a percentage of its debt service payments. Debt-service-coverage ratios less than 1.0 times indicate that a property’s operations do not generate enough income to cover the loan’s current debt payments. A debt-service-coverage ratio greater than 1.0 times indicates an excess of net operating income over the debt service payments. The values utilized in calculating these ratios are developed as part of the Company’s periodic review of the commercial mortgage and agricultural mortgage loan portfolios, which includes an internal appraisal of the underlying collateral value. The Company’s periodic review also includes a credit re-rating process, whereby the internal credit rating originally assigned at underwriting is updated based on current loan, property and market information using a proprietary credit quality rating system. See Note 3 for additional information related to the loan-to-value ratios and debt-service-coverage ratios related to the Company’s commercial mortgage and agricultural mortgage loan portfolios. Generally, every loan is re-rated at least annually. Annual expected loss rates are based on historical default and loss experience factors. Using average lives, the annual expected loss rates are converted into life-of-loan loss expectations. When individual loans no longer have the credit risk characteristics of the commercial or agricultural mortgage loan pools, they are removed from the pools and are evaluated individually for an allowance. The allowance is determined based on the outstanding loan balance less the present value of expected future cash flows discounted at the loan’s effective interest rate or the fair value of the collateral if the loan is collateral dependent. The CECL allowance on commercial mortgage and other loans can increase or decrease from period to period based on the factors noted above. The change in allowance is reported in “Realized investment gains (losses), net.” As it relates to unfunded commitments that are in scope of this guidance, the CECL allowance is reported in “Other liabilities”, and the change in the allowance is reported in “Realized investment gains (losses), net.” When a commercial mortgage or other loan is deemed to be uncollectible, any allowance is reversed and a direct write-down of the carrying amount of the loan is recorded through "Realized investment gains (losses), net." The carrying amount of the loan is not adjusted for subsequent recoveries in value. The CECL allowance for other collateralized and uncollateralized loans carried at amortized cost is determined based on probability of default and loss given default assumptions by sector, credit quality and average lives of the loans. Additions to or releases of the allowance are reported in “Realized investment gains (losses), net.” Prior to the adoption of this standard, the impairments on commercial mortgage and other loans were collectively reviewed at a portfolio level for impairment based on probable incurred but not specifically identified losses with any such losses reflected in an allowance for credit losses. When a loan was individually identified to be impaired, the loan was individually evaluated for an allowance. Changes in these allowances were reported in “Realized investment gains (losses), net.” Additionally, an allowance for credit losses was not required on unfunded loan commitments. Reinsurance Reinsurance recoverables are reported on the Statements of Financial Position net of the CECL allowance. The CECL allowance considers the credit quality of the reinsurance counterparty and is generally determined based on the probability of default and loss given default assumptions, after considering any applicable collateral arrangements. The CECL allowance does not apply to reinsurance recoverables with affiliated counterparties under common control. Additions to or releases of the allowance are reported in “Policyholders’ benefits.” Prior to the adoption of this standard, an allowance for credit losses for reinsurance recoverables was established only when it was deemed probable that a reinsurer may fail to make payments to us in a timely manner. Other ASUs adopted during the six months ended June 30, 2020 . Standard Description Effective date and method of adoption Effect on the financial statements or other significant matters ASU 2020-04, Reference Rate Reform (Topic 848): Facilitation of the Effects of Reference Rate Reform on Financial Reporting This ASU provides optional relief for certain contracts impacted by reference rate reform. The standard permits an entity to consider contract modification due to reference rate reform to be an event that does not require contract remeasurement at the modification date or reassessment of a previous accounting determination. The ASU also temporarily (until December 31, 2022) allows hedge relationships to continue without de-designation upon changes due to reference rate reform. March 12, 2020 to December 31, 2022 using the prospective method. This ASU did not have a significant impact on the Company’s Consolidated Financial Statements and Notes to the Consolidated Financial Statements. The Company made the election under ASU 2020-04 for all applicable contracts as they converted from the current reference rate to the new reference rate.</t>
        </is>
      </c>
    </row>
    <row r="8">
      <c r="A8" s="4" t="inlineStr">
        <is>
          <t>Future Adoption Of New Accounting Pronouncements</t>
        </is>
      </c>
      <c r="B8" s="4" t="inlineStr">
        <is>
          <t>ASU issued but not yet adopted as of June 30, 2020 — ASU 2018-12 ASU 2018-12, Financial Services - Insurance (Topic 944): Targeted Improvements to the Accounting for Long-Duration Contracts, was issued by the FASB on August 15, 2018 and is expected to have a significant impact on the Company’s Consolidated Financial Statements and Notes to the Consolidated Financial Statements. In October 2019, the FASB issued ASU 2019-09, Financial Services - Insurance (Topic 944): Effective Date to affirm its decision to defer the effective date of ASU 2018-12 to January 1, 2022 (with early adoption permitted), representing a one year extension from the original effective date of January 1, 2021. As a result of the COVID-19 pandemic, the FASB voted in June 2020 to tentatively defer for an additional one year the current effective date of ASU 2018-12 from January 1, 2022 to January 1, 2023, and to provide transition relief to facilitate the early adoption of the ASU. Subsequently in July 2020, the FASB issued a proposed ASU with a comment deadline of August 24, 2020 to obtain additional feedback on the tentative decisions, which are expected to be finalized during the third quarter of 2020. The transition relief would allow large calendar-year public companies that early adopt ASU 2018-12 to apply the guidance as of January 1, 2021 (and record transition adjustments as of January 1, 2021) in the 2022 financial statements. Companies that do not early adopt ASU 2018-12 would also apply the guidance as of January 1, 2021 (and record transition adjustments as of January 1, 2021) in the 2023 financial statements. ASU 2018-12 will impact, at least to some extent, the accounting and disclosure requirements for all long-duration insurance and investment contracts issued by the Company. Outlined below are four key areas of change, although there are other changes not noted below. In addition to the impacts to the balance sheet upon adoption, the Company also expects an impact to how earnings emerge thereafter.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Consolidated Statements of Operations. An entity may choose one of two adoption methods for the liability for future policy benefits: (1) a modified retrospective transition method whereby the entity will apply the amendments to contracts in force as of the beginning of the earliest period presented on the basis of their existing carrying amounts, adjusted for the removal of any related amounts in Accumulated Other Comprehensive Income (loss) ("AOCI") or (2) a full retrospective transition method. The options for method of adoption and the impacts of such methods are under assessment. Discount rate assumption used to measure the liability for future policy benefits for non-participating traditional and limited-pay insurance products Requires discount rate assumptions to be based on an upper-medium grade fixed income instrument yield and will be required to be updated each quarter with the impact recorded through OCI.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the beginning of the earliest period presented with the impact recorded as a cumulative effect adjustment to AOCI. Upon adoption, under either transition method, there will be an adjustment to AOCI as a result of remeasuring in force contract liabilities using current upper-medium grade fixed income instrument yields. The adjustment upon adoption will largely reflect the difference between the discount rate locked-in at contract inception versus current discount rates at transition. The magnitude of such adjustment is currently being assessed. Amortization of DAC and other balances Requires DAC and other balances, such as unearned revenue reserves and deferred sales inducements ("DSI"), to be amortized on a constant level basis over the expected term of the related contract, independent of expected profitability. An entity may apply one of two adoption methods: (1) a modified retrospective transition method whereby the entity will apply the amendments to contracts in force as of the beginning of the earliest period presented on the basis of their existing carrying amounts, adjusted for the removal of any related amounts in AOCI or (2) if an entity chooses a full retrospective transition method for its liability for future policy benefits, as described above, it is required to also use a retrospective transition method for DAC and other balances. The options for method of adoption and the impacts of such methods are under assessment. Under the modified retrospective transition method, the Company would not expect a significant impact to the balance sheet, other than the impact of the removal of any related amounts in AOCI. Market Risk Benefits Requires an entity to measure all market risk benefits (e.g., living benefit and death benefit guarantees associated with variable annuities) at fair value, and record market risk benefit assets and liabilities separately on the Statements of Financial Position. Changes in fair value of market risk benefits are recorded in net income, except for the portion of the change that is attributable to changes in an entity’s non-performance risk ("NPR") which is recognized in OCI. An entity shall adopt the guidance for market risk benefits using the retrospective transition method, which includes a cumulative-effect adjustment on the balance sheet as of the earliest period presented. An entity shall maximize the use of relevant observable information and minimize the use of unobservable information in determining the balance of the market risk benefits upon adoption.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Fixed Maturities, Available-for-sale Securities</t>
        </is>
      </c>
      <c r="B4" s="4" t="inlineStr">
        <is>
          <t>The following tables set forth the composition of fixed maturity securities (excluding investments classified as trading), as of the dates indicated: June 30, 2020 Amortized Cost Gross Unrealized Gains Gross Unrealized Losses Allowance for Credit Losses Fair Value (in thousands) Fixed maturities, available-for-sale: U.S. Treasury securities and obligations of U.S. government authorities and agencies $ 124,521 $ 3,921 $ 0 $ 0 $ 128,442 Obligations of U.S. states and their political subdivisions 460,917 51,958 0 0 512,875 Foreign government bonds 190,655 32,670 42 0 223,283 U.S. public corporate securities 2,060,742 342,008 7,976 0 2,394,774 U.S. private corporate securities 898,457 70,998 4,803 1,899 962,753 Foreign public corporate securities 225,423 28,997 2,762 0 251,658 Foreign private corporate securities 969,193 40,731 32,418 2,673 974,833 Asset-backed securities(1) 122,786 658 2,554 0 120,890 Commercial mortgage-backed securities 437,874 34,650 0 0 472,524 Residential mortgage-backed securities(2) 59,732 4,558 0 0 64,290 Total fixed maturities, available-for-sale $ 5,550,300 $ 611,149 $ 50,555 $ 4,572 $ 6,106,322 (1) Includes credit-tranched securities collateralized by loan obligations, credit cards, auto loans, education loans and home equity loans. (2) Includes publicly-traded agency pass-through securities and collateralized mortgage obligations. December 31, 2019 Amortized Gross Unrealized Gains Gross Unrealized Losses Fair Value OTTI in AOCI(3) (in thousands) Fixed maturities, available-for-sale: U.S. Treasury securities and obligations of U.S. government authorities and agencies $ 83,622 $ 2,846 $ 0 $ 86,468 $ 0 Obligations of U.S. states and their political subdivisions 458,152 39,675 0 497,827 0 Foreign government bonds 196,034 26,793 1 222,826 0 U.S. public corporate securities 1,914,503 229,071 2,247 2,141,327 0 U.S. private corporate securities 886,281 44,497 1,006 929,772 0 Foreign public corporate securities 256,843 22,158 385 278,616 0 Foreign private corporate securities 939,603 38,426 19,551 958,478 0 Asset-backed securities(1) 119,602 800 466 119,936 (7 ) Commercial mortgage-backed securities 367,848 15,231 163 382,916 0 Residential mortgage-backed securities(2) 60,778 3,050 24 63,804 (131 ) Total fixed maturities, available-for-sale $ 5,283,266 $ 422,547 $ 23,843 $ 5,681,970 $ (138 ) (1) Includes credit-tranched securities collateralized by loan obligations, sub-prime mortgages, auto loans, education loans and other asset types. (2) Includes publicly-traded agency pass-through securities and collateralized mortgage obligations. (3) Represents the amount of unrealized losses remaining in AOCI, from the impairment measurement date. Amount excludes $1.7 million of net unrealized gains on impaired available-for-sale securities relating to changes in the value of such securities subsequent to the impairment measurement date.</t>
        </is>
      </c>
    </row>
    <row r="5">
      <c r="A5" s="4" t="inlineStr">
        <is>
          <t>Duration Of Gross Unrealized Losses On Fixed Maturity Securities</t>
        </is>
      </c>
      <c r="B5" s="4" t="inlineStr">
        <is>
          <t>The following table sets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 indicated: June 30, 2020 Less Than Twelve Months Twelve Months or More Total Fair Value Gross Unrealized Losses Fair Value Gross Unrealized Losses Fair Value Gross Unrealized Losses (in thousands) Fixed maturities, available-for-sale: Foreign government bonds $ 2,119 $ 42 $ 0 $ 0 $ 2,119 $ 42 U.S. public corporate securities 119,249 6,812 4,858 1,164 124,107 7,976 U.S. private corporate securities 85,321 4,514 3,772 287 89,093 4,801 Foreign public corporate securities 10,640 819 5,312 1,943 15,952 2,762 Foreign private corporate securities 148,434 5,474 192,258 26,330 340,692 31,804 Asset-backed securities 47,117 1,087 55,368 1,467 102,485 2,554 Commercial mortgage-backed securities 0 0 0 0 0 0 Residential mortgage-backed securities 83 0 0 0 83 0 Total fixed maturities, available-for-sale $ 412,963 $ 18,748 $ 261,568 $ 31,191 $ 674,531 $ 49,939 The following table sets forth the fair value and gross unrealized losses on fixed maturity securities aggregated by investment category and length of time that individual fixed maturity securities had been in a continuous unrealized loss position, as of the date indicated: December 31, 2019 Less Than Twelve Months Twelve Months or More Total Fair Value Gross Unrealized Losses Fair Value Gross Unrealized Losses Fair Value Gross Unrealized Losses (in thousands) Fixed maturities, available-for-sale: Foreign government bonds $ 2,152 $ 1 $ 400 $ 0 $ 2,552 $ 1 U.S. public corporate securities 81,622 984 19,206 1,263 100,828 2,247 U.S. private corporate securities 33,264 780 22,143 226 55,407 1,006 Foreign public corporate securities 3,839 23 9,379 362 13,218 385 Foreign private corporate securities 32,800 921 186,693 18,630 219,493 19,551 Asset-backed securities 32,361 243 55,461 223 87,822 466 Commercial mortgage-backed securities 22,153 163 0 0 22,153 163 Residential mortgage-backed securities 3,049 16 692 8 3,741 24 Total fixed maturities, available-for-sale $ 211,240 $ 3,131 $ 293,974 $ 20,712 $ 505,214 $ 23,843</t>
        </is>
      </c>
    </row>
    <row r="6">
      <c r="A6" s="4" t="inlineStr">
        <is>
          <t>Fixed Maturities Classified by Contractual Maturity Date</t>
        </is>
      </c>
      <c r="B6" s="4" t="inlineStr">
        <is>
          <t>The following table sets forth the amortized cost and fair value of fixed maturities by contractual maturities, as of the date indicated: June 30, 2020 Amortized Cost Fair Value (in thousands) Fixed maturities, available-for-sale: Due in one year or less $ 238,403 $ 240,471 Due after one year through five years 730,695 744,717 Due after five years through ten years 958,937 998,183 Due after ten years 3,001,873 3,465,247 Asset-backed securities 122,786 120,890 Commercial mortgage-backed securities 437,874 472,524 Residential mortgage-backed securities 59,732 64,290 Total fixed maturities, available-for-sale $ 5,550,300 $ 6,106,322</t>
        </is>
      </c>
    </row>
    <row r="7">
      <c r="A7" s="4" t="inlineStr">
        <is>
          <t>Sources of Fixed Maturity Proceeds, Realized Investment Gains (Losses), and Losses on Impairments</t>
        </is>
      </c>
      <c r="B7" s="4" t="inlineStr">
        <is>
          <t xml:space="preserve">The following table sets forth the sources of fixed maturity proceeds and related investment gains (losses), as well as losses on write-downs, impairments and the allowance for credit losses of fixed maturities, for the periods indicated: Three Months Ended June 30, Six Months Ended June 30, 2020 2019 2020 2019 (in thousands) Fixed maturities, available-for-sale: Proceeds from sales(1) $ 5,223 $ 28,231 $ 12,941 $ 53,018 Proceeds from maturities/prepayments 55,968 75,554 137,754 128,429 Gross investment gains from sales and maturities 39 (1,384 ) 592 (435 ) Gross investment losses from sales and maturities (1,663 ) (1,105 ) (1,736 ) (3,075 ) OTTI recognized in earnings(2) N/A 0 N/A (3,163 ) Write-downs recognized in earnings(3) (77 ) N/A (1,022 ) N/A (Addition to) release of allowance for credit losses(4) $ (2,362 ) N/A (4,572 ) N/A (1) Includes $0.1 million and $2.1 million of non-cash related proceeds due to the timing of trade settlements for the six months ended June 30, 2020 and 2019 , respectively. (2) For the three and six months ended June 30, 2019 , amounts exclude the portion of OTTI amounts remaining in OCI, representing any difference between the fair value of the impaired debt security and the net present value of its projected future cash flows at the time of impairment. (3) For the three and six months ended June 30, 2020 , amounts represent write-downs on securities approaching maturity related to foreign exchange movements and securities actively marketed for sale. (4) Effective January 1, 2020, credit losses on available-for-sale fixed maturity securities are recorded within the “allowance for credit losses.” </t>
        </is>
      </c>
    </row>
    <row r="8">
      <c r="A8" s="4" t="inlineStr">
        <is>
          <t>Credit Losses Recognized in Earnings on Fixed Maturity Securities Held by the Company for which a Portion of the OTTI Loss was Recognized in OCI</t>
        </is>
      </c>
      <c r="B8" s="4" t="inlineStr">
        <is>
          <t>The following table sets forth the activity in the allowance for credit losses for fixed maturity securities, as of the date indicated: June 30, 2020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year $ 0 $ 0 $ 0 $ 0 $ 0 $ 0 $ 0 Additions to allowance for credit losses not previously recorded 0 0 4,891 0 0 0 4,891 Reductions for securities sold during the period 0 0 (9 ) 0 0 0 (9 ) Addition (reductions) on securities with previous allowance 0 0 (310 ) 0 0 0 (310 ) Balance, end of period $ 0 $ 0 $ 4,572 $ 0 $ 0 $ 0 $ 4,572</t>
        </is>
      </c>
    </row>
    <row r="9">
      <c r="A9" s="4" t="inlineStr">
        <is>
          <t>Commercial Mortgage and Other Loans</t>
        </is>
      </c>
      <c r="B9" s="4" t="inlineStr">
        <is>
          <t xml:space="preserve">The following table sets forth the composition of “Commercial mortgage and other loans,” as of the dates indicated: June 30, 2020 December 31, 2019 Amount (in thousands) % of Total Amount (in thousands) % of Total Commercial mortgage and agricultural property loans by property type: Apartments/Multi-Family $ 356,713 29.7 % $ 355,175 28.6 % Hospitality 33,673 2.8 31,449 2.5 Industrial 310,332 25.8 299,803 24.1 Office 189,770 15.8 205,498 16.6 Other 139,624 11.6 136,841 11.0 Retail 151,200 12.6 190,690 15.4 Total commercial mortgage loans 1,181,312 98.3 1,219,456 98.2 Agricultural property loans 20,879 1.7 22,197 1.8 Total commercial mortgage and agricultural property loans by property type 1,202,191 100.0 % 1,241,653 100.0 % Allowance for credit losses (4,559 ) (1,768 ) Total net commercial mortgage and agricultural property loans by property type 1,197,632 1,239,885 Other loans: Other collateralized loans 927 0 Total other loans 927 0 Allowance for credit losses 0 0 Total net other loans 927 0 Total commercial mortgage and other loans $ 1,198,559 $ 1,239,885 </t>
        </is>
      </c>
    </row>
    <row r="10">
      <c r="A10" s="4" t="inlineStr">
        <is>
          <t>Allowance for Credit Losses</t>
        </is>
      </c>
      <c r="B10" s="4" t="inlineStr">
        <is>
          <t>The following table sets forth the activity in the allowance for credit losses for commercial mortgage and other loans, as of the dates indicated: Commercial Mortgage Loans Agricultural Property Loans Other Collateralized Loans Total (in thousands) Balance at December 31, 2018 $ 2,026 $ 39 $ 0 $ 2,065 Addition to (release of) allowance for credit losses (283 ) (14 ) 0 (297 ) Balance at December 31, 2019 1,743 25 0 1,768 Cumulative effect of adoption of ASU 2016-13 2,495 (8 ) 0 2,487 Addition to (release of) allowance for expected losses 311 (7 ) 0 304 Balance at June 30, 2020 $ 4,549 $ 10 $ 0 $ 4,559</t>
        </is>
      </c>
    </row>
    <row r="11">
      <c r="A11" s="4" t="inlineStr">
        <is>
          <t>Financing Receivable Credit Quality Indicators</t>
        </is>
      </c>
      <c r="B11" s="4" t="inlineStr">
        <is>
          <t>The following tables set forth key credit quality indicators based upon the recorded investment gross of allowance for credit losses, as of the date indicated: June 30, 2020 Amortized Cost by Origination Year 2020 2019 2018 2017 2016 Prior Revolving Loans Total (in thousands) Loan-to-Value Ratio: Commercial mortgage loans 0%-59.99% $ 0 $ 57,680 $ 35,787 $ 90,979 $ 164,124 $ 256,759 $ 0 $ 605,329 60%-69.99% 16,864 65,000 80,324 53,111 90,127 91,606 0 397,032 70%-79.99% 7,627 45,957 81,130 32,826 9,628 1,561 0 178,729 80% or greater 0 0 0 0 0 222 0 222 Subtotal 24,491 168,637 197,241 176,916 263,879 350,148 0 1,181,312 Agricultural property loans 0%-59.99% 0 0 0 6,486 0 14,393 0 20,879 60%-69.99% 0 0 0 0 0 0 0 0 70%-79.99% 0 0 0 0 0 0 0 0 80% or greater 0 0 0 0 0 0 0 0 Subtotal 0 0 0 6,486 0 14,393 0 20,879 Total commercial mortgage and agricultural property loans 0%-59.99% 0 57,680 35,787 97,465 164,124 271,152 0 626,208 60%-69.99% 16,864 65,000 80,324 53,111 90,127 91,606 0 397,032 70%-79.99% 7,627 45,957 81,130 32,826 9,628 1,561 0 178,729 80% or greater 0 0 0 0 0 222 0 222 Total commercial mortgage and agricultural property loans $ 24,491 $ 168,637 $ 197,241 $ 183,402 $ 263,879 $ 364,541 $ 0 $ 1,202,191 June 30, 2020 December 31, 2019 Commercial Mortgage Loans Agricultural Property Loans Commercial Mortgage Loans Agricultural Property Loans (in thousands) Debt Service Coverage Ratio: Greater or equal to 1.2x $ 1,117,808 $ 20,064 $ 1,159,411 $ 21,382 1.0 - 1.2x 62,866 0 58,948 0 Less than 1.0x 638 815 1,097 815 Total $ 1,181,312 $ 20,879 $ 1,219,456 $ 22,197</t>
        </is>
      </c>
    </row>
    <row r="12">
      <c r="A12" s="4" t="inlineStr">
        <is>
          <t>Aging of Past Due Commercial Mortgage and Other Loans and Nonaccrual Status</t>
        </is>
      </c>
      <c r="B12" s="4" t="inlineStr">
        <is>
          <t>The following tables set forth an aging of past due commercial mortgage and other loans based upon the recorded investment gross of allowance for credit losses, as well as the amount of commercial mortgage and other loans on non-accrual status, as of the dates indicated: June 30, 2020 Current 30-59 Days Past Due 60-89 Days Past Due 90 Days or More Past Due(1) Total Loans Non-Accrual Status(2) (in thousands) Commercial mortgage loans $ 1,181,312 $ 0 $ 0 $ 0 $ 1,181,312 $ 0 Agricultural property loans 20,879 0 0 0 20,879 0 Other collateralized loans 927 0 0 0 927 0 Total $ 1,203,118 $ 0 $ 0 $ 0 $ 1,203,118 $ 0 (1) As of June 30, 2020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9 . December 31, 2019 Current 30-59 Days Past Due 60-89 Days Past Due 90 Days or More Past Due(1) Total Loans Non-Accrual Status(2) (in thousands) Commercial mortgage loans $ 1,219,456 $ 0 $ 0 $ 0 $ 1,219,456 $ 0 Agricultural property loans 22,197 0 0 0 22,197 0 Total $ 1,241,653 $ 0 $ 0 $ 0 $ 1,241,653 $ 0 (1) As of December 31, 2019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9 .</t>
        </is>
      </c>
    </row>
    <row r="13">
      <c r="A13" s="4" t="inlineStr">
        <is>
          <t>Other Invested Assets</t>
        </is>
      </c>
      <c r="B13" s="4" t="inlineStr">
        <is>
          <t>The following table sets forth the composition of “Other invested assets,” as of the dates indicated: June 30, 2020 December 31, 2019 (in thousands) Company’s investment in separate accounts $ 44,685 $ 46,573 LPs/LLCs: Equity method: Private equity 203,599 189,095 Hedge funds 68,132 64,002 Real estate-related 45,039 42,432 Subtotal equity method 316,770 295,529 Fair value: Private equity 58,562 62,639 Hedge funds 503 562 Real estate-related 11,813 11,707 Subtotal fair value 70,878 74,908 Total LPs/LLCs 387,648 370,437 Derivative instruments 35,672 12,548 Total other invested assets $ 468,005 $ 429,558</t>
        </is>
      </c>
    </row>
    <row r="14">
      <c r="A14" s="4" t="inlineStr">
        <is>
          <t>Accrued Investment Income</t>
        </is>
      </c>
      <c r="B14" s="4" t="inlineStr">
        <is>
          <t>The following table sets forth the composition of “Accrued investment income,” as of the date indicated: June 30, 2020 (in thousands) Fixed maturities $ 50,396 Equity securities 1 Commercial mortgage and other loans 3,563 Policy loans 35,388 Short-term investments and cash equivalents 91 Total accrued investment income $ 89,439</t>
        </is>
      </c>
    </row>
    <row r="15">
      <c r="A15" s="4" t="inlineStr">
        <is>
          <t>Net Investment Income</t>
        </is>
      </c>
      <c r="B15" s="4" t="inlineStr">
        <is>
          <t>The following table sets forth “Net investment income” by investment type, for the periods indicated: Three Months Ended June 30, Six Months Ended June 30, 2020 2019 2020 2019 (in thousands) Fixed maturities, available-for-sale $ 54,897 $ 59,370 $ 109,463 $ 115,636 Fixed maturities, trading 395 326 793 634 Equity securities 103 221 205 442 Commercial mortgage and other loans 12,322 13,435 26,098 25,926 Policy loans 17,615 16,766 34,926 32,965 Other invested assets 2,165 18,060 (1,744 ) 27,971 Short-term investments and cash equivalents 580 1,839 2,612 4,150 Gross investment income 88,077 110,017 172,353 207,724 Less: investment expenses (4,615 ) (4,455 ) (9,310 ) (8,912 ) Net investment income $ 83,462 $ 105,562 $ 163,043 $ 198,812</t>
        </is>
      </c>
    </row>
    <row r="16">
      <c r="A16" s="4" t="inlineStr">
        <is>
          <t>Realized Investment Gains (Losses), Net</t>
        </is>
      </c>
      <c r="B16" s="4" t="inlineStr">
        <is>
          <t>The following table sets forth “Realized investment gains (losses), net” by investment type, for the periods indicated: Three Months Ended June 30, Six Months Ended June 30, 2020 2019 2020 2019 (in thousands) Fixed maturities(1) $ (4,063 ) $ (2,489 ) $ (6,738 ) $ (6,673 ) Commercial mortgage and other loans (44 ) 99 (232 ) 106 Other invested assets 5 0 (310 ) 12 Derivatives (76,353 ) (49,846 ) 17,104 (94,323 ) Short-term investments and cash equivalents 224 (14 ) (160 ) (7 ) Realized investment gains (losses), net $ (80,231 ) $ (52,250 ) $ 9,664 $ (100,885 ) (1) Includes fixed maturity securities classified as available-for-sale and excludes fixed maturity securities classified as trading.</t>
        </is>
      </c>
    </row>
    <row r="17">
      <c r="A17" s="4" t="inlineStr">
        <is>
          <t>Net Unrealized Gains and (Losses) on Investments</t>
        </is>
      </c>
      <c r="B17" s="4" t="inlineStr">
        <is>
          <t>The following table sets forth net unrealized gains (losses) on investments, as of the dates indicated: June 30, 2020 December 31, 2019 (in thousands) Fixed maturity securities, available-for-sale — with OTTI(1) $ N/A $ 1,568 Fixed maturity securities, available-for-sale — all other(1) N/A 397,136 Fixed maturity securities, available-for-sale with an allowance (874 ) N/A Fixed maturity securities, available-for-sale without an allowance 561,468 N/A Derivatives designated as cash flow hedges(2) 93,867 26,126 Affiliated notes 6,029 4,715 Other investments (4,391 ) (4,365 ) Net unrealized gains (losses) on investments $ 656,099 $ 425,180 (1) Effective January 1, 2020, per ASU 2016-13, fixed maturity securities, available-for-sale are no longer required to be disclosed “with OTTI” and “all other.” (2) For more information on cash flow hedges, see Note 4 .</t>
        </is>
      </c>
    </row>
    <row r="18">
      <c r="A18" s="4" t="inlineStr">
        <is>
          <t>Repurchase Agreements and Securities Lending</t>
        </is>
      </c>
      <c r="B18" s="4" t="inlineStr">
        <is>
          <t>The following table sets forth the composition of “Cash collateral for loaned securities,” which represents the liability to return cash collateral received for the following types of securities loaned, as of the dates indicated: June 30, 2020 December 31, 2019 Remaining Contractual Maturities of the Agreements Remaining Contractual Maturities of the Agreements Overnight &amp; Continuous Up to 30 Days Total Overnight &amp; Continuous Up to 30 Days Total (in thousands) U.S. public corporate securities $ 0 $ 0 $ 0 $ 5,048 $ 0 $ 5,048 Foreign public corporate securities 2,700 0 2,700 2,481 0 2,481 Total cash collateral for loaned securities(1) $ 2,700 $ 0 $ 2,700 $ 7,529 $ 0 $ 7,529 (1) The Company did no t have any agreements with remaining contractual maturities greater than thirty days, as of the dates indic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Unaudited Interim Consolidated Statements of Financial Position - USD ($) $ in Thousands</t>
        </is>
      </c>
      <c r="B1" s="2" t="inlineStr">
        <is>
          <t>Jun. 30, 2020</t>
        </is>
      </c>
      <c r="D1" s="2" t="inlineStr">
        <is>
          <t>Dec. 31, 2019</t>
        </is>
      </c>
    </row>
    <row r="2">
      <c r="A2" s="3" t="inlineStr">
        <is>
          <t>ASSETS</t>
        </is>
      </c>
    </row>
    <row r="3">
      <c r="A3" s="4" t="inlineStr">
        <is>
          <t>Fixed maturities, available for sale, at fair value (amortized cost: 2020 – $5,550,300; 2019 – $5,283,266; 2020-net of $4,572 allowance for credit losses)</t>
        </is>
      </c>
      <c r="B3" s="6" t="n">
        <v>6106322</v>
      </c>
      <c r="D3" s="6" t="n">
        <v>5681970</v>
      </c>
    </row>
    <row r="4">
      <c r="A4" s="4" t="inlineStr">
        <is>
          <t>Fixed maturities, trading, at fair value (amortized cost: 2020 – $59,995; 2019 – $59,995)</t>
        </is>
      </c>
      <c r="B4" s="5" t="n">
        <v>56707</v>
      </c>
      <c r="D4" s="5" t="n">
        <v>59964</v>
      </c>
    </row>
    <row r="5">
      <c r="A5" s="4" t="inlineStr">
        <is>
          <t>Equity securities, at fair value (cost: 2020 – $6,212; 2019 – $6,360)</t>
        </is>
      </c>
      <c r="B5" s="5" t="n">
        <v>9559</v>
      </c>
      <c r="D5" s="5" t="n">
        <v>10494</v>
      </c>
    </row>
    <row r="6">
      <c r="A6" s="4" t="inlineStr">
        <is>
          <t>Policy loans</t>
        </is>
      </c>
      <c r="B6" s="5" t="n">
        <v>1320636</v>
      </c>
      <c r="D6" s="5" t="n">
        <v>1314064</v>
      </c>
    </row>
    <row r="7">
      <c r="A7" s="4" t="inlineStr">
        <is>
          <t>Short-term investments</t>
        </is>
      </c>
      <c r="B7" s="5" t="n">
        <v>101967</v>
      </c>
      <c r="D7" s="5" t="n">
        <v>0</v>
      </c>
    </row>
    <row r="8">
      <c r="A8" s="4" t="inlineStr">
        <is>
          <t>Commercial mortgage and other loans (net of $4,559 and $1,768 allowance for credit losses at June 30, 2020 and December 31, 2019, respectively)</t>
        </is>
      </c>
      <c r="B8" s="5" t="n">
        <v>1198559</v>
      </c>
      <c r="C8" s="4" t="inlineStr">
        <is>
          <t>[1]</t>
        </is>
      </c>
      <c r="D8" s="5" t="n">
        <v>1239885</v>
      </c>
    </row>
    <row r="9">
      <c r="A9" s="4" t="inlineStr">
        <is>
          <t>Other invested assets (includes $106,550 and $87,456 of assets measured at fair value at June 30, 2020 and December 31, 2019, respectively)</t>
        </is>
      </c>
      <c r="B9" s="5" t="n">
        <v>468005</v>
      </c>
      <c r="D9" s="5" t="n">
        <v>429558</v>
      </c>
    </row>
    <row r="10">
      <c r="A10" s="4" t="inlineStr">
        <is>
          <t>Total investments</t>
        </is>
      </c>
      <c r="B10" s="5" t="n">
        <v>9261755</v>
      </c>
      <c r="D10" s="5" t="n">
        <v>8735935</v>
      </c>
    </row>
    <row r="11">
      <c r="A11" s="4" t="inlineStr">
        <is>
          <t>Cash and cash equivalents</t>
        </is>
      </c>
      <c r="B11" s="5" t="n">
        <v>713781</v>
      </c>
      <c r="D11" s="5" t="n">
        <v>563199</v>
      </c>
    </row>
    <row r="12">
      <c r="A12" s="4" t="inlineStr">
        <is>
          <t>Deferred policy acquisition costs</t>
        </is>
      </c>
      <c r="B12" s="5" t="n">
        <v>2120749</v>
      </c>
      <c r="C12" s="4" t="inlineStr">
        <is>
          <t>[1]</t>
        </is>
      </c>
      <c r="D12" s="5" t="n">
        <v>1855698</v>
      </c>
    </row>
    <row r="13">
      <c r="A13" s="4" t="inlineStr">
        <is>
          <t>Accrued investment income</t>
        </is>
      </c>
      <c r="B13" s="5" t="n">
        <v>89439</v>
      </c>
      <c r="D13" s="5" t="n">
        <v>89448</v>
      </c>
    </row>
    <row r="14">
      <c r="A14" s="4" t="inlineStr">
        <is>
          <t>Reinsurance recoverables</t>
        </is>
      </c>
      <c r="B14" s="5" t="n">
        <v>52917099</v>
      </c>
      <c r="C14" s="4" t="inlineStr">
        <is>
          <t>[1]</t>
        </is>
      </c>
      <c r="D14" s="5" t="n">
        <v>40710159</v>
      </c>
    </row>
    <row r="15">
      <c r="A15" s="4" t="inlineStr">
        <is>
          <t>Receivables from parent and affiliates</t>
        </is>
      </c>
      <c r="B15" s="5" t="n">
        <v>297911</v>
      </c>
      <c r="D15" s="5" t="n">
        <v>271981</v>
      </c>
    </row>
    <row r="16">
      <c r="A16" s="4" t="inlineStr">
        <is>
          <t>Income taxes receivable</t>
        </is>
      </c>
      <c r="B16" s="5" t="n">
        <v>119823</v>
      </c>
      <c r="C16" s="4" t="inlineStr">
        <is>
          <t>[1]</t>
        </is>
      </c>
      <c r="D16" s="5" t="n">
        <v>102652</v>
      </c>
    </row>
    <row r="17">
      <c r="A17" s="4" t="inlineStr">
        <is>
          <t>Other assets</t>
        </is>
      </c>
      <c r="B17" s="5" t="n">
        <v>439055</v>
      </c>
      <c r="D17" s="5" t="n">
        <v>441543</v>
      </c>
    </row>
    <row r="18">
      <c r="A18" s="4" t="inlineStr">
        <is>
          <t>Separate account assets</t>
        </is>
      </c>
      <c r="B18" s="5" t="n">
        <v>130903117</v>
      </c>
      <c r="D18" s="5" t="n">
        <v>138387772</v>
      </c>
    </row>
    <row r="19">
      <c r="A19" s="4" t="inlineStr">
        <is>
          <t>TOTAL ASSETS</t>
        </is>
      </c>
      <c r="B19" s="5" t="n">
        <v>196862729</v>
      </c>
      <c r="D19" s="5" t="n">
        <v>191158387</v>
      </c>
    </row>
    <row r="20">
      <c r="A20" s="3" t="inlineStr">
        <is>
          <t>LIABILITIES</t>
        </is>
      </c>
    </row>
    <row r="21">
      <c r="A21" s="4" t="inlineStr">
        <is>
          <t>Future policy benefits</t>
        </is>
      </c>
      <c r="B21" s="5" t="n">
        <v>37371656</v>
      </c>
      <c r="C21" s="4" t="inlineStr">
        <is>
          <t>[1]</t>
        </is>
      </c>
      <c r="D21" s="5" t="n">
        <v>25258673</v>
      </c>
    </row>
    <row r="22">
      <c r="A22" s="4" t="inlineStr">
        <is>
          <t>Policyholders’ account balances</t>
        </is>
      </c>
      <c r="B22" s="5" t="n">
        <v>23433178</v>
      </c>
      <c r="C22" s="4" t="inlineStr">
        <is>
          <t>[1]</t>
        </is>
      </c>
      <c r="D22" s="5" t="n">
        <v>22878823</v>
      </c>
    </row>
    <row r="23">
      <c r="A23" s="4" t="inlineStr">
        <is>
          <t>Cash collateral for loaned securities</t>
        </is>
      </c>
      <c r="B23" s="5" t="n">
        <v>2700</v>
      </c>
      <c r="D23" s="5" t="n">
        <v>7529</v>
      </c>
    </row>
    <row r="24">
      <c r="A24" s="4" t="inlineStr">
        <is>
          <t>Short-term debt to affiliates</t>
        </is>
      </c>
      <c r="B24" s="5" t="n">
        <v>0</v>
      </c>
      <c r="D24" s="5" t="n">
        <v>2845</v>
      </c>
    </row>
    <row r="25">
      <c r="A25" s="4" t="inlineStr">
        <is>
          <t>Payables to parent and affiliates</t>
        </is>
      </c>
      <c r="B25" s="5" t="n">
        <v>88384</v>
      </c>
      <c r="D25" s="5" t="n">
        <v>216842</v>
      </c>
    </row>
    <row r="26">
      <c r="A26" s="4" t="inlineStr">
        <is>
          <t>Other liabilities</t>
        </is>
      </c>
      <c r="B26" s="5" t="n">
        <v>1473182</v>
      </c>
      <c r="C26" s="4" t="inlineStr">
        <is>
          <t>[1]</t>
        </is>
      </c>
      <c r="D26" s="5" t="n">
        <v>1390876</v>
      </c>
    </row>
    <row r="27">
      <c r="A27" s="4" t="inlineStr">
        <is>
          <t>Separate account liabilities</t>
        </is>
      </c>
      <c r="B27" s="5" t="n">
        <v>130903117</v>
      </c>
      <c r="D27" s="5" t="n">
        <v>138387772</v>
      </c>
    </row>
    <row r="28">
      <c r="A28" s="4" t="inlineStr">
        <is>
          <t>Total liabilities</t>
        </is>
      </c>
      <c r="B28" s="5" t="n">
        <v>193272217</v>
      </c>
      <c r="D28" s="5" t="n">
        <v>188143360</v>
      </c>
    </row>
    <row r="29">
      <c r="A29" s="4" t="inlineStr">
        <is>
          <t>COMMITMENTS AND CONTINGENT LIABILITIES</t>
        </is>
      </c>
      <c r="B29" s="4" t="inlineStr">
        <is>
          <t xml:space="preserve"> </t>
        </is>
      </c>
      <c r="D29" s="4" t="inlineStr">
        <is>
          <t xml:space="preserve"> </t>
        </is>
      </c>
    </row>
    <row r="30">
      <c r="A30" s="3" t="inlineStr">
        <is>
          <t>EQUITY</t>
        </is>
      </c>
    </row>
    <row r="31">
      <c r="A31" s="4" t="inlineStr">
        <is>
          <t>Common stock ($10 par value; 1,000,000 shares authorized; 250,000 shares issued and outstanding)</t>
        </is>
      </c>
      <c r="B31" s="5" t="n">
        <v>2500</v>
      </c>
      <c r="D31" s="5" t="n">
        <v>2500</v>
      </c>
    </row>
    <row r="32">
      <c r="A32" s="4" t="inlineStr">
        <is>
          <t>Additional paid-in capital</t>
        </is>
      </c>
      <c r="B32" s="5" t="n">
        <v>1476690</v>
      </c>
      <c r="D32" s="5" t="n">
        <v>1153632</v>
      </c>
    </row>
    <row r="33">
      <c r="A33" s="4" t="inlineStr">
        <is>
          <t>Retained earnings</t>
        </is>
      </c>
      <c r="B33" s="5" t="n">
        <v>1682845</v>
      </c>
      <c r="D33" s="5" t="n">
        <v>1577453</v>
      </c>
    </row>
    <row r="34">
      <c r="A34" s="4" t="inlineStr">
        <is>
          <t>Accumulated other comprehensive income (loss)</t>
        </is>
      </c>
      <c r="B34" s="5" t="n">
        <v>428477</v>
      </c>
      <c r="D34" s="5" t="n">
        <v>281442</v>
      </c>
    </row>
    <row r="35">
      <c r="A35" s="4" t="inlineStr">
        <is>
          <t>Total equity</t>
        </is>
      </c>
      <c r="B35" s="5" t="n">
        <v>3590512</v>
      </c>
      <c r="D35" s="5" t="n">
        <v>3015027</v>
      </c>
    </row>
    <row r="36">
      <c r="A36" s="4" t="inlineStr">
        <is>
          <t>TOTAL LIABILITIES AND EQUITY</t>
        </is>
      </c>
      <c r="B36" s="6" t="n">
        <v>196862729</v>
      </c>
      <c r="D36" s="6" t="n">
        <v>191158387</v>
      </c>
    </row>
    <row r="37"/>
    <row r="38">
      <c r="A38" s="4" t="inlineStr">
        <is>
          <t>[1]</t>
        </is>
      </c>
      <c r="B38" s="4" t="inlineStr">
        <is>
          <t>June 30, 2020 amounts include the impacts of the January 1, 2020 adoption of ASU 2016-13. See Note 2 for details.</t>
        </is>
      </c>
    </row>
  </sheetData>
  <mergeCells count="3">
    <mergeCell ref="B1:C1"/>
    <mergeCell ref="A37:D37"/>
    <mergeCell ref="B38:D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t>
        </is>
      </c>
      <c r="B4" s="4" t="inlineStr">
        <is>
          <t>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June 30, 2020 December 31, 2019 Primary Underlying Risk/Instrument Type Fair Value Fair Value Gross Notional Assets Liabilities Gross Notional Assets Liabilities (in thousands) Derivatives Designated as Hedge Accounting Instruments: Currency/Interest Rate Interest Rate Swaps $ 3,557 $ 233 $ 0 $ 3,615 $ 0 $ (50 ) Foreign Currency Swaps 795,871 97,822 (403 ) 773,933 36,551 (12,471 ) Total Derivatives Designated as Hedge Accounting Instruments $ 799,428 $ 98,055 $ (403 ) $ 777,548 $ 36,551 $ (12,521 ) Derivatives Not Qualifying as Hedge Accounting Instruments: Interest Rate Interest Rate Swaps $ 568,050 $ 71,613 $ (13,849 ) $ 569,925 $ 33,256 $ (4,490 ) Foreign Currency Foreign Currency Forwards 38,421 40 (704 ) 21,580 0 (518 ) Credit Credit Default Swaps 2,313 29 0 0 0 0 Currency/Interest Rate Foreign Currency Swaps 136,770 19,336 (14 ) 151,792 7,563 (1,892 ) Equity Equity Options 2,990,475 128,092 (59,381 ) 2,680,048 174,398 (78,381 ) Total Derivatives Not Qualifying as Hedge Accounting Instruments $ 3,736,029 $ 219,110 $ (73,948 ) $ 3,423,345 $ 215,217 $ (85,281 ) Total Derivatives(1)(2) $ 4,535,457 $ 317,165 $ (74,351 ) $ 4,200,893 $ 251,768 $ (97,802 ) (1) Excludes embedded derivatives and associated reinsurance recoverables which contain multiple underlying risks. The fair value of these embedded derivatives was a net liability of $19,014 million and $8,530 million as of June 30, 2020 and December 31, 2019 , respectively included in "Future policy benefits" and $1,045 million and $962 million as of June 30, 2020 and December 31, 2019 , respectively included in "Policyholders' account balances". The fair value of the related reinsurance, included in "Reinsurance recoverables" or "Other liabilities" was an asset of $19,028 million and $8,540 million as of June 30, 2020 and December 31, 2019 , respectively. (2) Recorded in “Other invested assets” and “Payables to parent and affiliates” on the Unaudited Interim Consolidated Statements of Financial Position.</t>
        </is>
      </c>
    </row>
    <row r="5">
      <c r="A5" s="4" t="inlineStr">
        <is>
          <t>Offsetting Of Financial Assets</t>
        </is>
      </c>
      <c r="B5" s="4" t="inlineStr">
        <is>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June 30, 2020 Gross Amounts of Recognized Financial Instruments Gross Amounts Offset in the Consolidated Statements of Financial Position Net Amounts Financial Instruments/ Collateral (1) Net Amount (in thousands) Offsetting of Financial Assets: Derivatives(1) $ 317,165 $ (281,406 ) $ 35,759 $ (34,768 ) $ 991 Securities purchased under agreements to resell 139,384 0 139,384 (139,384 ) 0 Total Assets $ 456,549 $ (281,406 ) $ 175,143 $ (174,152 ) $ 991 Offsetting of Financial Liabilities: Derivatives(1) $ 74,351 $ (74,351 ) $ 0 $ 0 $ 0 Securities sold under agreements to repurchase 0 0 0 0 0 Total Liabilities $ 74,351 $ (74,351 ) $ 0 $ 0 $ 0 December 31, 2019 Gross Amounts of Recognized Financial Instruments Gross Amounts Offset in the Consolidated Statements of Financial Position Net Amounts Presented in the Consolidated Statements of Financial Position Financial Net Amount (in thousands) Offsetting of Financial Assets: Derivatives(1) $ 251,765 $ (239,220 ) $ 12,545 $ (12,545 ) $ 0 Securities purchased under agreements to resell 0 0 0 0 0 Total Assets $ 251,765 $ (239,220 ) $ 12,545 $ (12,545 ) $ 0 Offsetting of Financial Liabilities: Derivatives(1) $ 97,802 $ (97,802 ) $ 0 $ 0 $ 0 Securities sold under agreements to repurchase 0 0 0 0 0 Total Liabilities $ 97,802 $ (97,802 ) $ 0 $ 0 $ 0 (1) Amounts exclude the excess of collateral received/pledged from/to the counterparty.</t>
        </is>
      </c>
    </row>
    <row r="6">
      <c r="A6" s="4" t="inlineStr">
        <is>
          <t>Offsetting Of Financial Liabilities</t>
        </is>
      </c>
      <c r="B6" s="4" t="inlineStr">
        <is>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June 30, 2020 Gross Amounts of Recognized Financial Instruments Gross Amounts Offset in the Consolidated Statements of Financial Position Net Amounts Financial Instruments/ Collateral (1) Net Amount (in thousands) Offsetting of Financial Assets: Derivatives(1) $ 317,165 $ (281,406 ) $ 35,759 $ (34,768 ) $ 991 Securities purchased under agreements to resell 139,384 0 139,384 (139,384 ) 0 Total Assets $ 456,549 $ (281,406 ) $ 175,143 $ (174,152 ) $ 991 Offsetting of Financial Liabilities: Derivatives(1) $ 74,351 $ (74,351 ) $ 0 $ 0 $ 0 Securities sold under agreements to repurchase 0 0 0 0 0 Total Liabilities $ 74,351 $ (74,351 ) $ 0 $ 0 $ 0 December 31, 2019 Gross Amounts of Recognized Financial Instruments Gross Amounts Offset in the Consolidated Statements of Financial Position Net Amounts Presented in the Consolidated Statements of Financial Position Financial Net Amount (in thousands) Offsetting of Financial Assets: Derivatives(1) $ 251,765 $ (239,220 ) $ 12,545 $ (12,545 ) $ 0 Securities purchased under agreements to resell 0 0 0 0 0 Total Assets $ 251,765 $ (239,220 ) $ 12,545 $ (12,545 ) $ 0 Offsetting of Financial Liabilities: Derivatives(1) $ 97,802 $ (97,802 ) $ 0 $ 0 $ 0 Securities sold under agreements to repurchase 0 0 0 0 0 Total Liabilities $ 97,802 $ (97,802 ) $ 0 $ 0 $ 0 (1) Amounts exclude the excess of collateral received/pledged from/to the counterparty.</t>
        </is>
      </c>
    </row>
    <row r="7">
      <c r="A7" s="4" t="inlineStr">
        <is>
          <t>Schedule of Derivative Instruments, Gain (Loss) in Statement of Financial Performance</t>
        </is>
      </c>
      <c r="B7" s="4" t="inlineStr">
        <is>
          <t>The following tables provide the financial statement classification and impact of derivatives used in qualifying and non-qualifying hedge relationships, excluding the offset of the hedged item in an effective hedge relationship. Three Months Ended June 30, 2020 Realized Net Other AOCI(1) (in thousands) Derivatives Designated as Hedge Accounting Instruments: Cash flow hedges Interest Rate $ 0 $ 1 $ 0 $ 27 Currency/Interest Rate 387 2,745 (3,687 ) (30,356 ) Total cash flow hedges 387 2,746 (3,687 ) (30,329 ) Derivatives Not Qualifying as Hedge Accounting Instruments: Interest Rate (796 ) 0 0 0 Currency (444 ) 0 0 0 Currency/Interest Rate (4,662 ) 0 (10 ) 0 Credit (225 ) 0 0 0 Equity 42,826 0 0 0 Embedded Derivatives (113,439 ) 0 0 0 Total Derivatives Not Qualifying as Hedge Accounting Instruments (76,740 ) 0 (10 ) 0 Total $ (76,353 ) $ 2,746 $ (3,697 ) $ (30,329 ) Six Months Ended June 30, 2020 Realized Net Other AOCI(1) (in thousands) Derivatives Designated as Hedge Accounting Instruments: Cash flow hedges Interest Rate $ (44 ) $ (2 ) $ 0 $ 327 Currency/Interest Rate 771 5,374 5,141 67,414 Total cash flow hedges 727 5,372 5,141 67,741 Derivatives Not Qualifying as Hedge Accounting Instruments: Interest Rate 29,709 0 0 0 Currency 1,027 0 0 0 Currency/Interest Rate 14,671 0 48 0 Credit (225 ) 0 0 0 Equity (32,118 ) 0 0 0 Embedded Derivatives 3,313 0 0 0 Total Derivatives Not Qualifying as Hedge Accounting Instruments 16,377 0 48 0 Total $ 17,104 $ 5,372 $ 5,189 $ 67,741 Three Months Ended June 30, 2019 Realized Net Other AOCI(1) (in thousands) Derivatives Designated as Hedge Accounting Instruments: Cash flow hedges Currency/Interest Rate $ (88 ) $ 2,211 $ 1,482 $ 13,316 Total cash flow hedges (88 ) 2,211 1,482 13,316 Derivatives Not Qualifying as Hedge Accounting Instruments: Interest Rate 7,682 0 0 0 Currency 343 0 0 0 Currency/Interest Rate 1,673 0 4 0 Credit 0 0 0 0 Equity 12,666 0 0 0 Embedded Derivatives (72,122 ) 0 0 0 Total Derivatives Not Qualifying as Hedge Accounting Instruments (49,758 ) 0 4 0 Total $ (49,846 ) $ 2,211 $ 1,486 $ 13,316 Six Months Ended June 30, 2019 Realized Net Other AOCI(1) (in thousands) Derivatives Designated as Hedge Accounting Instruments: Cash flow hedges Currency/Interest Rate $ (248 ) $ 4,280 $ (34 ) $ 6,662 Total cash flow hedges (248 ) 4,280 (34 ) 6,662 Derivatives Not Qualifying as Hedge Accounting Instruments: Interest Rate 15,297 0 0 0 Currency 323 0 0 0 Currency/Interest Rate 3,103 0 5 0 Credit (1 ) 0 0 0 Equity 41,529 0 0 0 Embedded Derivatives (154,326 ) 0 0 0 Total Derivatives Not Qualifying as Hedge Accounting Instruments (94,075 ) 0 5 0 Total $ (94,323 ) $ 4,280 $ (29 ) $ 6,662 (1) Net change in AOCI.</t>
        </is>
      </c>
    </row>
    <row r="8">
      <c r="A8" s="4" t="inlineStr">
        <is>
          <t>Schedule of Derivative Instruments Recognized in Accumulated Other Comprehensive Income (Loss) Before Taxes</t>
        </is>
      </c>
      <c r="B8" s="4" t="inlineStr">
        <is>
          <t>Presented below is a rollforward of current period cash flow hedges in AOCI before taxes: (in thousands) Balance, December 31, 2019 $ 26,126 Amount recorded in AOCI Interest Rate 281 Currency/Interest Rate 78,700 Total amount recorded in AOCI 78,981 Amount reclassified from AOCI to income Interest Rate 46 Currency/Interest Rate (11,286 ) Total amount reclassified from AOCI to income (11,240 ) Balance, June 30, 2020 $ 93,8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0</t>
        </is>
      </c>
    </row>
    <row r="3">
      <c r="A3" s="3" t="inlineStr">
        <is>
          <t>Fair Value Disclosures [Abstract]</t>
        </is>
      </c>
    </row>
    <row r="4">
      <c r="A4" s="4" t="inlineStr">
        <is>
          <t>Fair Value, Assets and Liabilities Measured on Recurring Basis</t>
        </is>
      </c>
      <c r="B4" s="4" t="inlineStr">
        <is>
          <t>The tables below present the balances of assets and liabilities reported at fair value on a recurring basis, as of the dates indicated. As of June 30, 2020 Level 1 Level 2 Level 3 Netting(1) Total (in thousands) Fixed maturities, available-for-sale: U.S. Treasury securities and obligations of U.S. government authorities and agencies $ 0 $ 83,650 $ 44,792 $ 0 $ 128,442 Obligations of U.S. states and their political subdivisions 0 512,875 0 0 512,875 Foreign government bonds 0 223,122 161 0 223,283 U.S. corporate public securities 0 2,394,770 4 0 2,394,774 U.S. corporate private securities 0 926,773 35,980 0 962,753 Foreign corporate public securities 0 242,461 9,197 0 251,658 Foreign corporate private securities 0 863,042 111,791 0 974,833 Asset-backed securities(2) 0 119,383 1,507 0 120,890 Commercial mortgage-backed securities 0 472,524 0 0 472,524 Residential mortgage-backed securities 0 64,290 0 0 64,290 Subtotal 0 5,902,890 203,432 0 6,106,322 Fixed maturities, trading 0 56,063 644 0 56,707 Equity securities 108 301 9,150 0 9,559 Short-term investments 99,980 1,987 0 0 101,967 Cash equivalents 364,949 180,643 0 0 545,592 Other invested assets(3) 0 317,165 0 (281,406 ) 35,759 Reinsurance recoverables 0 0 19,028,138 0 19,028,138 Receivables from parent and affiliates 0 120,138 0 0 120,138 Subtotal excluding separate account assets 465,037 6,579,187 19,241,364 (281,406 ) 26,004,182 Separate account assets(4)(5) 0 126,304,403 0 0 126,304,403 Total assets $ 465,037 $ 132,883,590 $ 19,241,364 $ (281,406 ) $ 152,308,585 Future policy benefits(6) $ 0 $ 0 $ 19,014,066 $ 0 $ 19,014,066 Policyholders' account balances 0 0 1,045,483 0 1,045,483 Payables to parent and affiliates 0 74,351 0 (74,351 ) 0 Total liabilities $ 0 $ 74,351 $ 20,059,549 $ (74,351 ) $ 20,059,549 As of December 31, 2019 Level 1 Level 2 Level 3 Netting(1) Total (in thousands) Fixed maturities, available-for-sale: U.S. Treasury securities and obligations of U.S. government authorities and agencies $ 0 $ 47,797 $ 38,671 $ 0 $ 86,468 Obligations of U.S. states and their political subdivisions 0 497,827 0 0 497,827 Foreign government bonds 0 222,663 163 0 222,826 U.S. corporate public securities 0 2,141,324 3 0 2,141,327 U.S. corporate private securities 0 893,943 35,829 0 929,772 Foreign corporate public securities 0 278,435 181 0 278,616 Foreign corporate private securities 0 944,408 14,070 0 958,478 Asset-backed securities(2) 0 117,935 2,001 0 119,936 Commercial mortgage-backed securities 0 382,916 0 0 382,916 Residential mortgage-backed securities 0 63,804 0 0 63,804 Subtotal 0 5,591,052 90,918 0 5,681,970 Fixed maturities, trading 0 59,296 668 0 59,964 Equity securities 131 465 9,898 0 10,494 Short-term investments 0 0 0 0 0 Cash equivalents 0 547,642 0 0 547,642 Other invested assets(3) 0 251,764 4 (239,220 ) 12,548 Reinsurance recoverables 0 0 8,539,671 0 8,539,671 Receivables from parent and affiliates 0 119,431 3,135 0 122,566 Subtotal excluding separate account assets 131 6,569,650 8,644,294 (239,220 ) 14,974,855 Separate account assets(4)(5) 0 133,625,669 0 0 133,625,669 Total assets $ 131 $ 140,195,319 $ 8,644,294 $ (239,220 ) $ 148,600,524 Future policy benefits(6) $ 0 $ 0 $ 8,529,566 $ 0 $ 8,529,566 Policyholders' account balances 0 0 962,351 0 962,351 Payables to parent and affiliates 0 97,802 0 (97,802 ) 0 Total liabilities $ 0 $ 97,802 $ 9,491,917 $ (97,802 ) $ 9,491,917 (1) “Netting” amounts represent cash collateral of $207.1 million and $141.4 million as of June 30, 2020 and December 31, 2019 , respectively.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June 30, 2020 and December 31, 2019 , the fair values of such investments were $71 million and $75 million ,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5)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AV per share (or its equivalent). At June 30, 2020 and December 31, 2019 , the fair value of such investments was $4,599 million and $4,762 million , respectively. (6) As of June 30, 2020 , the net embedded derivative liability position of $19,014 million includes $236 million of embedded derivatives in an asset position and $19,250 million of embedded derivatives in a liability position. As of December 31, 2019 , the net embedded derivative liability position of $8,530 million includes $611 million of embedded derivatives in an asset position and $9,141 million of embedded derivatives in a liability position.</t>
        </is>
      </c>
    </row>
    <row r="5">
      <c r="A5" s="4" t="inlineStr">
        <is>
          <t>Fair Value Inputs, Assets and Liabilities, Quantitative Information</t>
        </is>
      </c>
      <c r="B5" s="4" t="inlineStr">
        <is>
          <t>The tables below present quantitative information on significant internally-priced Level 3 assets and liabilities. As of June 30, 2020 Fair Value Valuation Techniques Unobservable Inputs Minimum Maximum Weighted Average Impact of Increase in Input on Fair Value(1) (in thousands) Assets: Corporate securities(2) $ 134,414 Discounted cash flow Discount rate 1.44 % 20.73 % 3.93 % Decrease Reinsurance recoverables $ 19,028,138 Fair values are determined using the same unobservable inputs as future policy benefits. Liabilities: Future policy benefits(4) $ 19,014,066 Discounted cash flow Lapse rate(6) 1 % 20 % Decrease Spread over LIBOR(7) 0.17 % 1.69 % Decrease Utilization rate(8) 39 % 96 % Increase Withdrawal rate See table footnote (9) below. Mortality rate(10) 0 % 15 % Decrease Equity volatility curve 18 % 29 % Increase Policyholders' account balances(5) $ 1,045,483 Discounted cash flow Lapse rate(6) 1 % 6 % Decrease Spread over LIBOR(7) 0.17 % 1.69 % Decrease Mortality rate(10) 0 % 24 % Decrease Equity volatility curve 18 % 35 % Increase As of December 31, 2019 Fair Value Valuation Techniques Unobservable Inputs Minimum Maximum Weighted Average Impact of Increase in Input on Fair Value(1) (in thousands) Assets: Corporate securities(2) $ 27,816 Discounted cash flow Discount rate 5.24 % 17.47 % 8.25 % Decrease Market comparables EBITDA multiples(3) 5.7X 5.7X 5.7X Increase Reinsurance recoverables $ 8,539,671 Fair values are determined using the same unobservable inputs as future policy benefits. Liabilities: Future policy benefits(4) $ 8,529,566 Discounted cash flow Lapse rate(6) 1 % 18 % Decrease Spread over LIBOR(7) 0.10 % 1.23 % Decrease Utilization rate(8) 43 % 97 % Increase Withdrawal rate See table footnote (9) below. Mortality rate(10) 0 % 15 % Decrease Equity volatility curve 13 % 23 % Increase Policyholders' account balances(5) 962,351 Discounted cash flow Lapse rate(6) 1 % 6 % Decrease Spread over LIBOR(7) 0.10 % 1.23 % Decrease Mortality rate(10) 0 % 24 % Decrease Equity volatility curve 10 % 23 % Increase (1) Conversely, the impact of a decrease in input would have the opposite impact on fair value as that presented in the table. (2) Includes assets classified as fixed maturities and available-for-sale. (3) Represents multiples of earnings before interest, taxes, depreciation and amortization ("EBITDA"), and are amounts used when the Company has determined that market participants would use such multiples when valuing the investments. (4)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5) Policyholders’ account balances primarily represent general account liabilities for the index-linked interest credited on certain of the Company’s life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7) The spread over the London Inter-Bank Offered Rat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June 30, 2020 and December 31, 2019 , the minimum withdrawal rate assumption is 76% and 78% respectively. As of June 30, 2020 and December 31, 2019 the maximum withdrawal rate assumption may be greater than 100% . The fair value of the liability will generally increase the closer the withdrawal rate is to 100% and decrease as the withdrawal rate moves further away from 100%. (10) The range reflects the mortality rates for the vast majority of business with living benefits and other contrac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t>
        </is>
      </c>
    </row>
    <row r="6">
      <c r="A6" s="4" t="inlineStr">
        <is>
          <t>Fair Value, Assets Measured on Recurring Basis, Unobservable Input Reconciliation</t>
        </is>
      </c>
      <c r="B6"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June 30, 2020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42,013 $ 0 $ 2,779 $ 0 $ 0 $ 0 $ 0 $ 0 $ 0 $ 44,792 $ 0 Foreign government 152 9 0 0 0 0 0 0 0 161 9 Corporate securities(4) 130,682 16,438 1,471 0 0 (3,377 ) 0 11,758 0 156,972 16,378 Structured securities(5) 7,438 9 0 0 0 (304 ) 0 0 (5,636 ) 1,507 9 Other assets: Fixed maturities, trading 538 106 0 0 0 0 0 0 0 644 106 Equity securities 9,196 (46 ) 0 0 0 0 0 0 0 9,150 (46 ) Other invested assets 4 (4 ) 0 0 0 0 0 0 0 0 (4 ) Short-term investments 0 0 0 0 0 0 0 0 0 0 0 Reinsurance recoverables 20,214,824 (1,457,242 ) 270,556 0 0 0 0 0 0 19,028,138 (1,317,838 ) Receivables from parent and affiliates 1,575 4 0 0 0 (1,579 ) 0 0 0 0 0 Liabilities: Future policy benefits (20,196,457 ) 1,450,990 0 0 (268,599 ) 0 0 0 0 (19,014,066 ) 1,319,848 Policyholders' account balances(6) (900,261 ) (77,695 ) 0 0 (67,527 ) 0 0 0 0 (1,045,483 ) (82,850 ) Three Months Ended June 30, 2020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7) (in thousands) Fixed maturities, available-for-sale $ (2,361 ) $ 0 $ 18,807 $ 10 $ (2,361 ) $ 0 $ 18,757 Other assets: Fixed maturities, trading 0 106 0 0 0 106 0 Equity securities 0 (46 ) 0 0 0 (46 ) 0 Other invested assets (4 ) 0 0 0 (4 ) 0 0 Short-term investments 0 0 0 0 0 0 0 Reinsurance recoverables (1,457,242 ) 0 0 0 (1,317,838 ) 0 0 Receivables from parent and affiliates 0 0 0 4 0 0 0 Liabilities: Future policy benefits 1,450,990 0 0 0 1,319,848 0 0 Policyholders' account balances (77,695 ) 0 0 0 (82,850 ) 0 0 Six Months Ended June 30, 2020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38,671 $ 0 $ 6,121 $ 0 $ 0 $ 0 $ 0 $ 0 $ 0 $ 44,792 $ 0 Foreign government 163 (2 ) 0 0 0 0 0 0 0 161 (2 ) Corporate securities(4) 50,083 (1,532 ) 8,664 (3,680 ) 0 (6,335 ) 0 109,772 0 156,972 (807 ) Structured securities(5) 2,001 (475 ) 6,145 0 0 (528 ) 0 0 (5,636 ) 1,507 (473 ) Other assets: Fixed maturities, trading 668 (24 ) 0 0 0 0 0 0 0 644 (24 ) Equity securities 9,898 (748 ) 0 0 0 0 0 0 0 9,150 (748 ) Other invested assets 4 (4 ) 0 0 0 0 0 0 0 0 (4 ) Short-term investments 0 0 0 0 0 0 0 0 0 0 0 Reinsurance recoverables 8,539,671 9,950,960 537,507 0 0 0 0 0 0 19,028,138 10,102,377 Receivables from parent and affiliates 3,135 23 0 0 0 (3,158 ) 0 0 0 0 0 Liabilities: Future policy benefits (8,529,566 ) (9,950,913 ) 0 0 (533,587 ) 0 0 0 0 (19,014,066 ) (10,102,329 ) Policyholders' account balances(6) (962,351 ) 39,960 0 0 (123,092 ) 0 0 0 0 (1,045,483 ) 42,260 Six Months Ended June 30, 2020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7) (in thousands) Fixed maturities, available-for-sale $ (4,140 ) $ 0 $ 2,031 $ 100 $ (3,695 ) $ 0 $ 2,413 Other assets: Fixed maturities, trading 0 (24 ) 0 0 0 (24 ) 0 Equity securities 0 (748 ) 0 0 0 (748 ) 0 Other invested assets (4 ) 0 0 0 (4 ) 0 0 Short-term investments 0 0 0 0 0 0 0 Reinsurance recoverables 9,950,960 0 0 0 10,102,377 0 0 Receivables from parent and affiliates 0 0 0 23 0 0 0 Liabilities: Future policy benefits (9,950,913 ) 0 0 0 (10,102,329 ) 0 0 Policyholders' account balances 39,960 0 0 0 42,260 0 0 Three Months Ended June 30, 2019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32,188 $ 0 $ 2,204 $ 0 $ 0 $ 0 $ 0 $ 0 $ 0 $ 34,392 $ 0 Foreign government 164 1 0 0 0 0 0 0 0 165 0 Corporate securities(4) 54,960 234 791 (25 ) 0 (2,584 ) (1 ) 639 0 54,014 0 Structured securities(5) 79,804 42 0 (1 ) 0 (177 ) 0 1,700 (77,071 ) 4,297 0 Other assets: Fixed maturities, trading 0 (146 ) 0 0 0 0 0 751 0 605 (146 ) Equity securities 15,991 1,114 0 0 0 0 0 0 0 17,105 1,114 Other invested assets 4 0 0 0 0 0 0 0 0 4 0 Short-term investments 0 0 463 0 0 (369 ) 0 0 0 94 0 Reinsurance recoverables 6,468,704 1,773,188 244,013 0 0 0 0 0 0 8,485,905 1,833,209 Receivables from parent and affiliates 7,792 82 0 0 0 (1,579 ) 0 0 0 6,295 0 Liabilities: Future policy benefits (6,459,377 ) (1,775,097 ) 0 0 (242,067 ) 0 0 0 0 (8,476,541 ) (1,836,960 ) Policyholders' account balances(6) (53,136 ) (691,927 ) 0 0 (41,906 ) 0 0 0 0 (786,969 ) (691,376 ) Three Months Ended June 30, 2019 Total realized and unrealized gains (losses) Unrealized gains (losses) for assets still held(3) Realized investment gains (losses), net(1) Other income (loss) Included in other comprehensive income (loss) Net investment income Realized investment gains (losses), net Other income (loss) (in thousands) Fixed maturities, available-for-sale $ (665 ) $ 0 $ 678 $ 264 $ 0 $ 0 Other assets: Fixed maturities, trading 0 (146 ) 0 0 0 (146 ) Equity securities 0 1,114 0 0 0 1,114 Other invested assets 0 0 0 0 0 0 Short-term investments 0 0 0 0 0 0 Reinsurance recoverables 1,773,188 0 0 0 1,833,209 0 Receivables from parent and affiliates 0 0 0 82 0 0 Liabilities: Future policy benefits (1,775,097 ) 0 0 0 (1,836,960 ) 0 Policyholders' account balances (691,927 ) 0 0 0 (691,376 ) 0 Six Months Ended June 30, 2019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29,816 $ 0 $ 4,576 $ 0 $ 0 $ 0 $ 0 $ 0 $ 0 $ 34,392 $ 0 Foreign government 0 6 0 0 0 0 0 159 0 165 0 Corporate securities(4) 56,588 (3,178 ) 2,122 (53 ) 0 (9,681 ) 0 8,216 0 54,014 (3,163 ) Structured securities(5) 6,556 1,310 0 (2 ) 0 (4,156 ) 0 77,660 (77,071 ) 4,297 0 Other assets: Fixed maturities, trading 0 (146 ) 0 0 0 0 0 751 0 605 (146 ) Equity securities 15,997 1,108 0 0 0 0 0 0 0 17,105 1,108 Other invested assets 4 0 0 0 0 0 0 0 0 4 0 Short-term investments 0 0 463 0 0 (369 ) 0 0 0 94 0 Reinsurance recoverables 5,600,008 2,406,506 479,391 0 0 0 0 0 0 8,485,905 2,504,883 Receivables from parent and affiliates 9,261 193 0 0 0 (3,159 ) 0 0 0 6,295 0 Liabilities: Future policy benefits (5,588,840 ) (2,412,199 ) 0 0 (475,502 ) 0 0 0 0 (8,476,541 ) (2,510,576 ) Policyholders' account balances(6) (13,015 ) (725,541 ) 0 0 (48,413 ) 0 0 0 0 (786,969 ) (724,989 ) Six Months Ended June 30, 2019 Total realized and unrealized gains (losses) Unrealized gains (losses) for assets still held(3) Realized investment gains (losses), net(1) Other income (loss) Included in other comprehensive income (loss) Net investment income Realized investment gains (losses), net Other income (loss) (in thousands) Fixed maturities, available-for-sale $ (3,067 ) $ 0 $ 842 $ 363 $ (3,163 ) $ 0 Other assets: Fixed maturities, trading 0 (146 ) 0 0 0 (146 ) Equity securities 0 1,108 0 0 0 1,108 Other invested assets 0 0 0 0 0 0 Short-term investments 0 0 0 0 0 0 Reinsurance recoverables 2,406,506 0 0 0 2,504,883 0 Receivables from parent and affiliates 0 0 0 193 0 0 Liabilities: Future policy benefits (2,412,199 ) 0 0 0 (2,510,576 ) 0 Policyholders' account balances (725,541 ) 0 0 0 (724,989 ) 0 (1) Realized investment gains (losses) on future policy benefits and reinsurance recoverables primarily represent the change in the fair value of the Company's living benefit guarantees on certain of its variable annuity contracts. (2) Other includes reclassifications of certain assets and liabilities between reporting categories. (3) Unrealized gains or losses related to assets still held at the end of the period do not include amortization or accretion of premiums and discounts. (4) Includes U.S. corporate public, U.S. corporate private, foreign corporate public and foreign corporate private securities. (5) Includes asset-backed, commercial mortgage-backed and residential mortgage-backed securities. (6) Issuances and settlements for Policyholders' account balances are presented net in the rollforward. (7) Effective January 1, 2020, the changes in unrealized gains and losses for the period included in other comprehensive income for recurring Level 3 fair value measurements held at the end of the reporting period were added prospectively due to adoption of ASU 2018-13. Fair Value Measurement (Topic 820): Disclosure Framework - Changes to the Disclosure Requirements for Fair Value Measurement .</t>
        </is>
      </c>
    </row>
    <row r="7">
      <c r="A7" s="4" t="inlineStr">
        <is>
          <t>Fair Value, Liabilities Measured on Recurring Basis, Unobservable Input Reconciliation</t>
        </is>
      </c>
      <c r="B7"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June 30, 2020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42,013 $ 0 $ 2,779 $ 0 $ 0 $ 0 $ 0 $ 0 $ 0 $ 44,792 $ 0 Foreign government 152 9 0 0 0 0 0 0 0 161 9 Corporate securities(4) 130,682 16,438 1,471 0 0 (3,377 ) 0 11,758 0 156,972 16,378 Structured securities(5) 7,438 9 0 0 0 (304 ) 0 0 (5,636 ) 1,507 9 Other assets: Fixed maturities, trading 538 106 0 0 0 0 0 0 0 644 106 Equity securities 9,196 (46 ) 0 0 0 0 0 0 0 9,150 (46 ) Other invested assets 4 (4 ) 0 0 0 0 0 0 0 0 (4 ) Short-term investments 0 0 0 0 0 0 0 0 0 0 0 Reinsurance recoverables 20,214,824 (1,457,242 ) 270,556 0 0 0 0 0 0 19,028,138 (1,317,838 ) Receivables from parent and affiliates 1,575 4 0 0 0 (1,579 ) 0 0 0 0 0 Liabilities: Future policy benefits (20,196,457 ) 1,450,990 0 0 (268,599 ) 0 0 0 0 (19,014,066 ) 1,319,848 Policyholders' account balances(6) (900,261 ) (77,695 ) 0 0 (67,527 ) 0 0 0 0 (1,045,483 ) (82,850 ) Three Months Ended June 30, 2020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7) (in thousands) Fixed maturities, available-for-sale $ (2,361 ) $ 0 $ 18,807 $ 10 $ (2,361 ) $ 0 $ 18,757 Other assets: Fixed maturities, trading 0 106 0 0 0 106 0 Equity securities 0 (46 ) 0 0 0 (46 ) 0 Other invested assets (4 ) 0 0 0 (4 ) 0 0 Short-term investments 0 0 0 0 0 0 0 Reinsurance recoverables (1,457,242 ) 0 0 0 (1,317,838 ) 0 0 Receivables from parent and affiliates 0 0 0 4 0 0 0 Liabilities: Future policy benefits 1,450,990 0 0 0 1,319,848 0 0 Policyholders' account balances (77,695 ) 0 0 0 (82,850 ) 0 0 Six Months Ended June 30, 2020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38,671 $ 0 $ 6,121 $ 0 $ 0 $ 0 $ 0 $ 0 $ 0 $ 44,792 $ 0 Foreign government 163 (2 ) 0 0 0 0 0 0 0 161 (2 ) Corporate securities(4) 50,083 (1,532 ) 8,664 (3,680 ) 0 (6,335 ) 0 109,772 0 156,972 (807 ) Structured securities(5) 2,001 (475 ) 6,145 0 0 (528 ) 0 0 (5,636 ) 1,507 (473 ) Other assets: Fixed maturities, trading 668 (24 ) 0 0 0 0 0 0 0 644 (24 ) Equity securities 9,898 (748 ) 0 0 0 0 0 0 0 9,150 (748 ) Other invested assets 4 (4 ) 0 0 0 0 0 0 0 0 (4 ) Short-term investments 0 0 0 0 0 0 0 0 0 0 0 Reinsurance recoverables 8,539,671 9,950,960 537,507 0 0 0 0 0 0 19,028,138 10,102,377 Receivables from parent and affiliates 3,135 23 0 0 0 (3,158 ) 0 0 0 0 0 Liabilities: Future policy benefits (8,529,566 ) (9,950,913 ) 0 0 (533,587 ) 0 0 0 0 (19,014,066 ) (10,102,329 ) Policyholders' account balances(6) (962,351 ) 39,960 0 0 (123,092 ) 0 0 0 0 (1,045,483 ) 42,260 Six Months Ended June 30, 2020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7) (in thousands) Fixed maturities, available-for-sale $ (4,140 ) $ 0 $ 2,031 $ 100 $ (3,695 ) $ 0 $ 2,413 Other assets: Fixed maturities, trading 0 (24 ) 0 0 0 (24 ) 0 Equity securities 0 (748 ) 0 0 0 (748 ) 0 Other invested assets (4 ) 0 0 0 (4 ) 0 0 Short-term investments 0 0 0 0 0 0 0 Reinsurance recoverables 9,950,960 0 0 0 10,102,377 0 0 Receivables from parent and affiliates 0 0 0 23 0 0 0 Liabilities: Future policy benefits (9,950,913 ) 0 0 0 (10,102,329 ) 0 0 Policyholders' account balances 39,960 0 0 0 42,260 0 0 Three Months Ended June 30, 2019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32,188 $ 0 $ 2,204 $ 0 $ 0 $ 0 $ 0 $ 0 $ 0 $ 34,392 $ 0 Foreign government 164 1 0 0 0 0 0 0 0 165 0 Corporate securities(4) 54,960 234 791 (25 ) 0 (2,584 ) (1 ) 639 0 54,014 0 Structured securities(5) 79,804 42 0 (1 ) 0 (177 ) 0 1,700 (77,071 ) 4,297 0 Other assets: Fixed maturities, trading 0 (146 ) 0 0 0 0 0 751 0 605 (146 ) Equity securities 15,991 1,114 0 0 0 0 0 0 0 17,105 1,114 Other invested assets 4 0 0 0 0 0 0 0 0 4 0 Short-term investments 0 0 463 0 0 (369 ) 0 0 0 94 0 Reinsurance recoverables 6,468,704 1,773,188 244,013 0 0 0 0 0 0 8,485,905 1,833,209 Receivables from parent and affiliates 7,792 82 0 0 0 (1,579 ) 0 0 0 6,295 0 Liabilities: Future policy benefits (6,459,377 ) (1,775,097 ) 0 0 (242,067 ) 0 0 0 0 (8,476,541 ) (1,836,960 ) Policyholders' account balances(6) (53,136 ) (691,927 ) 0 0 (41,906 ) 0 0 0 0 (786,969 ) (691,376 ) Three Months Ended June 30, 2019 Total realized and unrealized gains (losses) Unrealized gains (losses) for assets still held(3) Realized investment gains (losses), net(1) Other income (loss) Included in other comprehensive income (loss) Net investment income Realized investment gains (losses), net Other income (loss) (in thousands) Fixed maturities, available-for-sale $ (665 ) $ 0 $ 678 $ 264 $ 0 $ 0 Other assets: Fixed maturities, trading 0 (146 ) 0 0 0 (146 ) Equity securities 0 1,114 0 0 0 1,114 Other invested assets 0 0 0 0 0 0 Short-term investments 0 0 0 0 0 0 Reinsurance recoverables 1,773,188 0 0 0 1,833,209 0 Receivables from parent and affiliates 0 0 0 82 0 0 Liabilities: Future policy benefits (1,775,097 ) 0 0 0 (1,836,960 ) 0 Policyholders' account balances (691,927 ) 0 0 0 (691,376 ) 0 Six Months Ended June 30, 2019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29,816 $ 0 $ 4,576 $ 0 $ 0 $ 0 $ 0 $ 0 $ 0 $ 34,392 $ 0 Foreign government 0 6 0 0 0 0 0 159 0 165 0 Corporate securities(4) 56,588 (3,178 ) 2,122 (53 ) 0 (9,681 ) 0 8,216 0 54,014 (3,163 ) Structured securities(5) 6,556 1,310 0 (2 ) 0 (4,156 ) 0 77,660 (77,071 ) 4,297 0 Other assets: Fixed maturities, trading 0 (146 ) 0 0 0 0 0 751 0 605 (146 ) Equity securities 15,997 1,108 0 0 0 0 0 0 0 17,105 1,108 Other invested assets 4 0 0 0 0 0 0 0 0 4 0 Short-term investments 0 0 463 0 0 (369 ) 0 0 0 94 0 Reinsurance recoverables 5,600,008 2,406,506 479,391 0 0 0 0 0 0 8,485,905 2,504,883 Receivables from parent and affiliates 9,261 193 0 0 0 (3,159 ) 0 0 0 6,295 0 Liabilities: Future policy benefits (5,588,840 ) (2,412,199 ) 0 0 (475,502 ) 0 0 0 0 (8,476,541 ) (2,510,576 ) Policyholders' account balances(6) (13,015 ) (725,541 ) 0 0 (48,413 ) 0 0 0 0 (786,969 ) (724,989 ) Six Months Ended June 30, 2019 Total realized and unrealized gains (losses) Unrealized gains (losses) for assets still held(3) Realized investment gains (losses), net(1) Other income (loss) Included in other comprehensive income (loss) Net investment income Realized investment gains (losses), net Other income (loss) (in thousands) Fixed maturities, available-for-sale $ (3,067 ) $ 0 $ 842 $ 363 $ (3,163 ) $ 0 Other assets: Fixed maturities, trading 0 (146 ) 0 0 0 (146 ) Equity securities 0 1,108 0 0 0 1,108 Other invested assets 0 0 0 0 0 0 Short-term investments 0 0 0 0 0 0 Reinsurance recoverables 2,406,506 0 0 0 2,504,883 0 Receivables from parent and affiliates 0 0 0 193 0 0 Liabilities: Future policy benefits (2,412,199 ) 0 0 0 (2,510,576 ) 0 Policyholders' account balances (725,541 ) 0 0 0 (724,989 ) 0 (1) Realized investment gains (losses) on future policy benefits and reinsurance recoverables primarily represent the change in the fair value of the Company's living benefit guarantees on certain of its variable annuity contracts. (2) Other includes reclassifications of certain assets and liabilities between reporting categories. (3) Unrealized gains or losses related to assets still held at the end of the period do not include amortization or accretion of premiums and discounts. (4) Includes U.S. corporate public, U.S. corporate private, foreign corporate public and foreign corporate private securities. (5) Includes asset-backed, commercial mortgage-backed and residential mortgage-backed securities. (6) Issuances and settlements for Policyholders' account balances are presented net in the rollforward. (7) Effective January 1, 2020, the changes in unrealized gains and losses for the period included in other comprehensive income for recurring Level 3 fair value measurements held at the end of the reporting period were added prospectively due to adoption of ASU 2018-13. Fair Value Measurement (Topic 820): Disclosure Framework - Changes to the Disclosure Requirements for Fair Value Measurement .</t>
        </is>
      </c>
    </row>
    <row r="8">
      <c r="A8" s="4" t="inlineStr">
        <is>
          <t>Fair Value Disclosure Financial Instruments Not Carried at Fair Value</t>
        </is>
      </c>
      <c r="B8" s="4" t="inlineStr">
        <is>
          <t>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In some cases, as described below, the carrying amount equals or approximates fair value. June 30, 2020 Fair Value Carrying Amount(1) Level 1 Level 2 Level 3 Total Total (in thousands) Assets: Commercial mortgage and other loans $ 0 $ 0 $ 1,258,891 $ 1,258,891 $ 1,198,559 Policy loans 0 0 1,320,636 1,320,636 1,320,636 Cash and cash equivalents 28,805 139,384 0 168,189 168,189 Accrued investment income 0 89,439 0 89,439 89,439 Reinsurance recoverables 0 0 222,842 222,842 214,466 Receivables from parent and affiliates 0 177,773 0 177,773 177,773 Other assets 0 26,064 0 26,064 26,064 Total assets $ 28,805 $ 432,660 $ 2,802,369 $ 3,263,834 $ 3,195,126 Liabilities: Policyholders’ account balances - investment contracts $ 0 $ 1,328,711 $ 283,303 $ 1,612,014 $ 1,603,637 Cash collateral for loaned securities 0 2,700 0 2,700 2,700 Short-term debt to affiliates 0 0 0 0 0 Payables to parent and affiliates 0 88,384 0 88,384 88,384 Other liabilities 0 355,439 0 355,439 355,439 Total liabilities $ 0 $ 1,775,234 $ 283,303 $ 2,058,537 $ 2,050,160 December 31, 2019 Fair Value Carrying Amount(1) Level 1 Level 2 Level 3 Total Total (in thousands) Assets: Commercial mortgage and other loans $ 0 $ 0 $ 1,288,625 $ 1,288,625 $ 1,239,885 Policy loans 0 0 1,314,064 1,314,064 1,314,064 Cash and cash equivalents 15,557 0 0 15,557 15,557 Accrued investment income 0 89,448 0 89,448 89,448 Reinsurance recoverables 0 0 212,368 212,368 211,813 Receivables from parent and affiliates 0 149,415 0 149,415 149,415 Other assets 0 22,505 0 22,505 22,505 Total assets $ 15,557 $ 261,368 $ 2,815,057 $ 3,091,982 $ 3,042,687 Liabilities: Policyholders’ account balances - investment contracts $ 0 $ 1,264,128 $ 277,782 $ 1,541,910 $ 1,541,355 Cash collateral for loaned securities 0 7,529 0 7,529 7,529 Short-term debt to affiliates 0 2,845 0 2,845 2,845 Payables to parent and affiliates 0 216,842 0 216,842 216,842 Other liabilities 0 387,109 0 387,109 387,109 Total liabilities $ 0 $ 1,878,453 $ 277,782 $ 2,156,235 $ 2,155,680 (1) Carrying values presented herein differ from those in the Company’s Unaudited Interim Consolidated Statements of Financial Position because certain items within the respective financial statement captions are not considered financial instruments or out of scope under authoritative guidance relating to disclosures of the fair value of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insurance (Tables)</t>
        </is>
      </c>
      <c r="B1" s="2" t="inlineStr">
        <is>
          <t>6 Months Ended</t>
        </is>
      </c>
    </row>
    <row r="2">
      <c r="B2" s="2" t="inlineStr">
        <is>
          <t>Jun. 30, 2020</t>
        </is>
      </c>
    </row>
    <row r="3">
      <c r="A3" s="3" t="inlineStr">
        <is>
          <t>Reinsurance Disclosures [Abstract]</t>
        </is>
      </c>
    </row>
    <row r="4">
      <c r="A4" s="4" t="inlineStr">
        <is>
          <t>Reinsurance Impact on Statements of Financial Position</t>
        </is>
      </c>
      <c r="B4" s="4" t="inlineStr">
        <is>
          <t xml:space="preserve">Reinsurance amounts included in the Company’s Unaudited Interim Consolidated Statements of Financial Position as of June 30, 2020 and December 31, 2019 were as follows: June 30, 2020 December 31, 2019 (in thousands) Reinsurance recoverables(1) $ 52,917,099 $ 40,710,159 Policy loans (151,049 ) (142,262 ) Deferred policy acquisition costs (6,779,267 ) (6,989,618 ) Deferred sales inducements (471,999 ) (515,968 ) Other assets(2) 257,709 258,427 Policyholders’ account balances 4,873,043 4,934,544 Future policy benefits(3) 4,697,373 4,209,817 Other liabilities(4) 995,122 884,641 (1) Includes $416.4 million and $156.7 million of unaffiliated activity as of June 30, 2020 and December 31, 2019 , respectively. (2) Includes $0.0 million of unaffiliated activity at both June 30, 2020 and December 31, 2019 . (3) Includes $0.1 million of unaffiliated activity at both June 30, 2020 and December 31, 2019 . (4) Includes $46.8 million and $43.1 million of unaffiliated activity as of June 30, 2020 and December 31, 2019 , respectively. </t>
        </is>
      </c>
    </row>
    <row r="5">
      <c r="A5" s="4" t="inlineStr">
        <is>
          <t>Reinsurance Recoverable by Counterparty</t>
        </is>
      </c>
      <c r="B5" s="4" t="inlineStr">
        <is>
          <t>Reinsurance recoverables by counterparty are broken out below: June 30, 2020 December 31, 2019 (in thousands) PAR U $ 12,952,267 $ 12,380,683 PALAC 21,096,307 11,635,405 PURC 5,115,192 4,692,769 PARCC 2,557,822 2,627,595 GUL Re 2,449,345 2,292,638 PAR Term 1,872,568 1,825,594 Prudential Insurance 2,848,823 1,764,512 Prudential of Taiwan 1,548,740 1,499,685 Term Re 1,646,121 1,506,366 DART 412,715 327,235 Unaffiliated 417,199 157,677 Total reinsurance recoverables $ 52,917,099 $ 40,710,159</t>
        </is>
      </c>
    </row>
    <row r="6">
      <c r="A6" s="4" t="inlineStr">
        <is>
          <t>Reinsurance Impact on Statements of Operations and Comprehensive Income (Loss)</t>
        </is>
      </c>
      <c r="B6" s="4" t="inlineStr">
        <is>
          <t xml:space="preserve">Reinsurance amounts, included in the Company’s Unaudited Interim Consolidated Statements of Operations and Comprehensive Income (Loss) for the three and six months ended June 30, were as follows: Three Months Ended June 30, Six Months Ended June 30, 2020 2019 2020 2019 (in thousands) Premiums: Direct $ 484,577 $ 476,986 $ 960,063 $ 939,257 Assumed(1) 47 52 95 106 Ceded(2) (462,080 ) (464,621 ) (922,743 ) (912,952 ) Net premiums 22,544 12,417 37,415 26,411 Policy charges and fee income: Direct 816,817 1,106,725 1,718,259 1,959,920 Assumed 131,579 128,748 264,083 255,707 Ceded(3) (787,311 ) (1,086,802 ) (1,681,338 ) (1,927,767 ) Net policy charges and fee income 161,085 148,671 301,004 287,860 Net investment income: Direct 84,946 106,949 166,038 201,507 Assumed 394 407 794 803 Ceded (1,878 ) (1,794 ) (3,789 ) (3,498 ) Net investment income 83,462 105,562 163,043 198,812 Asset administration fees: Direct 84,330 87,951 173,659 171,819 Assumed 0 0 0 0 Ceded (80,028 ) (83,990 ) (164,969 ) (164,201 ) Net asset administration fees 4,302 3,961 8,690 7,618 Other income: Direct 12,682 20,030 21,288 39,828 Assumed(4) 408 (1,271 ) (29 ) (1,471 ) Ceded 640 (39 ) 125 (62 ) Amortization of reinsurance income 1,162 (3,722 ) 2,344 (2,340 ) Net other income 14,892 14,998 23,728 35,955 Realized investment gains (losses), net: Direct 1,408,425 (1,783,941 ) (9,900,749 ) (2,419,452 ) Assumed 0 0 0 0 Ceded(5) (1,488,656 ) 1,731,691 9,910,413 2,318,567 Realized investment gains (losses), net (80,231 ) (52,250 ) 9,664 (100,885 ) Policyholders’ benefits (including change in reserves): Direct 744,620 1,150,985 1,811,718 1,797,296 Assumed(6) 208,315 282,961 569,770 494,711 Ceded(7) (866,682 ) (1,387,655 ) (2,209,312 ) (2,206,238 ) Net policyholders’ benefits (including change in reserves) 86,253 46,291 172,176 85,769 Interest credited to policyholders’ account balances: Direct 92,457 118,420 271,752 213,111 Assumed 34,020 34,512 68,256 65,169 Ceded (60,060 ) (102,222 ) (218,545 ) (183,373 ) Net interest credited to policyholders’ account balances 66,417 50,710 121,463 94,907 Reinsurance expense allowances and general and administrative expenses, net of capitalization and amortization (139,336 ) (573,978 ) (882,247 ) (917,993 ) (1) Includes $0.1 million and $0 million of unaffiliated activity for the three months ended June 30, 2020 and 2019 , respectively and $0.1 million for both the six months ended June 30, 2020 and 2019 , respectively. (2) Includes $(2.6) million and $(0.1) million of unaffiliated activity for the three months ended June 30, 2020 , and 2019 , respectively and $(5.1) million and $(0.2) million for the six months ended June 30, 2020 and 2019 , respectively. (3) Includes $(11) million and $(7) million of unaffiliated activity for the three months ended June 30, 2020 and 2019 , respectively and $(21) million and $(12) million for the six months ended June 30, 2020 and 2019 , respectively. (4) Includes $(0.4) million and $(1.0) million of unaffiliated activity for the three months ended June 30, 2020 and 2019 , respectively and $0.0 million and $(2.0) million for the six months ended June 30, 2020 and 2019 , respectively. (5) Includes $(29) million and $42 million of unaffiliated activity for the three months ended June 30, 2020 and 2019 , respectively and $227 million and $56 million for the six months ended June 30, 2020 and 2019 , respectively. (6) Includes $0.5 million and $0 million of unaffiliated activity for the three months ended June 30, 2020 and 2019 , respectively and $0.6 million and $(0.2) million for the six months ended June 30, 2020 and 2019 , respectively. (7) Includes $(19) million and $(2) million of unaffiliated activity for the three months ended June 30, 2020 and 2019 , respectively and $(24) million and $(4) million for the six months ended June 30, 2020 and 2019 , respectively. </t>
        </is>
      </c>
    </row>
    <row r="7">
      <c r="A7" s="4" t="inlineStr">
        <is>
          <t>Gross and Net Life Insurance in Force</t>
        </is>
      </c>
      <c r="B7" s="4" t="inlineStr">
        <is>
          <t>The gross and net amounts of life insurance face amount in force as of June 30, 2020 and 2019 were as follows: 2020 2019 (in thousands) Direct gross life insurance face amount in force $ 1,020,870,402 $ 966,542,451 Assumed gross life insurance face amount in force 39,361,931 40,382,452 Reinsurance ceded (976,357,109 ) (925,430,727 ) Net life insurance face amount in force $ 83,875,224 $ 81,494,1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Accumulated Other Comprehensive Income (Loss)</t>
        </is>
      </c>
      <c r="B4" s="4" t="inlineStr">
        <is>
          <t>The balance of and changes in each component of AOCI as of and for the six months ended June 30, 2020 and 2019 , are as follows: Accumulated Other Comprehensive Income (Loss) Foreign Currency Translation Adjustment Net Unrealized Investment Gains (Losses)(1) Total Accumulated Other Comprehensive Income (Loss) (in thousands) Balance, December 31, 2019 $ (7,917 ) $ 289,359 $ 281,442 Change in OCI before reclassifications (3,888 ) 195,529 191,641 Amounts reclassified from AOCI 0 (4,502 ) (4,502 ) Income tax benefit (expense) 12 (40,116 ) (40,104 ) Balance, June 30, 2020 $ (11,793 ) $ 440,270 $ 428,477 Accumulated Other Comprehensive Income (Loss) Foreign Currency Translation Adjustment Net Unrealized Investment Gains (Losses)(1) Total Accumulated Other Comprehensive Income (Loss) (in thousands) Balance, December 31, 2018 $ (17,448 ) $ (10,848 ) $ (28,296 ) Change in OCI before reclassifications 7,007 332,927 339,934 Amounts reclassified from AOCI 0 10,672 10,672 Income tax benefit (expense) 2 (72,147 ) (72,145 ) Balance, June 30, 2019 $ (10,439 ) $ 260,604 $ 250,165 (1) Includes cash flow hedges of $94 million and $26 million as of June 30, 2020 and December 31, 2019 , respectively, and $29 million and $(18) million as of June 30, 2019 and December 31, 2018 , respectively .</t>
        </is>
      </c>
    </row>
    <row r="5">
      <c r="A5" s="4" t="inlineStr">
        <is>
          <t>Reclassification out of Accumulated Other Comprehensive Income</t>
        </is>
      </c>
      <c r="B5" s="4" t="inlineStr">
        <is>
          <t xml:space="preserve">Reclassifications out of Accumulated Other Comprehensive Income (Loss) Three Months Ended Six Months Ended 2020 2019 2020 2019 (in thousands) Amounts reclassified from AOCI (1)(2): Net unrealized investment gains (losses): Cash flow hedges - Currency/Interest rate(3) $ (553 ) $ (4,393 ) $ 11,240 $ (3,999 ) Net unrealized investment gains (losses) on available-for-sale securities (4,063 ) (2,489 ) (6,738 ) (6,673 ) Total net unrealized investment gains (losses)(4) (4,616 ) (6,882 ) 4,502 (10,672 ) Total reclassifications for the period $ (4,616 ) $ (6,882 ) $ 4,502 $ (10,672 )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AC and other costs, future policy benefits, policyholders’ account balances and other liabilities. </t>
        </is>
      </c>
    </row>
    <row r="6">
      <c r="A6" s="4" t="inlineStr">
        <is>
          <t>Allowance for Credit Losses Net Unrealized Investment Gain (Loss) in AOCI Rollforward</t>
        </is>
      </c>
      <c r="B6" s="4" t="inlineStr">
        <is>
          <t xml:space="preserve">The amounts for the periods indicated below, split between amounts related to available-for-sale fixed maturity securities on which an allowance for credit losses has been recognized, and all other net unrealized investment gains (losses), are as follows: Net Unrealized Investment Gains (Losses) on Available-for-Sale Fixed Maturity Securities on which an allowance for credit losses has been recognized Net Unrealized Gains (Losses) on Investments DAC and Other Costs(2) Future Policy Benefits, Policyholders' Account Balances and Other Liabilities(3) Deferred Income Tax (Liability) Benefit Accumulated Other Comprehensive Income (Loss) Related To Net Unrealized Investment Gains (Losses) (in thousands) Balance, December 31, 2019(1) $ 0 $ 0 $ 0 $ 0 $ 0 Net investment gains (losses) on investments arising during the period 53 0 0 (11 ) 42 Reclassification adjustment for (gains) losses included in net income 0 0 0 0 0 Increase (decrease) due to non-credit related losses recognized in AOCI during the period (927 ) 0 0 195 (732 ) Impact of net unrealized investment (gains) losses on DAC and other costs 0 133 0 (28 ) 105 Impact of net unrealized investment (gains) losses on future policy benefits, policyholders' account balances and other liabilities 0 0 59 (12 ) 47 Balance, June 30, 2020 $ (874 ) $ 133 $ 59 $ 144 $ (538 ) (1) Allowance for credit losses on available-for-sale fixed maturity securities effective January 1, 2020. (2) "Other costs" primarily includes reinsurance recoverables and deferred reinsurance losses. (3) "Other liabilities" primarily includes reinsurance payables. </t>
        </is>
      </c>
    </row>
    <row r="7">
      <c r="A7" s="4" t="inlineStr">
        <is>
          <t>All Other Net Unrealized Investment Gains (Losses) in AOCI Rollforward</t>
        </is>
      </c>
      <c r="B7" s="4" t="inlineStr">
        <is>
          <t>All Other Net Unrealized Investment Gains (Losses) in AOCI Net Unrealized Gains (Losses) on Investments(1) DAC and Other Costs(3) Future Policy Benefits, Policyholders' Account Balances and Other Liabilities(4) Deferred Income Tax (Liability) Benefit Accumulated Other Comprehensive Income (Loss) Related To Net Unrealized Investment Gains (Losses) (in thousands) Balance, December 31, 2019(2) $ 425,180 $ 423,227 $ (482,134 ) $ (76,914 ) $ 289,359 Net investment gains (losses) on investments arising during the period 235,368 0 0 (49,428 ) 185,940 Reclassification adjustment for (gains) losses included in net income (4,502 ) 0 0 945 (3,557 ) Reclassification due to allowance for credit losses recorded during the period 927 0 0 (195 ) 732 Impact of net unrealized investment (gains) losses on DAC and other costs 0 475,035 0 (99,758 ) 375,277 Impact of net unrealized investment (gains) losses on future policy benefits, policyholders' account balances and other liabilities 0 0 (515,119 ) 108,176 (406,943 ) Balance, June 30, 2020 $ 656,973 $ 898,262 $ (997,253 ) $ (117,174 ) $ 440,808 (1) Includes cash flow hedges. See Note 4 for information on cash flow hedges. (2) Includes net unrealized gains (losses) for which an OTTI loss had been previously recognized. (3) "Other costs" primarily includes reinsurance recoverables and deferred reinsurance losses.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 [Line Items]</t>
        </is>
      </c>
    </row>
    <row r="4">
      <c r="A4" s="4" t="inlineStr">
        <is>
          <t>Affiliated Asset Transfers</t>
        </is>
      </c>
      <c r="B4" s="4" t="inlineStr">
        <is>
          <t>The table below shows affiliated asset trades for the six months ended June 30, 2020 and for the year ended December 31, 2019 . Affiliate Date Transaction Security Type Fair Value Book Value APIC, Net of Tax Increase/(Decrease) Realized Investment Gain (Loss) (in thousands) Prudential Insurance February 2019 Sale Commercial Mortgages $ 4,995 $ 5,000 $ (4 ) $ 0 PALAC April 2019 Sale Equity Securities $ 14,525 $ 13,466 $ 0 $ 1,059 Term Re September 2019 Sale Fixed Maturities $ 9,178 $ 8,135 $ 0 $ 1,043 PURC September 2019 Sale Fixed Maturities $ 8,399 $ 7,455 $ 0 $ 944 PAR U September 2019 Sale Fixed Maturities $ 31,466 $ 28,146 $ 0 $ 3,320 Prudential Insurance September 2019 Sale Fixed Maturities $ 10,702 $ 9,254 $ 1,144 $ 0 PURC December 2019 Sale Equity Securities $ 7,767 $ 6,002 $ 0 $ 1,765 PAR Term December 2019 Sale Fixed Maturities $ 27,330 $ 24,739 $ 0 $ 2,591 PURC December 2019 Sale Fixed Maturities $ 93,830 $ 75,586 $ 0 $ 18,244 PURC December 2019 Sale Fixed Maturities $ 78,884 $ 68,645 $ 0 $ 10,239 Prudential Insurance December 2019 Purchase Other Invested Assets $ 9,000 $ 9,000 $ 0 $ 0 Prudential Insurance March 2020 Purchase Other Invested Assets $ 1,390 $ 1,390 $ 0 $ 0 Prudential Insurance April 2020 Purchase Fixed Maturities $ 61,953 $ 59,659 $ (1,812 ) $ 0 Prudential Insurance April 2020 Purchase Fixed Maturities $ 3,485 $ 3,320 $ (130 ) $ 0</t>
        </is>
      </c>
    </row>
    <row r="5">
      <c r="A5" s="4" t="inlineStr">
        <is>
          <t>Affiliated Entity</t>
        </is>
      </c>
    </row>
    <row r="6">
      <c r="A6" s="3" t="inlineStr">
        <is>
          <t>Related Party Transaction [Line Items]</t>
        </is>
      </c>
    </row>
    <row r="7">
      <c r="A7" s="4" t="inlineStr">
        <is>
          <t>Affiliated Notes Receivable</t>
        </is>
      </c>
      <c r="B7" s="4" t="inlineStr">
        <is>
          <t>Affiliated notes receivable included in “Receivables from parent and affiliates” at June 30, 2020 and December 31, 2019 were as follows: Maturity Dates Interest Rates June 30, 2020 December 31, 2019 (in thousands) U.S. dollar fixed rate notes 2020 - 2027 0.00% - 14.85 % $ 120,139 $ 122,566 Total notes receivable - affiliated(1) $ 120,139 $ 122,566 (1) All notes receivable may be called for prepayment prior to the respective maturity dates under specified circumst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to Prior Year Information (Tables)</t>
        </is>
      </c>
      <c r="B1" s="2" t="inlineStr">
        <is>
          <t>6 Months Ended</t>
        </is>
      </c>
    </row>
    <row r="2">
      <c r="B2" s="2" t="inlineStr">
        <is>
          <t>Jun. 30, 2020</t>
        </is>
      </c>
    </row>
    <row r="3">
      <c r="A3" s="3" t="inlineStr">
        <is>
          <t>Prior Period Adjustment [Abstract]</t>
        </is>
      </c>
    </row>
    <row r="4">
      <c r="A4" s="4" t="inlineStr">
        <is>
          <t>Revisions to 2019 Consolidated Financial Statements</t>
        </is>
      </c>
      <c r="B4" s="4" t="inlineStr">
        <is>
          <t>The following are selected line items from the consolidated financial statements illustrating the effects of these revisions: Consolidated Statements of Cash Flows Six Months Ended June 30, 2019 As Previously Reported Revision As Revised (in thousands) CASH FLOWS FROM OPERATING ACTIVITIES: Policy charges and fee income $ (135,809 ) $ 102,924 $ (32,885 ) Cash flows from (used in) operating activities (41,058 ) 102,924 61,866 CASH FLOWS FROM FINANCING ACTIVITIES: Policyholders' account withdrawals (1,712,728 ) (65,099 ) (1,777,827 ) Other, net 0 (37,825 ) (37,825 ) Cash flows from (used in) financing activities 446,736 (102,924 ) 343,8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Business and Basis of Presentation (Narrative) (Details)</t>
        </is>
      </c>
      <c r="B1" s="2" t="inlineStr">
        <is>
          <t>6 Months Ended</t>
        </is>
      </c>
    </row>
    <row r="2">
      <c r="B2" s="2" t="inlineStr">
        <is>
          <t>Jun. 30, 2020subsidiary</t>
        </is>
      </c>
    </row>
    <row r="3">
      <c r="A3" s="3" t="inlineStr">
        <is>
          <t>Organization, Consolidation and Presentation of Financial Statements [Abstract]</t>
        </is>
      </c>
    </row>
    <row r="4">
      <c r="A4" s="4" t="inlineStr">
        <is>
          <t>Number Of Subsidiaries</t>
        </is>
      </c>
      <c r="B4"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and Pronouncements (Narrative) (Details) - USD ($) $ in Thousands</t>
        </is>
      </c>
      <c r="B1" s="2" t="inlineStr">
        <is>
          <t>Jun. 30, 2020</t>
        </is>
      </c>
      <c r="C1" s="2" t="inlineStr">
        <is>
          <t>Jan. 01, 2020</t>
        </is>
      </c>
      <c r="D1" s="2" t="inlineStr">
        <is>
          <t>Dec. 31, 2019</t>
        </is>
      </c>
    </row>
    <row r="2">
      <c r="A2" s="3" t="inlineStr">
        <is>
          <t>New Accounting Pronouncements or Change in Accounting Principle [Line Items]</t>
        </is>
      </c>
    </row>
    <row r="3">
      <c r="A3" s="4" t="inlineStr">
        <is>
          <t>Retained earnings</t>
        </is>
      </c>
      <c r="B3" s="6" t="n">
        <v>1682845</v>
      </c>
      <c r="D3" s="6" t="n">
        <v>1577453</v>
      </c>
    </row>
    <row r="4">
      <c r="A4" s="4" t="inlineStr">
        <is>
          <t>Cumulative Effect Adjustment Upon Adoption | ASU 2016-13</t>
        </is>
      </c>
    </row>
    <row r="5">
      <c r="A5" s="3" t="inlineStr">
        <is>
          <t>New Accounting Pronouncements or Change in Accounting Principle [Line Items]</t>
        </is>
      </c>
    </row>
    <row r="6">
      <c r="A6" s="4" t="inlineStr">
        <is>
          <t>Retained earnings</t>
        </is>
      </c>
      <c r="C6" s="6" t="n">
        <v>18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ies Securities Excluding Investments Classified as Trading) (Details) - USD ($) $ in Thousands</t>
        </is>
      </c>
      <c r="B1" s="2" t="inlineStr">
        <is>
          <t>Jun. 30, 2020</t>
        </is>
      </c>
      <c r="C1" s="2" t="inlineStr">
        <is>
          <t>Dec. 31, 2019</t>
        </is>
      </c>
    </row>
    <row r="2">
      <c r="A2" s="3" t="inlineStr">
        <is>
          <t>Debt Securities, Available-for-sale [Line Items]</t>
        </is>
      </c>
    </row>
    <row r="3">
      <c r="A3" s="4" t="inlineStr">
        <is>
          <t>Amortized Cost</t>
        </is>
      </c>
      <c r="B3" s="6" t="n">
        <v>5550300</v>
      </c>
      <c r="C3" s="6" t="n">
        <v>5283266</v>
      </c>
    </row>
    <row r="4">
      <c r="A4" s="4" t="inlineStr">
        <is>
          <t>Allowance for Credit Losses</t>
        </is>
      </c>
      <c r="B4" s="5" t="n">
        <v>4572</v>
      </c>
    </row>
    <row r="5">
      <c r="A5" s="4" t="inlineStr">
        <is>
          <t>Fair Value</t>
        </is>
      </c>
      <c r="B5" s="5" t="n">
        <v>6106322</v>
      </c>
      <c r="C5" s="5" t="n">
        <v>5681970</v>
      </c>
    </row>
    <row r="6">
      <c r="A6" s="4" t="inlineStr">
        <is>
          <t>Fixed maturities</t>
        </is>
      </c>
    </row>
    <row r="7">
      <c r="A7" s="3" t="inlineStr">
        <is>
          <t>Debt Securities, Available-for-sale [Line Items]</t>
        </is>
      </c>
    </row>
    <row r="8">
      <c r="A8" s="4" t="inlineStr">
        <is>
          <t>Amortized Cost</t>
        </is>
      </c>
      <c r="B8" s="5" t="n">
        <v>5550300</v>
      </c>
      <c r="C8" s="5" t="n">
        <v>5283266</v>
      </c>
    </row>
    <row r="9">
      <c r="A9" s="4" t="inlineStr">
        <is>
          <t>Gross Unrealized Gains</t>
        </is>
      </c>
      <c r="B9" s="5" t="n">
        <v>611149</v>
      </c>
      <c r="C9" s="5" t="n">
        <v>422547</v>
      </c>
    </row>
    <row r="10">
      <c r="A10" s="4" t="inlineStr">
        <is>
          <t>Gross Unrealized Losses</t>
        </is>
      </c>
      <c r="B10" s="5" t="n">
        <v>50555</v>
      </c>
      <c r="C10" s="5" t="n">
        <v>23843</v>
      </c>
    </row>
    <row r="11">
      <c r="A11" s="4" t="inlineStr">
        <is>
          <t>Allowance for Credit Losses</t>
        </is>
      </c>
      <c r="B11" s="5" t="n">
        <v>4572</v>
      </c>
    </row>
    <row r="12">
      <c r="A12" s="4" t="inlineStr">
        <is>
          <t>Fair Value</t>
        </is>
      </c>
      <c r="B12" s="5" t="n">
        <v>6106322</v>
      </c>
      <c r="C12" s="5" t="n">
        <v>5681970</v>
      </c>
    </row>
    <row r="13">
      <c r="A13" s="4" t="inlineStr">
        <is>
          <t>Fixed maturities | U.S. Treasury securities and obligations of U.S. government authorities and agencies</t>
        </is>
      </c>
    </row>
    <row r="14">
      <c r="A14" s="3" t="inlineStr">
        <is>
          <t>Debt Securities, Available-for-sale [Line Items]</t>
        </is>
      </c>
    </row>
    <row r="15">
      <c r="A15" s="4" t="inlineStr">
        <is>
          <t>Amortized Cost</t>
        </is>
      </c>
      <c r="B15" s="5" t="n">
        <v>124521</v>
      </c>
      <c r="C15" s="5" t="n">
        <v>83622</v>
      </c>
    </row>
    <row r="16">
      <c r="A16" s="4" t="inlineStr">
        <is>
          <t>Gross Unrealized Gains</t>
        </is>
      </c>
      <c r="B16" s="5" t="n">
        <v>3921</v>
      </c>
      <c r="C16" s="5" t="n">
        <v>2846</v>
      </c>
    </row>
    <row r="17">
      <c r="A17" s="4" t="inlineStr">
        <is>
          <t>Gross Unrealized Losses</t>
        </is>
      </c>
      <c r="B17" s="5" t="n">
        <v>0</v>
      </c>
      <c r="C17" s="5" t="n">
        <v>0</v>
      </c>
    </row>
    <row r="18">
      <c r="A18" s="4" t="inlineStr">
        <is>
          <t>Allowance for Credit Losses</t>
        </is>
      </c>
      <c r="B18" s="5" t="n">
        <v>0</v>
      </c>
    </row>
    <row r="19">
      <c r="A19" s="4" t="inlineStr">
        <is>
          <t>Fair Value</t>
        </is>
      </c>
      <c r="B19" s="5" t="n">
        <v>128442</v>
      </c>
      <c r="C19" s="5" t="n">
        <v>86468</v>
      </c>
    </row>
    <row r="20">
      <c r="A20" s="4" t="inlineStr">
        <is>
          <t>Fixed maturities | Obligations of U.S. states and their political subdivisions</t>
        </is>
      </c>
    </row>
    <row r="21">
      <c r="A21" s="3" t="inlineStr">
        <is>
          <t>Debt Securities, Available-for-sale [Line Items]</t>
        </is>
      </c>
    </row>
    <row r="22">
      <c r="A22" s="4" t="inlineStr">
        <is>
          <t>Amortized Cost</t>
        </is>
      </c>
      <c r="B22" s="5" t="n">
        <v>460917</v>
      </c>
      <c r="C22" s="5" t="n">
        <v>458152</v>
      </c>
    </row>
    <row r="23">
      <c r="A23" s="4" t="inlineStr">
        <is>
          <t>Gross Unrealized Gains</t>
        </is>
      </c>
      <c r="B23" s="5" t="n">
        <v>51958</v>
      </c>
      <c r="C23" s="5" t="n">
        <v>39675</v>
      </c>
    </row>
    <row r="24">
      <c r="A24" s="4" t="inlineStr">
        <is>
          <t>Gross Unrealized Losses</t>
        </is>
      </c>
      <c r="B24" s="5" t="n">
        <v>0</v>
      </c>
      <c r="C24" s="5" t="n">
        <v>0</v>
      </c>
    </row>
    <row r="25">
      <c r="A25" s="4" t="inlineStr">
        <is>
          <t>Allowance for Credit Losses</t>
        </is>
      </c>
      <c r="B25" s="5" t="n">
        <v>0</v>
      </c>
    </row>
    <row r="26">
      <c r="A26" s="4" t="inlineStr">
        <is>
          <t>Fair Value</t>
        </is>
      </c>
      <c r="B26" s="5" t="n">
        <v>512875</v>
      </c>
      <c r="C26" s="5" t="n">
        <v>497827</v>
      </c>
    </row>
    <row r="27">
      <c r="A27" s="4" t="inlineStr">
        <is>
          <t>Fixed maturities | Foreign government bonds</t>
        </is>
      </c>
    </row>
    <row r="28">
      <c r="A28" s="3" t="inlineStr">
        <is>
          <t>Debt Securities, Available-for-sale [Line Items]</t>
        </is>
      </c>
    </row>
    <row r="29">
      <c r="A29" s="4" t="inlineStr">
        <is>
          <t>Amortized Cost</t>
        </is>
      </c>
      <c r="B29" s="5" t="n">
        <v>190655</v>
      </c>
      <c r="C29" s="5" t="n">
        <v>196034</v>
      </c>
    </row>
    <row r="30">
      <c r="A30" s="4" t="inlineStr">
        <is>
          <t>Gross Unrealized Gains</t>
        </is>
      </c>
      <c r="B30" s="5" t="n">
        <v>32670</v>
      </c>
      <c r="C30" s="5" t="n">
        <v>26793</v>
      </c>
    </row>
    <row r="31">
      <c r="A31" s="4" t="inlineStr">
        <is>
          <t>Gross Unrealized Losses</t>
        </is>
      </c>
      <c r="B31" s="5" t="n">
        <v>42</v>
      </c>
      <c r="C31" s="5" t="n">
        <v>1</v>
      </c>
    </row>
    <row r="32">
      <c r="A32" s="4" t="inlineStr">
        <is>
          <t>Allowance for Credit Losses</t>
        </is>
      </c>
      <c r="B32" s="5" t="n">
        <v>0</v>
      </c>
    </row>
    <row r="33">
      <c r="A33" s="4" t="inlineStr">
        <is>
          <t>Fair Value</t>
        </is>
      </c>
      <c r="B33" s="5" t="n">
        <v>223283</v>
      </c>
      <c r="C33" s="5" t="n">
        <v>222826</v>
      </c>
    </row>
    <row r="34">
      <c r="A34" s="4" t="inlineStr">
        <is>
          <t>Fixed maturities | U.S. public corporate securities</t>
        </is>
      </c>
    </row>
    <row r="35">
      <c r="A35" s="3" t="inlineStr">
        <is>
          <t>Debt Securities, Available-for-sale [Line Items]</t>
        </is>
      </c>
    </row>
    <row r="36">
      <c r="A36" s="4" t="inlineStr">
        <is>
          <t>Amortized Cost</t>
        </is>
      </c>
      <c r="B36" s="5" t="n">
        <v>2060742</v>
      </c>
      <c r="C36" s="5" t="n">
        <v>1914503</v>
      </c>
    </row>
    <row r="37">
      <c r="A37" s="4" t="inlineStr">
        <is>
          <t>Gross Unrealized Gains</t>
        </is>
      </c>
      <c r="B37" s="5" t="n">
        <v>342008</v>
      </c>
      <c r="C37" s="5" t="n">
        <v>229071</v>
      </c>
    </row>
    <row r="38">
      <c r="A38" s="4" t="inlineStr">
        <is>
          <t>Gross Unrealized Losses</t>
        </is>
      </c>
      <c r="B38" s="5" t="n">
        <v>7976</v>
      </c>
      <c r="C38" s="5" t="n">
        <v>2247</v>
      </c>
    </row>
    <row r="39">
      <c r="A39" s="4" t="inlineStr">
        <is>
          <t>Allowance for Credit Losses</t>
        </is>
      </c>
      <c r="B39" s="5" t="n">
        <v>0</v>
      </c>
    </row>
    <row r="40">
      <c r="A40" s="4" t="inlineStr">
        <is>
          <t>Fair Value</t>
        </is>
      </c>
      <c r="B40" s="5" t="n">
        <v>2394774</v>
      </c>
      <c r="C40" s="5" t="n">
        <v>2141327</v>
      </c>
    </row>
    <row r="41">
      <c r="A41" s="4" t="inlineStr">
        <is>
          <t>Fixed maturities | U.S. private corporate securities</t>
        </is>
      </c>
    </row>
    <row r="42">
      <c r="A42" s="3" t="inlineStr">
        <is>
          <t>Debt Securities, Available-for-sale [Line Items]</t>
        </is>
      </c>
    </row>
    <row r="43">
      <c r="A43" s="4" t="inlineStr">
        <is>
          <t>Amortized Cost</t>
        </is>
      </c>
      <c r="B43" s="5" t="n">
        <v>898457</v>
      </c>
      <c r="C43" s="5" t="n">
        <v>886281</v>
      </c>
    </row>
    <row r="44">
      <c r="A44" s="4" t="inlineStr">
        <is>
          <t>Gross Unrealized Gains</t>
        </is>
      </c>
      <c r="B44" s="5" t="n">
        <v>70998</v>
      </c>
      <c r="C44" s="5" t="n">
        <v>44497</v>
      </c>
    </row>
    <row r="45">
      <c r="A45" s="4" t="inlineStr">
        <is>
          <t>Gross Unrealized Losses</t>
        </is>
      </c>
      <c r="B45" s="5" t="n">
        <v>4803</v>
      </c>
      <c r="C45" s="5" t="n">
        <v>1006</v>
      </c>
    </row>
    <row r="46">
      <c r="A46" s="4" t="inlineStr">
        <is>
          <t>Allowance for Credit Losses</t>
        </is>
      </c>
      <c r="B46" s="5" t="n">
        <v>1899</v>
      </c>
    </row>
    <row r="47">
      <c r="A47" s="4" t="inlineStr">
        <is>
          <t>Fair Value</t>
        </is>
      </c>
      <c r="B47" s="5" t="n">
        <v>962753</v>
      </c>
      <c r="C47" s="5" t="n">
        <v>929772</v>
      </c>
    </row>
    <row r="48">
      <c r="A48" s="4" t="inlineStr">
        <is>
          <t>Fixed maturities | Foreign public corporate securities</t>
        </is>
      </c>
    </row>
    <row r="49">
      <c r="A49" s="3" t="inlineStr">
        <is>
          <t>Debt Securities, Available-for-sale [Line Items]</t>
        </is>
      </c>
    </row>
    <row r="50">
      <c r="A50" s="4" t="inlineStr">
        <is>
          <t>Amortized Cost</t>
        </is>
      </c>
      <c r="B50" s="5" t="n">
        <v>225423</v>
      </c>
      <c r="C50" s="5" t="n">
        <v>256843</v>
      </c>
    </row>
    <row r="51">
      <c r="A51" s="4" t="inlineStr">
        <is>
          <t>Gross Unrealized Gains</t>
        </is>
      </c>
      <c r="B51" s="5" t="n">
        <v>28997</v>
      </c>
      <c r="C51" s="5" t="n">
        <v>22158</v>
      </c>
    </row>
    <row r="52">
      <c r="A52" s="4" t="inlineStr">
        <is>
          <t>Gross Unrealized Losses</t>
        </is>
      </c>
      <c r="B52" s="5" t="n">
        <v>2762</v>
      </c>
      <c r="C52" s="5" t="n">
        <v>385</v>
      </c>
    </row>
    <row r="53">
      <c r="A53" s="4" t="inlineStr">
        <is>
          <t>Allowance for Credit Losses</t>
        </is>
      </c>
      <c r="B53" s="5" t="n">
        <v>0</v>
      </c>
    </row>
    <row r="54">
      <c r="A54" s="4" t="inlineStr">
        <is>
          <t>Fair Value</t>
        </is>
      </c>
      <c r="B54" s="5" t="n">
        <v>251658</v>
      </c>
      <c r="C54" s="5" t="n">
        <v>278616</v>
      </c>
    </row>
    <row r="55">
      <c r="A55" s="4" t="inlineStr">
        <is>
          <t>Fixed maturities | Foreign private corporate securities</t>
        </is>
      </c>
    </row>
    <row r="56">
      <c r="A56" s="3" t="inlineStr">
        <is>
          <t>Debt Securities, Available-for-sale [Line Items]</t>
        </is>
      </c>
    </row>
    <row r="57">
      <c r="A57" s="4" t="inlineStr">
        <is>
          <t>Amortized Cost</t>
        </is>
      </c>
      <c r="B57" s="5" t="n">
        <v>969193</v>
      </c>
      <c r="C57" s="5" t="n">
        <v>939603</v>
      </c>
    </row>
    <row r="58">
      <c r="A58" s="4" t="inlineStr">
        <is>
          <t>Gross Unrealized Gains</t>
        </is>
      </c>
      <c r="B58" s="5" t="n">
        <v>40731</v>
      </c>
      <c r="C58" s="5" t="n">
        <v>38426</v>
      </c>
    </row>
    <row r="59">
      <c r="A59" s="4" t="inlineStr">
        <is>
          <t>Gross Unrealized Losses</t>
        </is>
      </c>
      <c r="B59" s="5" t="n">
        <v>32418</v>
      </c>
      <c r="C59" s="5" t="n">
        <v>19551</v>
      </c>
    </row>
    <row r="60">
      <c r="A60" s="4" t="inlineStr">
        <is>
          <t>Allowance for Credit Losses</t>
        </is>
      </c>
      <c r="B60" s="5" t="n">
        <v>2673</v>
      </c>
    </row>
    <row r="61">
      <c r="A61" s="4" t="inlineStr">
        <is>
          <t>Fair Value</t>
        </is>
      </c>
      <c r="B61" s="5" t="n">
        <v>974833</v>
      </c>
      <c r="C61" s="5" t="n">
        <v>958478</v>
      </c>
    </row>
    <row r="62">
      <c r="A62" s="4" t="inlineStr">
        <is>
          <t>Fixed maturities | Asset-backed securities</t>
        </is>
      </c>
    </row>
    <row r="63">
      <c r="A63" s="3" t="inlineStr">
        <is>
          <t>Debt Securities, Available-for-sale [Line Items]</t>
        </is>
      </c>
    </row>
    <row r="64">
      <c r="A64" s="4" t="inlineStr">
        <is>
          <t>Amortized Cost</t>
        </is>
      </c>
      <c r="B64" s="5" t="n">
        <v>122786</v>
      </c>
      <c r="C64" s="5" t="n">
        <v>119602</v>
      </c>
    </row>
    <row r="65">
      <c r="A65" s="4" t="inlineStr">
        <is>
          <t>Gross Unrealized Gains</t>
        </is>
      </c>
      <c r="B65" s="5" t="n">
        <v>658</v>
      </c>
      <c r="C65" s="5" t="n">
        <v>800</v>
      </c>
    </row>
    <row r="66">
      <c r="A66" s="4" t="inlineStr">
        <is>
          <t>Gross Unrealized Losses</t>
        </is>
      </c>
      <c r="B66" s="5" t="n">
        <v>2554</v>
      </c>
      <c r="C66" s="5" t="n">
        <v>466</v>
      </c>
    </row>
    <row r="67">
      <c r="A67" s="4" t="inlineStr">
        <is>
          <t>Allowance for Credit Losses</t>
        </is>
      </c>
      <c r="B67" s="5" t="n">
        <v>0</v>
      </c>
    </row>
    <row r="68">
      <c r="A68" s="4" t="inlineStr">
        <is>
          <t>Fair Value</t>
        </is>
      </c>
      <c r="B68" s="5" t="n">
        <v>120890</v>
      </c>
      <c r="C68" s="5" t="n">
        <v>119936</v>
      </c>
    </row>
    <row r="69">
      <c r="A69" s="4" t="inlineStr">
        <is>
          <t>Fixed maturities | Commercial mortgage-backed securities</t>
        </is>
      </c>
    </row>
    <row r="70">
      <c r="A70" s="3" t="inlineStr">
        <is>
          <t>Debt Securities, Available-for-sale [Line Items]</t>
        </is>
      </c>
    </row>
    <row r="71">
      <c r="A71" s="4" t="inlineStr">
        <is>
          <t>Amortized Cost</t>
        </is>
      </c>
      <c r="B71" s="5" t="n">
        <v>437874</v>
      </c>
      <c r="C71" s="5" t="n">
        <v>367848</v>
      </c>
    </row>
    <row r="72">
      <c r="A72" s="4" t="inlineStr">
        <is>
          <t>Gross Unrealized Gains</t>
        </is>
      </c>
      <c r="B72" s="5" t="n">
        <v>34650</v>
      </c>
      <c r="C72" s="5" t="n">
        <v>15231</v>
      </c>
    </row>
    <row r="73">
      <c r="A73" s="4" t="inlineStr">
        <is>
          <t>Gross Unrealized Losses</t>
        </is>
      </c>
      <c r="B73" s="5" t="n">
        <v>0</v>
      </c>
      <c r="C73" s="5" t="n">
        <v>163</v>
      </c>
    </row>
    <row r="74">
      <c r="A74" s="4" t="inlineStr">
        <is>
          <t>Allowance for Credit Losses</t>
        </is>
      </c>
      <c r="B74" s="5" t="n">
        <v>0</v>
      </c>
    </row>
    <row r="75">
      <c r="A75" s="4" t="inlineStr">
        <is>
          <t>Fair Value</t>
        </is>
      </c>
      <c r="B75" s="5" t="n">
        <v>472524</v>
      </c>
      <c r="C75" s="5" t="n">
        <v>382916</v>
      </c>
    </row>
    <row r="76">
      <c r="A76" s="4" t="inlineStr">
        <is>
          <t>Fixed maturities | Residential mortgage-backed securities</t>
        </is>
      </c>
    </row>
    <row r="77">
      <c r="A77" s="3" t="inlineStr">
        <is>
          <t>Debt Securities, Available-for-sale [Line Items]</t>
        </is>
      </c>
    </row>
    <row r="78">
      <c r="A78" s="4" t="inlineStr">
        <is>
          <t>Amortized Cost</t>
        </is>
      </c>
      <c r="B78" s="5" t="n">
        <v>59732</v>
      </c>
      <c r="C78" s="5" t="n">
        <v>60778</v>
      </c>
    </row>
    <row r="79">
      <c r="A79" s="4" t="inlineStr">
        <is>
          <t>Gross Unrealized Gains</t>
        </is>
      </c>
      <c r="B79" s="5" t="n">
        <v>4558</v>
      </c>
      <c r="C79" s="5" t="n">
        <v>3050</v>
      </c>
    </row>
    <row r="80">
      <c r="A80" s="4" t="inlineStr">
        <is>
          <t>Gross Unrealized Losses</t>
        </is>
      </c>
      <c r="B80" s="5" t="n">
        <v>0</v>
      </c>
      <c r="C80" s="5" t="n">
        <v>24</v>
      </c>
    </row>
    <row r="81">
      <c r="A81" s="4" t="inlineStr">
        <is>
          <t>Allowance for Credit Losses</t>
        </is>
      </c>
      <c r="B81" s="5" t="n">
        <v>0</v>
      </c>
    </row>
    <row r="82">
      <c r="A82" s="4" t="inlineStr">
        <is>
          <t>Fair Value</t>
        </is>
      </c>
      <c r="B82" s="6" t="n">
        <v>64290</v>
      </c>
      <c r="C82" s="5" t="n">
        <v>63804</v>
      </c>
    </row>
    <row r="83">
      <c r="A83" s="4" t="inlineStr">
        <is>
          <t>OTTI | Fixed maturities</t>
        </is>
      </c>
    </row>
    <row r="84">
      <c r="A84" s="3" t="inlineStr">
        <is>
          <t>Debt Securities, Available-for-sale [Line Items]</t>
        </is>
      </c>
    </row>
    <row r="85">
      <c r="A85" s="4" t="inlineStr">
        <is>
          <t>OTTI in AOCI</t>
        </is>
      </c>
      <c r="C85" s="5" t="n">
        <v>-138</v>
      </c>
    </row>
    <row r="86">
      <c r="A86" s="4" t="inlineStr">
        <is>
          <t>Net Unrealized Gains (Losses)</t>
        </is>
      </c>
      <c r="C86" s="5" t="n">
        <v>1700</v>
      </c>
    </row>
    <row r="87">
      <c r="A87" s="4" t="inlineStr">
        <is>
          <t>OTTI | Fixed maturities | U.S. Treasury securities and obligations of U.S. government authorities and agencies</t>
        </is>
      </c>
    </row>
    <row r="88">
      <c r="A88" s="3" t="inlineStr">
        <is>
          <t>Debt Securities, Available-for-sale [Line Items]</t>
        </is>
      </c>
    </row>
    <row r="89">
      <c r="A89" s="4" t="inlineStr">
        <is>
          <t>OTTI in AOCI</t>
        </is>
      </c>
      <c r="C89" s="5" t="n">
        <v>0</v>
      </c>
    </row>
    <row r="90">
      <c r="A90" s="4" t="inlineStr">
        <is>
          <t>OTTI | Fixed maturities | Obligations of U.S. states and their political subdivisions</t>
        </is>
      </c>
    </row>
    <row r="91">
      <c r="A91" s="3" t="inlineStr">
        <is>
          <t>Debt Securities, Available-for-sale [Line Items]</t>
        </is>
      </c>
    </row>
    <row r="92">
      <c r="A92" s="4" t="inlineStr">
        <is>
          <t>OTTI in AOCI</t>
        </is>
      </c>
      <c r="C92" s="5" t="n">
        <v>0</v>
      </c>
    </row>
    <row r="93">
      <c r="A93" s="4" t="inlineStr">
        <is>
          <t>OTTI | Fixed maturities | Foreign government bonds</t>
        </is>
      </c>
    </row>
    <row r="94">
      <c r="A94" s="3" t="inlineStr">
        <is>
          <t>Debt Securities, Available-for-sale [Line Items]</t>
        </is>
      </c>
    </row>
    <row r="95">
      <c r="A95" s="4" t="inlineStr">
        <is>
          <t>OTTI in AOCI</t>
        </is>
      </c>
      <c r="C95" s="5" t="n">
        <v>0</v>
      </c>
    </row>
    <row r="96">
      <c r="A96" s="4" t="inlineStr">
        <is>
          <t>OTTI | Fixed maturities | U.S. public corporate securities</t>
        </is>
      </c>
    </row>
    <row r="97">
      <c r="A97" s="3" t="inlineStr">
        <is>
          <t>Debt Securities, Available-for-sale [Line Items]</t>
        </is>
      </c>
    </row>
    <row r="98">
      <c r="A98" s="4" t="inlineStr">
        <is>
          <t>OTTI in AOCI</t>
        </is>
      </c>
      <c r="C98" s="5" t="n">
        <v>0</v>
      </c>
    </row>
    <row r="99">
      <c r="A99" s="4" t="inlineStr">
        <is>
          <t>OTTI | Fixed maturities | U.S. private corporate securities</t>
        </is>
      </c>
    </row>
    <row r="100">
      <c r="A100" s="3" t="inlineStr">
        <is>
          <t>Debt Securities, Available-for-sale [Line Items]</t>
        </is>
      </c>
    </row>
    <row r="101">
      <c r="A101" s="4" t="inlineStr">
        <is>
          <t>OTTI in AOCI</t>
        </is>
      </c>
      <c r="C101" s="5" t="n">
        <v>0</v>
      </c>
    </row>
    <row r="102">
      <c r="A102" s="4" t="inlineStr">
        <is>
          <t>OTTI | Fixed maturities | Foreign public corporate securities</t>
        </is>
      </c>
    </row>
    <row r="103">
      <c r="A103" s="3" t="inlineStr">
        <is>
          <t>Debt Securities, Available-for-sale [Line Items]</t>
        </is>
      </c>
    </row>
    <row r="104">
      <c r="A104" s="4" t="inlineStr">
        <is>
          <t>OTTI in AOCI</t>
        </is>
      </c>
      <c r="C104" s="5" t="n">
        <v>0</v>
      </c>
    </row>
    <row r="105">
      <c r="A105" s="4" t="inlineStr">
        <is>
          <t>OTTI | Fixed maturities | Foreign private corporate securities</t>
        </is>
      </c>
    </row>
    <row r="106">
      <c r="A106" s="3" t="inlineStr">
        <is>
          <t>Debt Securities, Available-for-sale [Line Items]</t>
        </is>
      </c>
    </row>
    <row r="107">
      <c r="A107" s="4" t="inlineStr">
        <is>
          <t>OTTI in AOCI</t>
        </is>
      </c>
      <c r="C107" s="5" t="n">
        <v>0</v>
      </c>
    </row>
    <row r="108">
      <c r="A108" s="4" t="inlineStr">
        <is>
          <t>OTTI | Fixed maturities | Asset-backed securities</t>
        </is>
      </c>
    </row>
    <row r="109">
      <c r="A109" s="3" t="inlineStr">
        <is>
          <t>Debt Securities, Available-for-sale [Line Items]</t>
        </is>
      </c>
    </row>
    <row r="110">
      <c r="A110" s="4" t="inlineStr">
        <is>
          <t>OTTI in AOCI</t>
        </is>
      </c>
      <c r="C110" s="5" t="n">
        <v>-7</v>
      </c>
    </row>
    <row r="111">
      <c r="A111" s="4" t="inlineStr">
        <is>
          <t>OTTI | Fixed maturities | Commercial mortgage-backed securities</t>
        </is>
      </c>
    </row>
    <row r="112">
      <c r="A112" s="3" t="inlineStr">
        <is>
          <t>Debt Securities, Available-for-sale [Line Items]</t>
        </is>
      </c>
    </row>
    <row r="113">
      <c r="A113" s="4" t="inlineStr">
        <is>
          <t>OTTI in AOCI</t>
        </is>
      </c>
      <c r="C113" s="5" t="n">
        <v>0</v>
      </c>
    </row>
    <row r="114">
      <c r="A114" s="4" t="inlineStr">
        <is>
          <t>OTTI | Fixed maturities | Residential mortgage-backed securities</t>
        </is>
      </c>
    </row>
    <row r="115">
      <c r="A115" s="3" t="inlineStr">
        <is>
          <t>Debt Securities, Available-for-sale [Line Items]</t>
        </is>
      </c>
    </row>
    <row r="116">
      <c r="A116" s="4" t="inlineStr">
        <is>
          <t>OTTI in AOCI</t>
        </is>
      </c>
      <c r="C116" s="6" t="n">
        <v>-13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Fixed maturities - USD ($) $ in Thousands</t>
        </is>
      </c>
      <c r="B1" s="2" t="inlineStr">
        <is>
          <t>Jun. 30, 2020</t>
        </is>
      </c>
      <c r="C1" s="2" t="inlineStr">
        <is>
          <t>Dec. 31, 2019</t>
        </is>
      </c>
    </row>
    <row r="2">
      <c r="A2" s="3" t="inlineStr">
        <is>
          <t>Debt Securities, Available-for-sale [Line Items]</t>
        </is>
      </c>
    </row>
    <row r="3">
      <c r="A3" s="4" t="inlineStr">
        <is>
          <t>Less than Twelve Months, Fair Value</t>
        </is>
      </c>
      <c r="B3" s="6" t="n">
        <v>412963</v>
      </c>
      <c r="C3" s="6" t="n">
        <v>211240</v>
      </c>
    </row>
    <row r="4">
      <c r="A4" s="4" t="inlineStr">
        <is>
          <t>Less than Twelve Months, Gross Unrealized Losses</t>
        </is>
      </c>
      <c r="B4" s="5" t="n">
        <v>18748</v>
      </c>
      <c r="C4" s="5" t="n">
        <v>3131</v>
      </c>
    </row>
    <row r="5">
      <c r="A5" s="4" t="inlineStr">
        <is>
          <t>Twelve Months or More, Fair Value</t>
        </is>
      </c>
      <c r="B5" s="5" t="n">
        <v>261568</v>
      </c>
      <c r="C5" s="5" t="n">
        <v>293974</v>
      </c>
    </row>
    <row r="6">
      <c r="A6" s="4" t="inlineStr">
        <is>
          <t>Twelve Months or More, Gross Unrealized Losses</t>
        </is>
      </c>
      <c r="B6" s="5" t="n">
        <v>31191</v>
      </c>
      <c r="C6" s="5" t="n">
        <v>20712</v>
      </c>
    </row>
    <row r="7">
      <c r="A7" s="4" t="inlineStr">
        <is>
          <t>Total, Fair Value</t>
        </is>
      </c>
      <c r="B7" s="5" t="n">
        <v>674531</v>
      </c>
      <c r="C7" s="5" t="n">
        <v>505214</v>
      </c>
    </row>
    <row r="8">
      <c r="A8" s="4" t="inlineStr">
        <is>
          <t>Total, Gross Unrealized Losses</t>
        </is>
      </c>
      <c r="B8" s="5" t="n">
        <v>49939</v>
      </c>
      <c r="C8" s="5" t="n">
        <v>23843</v>
      </c>
    </row>
    <row r="9">
      <c r="A9" s="4" t="inlineStr">
        <is>
          <t>Foreign government bonds</t>
        </is>
      </c>
    </row>
    <row r="10">
      <c r="A10" s="3" t="inlineStr">
        <is>
          <t>Debt Securities, Available-for-sale [Line Items]</t>
        </is>
      </c>
    </row>
    <row r="11">
      <c r="A11" s="4" t="inlineStr">
        <is>
          <t>Less than Twelve Months, Fair Value</t>
        </is>
      </c>
      <c r="B11" s="5" t="n">
        <v>2119</v>
      </c>
      <c r="C11" s="5" t="n">
        <v>2152</v>
      </c>
    </row>
    <row r="12">
      <c r="A12" s="4" t="inlineStr">
        <is>
          <t>Less than Twelve Months, Gross Unrealized Losses</t>
        </is>
      </c>
      <c r="B12" s="5" t="n">
        <v>42</v>
      </c>
      <c r="C12" s="5" t="n">
        <v>1</v>
      </c>
    </row>
    <row r="13">
      <c r="A13" s="4" t="inlineStr">
        <is>
          <t>Twelve Months or More, Fair Value</t>
        </is>
      </c>
      <c r="B13" s="5" t="n">
        <v>0</v>
      </c>
      <c r="C13" s="5" t="n">
        <v>400</v>
      </c>
    </row>
    <row r="14">
      <c r="A14" s="4" t="inlineStr">
        <is>
          <t>Twelve Months or More, Gross Unrealized Losses</t>
        </is>
      </c>
      <c r="B14" s="5" t="n">
        <v>0</v>
      </c>
      <c r="C14" s="5" t="n">
        <v>0</v>
      </c>
    </row>
    <row r="15">
      <c r="A15" s="4" t="inlineStr">
        <is>
          <t>Total, Fair Value</t>
        </is>
      </c>
      <c r="B15" s="5" t="n">
        <v>2119</v>
      </c>
      <c r="C15" s="5" t="n">
        <v>2552</v>
      </c>
    </row>
    <row r="16">
      <c r="A16" s="4" t="inlineStr">
        <is>
          <t>Total, Gross Unrealized Losses</t>
        </is>
      </c>
      <c r="B16" s="5" t="n">
        <v>42</v>
      </c>
      <c r="C16" s="5" t="n">
        <v>1</v>
      </c>
    </row>
    <row r="17">
      <c r="A17" s="4" t="inlineStr">
        <is>
          <t>U.S. public corporate securities</t>
        </is>
      </c>
    </row>
    <row r="18">
      <c r="A18" s="3" t="inlineStr">
        <is>
          <t>Debt Securities, Available-for-sale [Line Items]</t>
        </is>
      </c>
    </row>
    <row r="19">
      <c r="A19" s="4" t="inlineStr">
        <is>
          <t>Less than Twelve Months, Fair Value</t>
        </is>
      </c>
      <c r="B19" s="5" t="n">
        <v>119249</v>
      </c>
      <c r="C19" s="5" t="n">
        <v>81622</v>
      </c>
    </row>
    <row r="20">
      <c r="A20" s="4" t="inlineStr">
        <is>
          <t>Less than Twelve Months, Gross Unrealized Losses</t>
        </is>
      </c>
      <c r="B20" s="5" t="n">
        <v>6812</v>
      </c>
      <c r="C20" s="5" t="n">
        <v>984</v>
      </c>
    </row>
    <row r="21">
      <c r="A21" s="4" t="inlineStr">
        <is>
          <t>Twelve Months or More, Fair Value</t>
        </is>
      </c>
      <c r="B21" s="5" t="n">
        <v>4858</v>
      </c>
      <c r="C21" s="5" t="n">
        <v>19206</v>
      </c>
    </row>
    <row r="22">
      <c r="A22" s="4" t="inlineStr">
        <is>
          <t>Twelve Months or More, Gross Unrealized Losses</t>
        </is>
      </c>
      <c r="B22" s="5" t="n">
        <v>1164</v>
      </c>
      <c r="C22" s="5" t="n">
        <v>1263</v>
      </c>
    </row>
    <row r="23">
      <c r="A23" s="4" t="inlineStr">
        <is>
          <t>Total, Fair Value</t>
        </is>
      </c>
      <c r="B23" s="5" t="n">
        <v>124107</v>
      </c>
      <c r="C23" s="5" t="n">
        <v>100828</v>
      </c>
    </row>
    <row r="24">
      <c r="A24" s="4" t="inlineStr">
        <is>
          <t>Total, Gross Unrealized Losses</t>
        </is>
      </c>
      <c r="B24" s="5" t="n">
        <v>7976</v>
      </c>
      <c r="C24" s="5" t="n">
        <v>2247</v>
      </c>
    </row>
    <row r="25">
      <c r="A25" s="4" t="inlineStr">
        <is>
          <t>U.S. private corporate securities</t>
        </is>
      </c>
    </row>
    <row r="26">
      <c r="A26" s="3" t="inlineStr">
        <is>
          <t>Debt Securities, Available-for-sale [Line Items]</t>
        </is>
      </c>
    </row>
    <row r="27">
      <c r="A27" s="4" t="inlineStr">
        <is>
          <t>Less than Twelve Months, Fair Value</t>
        </is>
      </c>
      <c r="B27" s="5" t="n">
        <v>85321</v>
      </c>
      <c r="C27" s="5" t="n">
        <v>33264</v>
      </c>
    </row>
    <row r="28">
      <c r="A28" s="4" t="inlineStr">
        <is>
          <t>Less than Twelve Months, Gross Unrealized Losses</t>
        </is>
      </c>
      <c r="B28" s="5" t="n">
        <v>4514</v>
      </c>
      <c r="C28" s="5" t="n">
        <v>780</v>
      </c>
    </row>
    <row r="29">
      <c r="A29" s="4" t="inlineStr">
        <is>
          <t>Twelve Months or More, Fair Value</t>
        </is>
      </c>
      <c r="B29" s="5" t="n">
        <v>3772</v>
      </c>
      <c r="C29" s="5" t="n">
        <v>22143</v>
      </c>
    </row>
    <row r="30">
      <c r="A30" s="4" t="inlineStr">
        <is>
          <t>Twelve Months or More, Gross Unrealized Losses</t>
        </is>
      </c>
      <c r="B30" s="5" t="n">
        <v>287</v>
      </c>
      <c r="C30" s="5" t="n">
        <v>226</v>
      </c>
    </row>
    <row r="31">
      <c r="A31" s="4" t="inlineStr">
        <is>
          <t>Total, Fair Value</t>
        </is>
      </c>
      <c r="B31" s="5" t="n">
        <v>89093</v>
      </c>
      <c r="C31" s="5" t="n">
        <v>55407</v>
      </c>
    </row>
    <row r="32">
      <c r="A32" s="4" t="inlineStr">
        <is>
          <t>Total, Gross Unrealized Losses</t>
        </is>
      </c>
      <c r="B32" s="5" t="n">
        <v>4801</v>
      </c>
      <c r="C32" s="5" t="n">
        <v>1006</v>
      </c>
    </row>
    <row r="33">
      <c r="A33" s="4" t="inlineStr">
        <is>
          <t>Foreign public corporate securities</t>
        </is>
      </c>
    </row>
    <row r="34">
      <c r="A34" s="3" t="inlineStr">
        <is>
          <t>Debt Securities, Available-for-sale [Line Items]</t>
        </is>
      </c>
    </row>
    <row r="35">
      <c r="A35" s="4" t="inlineStr">
        <is>
          <t>Less than Twelve Months, Fair Value</t>
        </is>
      </c>
      <c r="B35" s="5" t="n">
        <v>10640</v>
      </c>
      <c r="C35" s="5" t="n">
        <v>3839</v>
      </c>
    </row>
    <row r="36">
      <c r="A36" s="4" t="inlineStr">
        <is>
          <t>Less than Twelve Months, Gross Unrealized Losses</t>
        </is>
      </c>
      <c r="B36" s="5" t="n">
        <v>819</v>
      </c>
      <c r="C36" s="5" t="n">
        <v>23</v>
      </c>
    </row>
    <row r="37">
      <c r="A37" s="4" t="inlineStr">
        <is>
          <t>Twelve Months or More, Fair Value</t>
        </is>
      </c>
      <c r="B37" s="5" t="n">
        <v>5312</v>
      </c>
      <c r="C37" s="5" t="n">
        <v>9379</v>
      </c>
    </row>
    <row r="38">
      <c r="A38" s="4" t="inlineStr">
        <is>
          <t>Twelve Months or More, Gross Unrealized Losses</t>
        </is>
      </c>
      <c r="B38" s="5" t="n">
        <v>1943</v>
      </c>
      <c r="C38" s="5" t="n">
        <v>362</v>
      </c>
    </row>
    <row r="39">
      <c r="A39" s="4" t="inlineStr">
        <is>
          <t>Total, Fair Value</t>
        </is>
      </c>
      <c r="B39" s="5" t="n">
        <v>15952</v>
      </c>
      <c r="C39" s="5" t="n">
        <v>13218</v>
      </c>
    </row>
    <row r="40">
      <c r="A40" s="4" t="inlineStr">
        <is>
          <t>Total, Gross Unrealized Losses</t>
        </is>
      </c>
      <c r="B40" s="5" t="n">
        <v>2762</v>
      </c>
      <c r="C40" s="5" t="n">
        <v>385</v>
      </c>
    </row>
    <row r="41">
      <c r="A41" s="4" t="inlineStr">
        <is>
          <t>Foreign private corporate securities</t>
        </is>
      </c>
    </row>
    <row r="42">
      <c r="A42" s="3" t="inlineStr">
        <is>
          <t>Debt Securities, Available-for-sale [Line Items]</t>
        </is>
      </c>
    </row>
    <row r="43">
      <c r="A43" s="4" t="inlineStr">
        <is>
          <t>Less than Twelve Months, Fair Value</t>
        </is>
      </c>
      <c r="B43" s="5" t="n">
        <v>148434</v>
      </c>
      <c r="C43" s="5" t="n">
        <v>32800</v>
      </c>
    </row>
    <row r="44">
      <c r="A44" s="4" t="inlineStr">
        <is>
          <t>Less than Twelve Months, Gross Unrealized Losses</t>
        </is>
      </c>
      <c r="B44" s="5" t="n">
        <v>5474</v>
      </c>
      <c r="C44" s="5" t="n">
        <v>921</v>
      </c>
    </row>
    <row r="45">
      <c r="A45" s="4" t="inlineStr">
        <is>
          <t>Twelve Months or More, Fair Value</t>
        </is>
      </c>
      <c r="B45" s="5" t="n">
        <v>192258</v>
      </c>
      <c r="C45" s="5" t="n">
        <v>186693</v>
      </c>
    </row>
    <row r="46">
      <c r="A46" s="4" t="inlineStr">
        <is>
          <t>Twelve Months or More, Gross Unrealized Losses</t>
        </is>
      </c>
      <c r="B46" s="5" t="n">
        <v>26330</v>
      </c>
      <c r="C46" s="5" t="n">
        <v>18630</v>
      </c>
    </row>
    <row r="47">
      <c r="A47" s="4" t="inlineStr">
        <is>
          <t>Total, Fair Value</t>
        </is>
      </c>
      <c r="B47" s="5" t="n">
        <v>340692</v>
      </c>
      <c r="C47" s="5" t="n">
        <v>219493</v>
      </c>
    </row>
    <row r="48">
      <c r="A48" s="4" t="inlineStr">
        <is>
          <t>Total, Gross Unrealized Losses</t>
        </is>
      </c>
      <c r="B48" s="5" t="n">
        <v>31804</v>
      </c>
      <c r="C48" s="5" t="n">
        <v>19551</v>
      </c>
    </row>
    <row r="49">
      <c r="A49" s="4" t="inlineStr">
        <is>
          <t>Asset-backed securities</t>
        </is>
      </c>
    </row>
    <row r="50">
      <c r="A50" s="3" t="inlineStr">
        <is>
          <t>Debt Securities, Available-for-sale [Line Items]</t>
        </is>
      </c>
    </row>
    <row r="51">
      <c r="A51" s="4" t="inlineStr">
        <is>
          <t>Less than Twelve Months, Fair Value</t>
        </is>
      </c>
      <c r="B51" s="5" t="n">
        <v>47117</v>
      </c>
      <c r="C51" s="5" t="n">
        <v>32361</v>
      </c>
    </row>
    <row r="52">
      <c r="A52" s="4" t="inlineStr">
        <is>
          <t>Less than Twelve Months, Gross Unrealized Losses</t>
        </is>
      </c>
      <c r="B52" s="5" t="n">
        <v>1087</v>
      </c>
      <c r="C52" s="5" t="n">
        <v>243</v>
      </c>
    </row>
    <row r="53">
      <c r="A53" s="4" t="inlineStr">
        <is>
          <t>Twelve Months or More, Fair Value</t>
        </is>
      </c>
      <c r="B53" s="5" t="n">
        <v>55368</v>
      </c>
      <c r="C53" s="5" t="n">
        <v>55461</v>
      </c>
    </row>
    <row r="54">
      <c r="A54" s="4" t="inlineStr">
        <is>
          <t>Twelve Months or More, Gross Unrealized Losses</t>
        </is>
      </c>
      <c r="B54" s="5" t="n">
        <v>1467</v>
      </c>
      <c r="C54" s="5" t="n">
        <v>223</v>
      </c>
    </row>
    <row r="55">
      <c r="A55" s="4" t="inlineStr">
        <is>
          <t>Total, Fair Value</t>
        </is>
      </c>
      <c r="B55" s="5" t="n">
        <v>102485</v>
      </c>
      <c r="C55" s="5" t="n">
        <v>87822</v>
      </c>
    </row>
    <row r="56">
      <c r="A56" s="4" t="inlineStr">
        <is>
          <t>Total, Gross Unrealized Losses</t>
        </is>
      </c>
      <c r="B56" s="5" t="n">
        <v>2554</v>
      </c>
      <c r="C56" s="5" t="n">
        <v>466</v>
      </c>
    </row>
    <row r="57">
      <c r="A57" s="4" t="inlineStr">
        <is>
          <t>Commercial mortgage-backed securities</t>
        </is>
      </c>
    </row>
    <row r="58">
      <c r="A58" s="3" t="inlineStr">
        <is>
          <t>Debt Securities, Available-for-sale [Line Items]</t>
        </is>
      </c>
    </row>
    <row r="59">
      <c r="A59" s="4" t="inlineStr">
        <is>
          <t>Less than Twelve Months, Fair Value</t>
        </is>
      </c>
      <c r="B59" s="5" t="n">
        <v>0</v>
      </c>
      <c r="C59" s="5" t="n">
        <v>22153</v>
      </c>
    </row>
    <row r="60">
      <c r="A60" s="4" t="inlineStr">
        <is>
          <t>Less than Twelve Months, Gross Unrealized Losses</t>
        </is>
      </c>
      <c r="B60" s="5" t="n">
        <v>0</v>
      </c>
      <c r="C60" s="5" t="n">
        <v>163</v>
      </c>
    </row>
    <row r="61">
      <c r="A61" s="4" t="inlineStr">
        <is>
          <t>Twelve Months or More, Fair Value</t>
        </is>
      </c>
      <c r="B61" s="5" t="n">
        <v>0</v>
      </c>
      <c r="C61" s="5" t="n">
        <v>0</v>
      </c>
    </row>
    <row r="62">
      <c r="A62" s="4" t="inlineStr">
        <is>
          <t>Twelve Months or More, Gross Unrealized Losses</t>
        </is>
      </c>
      <c r="B62" s="5" t="n">
        <v>0</v>
      </c>
      <c r="C62" s="5" t="n">
        <v>0</v>
      </c>
    </row>
    <row r="63">
      <c r="A63" s="4" t="inlineStr">
        <is>
          <t>Total, Fair Value</t>
        </is>
      </c>
      <c r="B63" s="5" t="n">
        <v>0</v>
      </c>
      <c r="C63" s="5" t="n">
        <v>22153</v>
      </c>
    </row>
    <row r="64">
      <c r="A64" s="4" t="inlineStr">
        <is>
          <t>Total, Gross Unrealized Losses</t>
        </is>
      </c>
      <c r="B64" s="5" t="n">
        <v>0</v>
      </c>
      <c r="C64" s="5" t="n">
        <v>163</v>
      </c>
    </row>
    <row r="65">
      <c r="A65" s="4" t="inlineStr">
        <is>
          <t>Residential mortgage-backed securities</t>
        </is>
      </c>
    </row>
    <row r="66">
      <c r="A66" s="3" t="inlineStr">
        <is>
          <t>Debt Securities, Available-for-sale [Line Items]</t>
        </is>
      </c>
    </row>
    <row r="67">
      <c r="A67" s="4" t="inlineStr">
        <is>
          <t>Less than Twelve Months, Fair Value</t>
        </is>
      </c>
      <c r="B67" s="5" t="n">
        <v>83</v>
      </c>
      <c r="C67" s="5" t="n">
        <v>3049</v>
      </c>
    </row>
    <row r="68">
      <c r="A68" s="4" t="inlineStr">
        <is>
          <t>Less than Twelve Months, Gross Unrealized Losses</t>
        </is>
      </c>
      <c r="B68" s="5" t="n">
        <v>0</v>
      </c>
      <c r="C68" s="5" t="n">
        <v>16</v>
      </c>
    </row>
    <row r="69">
      <c r="A69" s="4" t="inlineStr">
        <is>
          <t>Twelve Months or More, Fair Value</t>
        </is>
      </c>
      <c r="B69" s="5" t="n">
        <v>0</v>
      </c>
      <c r="C69" s="5" t="n">
        <v>692</v>
      </c>
    </row>
    <row r="70">
      <c r="A70" s="4" t="inlineStr">
        <is>
          <t>Twelve Months or More, Gross Unrealized Losses</t>
        </is>
      </c>
      <c r="B70" s="5" t="n">
        <v>0</v>
      </c>
      <c r="C70" s="5" t="n">
        <v>8</v>
      </c>
    </row>
    <row r="71">
      <c r="A71" s="4" t="inlineStr">
        <is>
          <t>Total, Fair Value</t>
        </is>
      </c>
      <c r="B71" s="5" t="n">
        <v>83</v>
      </c>
      <c r="C71" s="5" t="n">
        <v>3741</v>
      </c>
    </row>
    <row r="72">
      <c r="A72" s="4" t="inlineStr">
        <is>
          <t>Total, Gross Unrealized Losses</t>
        </is>
      </c>
      <c r="B72" s="6" t="n">
        <v>0</v>
      </c>
      <c r="C72" s="6" t="n">
        <v>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solidated Statements of Financial Position (Parenthetical) - USD ($) $ in Thousands</t>
        </is>
      </c>
      <c r="B1" s="2" t="inlineStr">
        <is>
          <t>Jun. 30, 2020</t>
        </is>
      </c>
      <c r="C1" s="2" t="inlineStr">
        <is>
          <t>Dec. 31, 2019</t>
        </is>
      </c>
    </row>
    <row r="2">
      <c r="A2" s="3" t="inlineStr">
        <is>
          <t>Statement of Financial Position [Abstract]</t>
        </is>
      </c>
    </row>
    <row r="3">
      <c r="A3" s="4" t="inlineStr">
        <is>
          <t>Fixed maturities, available for sale, amortized cost</t>
        </is>
      </c>
      <c r="B3" s="6" t="n">
        <v>5550300</v>
      </c>
      <c r="C3" s="6" t="n">
        <v>5283266</v>
      </c>
    </row>
    <row r="4">
      <c r="A4" s="4" t="inlineStr">
        <is>
          <t>Fixed Maturities, Available-for-sale, allowance for credit losses</t>
        </is>
      </c>
      <c r="B4" s="5" t="n">
        <v>4572</v>
      </c>
    </row>
    <row r="5">
      <c r="A5" s="4" t="inlineStr">
        <is>
          <t>Fixed maturities, trading, amortized cost</t>
        </is>
      </c>
      <c r="B5" s="5" t="n">
        <v>59995</v>
      </c>
      <c r="C5" s="5" t="n">
        <v>59995</v>
      </c>
    </row>
    <row r="6">
      <c r="A6" s="4" t="inlineStr">
        <is>
          <t>Equity securities, cost</t>
        </is>
      </c>
      <c r="B6" s="5" t="n">
        <v>6212</v>
      </c>
      <c r="C6" s="5" t="n">
        <v>6360</v>
      </c>
    </row>
    <row r="7">
      <c r="A7" s="4" t="inlineStr">
        <is>
          <t>Commercial mortgage and other loans, allowance for credit losses</t>
        </is>
      </c>
      <c r="B7" s="5" t="n">
        <v>4559</v>
      </c>
      <c r="C7" s="5" t="n">
        <v>1768</v>
      </c>
    </row>
    <row r="8">
      <c r="A8" s="4" t="inlineStr">
        <is>
          <t>Other invested assets, at fair value</t>
        </is>
      </c>
      <c r="B8" s="6" t="n">
        <v>106550</v>
      </c>
      <c r="C8" s="6" t="n">
        <v>87456</v>
      </c>
    </row>
    <row r="9">
      <c r="A9" s="4" t="inlineStr">
        <is>
          <t>Common stock, par value (in dollars per share)</t>
        </is>
      </c>
      <c r="B9" s="6" t="n">
        <v>10</v>
      </c>
      <c r="C9" s="6" t="n">
        <v>10</v>
      </c>
    </row>
    <row r="10">
      <c r="A10" s="4" t="inlineStr">
        <is>
          <t>Common stock, shares authorized</t>
        </is>
      </c>
      <c r="B10" s="5" t="n">
        <v>1000000</v>
      </c>
      <c r="C10" s="5" t="n">
        <v>1000000</v>
      </c>
    </row>
    <row r="11">
      <c r="A11" s="4" t="inlineStr">
        <is>
          <t>Common stock, shares issued</t>
        </is>
      </c>
      <c r="B11" s="5" t="n">
        <v>250000</v>
      </c>
      <c r="C11" s="5" t="n">
        <v>250000</v>
      </c>
    </row>
    <row r="12">
      <c r="A12" s="4" t="inlineStr">
        <is>
          <t>Common stock, shares outstanding</t>
        </is>
      </c>
      <c r="B12" s="5" t="n">
        <v>250000</v>
      </c>
      <c r="C12" s="5" t="n">
        <v>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Investments [Line Items]</t>
        </is>
      </c>
    </row>
    <row r="4">
      <c r="A4" s="4" t="inlineStr">
        <is>
          <t>Loans acquired</t>
        </is>
      </c>
      <c r="B4" s="6" t="n">
        <v>0</v>
      </c>
      <c r="C4" s="6" t="n">
        <v>0</v>
      </c>
      <c r="D4" s="6" t="n">
        <v>0</v>
      </c>
      <c r="E4" s="6" t="n">
        <v>0</v>
      </c>
    </row>
    <row r="5">
      <c r="A5" s="4" t="inlineStr">
        <is>
          <t>Loans Sold</t>
        </is>
      </c>
      <c r="B5" s="5" t="n">
        <v>0</v>
      </c>
      <c r="C5" s="5" t="n">
        <v>0</v>
      </c>
      <c r="D5" s="5" t="n">
        <v>0</v>
      </c>
      <c r="E5" s="5" t="n">
        <v>5000</v>
      </c>
    </row>
    <row r="6">
      <c r="A6" s="4" t="inlineStr">
        <is>
          <t>Fixed Maturity Purchased with Credit Deterioration</t>
        </is>
      </c>
      <c r="D6" s="5" t="n">
        <v>0</v>
      </c>
    </row>
    <row r="7">
      <c r="A7" s="4" t="inlineStr">
        <is>
          <t>Accrued Investment Income Write Down</t>
        </is>
      </c>
      <c r="B7" s="5" t="n">
        <v>0</v>
      </c>
      <c r="D7" s="5" t="n">
        <v>0</v>
      </c>
    </row>
    <row r="8">
      <c r="A8" s="4" t="inlineStr">
        <is>
          <t>Securities sold under agreements to repurchase</t>
        </is>
      </c>
      <c r="B8" s="6" t="n">
        <v>0</v>
      </c>
      <c r="D8" s="6" t="n">
        <v>0</v>
      </c>
      <c r="F8" s="6" t="n">
        <v>0</v>
      </c>
    </row>
    <row r="9">
      <c r="A9" s="4" t="inlineStr">
        <is>
          <t>Commercial mortgage loans, Percentage</t>
        </is>
      </c>
      <c r="B9" s="4" t="inlineStr">
        <is>
          <t>100.00%</t>
        </is>
      </c>
      <c r="D9" s="4" t="inlineStr">
        <is>
          <t>100.00%</t>
        </is>
      </c>
      <c r="F9" s="4" t="inlineStr">
        <is>
          <t>100.00%</t>
        </is>
      </c>
    </row>
    <row r="10">
      <c r="A10" s="4" t="inlineStr">
        <is>
          <t>Loans on non-accrual status, recognized in interest income</t>
        </is>
      </c>
      <c r="B10" s="6" t="n">
        <v>0</v>
      </c>
      <c r="D10" s="6" t="n">
        <v>0</v>
      </c>
    </row>
    <row r="11">
      <c r="A11" s="4" t="inlineStr">
        <is>
          <t>Loans on non accrual status, do not have allowance for credit losses</t>
        </is>
      </c>
      <c r="B11" s="5" t="n">
        <v>0</v>
      </c>
      <c r="D11" s="5" t="n">
        <v>0</v>
      </c>
    </row>
    <row r="12">
      <c r="A12" s="4" t="inlineStr">
        <is>
          <t>Commercial Mortgage and other loans purchased with Credit Deterioration</t>
        </is>
      </c>
      <c r="D12" s="5" t="n">
        <v>0</v>
      </c>
    </row>
    <row r="13">
      <c r="A13" s="4" t="inlineStr">
        <is>
          <t>Fixed maturities</t>
        </is>
      </c>
    </row>
    <row r="14">
      <c r="A14" s="3" t="inlineStr">
        <is>
          <t>Schedule of Investments [Line Items]</t>
        </is>
      </c>
    </row>
    <row r="15">
      <c r="A15" s="4" t="inlineStr">
        <is>
          <t>Gross Unrealized Losses</t>
        </is>
      </c>
      <c r="B15" s="5" t="n">
        <v>49939</v>
      </c>
      <c r="D15" s="5" t="n">
        <v>49939</v>
      </c>
      <c r="F15" s="6" t="n">
        <v>23843</v>
      </c>
    </row>
    <row r="16">
      <c r="A16" s="4" t="inlineStr">
        <is>
          <t>Gross unrealized losses of twelve months or more concentrated in various sectors</t>
        </is>
      </c>
      <c r="B16" s="5" t="n">
        <v>31191</v>
      </c>
      <c r="D16" s="5" t="n">
        <v>31191</v>
      </c>
      <c r="F16" s="5" t="n">
        <v>20712</v>
      </c>
    </row>
    <row r="17">
      <c r="A17" s="4" t="inlineStr">
        <is>
          <t>NAIC high or highest quality rating | Fixed maturities</t>
        </is>
      </c>
    </row>
    <row r="18">
      <c r="A18" s="3" t="inlineStr">
        <is>
          <t>Schedule of Investments [Line Items]</t>
        </is>
      </c>
    </row>
    <row r="19">
      <c r="A19" s="4" t="inlineStr">
        <is>
          <t>Gross Unrealized Losses</t>
        </is>
      </c>
      <c r="B19" s="5" t="n">
        <v>31900</v>
      </c>
      <c r="D19" s="5" t="n">
        <v>31900</v>
      </c>
      <c r="F19" s="5" t="n">
        <v>16000</v>
      </c>
    </row>
    <row r="20">
      <c r="A20" s="4" t="inlineStr">
        <is>
          <t>NAIC other than high or highest quality rating | Fixed maturities</t>
        </is>
      </c>
    </row>
    <row r="21">
      <c r="A21" s="3" t="inlineStr">
        <is>
          <t>Schedule of Investments [Line Items]</t>
        </is>
      </c>
    </row>
    <row r="22">
      <c r="A22" s="4" t="inlineStr">
        <is>
          <t>Gross Unrealized Losses</t>
        </is>
      </c>
      <c r="B22" s="6" t="n">
        <v>18000</v>
      </c>
      <c r="D22" s="6" t="n">
        <v>18000</v>
      </c>
      <c r="F22" s="5" t="n">
        <v>7800</v>
      </c>
    </row>
    <row r="23">
      <c r="A23" s="4" t="inlineStr">
        <is>
          <t>California</t>
        </is>
      </c>
    </row>
    <row r="24">
      <c r="A24" s="3" t="inlineStr">
        <is>
          <t>Schedule of Investments [Line Items]</t>
        </is>
      </c>
    </row>
    <row r="25">
      <c r="A25" s="4" t="inlineStr">
        <is>
          <t>Commercial mortgage loans, Percentage</t>
        </is>
      </c>
      <c r="B25" s="4" t="inlineStr">
        <is>
          <t>22.00%</t>
        </is>
      </c>
      <c r="D25" s="4" t="inlineStr">
        <is>
          <t>22.00%</t>
        </is>
      </c>
    </row>
    <row r="26">
      <c r="A26" s="4" t="inlineStr">
        <is>
          <t>Texas</t>
        </is>
      </c>
    </row>
    <row r="27">
      <c r="A27" s="3" t="inlineStr">
        <is>
          <t>Schedule of Investments [Line Items]</t>
        </is>
      </c>
    </row>
    <row r="28">
      <c r="A28" s="4" t="inlineStr">
        <is>
          <t>Commercial mortgage loans, Percentage</t>
        </is>
      </c>
      <c r="B28" s="4" t="inlineStr">
        <is>
          <t>14.00%</t>
        </is>
      </c>
      <c r="D28" s="4" t="inlineStr">
        <is>
          <t>14.00%</t>
        </is>
      </c>
    </row>
    <row r="29">
      <c r="A29" s="4" t="inlineStr">
        <is>
          <t>New York</t>
        </is>
      </c>
    </row>
    <row r="30">
      <c r="A30" s="3" t="inlineStr">
        <is>
          <t>Schedule of Investments [Line Items]</t>
        </is>
      </c>
    </row>
    <row r="31">
      <c r="A31" s="4" t="inlineStr">
        <is>
          <t>Commercial mortgage loans, Percentage</t>
        </is>
      </c>
      <c r="B31" s="4" t="inlineStr">
        <is>
          <t>8.00%</t>
        </is>
      </c>
      <c r="D31" s="4" t="inlineStr">
        <is>
          <t>8.00%</t>
        </is>
      </c>
    </row>
    <row r="32">
      <c r="A32" s="4" t="inlineStr">
        <is>
          <t>Europe</t>
        </is>
      </c>
    </row>
    <row r="33">
      <c r="A33" s="3" t="inlineStr">
        <is>
          <t>Schedule of Investments [Line Items]</t>
        </is>
      </c>
    </row>
    <row r="34">
      <c r="A34" s="4" t="inlineStr">
        <is>
          <t>Commercial mortgage loans, Percentage</t>
        </is>
      </c>
      <c r="B34" s="4" t="inlineStr">
        <is>
          <t>9.00%</t>
        </is>
      </c>
      <c r="D34" s="4" t="inlineStr">
        <is>
          <t>9.00%</t>
        </is>
      </c>
    </row>
    <row r="35">
      <c r="A35" s="4" t="inlineStr">
        <is>
          <t>Mexico</t>
        </is>
      </c>
    </row>
    <row r="36">
      <c r="A36" s="3" t="inlineStr">
        <is>
          <t>Schedule of Investments [Line Items]</t>
        </is>
      </c>
    </row>
    <row r="37">
      <c r="A37" s="4" t="inlineStr">
        <is>
          <t>Commercial mortgage loans, Percentage</t>
        </is>
      </c>
      <c r="B37" s="4" t="inlineStr">
        <is>
          <t>3.00%</t>
        </is>
      </c>
      <c r="D37" s="4" t="inlineStr">
        <is>
          <t>3.00%</t>
        </is>
      </c>
    </row>
    <row r="38">
      <c r="A38" s="4" t="inlineStr">
        <is>
          <t>Australia</t>
        </is>
      </c>
    </row>
    <row r="39">
      <c r="A39" s="3" t="inlineStr">
        <is>
          <t>Schedule of Investments [Line Items]</t>
        </is>
      </c>
    </row>
    <row r="40">
      <c r="A40" s="4" t="inlineStr">
        <is>
          <t>Commercial mortgage loans, Percentage</t>
        </is>
      </c>
      <c r="B40" s="4" t="inlineStr">
        <is>
          <t>2.00%</t>
        </is>
      </c>
      <c r="D40" s="4" t="inlineStr">
        <is>
          <t>2.00%</t>
        </is>
      </c>
    </row>
    <row r="41">
      <c r="A41" s="4" t="inlineStr">
        <is>
          <t>Other Income | Equity securities</t>
        </is>
      </c>
    </row>
    <row r="42">
      <c r="A42" s="3" t="inlineStr">
        <is>
          <t>Schedule of Investments [Line Items]</t>
        </is>
      </c>
    </row>
    <row r="43">
      <c r="A43" s="4" t="inlineStr">
        <is>
          <t>Unrealized Gain (Loss) on Investments</t>
        </is>
      </c>
      <c r="B43" s="6" t="n">
        <v>-100</v>
      </c>
      <c r="C43" s="6" t="n">
        <v>-500</v>
      </c>
      <c r="D43" s="6" t="n">
        <v>-800</v>
      </c>
      <c r="E43" s="6" t="n">
        <v>200</v>
      </c>
    </row>
    <row r="44">
      <c r="A44" s="4" t="inlineStr">
        <is>
          <t>Fixed maturities</t>
        </is>
      </c>
    </row>
    <row r="45">
      <c r="A45" s="3" t="inlineStr">
        <is>
          <t>Schedule of Investments [Line Items]</t>
        </is>
      </c>
    </row>
    <row r="46">
      <c r="A46" s="4" t="inlineStr">
        <is>
          <t>Gross unrealized losses of twelve months or more concentrated in various sectors</t>
        </is>
      </c>
      <c r="B46" s="6" t="n">
        <v>31200</v>
      </c>
      <c r="D46" s="6" t="n">
        <v>31200</v>
      </c>
      <c r="F46" s="6" t="n">
        <v>207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ies by Contractual Maturities) (Details) - USD ($) $ in Thousands</t>
        </is>
      </c>
      <c r="B1" s="2" t="inlineStr">
        <is>
          <t>Jun. 30, 2020</t>
        </is>
      </c>
      <c r="C1" s="2" t="inlineStr">
        <is>
          <t>Dec. 31, 2019</t>
        </is>
      </c>
    </row>
    <row r="2">
      <c r="A2" s="3" t="inlineStr">
        <is>
          <t>Amortized Cost</t>
        </is>
      </c>
    </row>
    <row r="3">
      <c r="A3" s="4" t="inlineStr">
        <is>
          <t>Due in one year or less</t>
        </is>
      </c>
      <c r="B3" s="6" t="n">
        <v>238403</v>
      </c>
    </row>
    <row r="4">
      <c r="A4" s="4" t="inlineStr">
        <is>
          <t>Due after one year through five years</t>
        </is>
      </c>
      <c r="B4" s="5" t="n">
        <v>730695</v>
      </c>
    </row>
    <row r="5">
      <c r="A5" s="4" t="inlineStr">
        <is>
          <t>Due after five years through ten years</t>
        </is>
      </c>
      <c r="B5" s="5" t="n">
        <v>958937</v>
      </c>
    </row>
    <row r="6">
      <c r="A6" s="4" t="inlineStr">
        <is>
          <t>Due after ten years</t>
        </is>
      </c>
      <c r="B6" s="5" t="n">
        <v>3001873</v>
      </c>
    </row>
    <row r="7">
      <c r="A7" s="4" t="inlineStr">
        <is>
          <t>Amortized Cost</t>
        </is>
      </c>
      <c r="B7" s="5" t="n">
        <v>5550300</v>
      </c>
      <c r="C7" s="6" t="n">
        <v>5283266</v>
      </c>
    </row>
    <row r="8">
      <c r="A8" s="3" t="inlineStr">
        <is>
          <t>Fair Value</t>
        </is>
      </c>
    </row>
    <row r="9">
      <c r="A9" s="4" t="inlineStr">
        <is>
          <t>Due in one year or less</t>
        </is>
      </c>
      <c r="B9" s="5" t="n">
        <v>240471</v>
      </c>
    </row>
    <row r="10">
      <c r="A10" s="4" t="inlineStr">
        <is>
          <t>Due after one year through five years</t>
        </is>
      </c>
      <c r="B10" s="5" t="n">
        <v>744717</v>
      </c>
    </row>
    <row r="11">
      <c r="A11" s="4" t="inlineStr">
        <is>
          <t>Due after five years through ten years</t>
        </is>
      </c>
      <c r="B11" s="5" t="n">
        <v>998183</v>
      </c>
    </row>
    <row r="12">
      <c r="A12" s="4" t="inlineStr">
        <is>
          <t>Due after ten years</t>
        </is>
      </c>
      <c r="B12" s="5" t="n">
        <v>3465247</v>
      </c>
    </row>
    <row r="13">
      <c r="A13" s="4" t="inlineStr">
        <is>
          <t>Fair Value</t>
        </is>
      </c>
      <c r="B13" s="5" t="n">
        <v>6106322</v>
      </c>
      <c r="C13" s="5" t="n">
        <v>5681970</v>
      </c>
    </row>
    <row r="14">
      <c r="A14" s="4" t="inlineStr">
        <is>
          <t>Asset-backed securities</t>
        </is>
      </c>
    </row>
    <row r="15">
      <c r="A15" s="3" t="inlineStr">
        <is>
          <t>Amortized Cost</t>
        </is>
      </c>
    </row>
    <row r="16">
      <c r="A16" s="4" t="inlineStr">
        <is>
          <t>Debt Securities, Available-for-sale, Maturity, without Single Maturity Date, Amortized Cost</t>
        </is>
      </c>
      <c r="B16" s="5" t="n">
        <v>122786</v>
      </c>
    </row>
    <row r="17">
      <c r="A17" s="3" t="inlineStr">
        <is>
          <t>Fair Value</t>
        </is>
      </c>
    </row>
    <row r="18">
      <c r="A18" s="4" t="inlineStr">
        <is>
          <t>Debt Securities, Available-for-sale, Maturity, without Single Maturity Date, Fair Value</t>
        </is>
      </c>
      <c r="B18" s="5" t="n">
        <v>120890</v>
      </c>
    </row>
    <row r="19">
      <c r="A19" s="4" t="inlineStr">
        <is>
          <t>Commercial mortgage-backed securities</t>
        </is>
      </c>
    </row>
    <row r="20">
      <c r="A20" s="3" t="inlineStr">
        <is>
          <t>Amortized Cost</t>
        </is>
      </c>
    </row>
    <row r="21">
      <c r="A21" s="4" t="inlineStr">
        <is>
          <t>Debt Securities, Available-for-sale, Maturity, without Single Maturity Date, Amortized Cost</t>
        </is>
      </c>
      <c r="B21" s="5" t="n">
        <v>437874</v>
      </c>
    </row>
    <row r="22">
      <c r="A22" s="3" t="inlineStr">
        <is>
          <t>Fair Value</t>
        </is>
      </c>
    </row>
    <row r="23">
      <c r="A23" s="4" t="inlineStr">
        <is>
          <t>Debt Securities, Available-for-sale, Maturity, without Single Maturity Date, Fair Value</t>
        </is>
      </c>
      <c r="B23" s="5" t="n">
        <v>472524</v>
      </c>
    </row>
    <row r="24">
      <c r="A24" s="4" t="inlineStr">
        <is>
          <t>Residential mortgage-backed securities</t>
        </is>
      </c>
    </row>
    <row r="25">
      <c r="A25" s="3" t="inlineStr">
        <is>
          <t>Amortized Cost</t>
        </is>
      </c>
    </row>
    <row r="26">
      <c r="A26" s="4" t="inlineStr">
        <is>
          <t>Debt Securities, Available-for-sale, Maturity, without Single Maturity Date, Amortized Cost</t>
        </is>
      </c>
      <c r="B26" s="5" t="n">
        <v>59732</v>
      </c>
    </row>
    <row r="27">
      <c r="A27" s="3" t="inlineStr">
        <is>
          <t>Fair Value</t>
        </is>
      </c>
    </row>
    <row r="28">
      <c r="A28" s="4" t="inlineStr">
        <is>
          <t>Debt Securities, Available-for-sale, Maturity, without Single Maturity Date, Fair Value</t>
        </is>
      </c>
      <c r="B28" s="5" t="n">
        <v>64290</v>
      </c>
    </row>
    <row r="29">
      <c r="A29" s="4" t="inlineStr">
        <is>
          <t>Fixed maturities</t>
        </is>
      </c>
    </row>
    <row r="30">
      <c r="A30" s="3" t="inlineStr">
        <is>
          <t>Amortized Cost</t>
        </is>
      </c>
    </row>
    <row r="31">
      <c r="A31" s="4" t="inlineStr">
        <is>
          <t>Amortized Cost</t>
        </is>
      </c>
      <c r="B31" s="5" t="n">
        <v>5550300</v>
      </c>
      <c r="C31" s="5" t="n">
        <v>5283266</v>
      </c>
    </row>
    <row r="32">
      <c r="A32" s="3" t="inlineStr">
        <is>
          <t>Fair Value</t>
        </is>
      </c>
    </row>
    <row r="33">
      <c r="A33" s="4" t="inlineStr">
        <is>
          <t>Fair Value</t>
        </is>
      </c>
      <c r="B33" s="5" t="n">
        <v>6106322</v>
      </c>
      <c r="C33" s="5" t="n">
        <v>5681970</v>
      </c>
    </row>
    <row r="34">
      <c r="A34" s="4" t="inlineStr">
        <is>
          <t>Fixed maturities | Asset-backed securities</t>
        </is>
      </c>
    </row>
    <row r="35">
      <c r="A35" s="3" t="inlineStr">
        <is>
          <t>Amortized Cost</t>
        </is>
      </c>
    </row>
    <row r="36">
      <c r="A36" s="4" t="inlineStr">
        <is>
          <t>Amortized Cost</t>
        </is>
      </c>
      <c r="B36" s="5" t="n">
        <v>122786</v>
      </c>
      <c r="C36" s="5" t="n">
        <v>119602</v>
      </c>
    </row>
    <row r="37">
      <c r="A37" s="3" t="inlineStr">
        <is>
          <t>Fair Value</t>
        </is>
      </c>
    </row>
    <row r="38">
      <c r="A38" s="4" t="inlineStr">
        <is>
          <t>Fair Value</t>
        </is>
      </c>
      <c r="B38" s="5" t="n">
        <v>120890</v>
      </c>
      <c r="C38" s="5" t="n">
        <v>119936</v>
      </c>
    </row>
    <row r="39">
      <c r="A39" s="4" t="inlineStr">
        <is>
          <t>Fixed maturities | Commercial mortgage-backed securities</t>
        </is>
      </c>
    </row>
    <row r="40">
      <c r="A40" s="3" t="inlineStr">
        <is>
          <t>Amortized Cost</t>
        </is>
      </c>
    </row>
    <row r="41">
      <c r="A41" s="4" t="inlineStr">
        <is>
          <t>Amortized Cost</t>
        </is>
      </c>
      <c r="B41" s="5" t="n">
        <v>437874</v>
      </c>
      <c r="C41" s="5" t="n">
        <v>367848</v>
      </c>
    </row>
    <row r="42">
      <c r="A42" s="3" t="inlineStr">
        <is>
          <t>Fair Value</t>
        </is>
      </c>
    </row>
    <row r="43">
      <c r="A43" s="4" t="inlineStr">
        <is>
          <t>Fair Value</t>
        </is>
      </c>
      <c r="B43" s="5" t="n">
        <v>472524</v>
      </c>
      <c r="C43" s="5" t="n">
        <v>382916</v>
      </c>
    </row>
    <row r="44">
      <c r="A44" s="4" t="inlineStr">
        <is>
          <t>Fixed maturities | Residential mortgage-backed securities</t>
        </is>
      </c>
    </row>
    <row r="45">
      <c r="A45" s="3" t="inlineStr">
        <is>
          <t>Amortized Cost</t>
        </is>
      </c>
    </row>
    <row r="46">
      <c r="A46" s="4" t="inlineStr">
        <is>
          <t>Amortized Cost</t>
        </is>
      </c>
      <c r="B46" s="5" t="n">
        <v>59732</v>
      </c>
      <c r="C46" s="5" t="n">
        <v>60778</v>
      </c>
    </row>
    <row r="47">
      <c r="A47" s="3" t="inlineStr">
        <is>
          <t>Fair Value</t>
        </is>
      </c>
    </row>
    <row r="48">
      <c r="A48" s="4" t="inlineStr">
        <is>
          <t>Fair Value</t>
        </is>
      </c>
      <c r="B48" s="6" t="n">
        <v>64290</v>
      </c>
      <c r="C48" s="6" t="n">
        <v>638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Fixed Maturities Securities Proceed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Securities, Available-for-sale [Line Items]</t>
        </is>
      </c>
    </row>
    <row r="4">
      <c r="A4" s="4" t="inlineStr">
        <is>
          <t>Proceeds from maturities/prepayments</t>
        </is>
      </c>
      <c r="D4" s="6" t="n">
        <v>150587</v>
      </c>
      <c r="E4" s="6" t="n">
        <v>179330</v>
      </c>
    </row>
    <row r="5">
      <c r="A5" s="4" t="inlineStr">
        <is>
          <t>Fixed maturities | Available-for-sale</t>
        </is>
      </c>
    </row>
    <row r="6">
      <c r="A6" s="3" t="inlineStr">
        <is>
          <t>Debt Securities, Available-for-sale [Line Items]</t>
        </is>
      </c>
    </row>
    <row r="7">
      <c r="A7" s="4" t="inlineStr">
        <is>
          <t>Proceeds from sales</t>
        </is>
      </c>
      <c r="B7" s="6" t="n">
        <v>5223</v>
      </c>
      <c r="C7" s="6" t="n">
        <v>28231</v>
      </c>
      <c r="D7" s="5" t="n">
        <v>12941</v>
      </c>
      <c r="E7" s="5" t="n">
        <v>53018</v>
      </c>
    </row>
    <row r="8">
      <c r="A8" s="4" t="inlineStr">
        <is>
          <t>Proceeds from maturities/prepayments</t>
        </is>
      </c>
      <c r="B8" s="5" t="n">
        <v>55968</v>
      </c>
      <c r="C8" s="5" t="n">
        <v>75554</v>
      </c>
      <c r="D8" s="5" t="n">
        <v>137754</v>
      </c>
      <c r="E8" s="5" t="n">
        <v>128429</v>
      </c>
    </row>
    <row r="9">
      <c r="A9" s="4" t="inlineStr">
        <is>
          <t>Gross investment gains from sales and maturities</t>
        </is>
      </c>
      <c r="B9" s="5" t="n">
        <v>39</v>
      </c>
      <c r="C9" s="5" t="n">
        <v>-1384</v>
      </c>
      <c r="D9" s="5" t="n">
        <v>592</v>
      </c>
      <c r="E9" s="5" t="n">
        <v>-435</v>
      </c>
    </row>
    <row r="10">
      <c r="A10" s="4" t="inlineStr">
        <is>
          <t>Gross investment losses from sales and maturities</t>
        </is>
      </c>
      <c r="B10" s="5" t="n">
        <v>-1663</v>
      </c>
      <c r="C10" s="5" t="n">
        <v>-1105</v>
      </c>
      <c r="D10" s="5" t="n">
        <v>-1736</v>
      </c>
      <c r="E10" s="5" t="n">
        <v>-3075</v>
      </c>
    </row>
    <row r="11">
      <c r="A11" s="4" t="inlineStr">
        <is>
          <t>OTTI recognized in earnings</t>
        </is>
      </c>
      <c r="C11" s="6" t="n">
        <v>0</v>
      </c>
      <c r="E11" s="5" t="n">
        <v>-3163</v>
      </c>
    </row>
    <row r="12">
      <c r="A12" s="4" t="inlineStr">
        <is>
          <t>Write-downs recognized in earnings</t>
        </is>
      </c>
      <c r="B12" s="5" t="n">
        <v>-77</v>
      </c>
      <c r="D12" s="5" t="n">
        <v>-1022</v>
      </c>
    </row>
    <row r="13">
      <c r="A13" s="4" t="inlineStr">
        <is>
          <t>(Addition to) release of allowance for credit losses</t>
        </is>
      </c>
      <c r="B13" s="6" t="n">
        <v>-2362</v>
      </c>
      <c r="D13" s="5" t="n">
        <v>-4572</v>
      </c>
    </row>
    <row r="14">
      <c r="A14" s="4" t="inlineStr">
        <is>
          <t>Non-cash related proceeds</t>
        </is>
      </c>
      <c r="D14" s="6" t="n">
        <v>100</v>
      </c>
      <c r="E14" s="6" t="n">
        <v>21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Investments (Credit Losses Recognized In Earnings on Fixed Maturity Securities Held by the Company) (Details) - Fixed maturities $ in Thousands</t>
        </is>
      </c>
      <c r="B1" s="2" t="inlineStr">
        <is>
          <t>6 Months Ended</t>
        </is>
      </c>
    </row>
    <row r="2">
      <c r="B2" s="2" t="inlineStr">
        <is>
          <t>Jun. 30, 2020USD ($)</t>
        </is>
      </c>
    </row>
    <row r="3">
      <c r="A3" s="3" t="inlineStr">
        <is>
          <t>Debt Securities, Available-for-sale [Line Items]</t>
        </is>
      </c>
    </row>
    <row r="4">
      <c r="A4" s="4" t="inlineStr">
        <is>
          <t>Balance, beginning of period</t>
        </is>
      </c>
      <c r="B4" s="6" t="n">
        <v>0</v>
      </c>
    </row>
    <row r="5">
      <c r="A5" s="4" t="inlineStr">
        <is>
          <t>Additions to allowance for credit losses not previously recorded</t>
        </is>
      </c>
      <c r="B5" s="5" t="n">
        <v>4891</v>
      </c>
    </row>
    <row r="6">
      <c r="A6" s="4" t="inlineStr">
        <is>
          <t>Reductions for securities sold during the period</t>
        </is>
      </c>
      <c r="B6" s="5" t="n">
        <v>-9</v>
      </c>
    </row>
    <row r="7">
      <c r="A7" s="4" t="inlineStr">
        <is>
          <t>Addition/reductions on securities with previous allowance</t>
        </is>
      </c>
      <c r="B7" s="5" t="n">
        <v>-310</v>
      </c>
    </row>
    <row r="8">
      <c r="A8" s="4" t="inlineStr">
        <is>
          <t>Balance, end of period</t>
        </is>
      </c>
      <c r="B8" s="5" t="n">
        <v>4572</v>
      </c>
    </row>
    <row r="9">
      <c r="A9" s="4" t="inlineStr">
        <is>
          <t>US Treasury securities and obligations of U.S. government authorities and agencies</t>
        </is>
      </c>
    </row>
    <row r="10">
      <c r="A10" s="3" t="inlineStr">
        <is>
          <t>Debt Securities, Available-for-sale [Line Items]</t>
        </is>
      </c>
    </row>
    <row r="11">
      <c r="A11" s="4" t="inlineStr">
        <is>
          <t>Balance, beginning of period</t>
        </is>
      </c>
      <c r="B11" s="5" t="n">
        <v>0</v>
      </c>
    </row>
    <row r="12">
      <c r="A12" s="4" t="inlineStr">
        <is>
          <t>Additions to allowance for credit losses not previously recorded</t>
        </is>
      </c>
      <c r="B12" s="5" t="n">
        <v>0</v>
      </c>
    </row>
    <row r="13">
      <c r="A13" s="4" t="inlineStr">
        <is>
          <t>Reductions for securities sold during the period</t>
        </is>
      </c>
      <c r="B13" s="5" t="n">
        <v>0</v>
      </c>
    </row>
    <row r="14">
      <c r="A14" s="4" t="inlineStr">
        <is>
          <t>Addition/reductions on securities with previous allowance</t>
        </is>
      </c>
      <c r="B14" s="5" t="n">
        <v>0</v>
      </c>
    </row>
    <row r="15">
      <c r="A15" s="4" t="inlineStr">
        <is>
          <t>Balance, end of period</t>
        </is>
      </c>
      <c r="B15" s="5" t="n">
        <v>0</v>
      </c>
    </row>
    <row r="16">
      <c r="A16" s="4" t="inlineStr">
        <is>
          <t>Foreign government bonds</t>
        </is>
      </c>
    </row>
    <row r="17">
      <c r="A17" s="3" t="inlineStr">
        <is>
          <t>Debt Securities, Available-for-sale [Line Items]</t>
        </is>
      </c>
    </row>
    <row r="18">
      <c r="A18" s="4" t="inlineStr">
        <is>
          <t>Balance, beginning of period</t>
        </is>
      </c>
      <c r="B18" s="5" t="n">
        <v>0</v>
      </c>
    </row>
    <row r="19">
      <c r="A19" s="4" t="inlineStr">
        <is>
          <t>Additions to allowance for credit losses not previously recorded</t>
        </is>
      </c>
      <c r="B19" s="5" t="n">
        <v>0</v>
      </c>
    </row>
    <row r="20">
      <c r="A20" s="4" t="inlineStr">
        <is>
          <t>Reductions for securities sold during the period</t>
        </is>
      </c>
      <c r="B20" s="5" t="n">
        <v>0</v>
      </c>
    </row>
    <row r="21">
      <c r="A21" s="4" t="inlineStr">
        <is>
          <t>Addition/reductions on securities with previous allowance</t>
        </is>
      </c>
      <c r="B21" s="5" t="n">
        <v>0</v>
      </c>
    </row>
    <row r="22">
      <c r="A22" s="4" t="inlineStr">
        <is>
          <t>Balance, end of period</t>
        </is>
      </c>
      <c r="B22" s="5" t="n">
        <v>0</v>
      </c>
    </row>
    <row r="23">
      <c r="A23" s="4" t="inlineStr">
        <is>
          <t>U.S. and Foreign Corporate Securities</t>
        </is>
      </c>
    </row>
    <row r="24">
      <c r="A24" s="3" t="inlineStr">
        <is>
          <t>Debt Securities, Available-for-sale [Line Items]</t>
        </is>
      </c>
    </row>
    <row r="25">
      <c r="A25" s="4" t="inlineStr">
        <is>
          <t>Balance, beginning of period</t>
        </is>
      </c>
      <c r="B25" s="5" t="n">
        <v>0</v>
      </c>
    </row>
    <row r="26">
      <c r="A26" s="4" t="inlineStr">
        <is>
          <t>Additions to allowance for credit losses not previously recorded</t>
        </is>
      </c>
      <c r="B26" s="5" t="n">
        <v>4891</v>
      </c>
    </row>
    <row r="27">
      <c r="A27" s="4" t="inlineStr">
        <is>
          <t>Reductions for securities sold during the period</t>
        </is>
      </c>
      <c r="B27" s="5" t="n">
        <v>-9</v>
      </c>
    </row>
    <row r="28">
      <c r="A28" s="4" t="inlineStr">
        <is>
          <t>Addition/reductions on securities with previous allowance</t>
        </is>
      </c>
      <c r="B28" s="5" t="n">
        <v>-310</v>
      </c>
    </row>
    <row r="29">
      <c r="A29" s="4" t="inlineStr">
        <is>
          <t>Balance, end of period</t>
        </is>
      </c>
      <c r="B29" s="5" t="n">
        <v>4572</v>
      </c>
    </row>
    <row r="30">
      <c r="A30" s="4" t="inlineStr">
        <is>
          <t>Asset-backed securities</t>
        </is>
      </c>
    </row>
    <row r="31">
      <c r="A31" s="3" t="inlineStr">
        <is>
          <t>Debt Securities, Available-for-sale [Line Items]</t>
        </is>
      </c>
    </row>
    <row r="32">
      <c r="A32" s="4" t="inlineStr">
        <is>
          <t>Balance, beginning of period</t>
        </is>
      </c>
      <c r="B32" s="5" t="n">
        <v>0</v>
      </c>
    </row>
    <row r="33">
      <c r="A33" s="4" t="inlineStr">
        <is>
          <t>Additions to allowance for credit losses not previously recorded</t>
        </is>
      </c>
      <c r="B33" s="5" t="n">
        <v>0</v>
      </c>
    </row>
    <row r="34">
      <c r="A34" s="4" t="inlineStr">
        <is>
          <t>Reductions for securities sold during the period</t>
        </is>
      </c>
      <c r="B34" s="5" t="n">
        <v>0</v>
      </c>
    </row>
    <row r="35">
      <c r="A35" s="4" t="inlineStr">
        <is>
          <t>Addition/reductions on securities with previous allowance</t>
        </is>
      </c>
      <c r="B35" s="5" t="n">
        <v>0</v>
      </c>
    </row>
    <row r="36">
      <c r="A36" s="4" t="inlineStr">
        <is>
          <t>Balance, end of period</t>
        </is>
      </c>
      <c r="B36" s="5" t="n">
        <v>0</v>
      </c>
    </row>
    <row r="37">
      <c r="A37" s="4" t="inlineStr">
        <is>
          <t>Commercial mortgage-backed securities</t>
        </is>
      </c>
    </row>
    <row r="38">
      <c r="A38" s="3" t="inlineStr">
        <is>
          <t>Debt Securities, Available-for-sale [Line Items]</t>
        </is>
      </c>
    </row>
    <row r="39">
      <c r="A39" s="4" t="inlineStr">
        <is>
          <t>Balance, beginning of period</t>
        </is>
      </c>
      <c r="B39" s="5" t="n">
        <v>0</v>
      </c>
    </row>
    <row r="40">
      <c r="A40" s="4" t="inlineStr">
        <is>
          <t>Additions to allowance for credit losses not previously recorded</t>
        </is>
      </c>
      <c r="B40" s="5" t="n">
        <v>0</v>
      </c>
    </row>
    <row r="41">
      <c r="A41" s="4" t="inlineStr">
        <is>
          <t>Reductions for securities sold during the period</t>
        </is>
      </c>
      <c r="B41" s="5" t="n">
        <v>0</v>
      </c>
    </row>
    <row r="42">
      <c r="A42" s="4" t="inlineStr">
        <is>
          <t>Addition/reductions on securities with previous allowance</t>
        </is>
      </c>
      <c r="B42" s="5" t="n">
        <v>0</v>
      </c>
    </row>
    <row r="43">
      <c r="A43" s="4" t="inlineStr">
        <is>
          <t>Balance, end of period</t>
        </is>
      </c>
      <c r="B43" s="5" t="n">
        <v>0</v>
      </c>
    </row>
    <row r="44">
      <c r="A44" s="4" t="inlineStr">
        <is>
          <t>Residential mortgage-backed securities</t>
        </is>
      </c>
    </row>
    <row r="45">
      <c r="A45" s="3" t="inlineStr">
        <is>
          <t>Debt Securities, Available-for-sale [Line Items]</t>
        </is>
      </c>
    </row>
    <row r="46">
      <c r="A46" s="4" t="inlineStr">
        <is>
          <t>Balance, beginning of period</t>
        </is>
      </c>
      <c r="B46" s="5" t="n">
        <v>0</v>
      </c>
    </row>
    <row r="47">
      <c r="A47" s="4" t="inlineStr">
        <is>
          <t>Additions to allowance for credit losses not previously recorded</t>
        </is>
      </c>
      <c r="B47" s="5" t="n">
        <v>0</v>
      </c>
    </row>
    <row r="48">
      <c r="A48" s="4" t="inlineStr">
        <is>
          <t>Reductions for securities sold during the period</t>
        </is>
      </c>
      <c r="B48" s="5" t="n">
        <v>0</v>
      </c>
    </row>
    <row r="49">
      <c r="A49" s="4" t="inlineStr">
        <is>
          <t>Addition/reductions on securities with previous allowance</t>
        </is>
      </c>
      <c r="B49" s="5" t="n">
        <v>0</v>
      </c>
    </row>
    <row r="50">
      <c r="A50" s="4" t="inlineStr">
        <is>
          <t>Balance, end of period</t>
        </is>
      </c>
      <c r="B50"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mmercial Mortgage and Other Loans) (Details) - USD ($) $ in Thousands</t>
        </is>
      </c>
      <c r="B1" s="2" t="inlineStr">
        <is>
          <t>Jun. 30, 2020</t>
        </is>
      </c>
      <c r="C1" s="2" t="inlineStr">
        <is>
          <t>Dec. 31, 2019</t>
        </is>
      </c>
    </row>
    <row r="2">
      <c r="A2" s="3" t="inlineStr">
        <is>
          <t>Commercial Mortgage and Other Loans [Line Items]</t>
        </is>
      </c>
    </row>
    <row r="3">
      <c r="A3" s="4" t="inlineStr">
        <is>
          <t>Commercial mortgage and agricultural property loans by property type</t>
        </is>
      </c>
      <c r="B3" s="6" t="n">
        <v>1202191</v>
      </c>
      <c r="C3" s="6" t="n">
        <v>1241653</v>
      </c>
    </row>
    <row r="4">
      <c r="A4" s="4" t="inlineStr">
        <is>
          <t>Commercial mortgage loans, Percentage</t>
        </is>
      </c>
      <c r="B4" s="4" t="inlineStr">
        <is>
          <t>100.00%</t>
        </is>
      </c>
      <c r="C4" s="4" t="inlineStr">
        <is>
          <t>100.00%</t>
        </is>
      </c>
    </row>
    <row r="5">
      <c r="A5" s="4" t="inlineStr">
        <is>
          <t>Allowance for Credit Losses</t>
        </is>
      </c>
      <c r="B5" s="6" t="n">
        <v>-4559</v>
      </c>
      <c r="C5" s="6" t="n">
        <v>-1768</v>
      </c>
    </row>
    <row r="6">
      <c r="A6" s="4" t="inlineStr">
        <is>
          <t>Total net other loans</t>
        </is>
      </c>
      <c r="B6" s="5" t="n">
        <v>927</v>
      </c>
      <c r="C6" s="5" t="n">
        <v>0</v>
      </c>
    </row>
    <row r="7">
      <c r="A7" s="4" t="inlineStr">
        <is>
          <t>Other loans</t>
        </is>
      </c>
      <c r="B7" s="5" t="n">
        <v>927</v>
      </c>
      <c r="C7" s="5" t="n">
        <v>0</v>
      </c>
    </row>
    <row r="8">
      <c r="A8" s="4" t="inlineStr">
        <is>
          <t>Allowance for credit losses, other loans</t>
        </is>
      </c>
      <c r="B8" s="5" t="n">
        <v>0</v>
      </c>
      <c r="C8" s="5" t="n">
        <v>0</v>
      </c>
    </row>
    <row r="9">
      <c r="A9" s="4" t="inlineStr">
        <is>
          <t>Total commercial mortgage and other loans</t>
        </is>
      </c>
      <c r="B9" s="5" t="n">
        <v>1198559</v>
      </c>
      <c r="C9" s="5" t="n">
        <v>1239885</v>
      </c>
    </row>
    <row r="10">
      <c r="A10" s="4" t="inlineStr">
        <is>
          <t>Commercial Mortgage and Agricultural Loans</t>
        </is>
      </c>
    </row>
    <row r="11">
      <c r="A11" s="3" t="inlineStr">
        <is>
          <t>Commercial Mortgage and Other Loans [Line Items]</t>
        </is>
      </c>
    </row>
    <row r="12">
      <c r="A12" s="4" t="inlineStr">
        <is>
          <t>Total net other loans</t>
        </is>
      </c>
      <c r="B12" s="5" t="n">
        <v>1197632</v>
      </c>
      <c r="C12" s="5" t="n">
        <v>1239885</v>
      </c>
    </row>
    <row r="13">
      <c r="A13" s="4" t="inlineStr">
        <is>
          <t>Other collateralized loans</t>
        </is>
      </c>
    </row>
    <row r="14">
      <c r="A14" s="3" t="inlineStr">
        <is>
          <t>Commercial Mortgage and Other Loans [Line Items]</t>
        </is>
      </c>
    </row>
    <row r="15">
      <c r="A15" s="4" t="inlineStr">
        <is>
          <t>Other loans</t>
        </is>
      </c>
      <c r="B15" s="5" t="n">
        <v>927</v>
      </c>
      <c r="C15" s="5" t="n">
        <v>0</v>
      </c>
    </row>
    <row r="16">
      <c r="A16" s="4" t="inlineStr">
        <is>
          <t>Apartments and multi-family</t>
        </is>
      </c>
    </row>
    <row r="17">
      <c r="A17" s="3" t="inlineStr">
        <is>
          <t>Commercial Mortgage and Other Loans [Line Items]</t>
        </is>
      </c>
    </row>
    <row r="18">
      <c r="A18" s="4" t="inlineStr">
        <is>
          <t>Commercial mortgage and agricultural property loans by property type</t>
        </is>
      </c>
      <c r="B18" s="6" t="n">
        <v>356713</v>
      </c>
      <c r="C18" s="6" t="n">
        <v>355175</v>
      </c>
    </row>
    <row r="19">
      <c r="A19" s="4" t="inlineStr">
        <is>
          <t>Commercial mortgage loans, Percentage</t>
        </is>
      </c>
      <c r="B19" s="4" t="inlineStr">
        <is>
          <t>29.70%</t>
        </is>
      </c>
      <c r="C19" s="4" t="inlineStr">
        <is>
          <t>28.60%</t>
        </is>
      </c>
    </row>
    <row r="20">
      <c r="A20" s="4" t="inlineStr">
        <is>
          <t>Hospitality</t>
        </is>
      </c>
    </row>
    <row r="21">
      <c r="A21" s="3" t="inlineStr">
        <is>
          <t>Commercial Mortgage and Other Loans [Line Items]</t>
        </is>
      </c>
    </row>
    <row r="22">
      <c r="A22" s="4" t="inlineStr">
        <is>
          <t>Commercial mortgage and agricultural property loans by property type</t>
        </is>
      </c>
      <c r="B22" s="6" t="n">
        <v>33673</v>
      </c>
      <c r="C22" s="6" t="n">
        <v>31449</v>
      </c>
    </row>
    <row r="23">
      <c r="A23" s="4" t="inlineStr">
        <is>
          <t>Commercial mortgage loans, Percentage</t>
        </is>
      </c>
      <c r="B23" s="4" t="inlineStr">
        <is>
          <t>2.80%</t>
        </is>
      </c>
      <c r="C23" s="4" t="inlineStr">
        <is>
          <t>2.50%</t>
        </is>
      </c>
    </row>
    <row r="24">
      <c r="A24" s="4" t="inlineStr">
        <is>
          <t>Industrial</t>
        </is>
      </c>
    </row>
    <row r="25">
      <c r="A25" s="3" t="inlineStr">
        <is>
          <t>Commercial Mortgage and Other Loans [Line Items]</t>
        </is>
      </c>
    </row>
    <row r="26">
      <c r="A26" s="4" t="inlineStr">
        <is>
          <t>Commercial mortgage and agricultural property loans by property type</t>
        </is>
      </c>
      <c r="B26" s="6" t="n">
        <v>310332</v>
      </c>
      <c r="C26" s="6" t="n">
        <v>299803</v>
      </c>
    </row>
    <row r="27">
      <c r="A27" s="4" t="inlineStr">
        <is>
          <t>Commercial mortgage loans, Percentage</t>
        </is>
      </c>
      <c r="B27" s="4" t="inlineStr">
        <is>
          <t>25.80%</t>
        </is>
      </c>
      <c r="C27" s="4" t="inlineStr">
        <is>
          <t>24.10%</t>
        </is>
      </c>
    </row>
    <row r="28">
      <c r="A28" s="4" t="inlineStr">
        <is>
          <t>Office</t>
        </is>
      </c>
    </row>
    <row r="29">
      <c r="A29" s="3" t="inlineStr">
        <is>
          <t>Commercial Mortgage and Other Loans [Line Items]</t>
        </is>
      </c>
    </row>
    <row r="30">
      <c r="A30" s="4" t="inlineStr">
        <is>
          <t>Commercial mortgage and agricultural property loans by property type</t>
        </is>
      </c>
      <c r="B30" s="6" t="n">
        <v>189770</v>
      </c>
      <c r="C30" s="6" t="n">
        <v>205498</v>
      </c>
    </row>
    <row r="31">
      <c r="A31" s="4" t="inlineStr">
        <is>
          <t>Commercial mortgage loans, Percentage</t>
        </is>
      </c>
      <c r="B31" s="4" t="inlineStr">
        <is>
          <t>15.80%</t>
        </is>
      </c>
      <c r="C31" s="4" t="inlineStr">
        <is>
          <t>16.60%</t>
        </is>
      </c>
    </row>
    <row r="32">
      <c r="A32" s="4" t="inlineStr">
        <is>
          <t>Other</t>
        </is>
      </c>
    </row>
    <row r="33">
      <c r="A33" s="3" t="inlineStr">
        <is>
          <t>Commercial Mortgage and Other Loans [Line Items]</t>
        </is>
      </c>
    </row>
    <row r="34">
      <c r="A34" s="4" t="inlineStr">
        <is>
          <t>Commercial mortgage and agricultural property loans by property type</t>
        </is>
      </c>
      <c r="B34" s="6" t="n">
        <v>139624</v>
      </c>
      <c r="C34" s="6" t="n">
        <v>136841</v>
      </c>
    </row>
    <row r="35">
      <c r="A35" s="4" t="inlineStr">
        <is>
          <t>Commercial mortgage loans, Percentage</t>
        </is>
      </c>
      <c r="B35" s="4" t="inlineStr">
        <is>
          <t>11.60%</t>
        </is>
      </c>
      <c r="C35" s="4" t="inlineStr">
        <is>
          <t>11.00%</t>
        </is>
      </c>
    </row>
    <row r="36">
      <c r="A36" s="4" t="inlineStr">
        <is>
          <t>Retail</t>
        </is>
      </c>
    </row>
    <row r="37">
      <c r="A37" s="3" t="inlineStr">
        <is>
          <t>Commercial Mortgage and Other Loans [Line Items]</t>
        </is>
      </c>
    </row>
    <row r="38">
      <c r="A38" s="4" t="inlineStr">
        <is>
          <t>Commercial mortgage and agricultural property loans by property type</t>
        </is>
      </c>
      <c r="B38" s="6" t="n">
        <v>151200</v>
      </c>
      <c r="C38" s="6" t="n">
        <v>190690</v>
      </c>
    </row>
    <row r="39">
      <c r="A39" s="4" t="inlineStr">
        <is>
          <t>Commercial mortgage loans, Percentage</t>
        </is>
      </c>
      <c r="B39" s="4" t="inlineStr">
        <is>
          <t>12.60%</t>
        </is>
      </c>
      <c r="C39" s="4" t="inlineStr">
        <is>
          <t>15.40%</t>
        </is>
      </c>
    </row>
    <row r="40">
      <c r="A40" s="4" t="inlineStr">
        <is>
          <t>Commercial mortgage loans</t>
        </is>
      </c>
    </row>
    <row r="41">
      <c r="A41" s="3" t="inlineStr">
        <is>
          <t>Commercial Mortgage and Other Loans [Line Items]</t>
        </is>
      </c>
    </row>
    <row r="42">
      <c r="A42" s="4" t="inlineStr">
        <is>
          <t>Commercial mortgage and agricultural property loans by property type</t>
        </is>
      </c>
      <c r="B42" s="6" t="n">
        <v>1181312</v>
      </c>
      <c r="C42" s="6" t="n">
        <v>1219456</v>
      </c>
    </row>
    <row r="43">
      <c r="A43" s="4" t="inlineStr">
        <is>
          <t>Commercial mortgage loans, Percentage</t>
        </is>
      </c>
      <c r="B43" s="4" t="inlineStr">
        <is>
          <t>98.30%</t>
        </is>
      </c>
      <c r="C43" s="4" t="inlineStr">
        <is>
          <t>98.20%</t>
        </is>
      </c>
    </row>
    <row r="44">
      <c r="A44" s="4" t="inlineStr">
        <is>
          <t>Agricultural property loans</t>
        </is>
      </c>
    </row>
    <row r="45">
      <c r="A45" s="3" t="inlineStr">
        <is>
          <t>Commercial Mortgage and Other Loans [Line Items]</t>
        </is>
      </c>
    </row>
    <row r="46">
      <c r="A46" s="4" t="inlineStr">
        <is>
          <t>Commercial mortgage and agricultural property loans by property type</t>
        </is>
      </c>
      <c r="B46" s="6" t="n">
        <v>20879</v>
      </c>
      <c r="C46" s="6" t="n">
        <v>22197</v>
      </c>
    </row>
    <row r="47">
      <c r="A47" s="4" t="inlineStr">
        <is>
          <t>Commercial mortgage loans, Percentage</t>
        </is>
      </c>
      <c r="B47" s="4" t="inlineStr">
        <is>
          <t>1.70%</t>
        </is>
      </c>
      <c r="C47" s="4" t="inlineStr">
        <is>
          <t>1.8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vestments (Allowance for Credit Losses) (Details) - USD ($) $ in Thousands</t>
        </is>
      </c>
      <c r="B1" s="2" t="inlineStr">
        <is>
          <t>6 Months Ended</t>
        </is>
      </c>
      <c r="C1" s="2" t="inlineStr">
        <is>
          <t>12 Months Ended</t>
        </is>
      </c>
    </row>
    <row r="2">
      <c r="B2" s="2" t="inlineStr">
        <is>
          <t>Jun. 30, 2020</t>
        </is>
      </c>
      <c r="C2" s="2" t="inlineStr">
        <is>
          <t>Dec. 31, 2019</t>
        </is>
      </c>
    </row>
    <row r="3">
      <c r="A3" s="3" t="inlineStr">
        <is>
          <t>Allowance for Loan and Lease Losses [Roll Forward]</t>
        </is>
      </c>
    </row>
    <row r="4">
      <c r="A4" s="4" t="inlineStr">
        <is>
          <t>Balance, beginning of year</t>
        </is>
      </c>
      <c r="B4" s="6" t="n">
        <v>1768</v>
      </c>
      <c r="C4" s="6" t="n">
        <v>2065</v>
      </c>
    </row>
    <row r="5">
      <c r="A5" s="4" t="inlineStr">
        <is>
          <t>Cumulative effect of adoption of ASU 2016-13</t>
        </is>
      </c>
      <c r="B5" s="5" t="n">
        <v>2487</v>
      </c>
    </row>
    <row r="6">
      <c r="A6" s="4" t="inlineStr">
        <is>
          <t>Addition to (release of) allowance for credit losses</t>
        </is>
      </c>
      <c r="C6" s="5" t="n">
        <v>-297</v>
      </c>
    </row>
    <row r="7">
      <c r="A7" s="4" t="inlineStr">
        <is>
          <t>Addition to (release of) allowance for expected losses</t>
        </is>
      </c>
      <c r="B7" s="5" t="n">
        <v>304</v>
      </c>
    </row>
    <row r="8">
      <c r="A8" s="4" t="inlineStr">
        <is>
          <t>Total ending balance</t>
        </is>
      </c>
      <c r="B8" s="5" t="n">
        <v>4559</v>
      </c>
      <c r="C8" s="5" t="n">
        <v>1768</v>
      </c>
    </row>
    <row r="9">
      <c r="A9" s="4" t="inlineStr">
        <is>
          <t>Commercial Mortgage Loans</t>
        </is>
      </c>
    </row>
    <row r="10">
      <c r="A10" s="3" t="inlineStr">
        <is>
          <t>Allowance for Loan and Lease Losses [Roll Forward]</t>
        </is>
      </c>
    </row>
    <row r="11">
      <c r="A11" s="4" t="inlineStr">
        <is>
          <t>Balance, beginning of year</t>
        </is>
      </c>
      <c r="B11" s="5" t="n">
        <v>1743</v>
      </c>
      <c r="C11" s="5" t="n">
        <v>2026</v>
      </c>
    </row>
    <row r="12">
      <c r="A12" s="4" t="inlineStr">
        <is>
          <t>Cumulative effect of adoption of ASU 2016-13</t>
        </is>
      </c>
      <c r="B12" s="5" t="n">
        <v>2495</v>
      </c>
    </row>
    <row r="13">
      <c r="A13" s="4" t="inlineStr">
        <is>
          <t>Addition to (release of) allowance for credit losses</t>
        </is>
      </c>
      <c r="C13" s="5" t="n">
        <v>-283</v>
      </c>
    </row>
    <row r="14">
      <c r="A14" s="4" t="inlineStr">
        <is>
          <t>Addition to (release of) allowance for expected losses</t>
        </is>
      </c>
      <c r="B14" s="5" t="n">
        <v>311</v>
      </c>
    </row>
    <row r="15">
      <c r="A15" s="4" t="inlineStr">
        <is>
          <t>Total ending balance</t>
        </is>
      </c>
      <c r="B15" s="5" t="n">
        <v>4549</v>
      </c>
      <c r="C15" s="5" t="n">
        <v>1743</v>
      </c>
    </row>
    <row r="16">
      <c r="A16" s="4" t="inlineStr">
        <is>
          <t>Agricultural Property Loans</t>
        </is>
      </c>
    </row>
    <row r="17">
      <c r="A17" s="3" t="inlineStr">
        <is>
          <t>Allowance for Loan and Lease Losses [Roll Forward]</t>
        </is>
      </c>
    </row>
    <row r="18">
      <c r="A18" s="4" t="inlineStr">
        <is>
          <t>Balance, beginning of year</t>
        </is>
      </c>
      <c r="B18" s="5" t="n">
        <v>25</v>
      </c>
      <c r="C18" s="5" t="n">
        <v>39</v>
      </c>
    </row>
    <row r="19">
      <c r="A19" s="4" t="inlineStr">
        <is>
          <t>Cumulative effect of adoption of ASU 2016-13</t>
        </is>
      </c>
      <c r="B19" s="5" t="n">
        <v>-8</v>
      </c>
    </row>
    <row r="20">
      <c r="A20" s="4" t="inlineStr">
        <is>
          <t>Addition to (release of) allowance for credit losses</t>
        </is>
      </c>
      <c r="C20" s="5" t="n">
        <v>-14</v>
      </c>
    </row>
    <row r="21">
      <c r="A21" s="4" t="inlineStr">
        <is>
          <t>Addition to (release of) allowance for expected losses</t>
        </is>
      </c>
      <c r="B21" s="5" t="n">
        <v>-7</v>
      </c>
    </row>
    <row r="22">
      <c r="A22" s="4" t="inlineStr">
        <is>
          <t>Total ending balance</t>
        </is>
      </c>
      <c r="B22" s="5" t="n">
        <v>10</v>
      </c>
      <c r="C22" s="5" t="n">
        <v>25</v>
      </c>
    </row>
    <row r="23">
      <c r="A23" s="4" t="inlineStr">
        <is>
          <t>Other collateralized loans</t>
        </is>
      </c>
    </row>
    <row r="24">
      <c r="A24" s="3" t="inlineStr">
        <is>
          <t>Allowance for Loan and Lease Losses [Roll Forward]</t>
        </is>
      </c>
    </row>
    <row r="25">
      <c r="A25" s="4" t="inlineStr">
        <is>
          <t>Balance, beginning of year</t>
        </is>
      </c>
      <c r="B25" s="5" t="n">
        <v>0</v>
      </c>
      <c r="C25" s="5" t="n">
        <v>0</v>
      </c>
    </row>
    <row r="26">
      <c r="A26" s="4" t="inlineStr">
        <is>
          <t>Cumulative effect of adoption of ASU 2016-13</t>
        </is>
      </c>
      <c r="B26" s="5" t="n">
        <v>0</v>
      </c>
    </row>
    <row r="27">
      <c r="A27" s="4" t="inlineStr">
        <is>
          <t>Addition to (release of) allowance for credit losses</t>
        </is>
      </c>
      <c r="C27" s="5" t="n">
        <v>0</v>
      </c>
    </row>
    <row r="28">
      <c r="A28" s="4" t="inlineStr">
        <is>
          <t>Addition to (release of) allowance for expected losses</t>
        </is>
      </c>
      <c r="B28" s="5" t="n">
        <v>0</v>
      </c>
    </row>
    <row r="29">
      <c r="A29" s="4" t="inlineStr">
        <is>
          <t>Total ending balance</t>
        </is>
      </c>
      <c r="B29" s="6" t="n">
        <v>0</v>
      </c>
      <c r="C29"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Loan-to-value ratios) (Details) - USD ($) $ in Thousands</t>
        </is>
      </c>
      <c r="B1" s="2" t="inlineStr">
        <is>
          <t>Jun. 30, 2020</t>
        </is>
      </c>
      <c r="C1" s="2" t="inlineStr">
        <is>
          <t>Dec. 31, 2019</t>
        </is>
      </c>
    </row>
    <row r="2">
      <c r="A2" s="4" t="inlineStr">
        <is>
          <t>Commercial mortgage loans</t>
        </is>
      </c>
    </row>
    <row r="3">
      <c r="A3" s="3" t="inlineStr">
        <is>
          <t>Financing Receivable, Credit Quality Indicator [Line Items]</t>
        </is>
      </c>
    </row>
    <row r="4">
      <c r="A4" s="4" t="inlineStr">
        <is>
          <t>2020</t>
        </is>
      </c>
      <c r="B4" s="6" t="n">
        <v>24491</v>
      </c>
    </row>
    <row r="5">
      <c r="A5" s="4" t="inlineStr">
        <is>
          <t>2019</t>
        </is>
      </c>
      <c r="B5" s="5" t="n">
        <v>168637</v>
      </c>
    </row>
    <row r="6">
      <c r="A6" s="4" t="inlineStr">
        <is>
          <t>2018</t>
        </is>
      </c>
      <c r="B6" s="5" t="n">
        <v>197241</v>
      </c>
    </row>
    <row r="7">
      <c r="A7" s="4" t="inlineStr">
        <is>
          <t>2017</t>
        </is>
      </c>
      <c r="B7" s="5" t="n">
        <v>176916</v>
      </c>
    </row>
    <row r="8">
      <c r="A8" s="4" t="inlineStr">
        <is>
          <t>2016</t>
        </is>
      </c>
      <c r="B8" s="5" t="n">
        <v>263879</v>
      </c>
    </row>
    <row r="9">
      <c r="A9" s="4" t="inlineStr">
        <is>
          <t>Prior</t>
        </is>
      </c>
      <c r="B9" s="5" t="n">
        <v>350148</v>
      </c>
    </row>
    <row r="10">
      <c r="A10" s="4" t="inlineStr">
        <is>
          <t>Revolving Loans</t>
        </is>
      </c>
      <c r="B10" s="5" t="n">
        <v>0</v>
      </c>
    </row>
    <row r="11">
      <c r="A11" s="4" t="inlineStr">
        <is>
          <t>Recording investment gross of allowance for credit losses</t>
        </is>
      </c>
      <c r="B11" s="5" t="n">
        <v>1181312</v>
      </c>
    </row>
    <row r="12">
      <c r="A12" s="4" t="inlineStr">
        <is>
          <t>Agricultural Property Loans</t>
        </is>
      </c>
    </row>
    <row r="13">
      <c r="A13" s="3" t="inlineStr">
        <is>
          <t>Financing Receivable, Credit Quality Indicator [Line Items]</t>
        </is>
      </c>
    </row>
    <row r="14">
      <c r="A14" s="4" t="inlineStr">
        <is>
          <t>2020</t>
        </is>
      </c>
      <c r="B14" s="5" t="n">
        <v>0</v>
      </c>
    </row>
    <row r="15">
      <c r="A15" s="4" t="inlineStr">
        <is>
          <t>2019</t>
        </is>
      </c>
      <c r="B15" s="5" t="n">
        <v>0</v>
      </c>
    </row>
    <row r="16">
      <c r="A16" s="4" t="inlineStr">
        <is>
          <t>2018</t>
        </is>
      </c>
      <c r="B16" s="5" t="n">
        <v>0</v>
      </c>
    </row>
    <row r="17">
      <c r="A17" s="4" t="inlineStr">
        <is>
          <t>2017</t>
        </is>
      </c>
      <c r="B17" s="5" t="n">
        <v>6486</v>
      </c>
    </row>
    <row r="18">
      <c r="A18" s="4" t="inlineStr">
        <is>
          <t>2016</t>
        </is>
      </c>
      <c r="B18" s="5" t="n">
        <v>0</v>
      </c>
    </row>
    <row r="19">
      <c r="A19" s="4" t="inlineStr">
        <is>
          <t>Prior</t>
        </is>
      </c>
      <c r="B19" s="5" t="n">
        <v>14393</v>
      </c>
    </row>
    <row r="20">
      <c r="A20" s="4" t="inlineStr">
        <is>
          <t>Revolving Loans</t>
        </is>
      </c>
      <c r="B20" s="5" t="n">
        <v>0</v>
      </c>
    </row>
    <row r="21">
      <c r="A21" s="4" t="inlineStr">
        <is>
          <t>Recording investment gross of allowance for credit losses</t>
        </is>
      </c>
      <c r="B21" s="5" t="n">
        <v>20879</v>
      </c>
    </row>
    <row r="22">
      <c r="A22" s="4" t="inlineStr">
        <is>
          <t>Commercial Mortgage and Agricultural Loans</t>
        </is>
      </c>
    </row>
    <row r="23">
      <c r="A23" s="3" t="inlineStr">
        <is>
          <t>Financing Receivable, Credit Quality Indicator [Line Items]</t>
        </is>
      </c>
    </row>
    <row r="24">
      <c r="A24" s="4" t="inlineStr">
        <is>
          <t>2020</t>
        </is>
      </c>
      <c r="B24" s="5" t="n">
        <v>24491</v>
      </c>
    </row>
    <row r="25">
      <c r="A25" s="4" t="inlineStr">
        <is>
          <t>2019</t>
        </is>
      </c>
      <c r="B25" s="5" t="n">
        <v>168637</v>
      </c>
    </row>
    <row r="26">
      <c r="A26" s="4" t="inlineStr">
        <is>
          <t>2018</t>
        </is>
      </c>
      <c r="B26" s="5" t="n">
        <v>197241</v>
      </c>
    </row>
    <row r="27">
      <c r="A27" s="4" t="inlineStr">
        <is>
          <t>2017</t>
        </is>
      </c>
      <c r="B27" s="5" t="n">
        <v>183402</v>
      </c>
    </row>
    <row r="28">
      <c r="A28" s="4" t="inlineStr">
        <is>
          <t>2016</t>
        </is>
      </c>
      <c r="B28" s="5" t="n">
        <v>263879</v>
      </c>
    </row>
    <row r="29">
      <c r="A29" s="4" t="inlineStr">
        <is>
          <t>Prior</t>
        </is>
      </c>
      <c r="B29" s="5" t="n">
        <v>364541</v>
      </c>
    </row>
    <row r="30">
      <c r="A30" s="4" t="inlineStr">
        <is>
          <t>Revolving Loans</t>
        </is>
      </c>
      <c r="B30" s="5" t="n">
        <v>0</v>
      </c>
    </row>
    <row r="31">
      <c r="A31" s="4" t="inlineStr">
        <is>
          <t>Recording investment gross of allowance for credit losses</t>
        </is>
      </c>
      <c r="B31" s="5" t="n">
        <v>1202191</v>
      </c>
    </row>
    <row r="32">
      <c r="A32" s="4" t="inlineStr">
        <is>
          <t>0%-59.99% | Commercial mortgage loans</t>
        </is>
      </c>
    </row>
    <row r="33">
      <c r="A33" s="3" t="inlineStr">
        <is>
          <t>Financing Receivable, Credit Quality Indicator [Line Items]</t>
        </is>
      </c>
    </row>
    <row r="34">
      <c r="A34" s="4" t="inlineStr">
        <is>
          <t>2020</t>
        </is>
      </c>
      <c r="B34" s="5" t="n">
        <v>0</v>
      </c>
    </row>
    <row r="35">
      <c r="A35" s="4" t="inlineStr">
        <is>
          <t>2019</t>
        </is>
      </c>
      <c r="B35" s="5" t="n">
        <v>57680</v>
      </c>
    </row>
    <row r="36">
      <c r="A36" s="4" t="inlineStr">
        <is>
          <t>2018</t>
        </is>
      </c>
      <c r="B36" s="5" t="n">
        <v>35787</v>
      </c>
    </row>
    <row r="37">
      <c r="A37" s="4" t="inlineStr">
        <is>
          <t>2017</t>
        </is>
      </c>
      <c r="B37" s="5" t="n">
        <v>90979</v>
      </c>
    </row>
    <row r="38">
      <c r="A38" s="4" t="inlineStr">
        <is>
          <t>2016</t>
        </is>
      </c>
      <c r="B38" s="5" t="n">
        <v>164124</v>
      </c>
    </row>
    <row r="39">
      <c r="A39" s="4" t="inlineStr">
        <is>
          <t>Prior</t>
        </is>
      </c>
      <c r="B39" s="5" t="n">
        <v>256759</v>
      </c>
    </row>
    <row r="40">
      <c r="A40" s="4" t="inlineStr">
        <is>
          <t>Revolving Loans</t>
        </is>
      </c>
      <c r="B40" s="5" t="n">
        <v>0</v>
      </c>
    </row>
    <row r="41">
      <c r="A41" s="4" t="inlineStr">
        <is>
          <t>Recording investment gross of allowance for credit losses</t>
        </is>
      </c>
      <c r="B41" s="5" t="n">
        <v>605329</v>
      </c>
    </row>
    <row r="42">
      <c r="A42" s="4" t="inlineStr">
        <is>
          <t>0%-59.99% | Agricultural Property Loans</t>
        </is>
      </c>
    </row>
    <row r="43">
      <c r="A43" s="3" t="inlineStr">
        <is>
          <t>Financing Receivable, Credit Quality Indicator [Line Items]</t>
        </is>
      </c>
    </row>
    <row r="44">
      <c r="A44" s="4" t="inlineStr">
        <is>
          <t>2020</t>
        </is>
      </c>
      <c r="B44" s="5" t="n">
        <v>0</v>
      </c>
    </row>
    <row r="45">
      <c r="A45" s="4" t="inlineStr">
        <is>
          <t>2019</t>
        </is>
      </c>
      <c r="B45" s="5" t="n">
        <v>0</v>
      </c>
    </row>
    <row r="46">
      <c r="A46" s="4" t="inlineStr">
        <is>
          <t>2018</t>
        </is>
      </c>
      <c r="B46" s="5" t="n">
        <v>0</v>
      </c>
    </row>
    <row r="47">
      <c r="A47" s="4" t="inlineStr">
        <is>
          <t>2017</t>
        </is>
      </c>
      <c r="B47" s="5" t="n">
        <v>6486</v>
      </c>
    </row>
    <row r="48">
      <c r="A48" s="4" t="inlineStr">
        <is>
          <t>2016</t>
        </is>
      </c>
      <c r="B48" s="5" t="n">
        <v>0</v>
      </c>
    </row>
    <row r="49">
      <c r="A49" s="4" t="inlineStr">
        <is>
          <t>Prior</t>
        </is>
      </c>
      <c r="B49" s="5" t="n">
        <v>14393</v>
      </c>
    </row>
    <row r="50">
      <c r="A50" s="4" t="inlineStr">
        <is>
          <t>Revolving Loans</t>
        </is>
      </c>
      <c r="B50" s="5" t="n">
        <v>0</v>
      </c>
    </row>
    <row r="51">
      <c r="A51" s="4" t="inlineStr">
        <is>
          <t>Recording investment gross of allowance for credit losses</t>
        </is>
      </c>
      <c r="B51" s="5" t="n">
        <v>20879</v>
      </c>
    </row>
    <row r="52">
      <c r="A52" s="4" t="inlineStr">
        <is>
          <t>0%-59.99% | Commercial Mortgage and Agricultural Loans</t>
        </is>
      </c>
    </row>
    <row r="53">
      <c r="A53" s="3" t="inlineStr">
        <is>
          <t>Financing Receivable, Credit Quality Indicator [Line Items]</t>
        </is>
      </c>
    </row>
    <row r="54">
      <c r="A54" s="4" t="inlineStr">
        <is>
          <t>2020</t>
        </is>
      </c>
      <c r="B54" s="5" t="n">
        <v>0</v>
      </c>
    </row>
    <row r="55">
      <c r="A55" s="4" t="inlineStr">
        <is>
          <t>2019</t>
        </is>
      </c>
      <c r="B55" s="5" t="n">
        <v>57680</v>
      </c>
    </row>
    <row r="56">
      <c r="A56" s="4" t="inlineStr">
        <is>
          <t>2018</t>
        </is>
      </c>
      <c r="B56" s="5" t="n">
        <v>35787</v>
      </c>
    </row>
    <row r="57">
      <c r="A57" s="4" t="inlineStr">
        <is>
          <t>2017</t>
        </is>
      </c>
      <c r="B57" s="5" t="n">
        <v>97465</v>
      </c>
    </row>
    <row r="58">
      <c r="A58" s="4" t="inlineStr">
        <is>
          <t>2016</t>
        </is>
      </c>
      <c r="B58" s="5" t="n">
        <v>164124</v>
      </c>
    </row>
    <row r="59">
      <c r="A59" s="4" t="inlineStr">
        <is>
          <t>Prior</t>
        </is>
      </c>
      <c r="B59" s="5" t="n">
        <v>271152</v>
      </c>
    </row>
    <row r="60">
      <c r="A60" s="4" t="inlineStr">
        <is>
          <t>Revolving Loans</t>
        </is>
      </c>
      <c r="B60" s="5" t="n">
        <v>0</v>
      </c>
    </row>
    <row r="61">
      <c r="A61" s="4" t="inlineStr">
        <is>
          <t>Recording investment gross of allowance for credit losses</t>
        </is>
      </c>
      <c r="B61" s="5" t="n">
        <v>626208</v>
      </c>
    </row>
    <row r="62">
      <c r="A62" s="4" t="inlineStr">
        <is>
          <t>60%-69.99% | Commercial mortgage loans</t>
        </is>
      </c>
    </row>
    <row r="63">
      <c r="A63" s="3" t="inlineStr">
        <is>
          <t>Financing Receivable, Credit Quality Indicator [Line Items]</t>
        </is>
      </c>
    </row>
    <row r="64">
      <c r="A64" s="4" t="inlineStr">
        <is>
          <t>2020</t>
        </is>
      </c>
      <c r="B64" s="5" t="n">
        <v>16864</v>
      </c>
    </row>
    <row r="65">
      <c r="A65" s="4" t="inlineStr">
        <is>
          <t>2019</t>
        </is>
      </c>
      <c r="B65" s="5" t="n">
        <v>65000</v>
      </c>
    </row>
    <row r="66">
      <c r="A66" s="4" t="inlineStr">
        <is>
          <t>2018</t>
        </is>
      </c>
      <c r="B66" s="5" t="n">
        <v>80324</v>
      </c>
    </row>
    <row r="67">
      <c r="A67" s="4" t="inlineStr">
        <is>
          <t>2017</t>
        </is>
      </c>
      <c r="B67" s="5" t="n">
        <v>53111</v>
      </c>
    </row>
    <row r="68">
      <c r="A68" s="4" t="inlineStr">
        <is>
          <t>2016</t>
        </is>
      </c>
      <c r="B68" s="5" t="n">
        <v>90127</v>
      </c>
    </row>
    <row r="69">
      <c r="A69" s="4" t="inlineStr">
        <is>
          <t>Prior</t>
        </is>
      </c>
      <c r="B69" s="5" t="n">
        <v>91606</v>
      </c>
    </row>
    <row r="70">
      <c r="A70" s="4" t="inlineStr">
        <is>
          <t>Revolving Loans</t>
        </is>
      </c>
      <c r="B70" s="5" t="n">
        <v>0</v>
      </c>
    </row>
    <row r="71">
      <c r="A71" s="4" t="inlineStr">
        <is>
          <t>Recording investment gross of allowance for credit losses</t>
        </is>
      </c>
      <c r="B71" s="5" t="n">
        <v>397032</v>
      </c>
    </row>
    <row r="72">
      <c r="A72" s="4" t="inlineStr">
        <is>
          <t>60%-69.99% | Agricultural Property Loans</t>
        </is>
      </c>
    </row>
    <row r="73">
      <c r="A73" s="3" t="inlineStr">
        <is>
          <t>Financing Receivable, Credit Quality Indicator [Line Items]</t>
        </is>
      </c>
    </row>
    <row r="74">
      <c r="A74" s="4" t="inlineStr">
        <is>
          <t>2020</t>
        </is>
      </c>
      <c r="B74" s="5" t="n">
        <v>0</v>
      </c>
    </row>
    <row r="75">
      <c r="A75" s="4" t="inlineStr">
        <is>
          <t>2019</t>
        </is>
      </c>
      <c r="B75" s="5" t="n">
        <v>0</v>
      </c>
    </row>
    <row r="76">
      <c r="A76" s="4" t="inlineStr">
        <is>
          <t>2018</t>
        </is>
      </c>
      <c r="B76" s="5" t="n">
        <v>0</v>
      </c>
    </row>
    <row r="77">
      <c r="A77" s="4" t="inlineStr">
        <is>
          <t>2017</t>
        </is>
      </c>
      <c r="B77" s="5" t="n">
        <v>0</v>
      </c>
    </row>
    <row r="78">
      <c r="A78" s="4" t="inlineStr">
        <is>
          <t>2016</t>
        </is>
      </c>
      <c r="B78" s="5" t="n">
        <v>0</v>
      </c>
    </row>
    <row r="79">
      <c r="A79" s="4" t="inlineStr">
        <is>
          <t>Prior</t>
        </is>
      </c>
      <c r="B79" s="5" t="n">
        <v>0</v>
      </c>
    </row>
    <row r="80">
      <c r="A80" s="4" t="inlineStr">
        <is>
          <t>Revolving Loans</t>
        </is>
      </c>
      <c r="B80" s="5" t="n">
        <v>0</v>
      </c>
    </row>
    <row r="81">
      <c r="A81" s="4" t="inlineStr">
        <is>
          <t>Recording investment gross of allowance for credit losses</t>
        </is>
      </c>
      <c r="B81" s="5" t="n">
        <v>0</v>
      </c>
    </row>
    <row r="82">
      <c r="A82" s="4" t="inlineStr">
        <is>
          <t>60%-69.99% | Commercial Mortgage and Agricultural Loans</t>
        </is>
      </c>
    </row>
    <row r="83">
      <c r="A83" s="3" t="inlineStr">
        <is>
          <t>Financing Receivable, Credit Quality Indicator [Line Items]</t>
        </is>
      </c>
    </row>
    <row r="84">
      <c r="A84" s="4" t="inlineStr">
        <is>
          <t>2020</t>
        </is>
      </c>
      <c r="B84" s="5" t="n">
        <v>16864</v>
      </c>
    </row>
    <row r="85">
      <c r="A85" s="4" t="inlineStr">
        <is>
          <t>2019</t>
        </is>
      </c>
      <c r="B85" s="5" t="n">
        <v>65000</v>
      </c>
    </row>
    <row r="86">
      <c r="A86" s="4" t="inlineStr">
        <is>
          <t>2018</t>
        </is>
      </c>
      <c r="B86" s="5" t="n">
        <v>80324</v>
      </c>
    </row>
    <row r="87">
      <c r="A87" s="4" t="inlineStr">
        <is>
          <t>2017</t>
        </is>
      </c>
      <c r="B87" s="5" t="n">
        <v>53111</v>
      </c>
    </row>
    <row r="88">
      <c r="A88" s="4" t="inlineStr">
        <is>
          <t>2016</t>
        </is>
      </c>
      <c r="B88" s="5" t="n">
        <v>90127</v>
      </c>
    </row>
    <row r="89">
      <c r="A89" s="4" t="inlineStr">
        <is>
          <t>Prior</t>
        </is>
      </c>
      <c r="B89" s="5" t="n">
        <v>91606</v>
      </c>
    </row>
    <row r="90">
      <c r="A90" s="4" t="inlineStr">
        <is>
          <t>Revolving Loans</t>
        </is>
      </c>
      <c r="B90" s="5" t="n">
        <v>0</v>
      </c>
    </row>
    <row r="91">
      <c r="A91" s="4" t="inlineStr">
        <is>
          <t>Recording investment gross of allowance for credit losses</t>
        </is>
      </c>
      <c r="B91" s="5" t="n">
        <v>397032</v>
      </c>
    </row>
    <row r="92">
      <c r="A92" s="4" t="inlineStr">
        <is>
          <t>70%-79.99% | Commercial mortgage loans</t>
        </is>
      </c>
    </row>
    <row r="93">
      <c r="A93" s="3" t="inlineStr">
        <is>
          <t>Financing Receivable, Credit Quality Indicator [Line Items]</t>
        </is>
      </c>
    </row>
    <row r="94">
      <c r="A94" s="4" t="inlineStr">
        <is>
          <t>2020</t>
        </is>
      </c>
      <c r="B94" s="5" t="n">
        <v>7627</v>
      </c>
    </row>
    <row r="95">
      <c r="A95" s="4" t="inlineStr">
        <is>
          <t>2019</t>
        </is>
      </c>
      <c r="B95" s="5" t="n">
        <v>45957</v>
      </c>
    </row>
    <row r="96">
      <c r="A96" s="4" t="inlineStr">
        <is>
          <t>2018</t>
        </is>
      </c>
      <c r="B96" s="5" t="n">
        <v>81130</v>
      </c>
    </row>
    <row r="97">
      <c r="A97" s="4" t="inlineStr">
        <is>
          <t>2017</t>
        </is>
      </c>
      <c r="B97" s="5" t="n">
        <v>32826</v>
      </c>
    </row>
    <row r="98">
      <c r="A98" s="4" t="inlineStr">
        <is>
          <t>2016</t>
        </is>
      </c>
      <c r="B98" s="5" t="n">
        <v>9628</v>
      </c>
    </row>
    <row r="99">
      <c r="A99" s="4" t="inlineStr">
        <is>
          <t>Prior</t>
        </is>
      </c>
      <c r="B99" s="5" t="n">
        <v>1561</v>
      </c>
    </row>
    <row r="100">
      <c r="A100" s="4" t="inlineStr">
        <is>
          <t>Revolving Loans</t>
        </is>
      </c>
      <c r="B100" s="5" t="n">
        <v>0</v>
      </c>
    </row>
    <row r="101">
      <c r="A101" s="4" t="inlineStr">
        <is>
          <t>Recording investment gross of allowance for credit losses</t>
        </is>
      </c>
      <c r="B101" s="5" t="n">
        <v>178729</v>
      </c>
    </row>
    <row r="102">
      <c r="A102" s="4" t="inlineStr">
        <is>
          <t>70%-79.99% | Agricultural Property Loans</t>
        </is>
      </c>
    </row>
    <row r="103">
      <c r="A103" s="3" t="inlineStr">
        <is>
          <t>Financing Receivable, Credit Quality Indicator [Line Items]</t>
        </is>
      </c>
    </row>
    <row r="104">
      <c r="A104" s="4" t="inlineStr">
        <is>
          <t>2020</t>
        </is>
      </c>
      <c r="B104" s="5" t="n">
        <v>0</v>
      </c>
    </row>
    <row r="105">
      <c r="A105" s="4" t="inlineStr">
        <is>
          <t>2019</t>
        </is>
      </c>
      <c r="B105" s="5" t="n">
        <v>0</v>
      </c>
    </row>
    <row r="106">
      <c r="A106" s="4" t="inlineStr">
        <is>
          <t>2018</t>
        </is>
      </c>
      <c r="B106" s="5" t="n">
        <v>0</v>
      </c>
    </row>
    <row r="107">
      <c r="A107" s="4" t="inlineStr">
        <is>
          <t>2017</t>
        </is>
      </c>
      <c r="B107" s="5" t="n">
        <v>0</v>
      </c>
    </row>
    <row r="108">
      <c r="A108" s="4" t="inlineStr">
        <is>
          <t>2016</t>
        </is>
      </c>
      <c r="B108" s="5" t="n">
        <v>0</v>
      </c>
    </row>
    <row r="109">
      <c r="A109" s="4" t="inlineStr">
        <is>
          <t>Prior</t>
        </is>
      </c>
      <c r="B109" s="5" t="n">
        <v>0</v>
      </c>
    </row>
    <row r="110">
      <c r="A110" s="4" t="inlineStr">
        <is>
          <t>Revolving Loans</t>
        </is>
      </c>
      <c r="B110" s="5" t="n">
        <v>0</v>
      </c>
    </row>
    <row r="111">
      <c r="A111" s="4" t="inlineStr">
        <is>
          <t>Recording investment gross of allowance for credit losses</t>
        </is>
      </c>
      <c r="B111" s="5" t="n">
        <v>0</v>
      </c>
    </row>
    <row r="112">
      <c r="A112" s="4" t="inlineStr">
        <is>
          <t>70%-79.99% | Commercial Mortgage and Agricultural Loans</t>
        </is>
      </c>
    </row>
    <row r="113">
      <c r="A113" s="3" t="inlineStr">
        <is>
          <t>Financing Receivable, Credit Quality Indicator [Line Items]</t>
        </is>
      </c>
    </row>
    <row r="114">
      <c r="A114" s="4" t="inlineStr">
        <is>
          <t>2020</t>
        </is>
      </c>
      <c r="B114" s="5" t="n">
        <v>7627</v>
      </c>
    </row>
    <row r="115">
      <c r="A115" s="4" t="inlineStr">
        <is>
          <t>2019</t>
        </is>
      </c>
      <c r="B115" s="5" t="n">
        <v>45957</v>
      </c>
    </row>
    <row r="116">
      <c r="A116" s="4" t="inlineStr">
        <is>
          <t>2018</t>
        </is>
      </c>
      <c r="B116" s="5" t="n">
        <v>81130</v>
      </c>
    </row>
    <row r="117">
      <c r="A117" s="4" t="inlineStr">
        <is>
          <t>2017</t>
        </is>
      </c>
      <c r="B117" s="5" t="n">
        <v>32826</v>
      </c>
    </row>
    <row r="118">
      <c r="A118" s="4" t="inlineStr">
        <is>
          <t>2016</t>
        </is>
      </c>
      <c r="B118" s="5" t="n">
        <v>9628</v>
      </c>
    </row>
    <row r="119">
      <c r="A119" s="4" t="inlineStr">
        <is>
          <t>Prior</t>
        </is>
      </c>
      <c r="B119" s="5" t="n">
        <v>1561</v>
      </c>
    </row>
    <row r="120">
      <c r="A120" s="4" t="inlineStr">
        <is>
          <t>Revolving Loans</t>
        </is>
      </c>
      <c r="B120" s="5" t="n">
        <v>0</v>
      </c>
    </row>
    <row r="121">
      <c r="A121" s="4" t="inlineStr">
        <is>
          <t>Recording investment gross of allowance for credit losses</t>
        </is>
      </c>
      <c r="B121" s="5" t="n">
        <v>178729</v>
      </c>
    </row>
    <row r="122">
      <c r="A122" s="4" t="inlineStr">
        <is>
          <t>80% or greater | Commercial mortgage loans</t>
        </is>
      </c>
    </row>
    <row r="123">
      <c r="A123" s="3" t="inlineStr">
        <is>
          <t>Financing Receivable, Credit Quality Indicator [Line Items]</t>
        </is>
      </c>
    </row>
    <row r="124">
      <c r="A124" s="4" t="inlineStr">
        <is>
          <t>2020</t>
        </is>
      </c>
      <c r="B124" s="5" t="n">
        <v>0</v>
      </c>
    </row>
    <row r="125">
      <c r="A125" s="4" t="inlineStr">
        <is>
          <t>2019</t>
        </is>
      </c>
      <c r="B125" s="5" t="n">
        <v>0</v>
      </c>
    </row>
    <row r="126">
      <c r="A126" s="4" t="inlineStr">
        <is>
          <t>2018</t>
        </is>
      </c>
      <c r="B126" s="5" t="n">
        <v>0</v>
      </c>
    </row>
    <row r="127">
      <c r="A127" s="4" t="inlineStr">
        <is>
          <t>2017</t>
        </is>
      </c>
      <c r="B127" s="5" t="n">
        <v>0</v>
      </c>
    </row>
    <row r="128">
      <c r="A128" s="4" t="inlineStr">
        <is>
          <t>2016</t>
        </is>
      </c>
      <c r="B128" s="5" t="n">
        <v>0</v>
      </c>
    </row>
    <row r="129">
      <c r="A129" s="4" t="inlineStr">
        <is>
          <t>Prior</t>
        </is>
      </c>
      <c r="B129" s="5" t="n">
        <v>222</v>
      </c>
    </row>
    <row r="130">
      <c r="A130" s="4" t="inlineStr">
        <is>
          <t>Revolving Loans</t>
        </is>
      </c>
      <c r="B130" s="5" t="n">
        <v>0</v>
      </c>
    </row>
    <row r="131">
      <c r="A131" s="4" t="inlineStr">
        <is>
          <t>Recording investment gross of allowance for credit losses</t>
        </is>
      </c>
      <c r="B131" s="5" t="n">
        <v>222</v>
      </c>
    </row>
    <row r="132">
      <c r="A132" s="4" t="inlineStr">
        <is>
          <t>80% or greater | Agricultural Property Loans</t>
        </is>
      </c>
    </row>
    <row r="133">
      <c r="A133" s="3" t="inlineStr">
        <is>
          <t>Financing Receivable, Credit Quality Indicator [Line Items]</t>
        </is>
      </c>
    </row>
    <row r="134">
      <c r="A134" s="4" t="inlineStr">
        <is>
          <t>2020</t>
        </is>
      </c>
      <c r="B134" s="5" t="n">
        <v>0</v>
      </c>
    </row>
    <row r="135">
      <c r="A135" s="4" t="inlineStr">
        <is>
          <t>2019</t>
        </is>
      </c>
      <c r="B135" s="5" t="n">
        <v>0</v>
      </c>
    </row>
    <row r="136">
      <c r="A136" s="4" t="inlineStr">
        <is>
          <t>2018</t>
        </is>
      </c>
      <c r="B136" s="5" t="n">
        <v>0</v>
      </c>
    </row>
    <row r="137">
      <c r="A137" s="4" t="inlineStr">
        <is>
          <t>2017</t>
        </is>
      </c>
      <c r="B137" s="5" t="n">
        <v>0</v>
      </c>
    </row>
    <row r="138">
      <c r="A138" s="4" t="inlineStr">
        <is>
          <t>2016</t>
        </is>
      </c>
      <c r="B138" s="5" t="n">
        <v>0</v>
      </c>
    </row>
    <row r="139">
      <c r="A139" s="4" t="inlineStr">
        <is>
          <t>Prior</t>
        </is>
      </c>
      <c r="B139" s="5" t="n">
        <v>0</v>
      </c>
    </row>
    <row r="140">
      <c r="A140" s="4" t="inlineStr">
        <is>
          <t>Revolving Loans</t>
        </is>
      </c>
      <c r="B140" s="5" t="n">
        <v>0</v>
      </c>
    </row>
    <row r="141">
      <c r="A141" s="4" t="inlineStr">
        <is>
          <t>Recording investment gross of allowance for credit losses</t>
        </is>
      </c>
      <c r="B141" s="5" t="n">
        <v>0</v>
      </c>
    </row>
    <row r="142">
      <c r="A142" s="4" t="inlineStr">
        <is>
          <t>80% or greater | Commercial Mortgage and Agricultural Loans</t>
        </is>
      </c>
    </row>
    <row r="143">
      <c r="A143" s="3" t="inlineStr">
        <is>
          <t>Financing Receivable, Credit Quality Indicator [Line Items]</t>
        </is>
      </c>
    </row>
    <row r="144">
      <c r="A144" s="4" t="inlineStr">
        <is>
          <t>2020</t>
        </is>
      </c>
      <c r="B144" s="5" t="n">
        <v>0</v>
      </c>
    </row>
    <row r="145">
      <c r="A145" s="4" t="inlineStr">
        <is>
          <t>2019</t>
        </is>
      </c>
      <c r="B145" s="5" t="n">
        <v>0</v>
      </c>
    </row>
    <row r="146">
      <c r="A146" s="4" t="inlineStr">
        <is>
          <t>2018</t>
        </is>
      </c>
      <c r="B146" s="5" t="n">
        <v>0</v>
      </c>
    </row>
    <row r="147">
      <c r="A147" s="4" t="inlineStr">
        <is>
          <t>2017</t>
        </is>
      </c>
      <c r="B147" s="5" t="n">
        <v>0</v>
      </c>
    </row>
    <row r="148">
      <c r="A148" s="4" t="inlineStr">
        <is>
          <t>2016</t>
        </is>
      </c>
      <c r="B148" s="5" t="n">
        <v>0</v>
      </c>
    </row>
    <row r="149">
      <c r="A149" s="4" t="inlineStr">
        <is>
          <t>Prior</t>
        </is>
      </c>
      <c r="B149" s="5" t="n">
        <v>222</v>
      </c>
    </row>
    <row r="150">
      <c r="A150" s="4" t="inlineStr">
        <is>
          <t>Revolving Loans</t>
        </is>
      </c>
      <c r="B150" s="5" t="n">
        <v>0</v>
      </c>
    </row>
    <row r="151">
      <c r="A151" s="4" t="inlineStr">
        <is>
          <t>Recording investment gross of allowance for credit losses</t>
        </is>
      </c>
      <c r="B151" s="5" t="n">
        <v>222</v>
      </c>
    </row>
    <row r="152">
      <c r="A152" s="4" t="inlineStr">
        <is>
          <t>Commercial mortgage loans</t>
        </is>
      </c>
    </row>
    <row r="153">
      <c r="A153" s="3" t="inlineStr">
        <is>
          <t>Financing Receivable, Credit Quality Indicator [Line Items]</t>
        </is>
      </c>
    </row>
    <row r="154">
      <c r="A154" s="4" t="inlineStr">
        <is>
          <t>Recording investment gross of allowance for credit losses</t>
        </is>
      </c>
      <c r="B154" s="5" t="n">
        <v>1181312</v>
      </c>
      <c r="C154" s="6" t="n">
        <v>1219456</v>
      </c>
    </row>
    <row r="155">
      <c r="A155" s="4" t="inlineStr">
        <is>
          <t>Agricultural Property Loans</t>
        </is>
      </c>
    </row>
    <row r="156">
      <c r="A156" s="3" t="inlineStr">
        <is>
          <t>Financing Receivable, Credit Quality Indicator [Line Items]</t>
        </is>
      </c>
    </row>
    <row r="157">
      <c r="A157" s="4" t="inlineStr">
        <is>
          <t>Recording investment gross of allowance for credit losses</t>
        </is>
      </c>
      <c r="B157" s="6" t="n">
        <v>20879</v>
      </c>
      <c r="C157" s="6" t="n">
        <v>221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Debt Service Coverage Ratio) (Details) - USD ($) $ in Thousands</t>
        </is>
      </c>
      <c r="B1" s="2" t="inlineStr">
        <is>
          <t>Jun. 30, 2020</t>
        </is>
      </c>
      <c r="C1" s="2" t="inlineStr">
        <is>
          <t>Dec. 31, 2019</t>
        </is>
      </c>
    </row>
    <row r="2">
      <c r="A2" s="4" t="inlineStr">
        <is>
          <t>Commercial mortgage loans</t>
        </is>
      </c>
    </row>
    <row r="3">
      <c r="A3" s="3" t="inlineStr">
        <is>
          <t>Financing Receivable, Credit Quality Indicator [Line Items]</t>
        </is>
      </c>
    </row>
    <row r="4">
      <c r="A4" s="4" t="inlineStr">
        <is>
          <t>Financing Receivable, before Allowance for Credit Loss</t>
        </is>
      </c>
      <c r="B4" s="6" t="n">
        <v>1181312</v>
      </c>
      <c r="C4" s="6" t="n">
        <v>1219456</v>
      </c>
    </row>
    <row r="5">
      <c r="A5" s="4" t="inlineStr">
        <is>
          <t>Commercial mortgage loans | ≥ 1.2X</t>
        </is>
      </c>
    </row>
    <row r="6">
      <c r="A6" s="3" t="inlineStr">
        <is>
          <t>Financing Receivable, Credit Quality Indicator [Line Items]</t>
        </is>
      </c>
    </row>
    <row r="7">
      <c r="A7" s="4" t="inlineStr">
        <is>
          <t>Financing Receivable, before Allowance for Credit Loss</t>
        </is>
      </c>
      <c r="B7" s="5" t="n">
        <v>1117808</v>
      </c>
      <c r="C7" s="5" t="n">
        <v>1159411</v>
      </c>
    </row>
    <row r="8">
      <c r="A8" s="4" t="inlineStr">
        <is>
          <t>Commercial mortgage loans | 1.0X to 1.2X</t>
        </is>
      </c>
    </row>
    <row r="9">
      <c r="A9" s="3" t="inlineStr">
        <is>
          <t>Financing Receivable, Credit Quality Indicator [Line Items]</t>
        </is>
      </c>
    </row>
    <row r="10">
      <c r="A10" s="4" t="inlineStr">
        <is>
          <t>Financing Receivable, before Allowance for Credit Loss</t>
        </is>
      </c>
      <c r="B10" s="5" t="n">
        <v>62866</v>
      </c>
      <c r="C10" s="5" t="n">
        <v>58948</v>
      </c>
    </row>
    <row r="11">
      <c r="A11" s="4" t="inlineStr">
        <is>
          <t>Commercial mortgage loans | Less than 1.0X</t>
        </is>
      </c>
    </row>
    <row r="12">
      <c r="A12" s="3" t="inlineStr">
        <is>
          <t>Financing Receivable, Credit Quality Indicator [Line Items]</t>
        </is>
      </c>
    </row>
    <row r="13">
      <c r="A13" s="4" t="inlineStr">
        <is>
          <t>Financing Receivable, before Allowance for Credit Loss</t>
        </is>
      </c>
      <c r="B13" s="5" t="n">
        <v>638</v>
      </c>
      <c r="C13" s="5" t="n">
        <v>1097</v>
      </c>
    </row>
    <row r="14">
      <c r="A14" s="4" t="inlineStr">
        <is>
          <t>Agricultural Property Loans</t>
        </is>
      </c>
    </row>
    <row r="15">
      <c r="A15" s="3" t="inlineStr">
        <is>
          <t>Financing Receivable, Credit Quality Indicator [Line Items]</t>
        </is>
      </c>
    </row>
    <row r="16">
      <c r="A16" s="4" t="inlineStr">
        <is>
          <t>Financing Receivable, before Allowance for Credit Loss</t>
        </is>
      </c>
      <c r="B16" s="5" t="n">
        <v>20879</v>
      </c>
      <c r="C16" s="5" t="n">
        <v>22197</v>
      </c>
    </row>
    <row r="17">
      <c r="A17" s="4" t="inlineStr">
        <is>
          <t>Agricultural Property Loans | ≥ 1.2X</t>
        </is>
      </c>
    </row>
    <row r="18">
      <c r="A18" s="3" t="inlineStr">
        <is>
          <t>Financing Receivable, Credit Quality Indicator [Line Items]</t>
        </is>
      </c>
    </row>
    <row r="19">
      <c r="A19" s="4" t="inlineStr">
        <is>
          <t>Financing Receivable, before Allowance for Credit Loss</t>
        </is>
      </c>
      <c r="B19" s="5" t="n">
        <v>20064</v>
      </c>
      <c r="C19" s="5" t="n">
        <v>21382</v>
      </c>
    </row>
    <row r="20">
      <c r="A20" s="4" t="inlineStr">
        <is>
          <t>Agricultural Property Loans | 1.0X to 1.2X</t>
        </is>
      </c>
    </row>
    <row r="21">
      <c r="A21" s="3" t="inlineStr">
        <is>
          <t>Financing Receivable, Credit Quality Indicator [Line Items]</t>
        </is>
      </c>
    </row>
    <row r="22">
      <c r="A22" s="4" t="inlineStr">
        <is>
          <t>Financing Receivable, before Allowance for Credit Loss</t>
        </is>
      </c>
      <c r="B22" s="5" t="n">
        <v>0</v>
      </c>
      <c r="C22" s="5" t="n">
        <v>0</v>
      </c>
    </row>
    <row r="23">
      <c r="A23" s="4" t="inlineStr">
        <is>
          <t>Agricultural Property Loans | Less than 1.0X</t>
        </is>
      </c>
    </row>
    <row r="24">
      <c r="A24" s="3" t="inlineStr">
        <is>
          <t>Financing Receivable, Credit Quality Indicator [Line Items]</t>
        </is>
      </c>
    </row>
    <row r="25">
      <c r="A25" s="4" t="inlineStr">
        <is>
          <t>Financing Receivable, before Allowance for Credit Loss</t>
        </is>
      </c>
      <c r="B25" s="6" t="n">
        <v>815</v>
      </c>
      <c r="C25" s="6" t="n">
        <v>8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alysis of Past Due Commercial Mortgage, Agricultural and Other Loans) (Details) - USD ($) $ in Thousands</t>
        </is>
      </c>
      <c r="B1" s="2" t="inlineStr">
        <is>
          <t>Jun. 30, 2020</t>
        </is>
      </c>
      <c r="C1" s="2" t="inlineStr">
        <is>
          <t>Dec. 31, 2019</t>
        </is>
      </c>
    </row>
    <row r="2">
      <c r="A2" s="3" t="inlineStr">
        <is>
          <t>Financing Receivable, Past Due [Line Items]</t>
        </is>
      </c>
    </row>
    <row r="3">
      <c r="A3" s="4" t="inlineStr">
        <is>
          <t>Current</t>
        </is>
      </c>
      <c r="B3" s="6" t="n">
        <v>1203118</v>
      </c>
      <c r="C3" s="6" t="n">
        <v>1241653</v>
      </c>
    </row>
    <row r="4">
      <c r="A4" s="4" t="inlineStr">
        <is>
          <t>Total Loans</t>
        </is>
      </c>
      <c r="B4" s="5" t="n">
        <v>1203118</v>
      </c>
      <c r="C4" s="5" t="n">
        <v>1241653</v>
      </c>
    </row>
    <row r="5">
      <c r="A5" s="4" t="inlineStr">
        <is>
          <t>Non-Accrual Status</t>
        </is>
      </c>
      <c r="B5" s="5" t="n">
        <v>0</v>
      </c>
      <c r="C5" s="5" t="n">
        <v>0</v>
      </c>
    </row>
    <row r="6">
      <c r="A6" s="4" t="inlineStr">
        <is>
          <t>30-59 Days Past Due</t>
        </is>
      </c>
    </row>
    <row r="7">
      <c r="A7" s="3" t="inlineStr">
        <is>
          <t>Financing Receivable, Past Due [Line Items]</t>
        </is>
      </c>
    </row>
    <row r="8">
      <c r="A8" s="4" t="inlineStr">
        <is>
          <t>Past Due</t>
        </is>
      </c>
      <c r="B8" s="5" t="n">
        <v>0</v>
      </c>
      <c r="C8" s="5" t="n">
        <v>0</v>
      </c>
    </row>
    <row r="9">
      <c r="A9" s="4" t="inlineStr">
        <is>
          <t>60-89 Days Past Due</t>
        </is>
      </c>
    </row>
    <row r="10">
      <c r="A10" s="3" t="inlineStr">
        <is>
          <t>Financing Receivable, Past Due [Line Items]</t>
        </is>
      </c>
    </row>
    <row r="11">
      <c r="A11" s="4" t="inlineStr">
        <is>
          <t>Past Due</t>
        </is>
      </c>
      <c r="B11" s="5" t="n">
        <v>0</v>
      </c>
      <c r="C11" s="5" t="n">
        <v>0</v>
      </c>
    </row>
    <row r="12">
      <c r="A12" s="4" t="inlineStr">
        <is>
          <t>90 Days or More Past Due</t>
        </is>
      </c>
    </row>
    <row r="13">
      <c r="A13" s="3" t="inlineStr">
        <is>
          <t>Financing Receivable, Past Due [Line Items]</t>
        </is>
      </c>
    </row>
    <row r="14">
      <c r="A14" s="4" t="inlineStr">
        <is>
          <t>Past Due</t>
        </is>
      </c>
      <c r="B14" s="5" t="n">
        <v>0</v>
      </c>
      <c r="C14" s="5" t="n">
        <v>0</v>
      </c>
    </row>
    <row r="15">
      <c r="A15" s="4" t="inlineStr">
        <is>
          <t>Commercial mortgage loans</t>
        </is>
      </c>
    </row>
    <row r="16">
      <c r="A16" s="3" t="inlineStr">
        <is>
          <t>Financing Receivable, Past Due [Line Items]</t>
        </is>
      </c>
    </row>
    <row r="17">
      <c r="A17" s="4" t="inlineStr">
        <is>
          <t>Current</t>
        </is>
      </c>
      <c r="B17" s="5" t="n">
        <v>1181312</v>
      </c>
      <c r="C17" s="5" t="n">
        <v>1219456</v>
      </c>
    </row>
    <row r="18">
      <c r="A18" s="4" t="inlineStr">
        <is>
          <t>Total Loans</t>
        </is>
      </c>
      <c r="B18" s="5" t="n">
        <v>1181312</v>
      </c>
      <c r="C18" s="5" t="n">
        <v>1219456</v>
      </c>
    </row>
    <row r="19">
      <c r="A19" s="4" t="inlineStr">
        <is>
          <t>Non-Accrual Status</t>
        </is>
      </c>
      <c r="B19" s="5" t="n">
        <v>0</v>
      </c>
      <c r="C19" s="5" t="n">
        <v>0</v>
      </c>
    </row>
    <row r="20">
      <c r="A20" s="4" t="inlineStr">
        <is>
          <t>Commercial mortgage loans | 30-59 Days Past Due</t>
        </is>
      </c>
    </row>
    <row r="21">
      <c r="A21" s="3" t="inlineStr">
        <is>
          <t>Financing Receivable, Past Due [Line Items]</t>
        </is>
      </c>
    </row>
    <row r="22">
      <c r="A22" s="4" t="inlineStr">
        <is>
          <t>Past Due</t>
        </is>
      </c>
      <c r="B22" s="5" t="n">
        <v>0</v>
      </c>
      <c r="C22" s="5" t="n">
        <v>0</v>
      </c>
    </row>
    <row r="23">
      <c r="A23" s="4" t="inlineStr">
        <is>
          <t>Commercial mortgage loans | 60-89 Days Past Due</t>
        </is>
      </c>
    </row>
    <row r="24">
      <c r="A24" s="3" t="inlineStr">
        <is>
          <t>Financing Receivable, Past Due [Line Items]</t>
        </is>
      </c>
    </row>
    <row r="25">
      <c r="A25" s="4" t="inlineStr">
        <is>
          <t>Past Due</t>
        </is>
      </c>
      <c r="B25" s="5" t="n">
        <v>0</v>
      </c>
      <c r="C25" s="5" t="n">
        <v>0</v>
      </c>
    </row>
    <row r="26">
      <c r="A26" s="4" t="inlineStr">
        <is>
          <t>Commercial mortgage loans | 90 Days or More Past Due</t>
        </is>
      </c>
    </row>
    <row r="27">
      <c r="A27" s="3" t="inlineStr">
        <is>
          <t>Financing Receivable, Past Due [Line Items]</t>
        </is>
      </c>
    </row>
    <row r="28">
      <c r="A28" s="4" t="inlineStr">
        <is>
          <t>Past Due</t>
        </is>
      </c>
      <c r="B28" s="5" t="n">
        <v>0</v>
      </c>
      <c r="C28" s="5" t="n">
        <v>0</v>
      </c>
    </row>
    <row r="29">
      <c r="A29" s="4" t="inlineStr">
        <is>
          <t>Agricultural property loans</t>
        </is>
      </c>
    </row>
    <row r="30">
      <c r="A30" s="3" t="inlineStr">
        <is>
          <t>Financing Receivable, Past Due [Line Items]</t>
        </is>
      </c>
    </row>
    <row r="31">
      <c r="A31" s="4" t="inlineStr">
        <is>
          <t>Current</t>
        </is>
      </c>
      <c r="B31" s="5" t="n">
        <v>20879</v>
      </c>
      <c r="C31" s="5" t="n">
        <v>22197</v>
      </c>
    </row>
    <row r="32">
      <c r="A32" s="4" t="inlineStr">
        <is>
          <t>Total Loans</t>
        </is>
      </c>
      <c r="B32" s="5" t="n">
        <v>20879</v>
      </c>
      <c r="C32" s="5" t="n">
        <v>22197</v>
      </c>
    </row>
    <row r="33">
      <c r="A33" s="4" t="inlineStr">
        <is>
          <t>Non-Accrual Status</t>
        </is>
      </c>
      <c r="B33" s="5" t="n">
        <v>0</v>
      </c>
      <c r="C33" s="5" t="n">
        <v>0</v>
      </c>
    </row>
    <row r="34">
      <c r="A34" s="4" t="inlineStr">
        <is>
          <t>Agricultural property loans | 30-59 Days Past Due</t>
        </is>
      </c>
    </row>
    <row r="35">
      <c r="A35" s="3" t="inlineStr">
        <is>
          <t>Financing Receivable, Past Due [Line Items]</t>
        </is>
      </c>
    </row>
    <row r="36">
      <c r="A36" s="4" t="inlineStr">
        <is>
          <t>Past Due</t>
        </is>
      </c>
      <c r="B36" s="5" t="n">
        <v>0</v>
      </c>
      <c r="C36" s="5" t="n">
        <v>0</v>
      </c>
    </row>
    <row r="37">
      <c r="A37" s="4" t="inlineStr">
        <is>
          <t>Agricultural property loans | 60-89 Days Past Due</t>
        </is>
      </c>
    </row>
    <row r="38">
      <c r="A38" s="3" t="inlineStr">
        <is>
          <t>Financing Receivable, Past Due [Line Items]</t>
        </is>
      </c>
    </row>
    <row r="39">
      <c r="A39" s="4" t="inlineStr">
        <is>
          <t>Past Due</t>
        </is>
      </c>
      <c r="B39" s="5" t="n">
        <v>0</v>
      </c>
      <c r="C39" s="5" t="n">
        <v>0</v>
      </c>
    </row>
    <row r="40">
      <c r="A40" s="4" t="inlineStr">
        <is>
          <t>Agricultural property loans | 90 Days or More Past Due</t>
        </is>
      </c>
    </row>
    <row r="41">
      <c r="A41" s="3" t="inlineStr">
        <is>
          <t>Financing Receivable, Past Due [Line Items]</t>
        </is>
      </c>
    </row>
    <row r="42">
      <c r="A42" s="4" t="inlineStr">
        <is>
          <t>Past Due</t>
        </is>
      </c>
      <c r="B42" s="5" t="n">
        <v>0</v>
      </c>
      <c r="C42" s="5" t="n">
        <v>0</v>
      </c>
    </row>
    <row r="43">
      <c r="A43" s="4" t="inlineStr">
        <is>
          <t>Other collateralized loans</t>
        </is>
      </c>
    </row>
    <row r="44">
      <c r="A44" s="3" t="inlineStr">
        <is>
          <t>Financing Receivable, Past Due [Line Items]</t>
        </is>
      </c>
    </row>
    <row r="45">
      <c r="A45" s="4" t="inlineStr">
        <is>
          <t>Current</t>
        </is>
      </c>
      <c r="B45" s="5" t="n">
        <v>927</v>
      </c>
    </row>
    <row r="46">
      <c r="A46" s="4" t="inlineStr">
        <is>
          <t>Total Loans</t>
        </is>
      </c>
      <c r="B46" s="5" t="n">
        <v>927</v>
      </c>
    </row>
    <row r="47">
      <c r="A47" s="4" t="inlineStr">
        <is>
          <t>Non-Accrual Status</t>
        </is>
      </c>
      <c r="B47" s="5" t="n">
        <v>0</v>
      </c>
    </row>
    <row r="48">
      <c r="A48" s="4" t="inlineStr">
        <is>
          <t>Other collateralized loans | 30-59 Days Past Due</t>
        </is>
      </c>
    </row>
    <row r="49">
      <c r="A49" s="3" t="inlineStr">
        <is>
          <t>Financing Receivable, Past Due [Line Items]</t>
        </is>
      </c>
    </row>
    <row r="50">
      <c r="A50" s="4" t="inlineStr">
        <is>
          <t>Past Due</t>
        </is>
      </c>
      <c r="B50" s="5" t="n">
        <v>0</v>
      </c>
    </row>
    <row r="51">
      <c r="A51" s="4" t="inlineStr">
        <is>
          <t>Other collateralized loans | 60-89 Days Past Due</t>
        </is>
      </c>
    </row>
    <row r="52">
      <c r="A52" s="3" t="inlineStr">
        <is>
          <t>Financing Receivable, Past Due [Line Items]</t>
        </is>
      </c>
    </row>
    <row r="53">
      <c r="A53" s="4" t="inlineStr">
        <is>
          <t>Past Due</t>
        </is>
      </c>
      <c r="B53" s="5" t="n">
        <v>0</v>
      </c>
    </row>
    <row r="54">
      <c r="A54" s="4" t="inlineStr">
        <is>
          <t>Other collateralized loans | 90 Days or More Past Due</t>
        </is>
      </c>
    </row>
    <row r="55">
      <c r="A55" s="3" t="inlineStr">
        <is>
          <t>Financing Receivable, Past Due [Line Items]</t>
        </is>
      </c>
    </row>
    <row r="56">
      <c r="A56" s="4" t="inlineStr">
        <is>
          <t>Past Due</t>
        </is>
      </c>
      <c r="B56" s="5" t="n">
        <v>0</v>
      </c>
    </row>
    <row r="57">
      <c r="A57" s="4" t="inlineStr">
        <is>
          <t>Loans | 90 Days or More Past Due</t>
        </is>
      </c>
    </row>
    <row r="58">
      <c r="A58" s="3" t="inlineStr">
        <is>
          <t>Financing Receivable, Past Due [Line Items]</t>
        </is>
      </c>
    </row>
    <row r="59">
      <c r="A59" s="4" t="inlineStr">
        <is>
          <t>Accruing Interest</t>
        </is>
      </c>
      <c r="B59" s="6" t="n">
        <v>0</v>
      </c>
      <c r="C5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Other Invested Assets) (Details) - USD ($) $ in Thousands</t>
        </is>
      </c>
      <c r="B1" s="2" t="inlineStr">
        <is>
          <t>Jun. 30, 2020</t>
        </is>
      </c>
      <c r="C1" s="2" t="inlineStr">
        <is>
          <t>Dec. 31, 2019</t>
        </is>
      </c>
    </row>
    <row r="2">
      <c r="A2" s="3" t="inlineStr">
        <is>
          <t>Other Invested Assets [Line Items]</t>
        </is>
      </c>
    </row>
    <row r="3">
      <c r="A3" s="4" t="inlineStr">
        <is>
          <t>Other invested assets</t>
        </is>
      </c>
      <c r="B3" s="6" t="n">
        <v>468005</v>
      </c>
      <c r="C3" s="6" t="n">
        <v>429558</v>
      </c>
    </row>
    <row r="4">
      <c r="A4" s="4" t="inlineStr">
        <is>
          <t>Total LPs/LLCs</t>
        </is>
      </c>
    </row>
    <row r="5">
      <c r="A5" s="3" t="inlineStr">
        <is>
          <t>Other Invested Assets [Line Items]</t>
        </is>
      </c>
    </row>
    <row r="6">
      <c r="A6" s="4" t="inlineStr">
        <is>
          <t>Other invested assets</t>
        </is>
      </c>
      <c r="B6" s="5" t="n">
        <v>387648</v>
      </c>
      <c r="C6" s="5" t="n">
        <v>370437</v>
      </c>
    </row>
    <row r="7">
      <c r="A7" s="4" t="inlineStr">
        <is>
          <t>Company’s investment in separate accounts</t>
        </is>
      </c>
    </row>
    <row r="8">
      <c r="A8" s="3" t="inlineStr">
        <is>
          <t>Other Invested Assets [Line Items]</t>
        </is>
      </c>
    </row>
    <row r="9">
      <c r="A9" s="4" t="inlineStr">
        <is>
          <t>Other invested assets</t>
        </is>
      </c>
      <c r="B9" s="5" t="n">
        <v>44685</v>
      </c>
      <c r="C9" s="5" t="n">
        <v>46573</v>
      </c>
    </row>
    <row r="10">
      <c r="A10" s="4" t="inlineStr">
        <is>
          <t>Derivative Instruments</t>
        </is>
      </c>
    </row>
    <row r="11">
      <c r="A11" s="3" t="inlineStr">
        <is>
          <t>Other Invested Assets [Line Items]</t>
        </is>
      </c>
    </row>
    <row r="12">
      <c r="A12" s="4" t="inlineStr">
        <is>
          <t>Other invested assets</t>
        </is>
      </c>
      <c r="B12" s="5" t="n">
        <v>35672</v>
      </c>
      <c r="C12" s="5" t="n">
        <v>12548</v>
      </c>
    </row>
    <row r="13">
      <c r="A13" s="4" t="inlineStr">
        <is>
          <t>Equity Method | Total LPs/LLCs</t>
        </is>
      </c>
    </row>
    <row r="14">
      <c r="A14" s="3" t="inlineStr">
        <is>
          <t>Other Invested Assets [Line Items]</t>
        </is>
      </c>
    </row>
    <row r="15">
      <c r="A15" s="4" t="inlineStr">
        <is>
          <t>Other invested assets</t>
        </is>
      </c>
      <c r="B15" s="5" t="n">
        <v>316770</v>
      </c>
      <c r="C15" s="5" t="n">
        <v>295529</v>
      </c>
    </row>
    <row r="16">
      <c r="A16" s="4" t="inlineStr">
        <is>
          <t>Equity Method | Private equity | Total LPs/LLCs</t>
        </is>
      </c>
    </row>
    <row r="17">
      <c r="A17" s="3" t="inlineStr">
        <is>
          <t>Other Invested Assets [Line Items]</t>
        </is>
      </c>
    </row>
    <row r="18">
      <c r="A18" s="4" t="inlineStr">
        <is>
          <t>Other invested assets</t>
        </is>
      </c>
      <c r="B18" s="5" t="n">
        <v>203599</v>
      </c>
      <c r="C18" s="5" t="n">
        <v>189095</v>
      </c>
    </row>
    <row r="19">
      <c r="A19" s="4" t="inlineStr">
        <is>
          <t>Equity Method | Hedge funds | Total LPs/LLCs</t>
        </is>
      </c>
    </row>
    <row r="20">
      <c r="A20" s="3" t="inlineStr">
        <is>
          <t>Other Invested Assets [Line Items]</t>
        </is>
      </c>
    </row>
    <row r="21">
      <c r="A21" s="4" t="inlineStr">
        <is>
          <t>Other invested assets</t>
        </is>
      </c>
      <c r="B21" s="5" t="n">
        <v>68132</v>
      </c>
      <c r="C21" s="5" t="n">
        <v>64002</v>
      </c>
    </row>
    <row r="22">
      <c r="A22" s="4" t="inlineStr">
        <is>
          <t>Equity Method | Real estate-related | Total LPs/LLCs</t>
        </is>
      </c>
    </row>
    <row r="23">
      <c r="A23" s="3" t="inlineStr">
        <is>
          <t>Other Invested Assets [Line Items]</t>
        </is>
      </c>
    </row>
    <row r="24">
      <c r="A24" s="4" t="inlineStr">
        <is>
          <t>Other invested assets</t>
        </is>
      </c>
      <c r="B24" s="5" t="n">
        <v>45039</v>
      </c>
      <c r="C24" s="5" t="n">
        <v>42432</v>
      </c>
    </row>
    <row r="25">
      <c r="A25" s="4" t="inlineStr">
        <is>
          <t>Fair Value | Total LPs/LLCs</t>
        </is>
      </c>
    </row>
    <row r="26">
      <c r="A26" s="3" t="inlineStr">
        <is>
          <t>Other Invested Assets [Line Items]</t>
        </is>
      </c>
    </row>
    <row r="27">
      <c r="A27" s="4" t="inlineStr">
        <is>
          <t>Other invested assets</t>
        </is>
      </c>
      <c r="B27" s="5" t="n">
        <v>70878</v>
      </c>
      <c r="C27" s="5" t="n">
        <v>74908</v>
      </c>
    </row>
    <row r="28">
      <c r="A28" s="4" t="inlineStr">
        <is>
          <t>Fair Value | Private equity | Total LPs/LLCs</t>
        </is>
      </c>
    </row>
    <row r="29">
      <c r="A29" s="3" t="inlineStr">
        <is>
          <t>Other Invested Assets [Line Items]</t>
        </is>
      </c>
    </row>
    <row r="30">
      <c r="A30" s="4" t="inlineStr">
        <is>
          <t>Other invested assets</t>
        </is>
      </c>
      <c r="B30" s="5" t="n">
        <v>58562</v>
      </c>
      <c r="C30" s="5" t="n">
        <v>62639</v>
      </c>
    </row>
    <row r="31">
      <c r="A31" s="4" t="inlineStr">
        <is>
          <t>Fair Value | Hedge funds | Total LPs/LLCs</t>
        </is>
      </c>
    </row>
    <row r="32">
      <c r="A32" s="3" t="inlineStr">
        <is>
          <t>Other Invested Assets [Line Items]</t>
        </is>
      </c>
    </row>
    <row r="33">
      <c r="A33" s="4" t="inlineStr">
        <is>
          <t>Other invested assets</t>
        </is>
      </c>
      <c r="B33" s="5" t="n">
        <v>503</v>
      </c>
      <c r="C33" s="5" t="n">
        <v>562</v>
      </c>
    </row>
    <row r="34">
      <c r="A34" s="4" t="inlineStr">
        <is>
          <t>Fair Value | Real estate-related | Total LPs/LLCs</t>
        </is>
      </c>
    </row>
    <row r="35">
      <c r="A35" s="3" t="inlineStr">
        <is>
          <t>Other Invested Assets [Line Items]</t>
        </is>
      </c>
    </row>
    <row r="36">
      <c r="A36" s="4" t="inlineStr">
        <is>
          <t>Other invested assets</t>
        </is>
      </c>
      <c r="B36" s="6" t="n">
        <v>11813</v>
      </c>
      <c r="C36" s="6" t="n">
        <v>117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Operations and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remiums</t>
        </is>
      </c>
      <c r="B4" s="6" t="n">
        <v>22544</v>
      </c>
      <c r="C4" s="6" t="n">
        <v>12417</v>
      </c>
      <c r="D4" s="6" t="n">
        <v>37415</v>
      </c>
      <c r="E4" s="6" t="n">
        <v>26411</v>
      </c>
    </row>
    <row r="5">
      <c r="A5" s="4" t="inlineStr">
        <is>
          <t>Policy charges and fee income</t>
        </is>
      </c>
      <c r="B5" s="5" t="n">
        <v>161085</v>
      </c>
      <c r="C5" s="5" t="n">
        <v>148671</v>
      </c>
      <c r="D5" s="5" t="n">
        <v>301004</v>
      </c>
      <c r="E5" s="5" t="n">
        <v>287860</v>
      </c>
    </row>
    <row r="6">
      <c r="A6" s="4" t="inlineStr">
        <is>
          <t>Net investment income</t>
        </is>
      </c>
      <c r="B6" s="5" t="n">
        <v>83462</v>
      </c>
      <c r="C6" s="5" t="n">
        <v>105562</v>
      </c>
      <c r="D6" s="5" t="n">
        <v>163043</v>
      </c>
      <c r="E6" s="5" t="n">
        <v>198812</v>
      </c>
    </row>
    <row r="7">
      <c r="A7" s="4" t="inlineStr">
        <is>
          <t>Asset administration fees</t>
        </is>
      </c>
      <c r="B7" s="5" t="n">
        <v>4302</v>
      </c>
      <c r="C7" s="5" t="n">
        <v>3961</v>
      </c>
      <c r="D7" s="5" t="n">
        <v>8690</v>
      </c>
      <c r="E7" s="5" t="n">
        <v>7618</v>
      </c>
    </row>
    <row r="8">
      <c r="A8" s="4" t="inlineStr">
        <is>
          <t>Other income</t>
        </is>
      </c>
      <c r="B8" s="5" t="n">
        <v>14892</v>
      </c>
      <c r="C8" s="5" t="n">
        <v>14998</v>
      </c>
      <c r="D8" s="5" t="n">
        <v>23728</v>
      </c>
      <c r="E8" s="5" t="n">
        <v>35955</v>
      </c>
    </row>
    <row r="9">
      <c r="A9" s="4" t="inlineStr">
        <is>
          <t>Realized investment gains (losses), net</t>
        </is>
      </c>
      <c r="B9" s="5" t="n">
        <v>-80231</v>
      </c>
      <c r="C9" s="5" t="n">
        <v>-52250</v>
      </c>
      <c r="D9" s="5" t="n">
        <v>9664</v>
      </c>
      <c r="E9" s="5" t="n">
        <v>-100885</v>
      </c>
    </row>
    <row r="10">
      <c r="A10" s="4" t="inlineStr">
        <is>
          <t>TOTAL REVENUES</t>
        </is>
      </c>
      <c r="B10" s="5" t="n">
        <v>206054</v>
      </c>
      <c r="C10" s="5" t="n">
        <v>233359</v>
      </c>
      <c r="D10" s="5" t="n">
        <v>543544</v>
      </c>
      <c r="E10" s="5" t="n">
        <v>455771</v>
      </c>
    </row>
    <row r="11">
      <c r="A11" s="3" t="inlineStr">
        <is>
          <t>BENEFITS AND EXPENSES</t>
        </is>
      </c>
    </row>
    <row r="12">
      <c r="A12" s="4" t="inlineStr">
        <is>
          <t>Policyholders’ benefits</t>
        </is>
      </c>
      <c r="B12" s="5" t="n">
        <v>86253</v>
      </c>
      <c r="C12" s="5" t="n">
        <v>46291</v>
      </c>
      <c r="D12" s="5" t="n">
        <v>172176</v>
      </c>
      <c r="E12" s="5" t="n">
        <v>85769</v>
      </c>
    </row>
    <row r="13">
      <c r="A13" s="4" t="inlineStr">
        <is>
          <t>Interest credited to policyholders’ account balances</t>
        </is>
      </c>
      <c r="B13" s="5" t="n">
        <v>66417</v>
      </c>
      <c r="C13" s="5" t="n">
        <v>50710</v>
      </c>
      <c r="D13" s="5" t="n">
        <v>121463</v>
      </c>
      <c r="E13" s="5" t="n">
        <v>94907</v>
      </c>
    </row>
    <row r="14">
      <c r="A14" s="4" t="inlineStr">
        <is>
          <t>Amortization of deferred policy acquisition costs</t>
        </is>
      </c>
      <c r="B14" s="5" t="n">
        <v>13638</v>
      </c>
      <c r="C14" s="5" t="n">
        <v>41672</v>
      </c>
      <c r="D14" s="5" t="n">
        <v>62947</v>
      </c>
      <c r="E14" s="5" t="n">
        <v>60851</v>
      </c>
    </row>
    <row r="15">
      <c r="A15" s="4" t="inlineStr">
        <is>
          <t>General, administrative and other expenses</t>
        </is>
      </c>
      <c r="B15" s="5" t="n">
        <v>59118</v>
      </c>
      <c r="C15" s="5" t="n">
        <v>80564</v>
      </c>
      <c r="D15" s="5" t="n">
        <v>135032</v>
      </c>
      <c r="E15" s="5" t="n">
        <v>128508</v>
      </c>
    </row>
    <row r="16">
      <c r="A16" s="4" t="inlineStr">
        <is>
          <t>TOTAL BENEFITS AND EXPENSES</t>
        </is>
      </c>
      <c r="B16" s="5" t="n">
        <v>225426</v>
      </c>
      <c r="C16" s="5" t="n">
        <v>219237</v>
      </c>
      <c r="D16" s="5" t="n">
        <v>491618</v>
      </c>
      <c r="E16" s="5" t="n">
        <v>370035</v>
      </c>
    </row>
    <row r="17">
      <c r="A17" s="4" t="inlineStr">
        <is>
          <t>INCOME (LOSS) FROM OPERATIONS BEFORE INCOME TAXES AND EQUITY IN EARNINGS OF OPERATING JOINT VENTURE</t>
        </is>
      </c>
      <c r="B17" s="5" t="n">
        <v>-19372</v>
      </c>
      <c r="C17" s="5" t="n">
        <v>14122</v>
      </c>
      <c r="D17" s="5" t="n">
        <v>51926</v>
      </c>
      <c r="E17" s="5" t="n">
        <v>85736</v>
      </c>
    </row>
    <row r="18">
      <c r="A18" s="4" t="inlineStr">
        <is>
          <t>Income tax expense (benefit)</t>
        </is>
      </c>
      <c r="B18" s="5" t="n">
        <v>-29417</v>
      </c>
      <c r="C18" s="5" t="n">
        <v>-34585</v>
      </c>
      <c r="D18" s="5" t="n">
        <v>-56518</v>
      </c>
      <c r="E18" s="5" t="n">
        <v>-51465</v>
      </c>
    </row>
    <row r="19">
      <c r="A19" s="4" t="inlineStr">
        <is>
          <t>INCOME (LOSS) FROM OPERATIONS BEFORE EQUITY IN EARNINGS OF OPERATING JOINT VENTURE</t>
        </is>
      </c>
      <c r="B19" s="5" t="n">
        <v>10045</v>
      </c>
      <c r="C19" s="5" t="n">
        <v>48707</v>
      </c>
      <c r="D19" s="5" t="n">
        <v>108444</v>
      </c>
      <c r="E19" s="5" t="n">
        <v>137201</v>
      </c>
    </row>
    <row r="20">
      <c r="A20" s="4" t="inlineStr">
        <is>
          <t>Equity in earnings of operating joint venture, net of taxes</t>
        </is>
      </c>
      <c r="B20" s="5" t="n">
        <v>-513</v>
      </c>
      <c r="C20" s="5" t="n">
        <v>-272</v>
      </c>
      <c r="D20" s="5" t="n">
        <v>-1300</v>
      </c>
      <c r="E20" s="5" t="n">
        <v>-978</v>
      </c>
    </row>
    <row r="21">
      <c r="A21" s="4" t="inlineStr">
        <is>
          <t>NET INCOME (LOSS)</t>
        </is>
      </c>
      <c r="B21" s="5" t="n">
        <v>9532</v>
      </c>
      <c r="C21" s="5" t="n">
        <v>48435</v>
      </c>
      <c r="D21" s="5" t="n">
        <v>107144</v>
      </c>
      <c r="E21" s="5" t="n">
        <v>136223</v>
      </c>
    </row>
    <row r="22">
      <c r="A22" s="3" t="inlineStr">
        <is>
          <t>Other comprehensive income (loss), before tax:</t>
        </is>
      </c>
    </row>
    <row r="23">
      <c r="A23" s="4" t="inlineStr">
        <is>
          <t>Foreign currency translation adjustments</t>
        </is>
      </c>
      <c r="B23" s="5" t="n">
        <v>16514</v>
      </c>
      <c r="C23" s="5" t="n">
        <v>958</v>
      </c>
      <c r="D23" s="5" t="n">
        <v>-3888</v>
      </c>
      <c r="E23" s="5" t="n">
        <v>7007</v>
      </c>
    </row>
    <row r="24">
      <c r="A24" s="4" t="inlineStr">
        <is>
          <t>Net unrealized investment gains (losses)</t>
        </is>
      </c>
      <c r="B24" s="5" t="n">
        <v>325293</v>
      </c>
      <c r="C24" s="5" t="n">
        <v>183514</v>
      </c>
      <c r="D24" s="5" t="n">
        <v>191027</v>
      </c>
      <c r="E24" s="5" t="n">
        <v>343599</v>
      </c>
    </row>
    <row r="25">
      <c r="A25" s="4" t="inlineStr">
        <is>
          <t>Total</t>
        </is>
      </c>
      <c r="B25" s="5" t="n">
        <v>341807</v>
      </c>
      <c r="C25" s="5" t="n">
        <v>184472</v>
      </c>
      <c r="D25" s="5" t="n">
        <v>187139</v>
      </c>
      <c r="E25" s="5" t="n">
        <v>350606</v>
      </c>
    </row>
    <row r="26">
      <c r="A26" s="4" t="inlineStr">
        <is>
          <t>Less: Income tax expense (benefit) related to other comprehensive income (loss)</t>
        </is>
      </c>
      <c r="B26" s="5" t="n">
        <v>68391</v>
      </c>
      <c r="C26" s="5" t="n">
        <v>38512</v>
      </c>
      <c r="D26" s="5" t="n">
        <v>40104</v>
      </c>
      <c r="E26" s="5" t="n">
        <v>72145</v>
      </c>
    </row>
    <row r="27">
      <c r="A27" s="4" t="inlineStr">
        <is>
          <t>Other comprehensive income (loss), net of taxes</t>
        </is>
      </c>
      <c r="B27" s="5" t="n">
        <v>273416</v>
      </c>
      <c r="C27" s="5" t="n">
        <v>145960</v>
      </c>
      <c r="D27" s="5" t="n">
        <v>147035</v>
      </c>
      <c r="E27" s="5" t="n">
        <v>278461</v>
      </c>
    </row>
    <row r="28">
      <c r="A28" s="4" t="inlineStr">
        <is>
          <t>Comprehensive income (loss)</t>
        </is>
      </c>
      <c r="B28" s="6" t="n">
        <v>282948</v>
      </c>
      <c r="C28" s="6" t="n">
        <v>194395</v>
      </c>
      <c r="D28" s="6" t="n">
        <v>254179</v>
      </c>
      <c r="E28" s="6" t="n">
        <v>4146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Accrued Investment Income) (Details) - USD ($) $ in Thousands</t>
        </is>
      </c>
      <c r="B1" s="2" t="inlineStr">
        <is>
          <t>Jun. 30, 2020</t>
        </is>
      </c>
      <c r="C1" s="2" t="inlineStr">
        <is>
          <t>Dec. 31, 2019</t>
        </is>
      </c>
    </row>
    <row r="2">
      <c r="A2" s="3" t="inlineStr">
        <is>
          <t>Net Investment Income</t>
        </is>
      </c>
    </row>
    <row r="3">
      <c r="A3" s="4" t="inlineStr">
        <is>
          <t>Accrued investment income</t>
        </is>
      </c>
      <c r="B3" s="6" t="n">
        <v>89439</v>
      </c>
      <c r="C3" s="6" t="n">
        <v>89448</v>
      </c>
    </row>
    <row r="4">
      <c r="A4" s="4" t="inlineStr">
        <is>
          <t>Fixed maturities</t>
        </is>
      </c>
    </row>
    <row r="5">
      <c r="A5" s="3" t="inlineStr">
        <is>
          <t>Net Investment Income</t>
        </is>
      </c>
    </row>
    <row r="6">
      <c r="A6" s="4" t="inlineStr">
        <is>
          <t>Accrued investment income</t>
        </is>
      </c>
      <c r="B6" s="5" t="n">
        <v>50396</v>
      </c>
    </row>
    <row r="7">
      <c r="A7" s="4" t="inlineStr">
        <is>
          <t>Equity securities</t>
        </is>
      </c>
    </row>
    <row r="8">
      <c r="A8" s="3" t="inlineStr">
        <is>
          <t>Net Investment Income</t>
        </is>
      </c>
    </row>
    <row r="9">
      <c r="A9" s="4" t="inlineStr">
        <is>
          <t>Accrued investment income</t>
        </is>
      </c>
      <c r="B9" s="5" t="n">
        <v>1</v>
      </c>
    </row>
    <row r="10">
      <c r="A10" s="4" t="inlineStr">
        <is>
          <t>Commercial mortgage and other loans</t>
        </is>
      </c>
    </row>
    <row r="11">
      <c r="A11" s="3" t="inlineStr">
        <is>
          <t>Net Investment Income</t>
        </is>
      </c>
    </row>
    <row r="12">
      <c r="A12" s="4" t="inlineStr">
        <is>
          <t>Accrued investment income</t>
        </is>
      </c>
      <c r="B12" s="5" t="n">
        <v>3563</v>
      </c>
    </row>
    <row r="13">
      <c r="A13" s="4" t="inlineStr">
        <is>
          <t>Policy loans</t>
        </is>
      </c>
    </row>
    <row r="14">
      <c r="A14" s="3" t="inlineStr">
        <is>
          <t>Net Investment Income</t>
        </is>
      </c>
    </row>
    <row r="15">
      <c r="A15" s="4" t="inlineStr">
        <is>
          <t>Accrued investment income</t>
        </is>
      </c>
      <c r="B15" s="5" t="n">
        <v>35388</v>
      </c>
    </row>
    <row r="16">
      <c r="A16" s="4" t="inlineStr">
        <is>
          <t>Short-term investments and cash equivalents</t>
        </is>
      </c>
    </row>
    <row r="17">
      <c r="A17" s="3" t="inlineStr">
        <is>
          <t>Net Investment Income</t>
        </is>
      </c>
    </row>
    <row r="18">
      <c r="A18" s="4" t="inlineStr">
        <is>
          <t>Accrued investment income</t>
        </is>
      </c>
      <c r="B18" s="6" t="n">
        <v>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stments (Net Investment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Investment Income, Reported Amounts, by Category [Line Items]</t>
        </is>
      </c>
    </row>
    <row r="4">
      <c r="A4" s="4" t="inlineStr">
        <is>
          <t>Gross investment income</t>
        </is>
      </c>
      <c r="B4" s="6" t="n">
        <v>88077</v>
      </c>
      <c r="C4" s="6" t="n">
        <v>110017</v>
      </c>
      <c r="D4" s="6" t="n">
        <v>172353</v>
      </c>
      <c r="E4" s="6" t="n">
        <v>207724</v>
      </c>
    </row>
    <row r="5">
      <c r="A5" s="4" t="inlineStr">
        <is>
          <t>Less: investment expenses</t>
        </is>
      </c>
      <c r="B5" s="5" t="n">
        <v>-4615</v>
      </c>
      <c r="C5" s="5" t="n">
        <v>-4455</v>
      </c>
      <c r="D5" s="5" t="n">
        <v>-9310</v>
      </c>
      <c r="E5" s="5" t="n">
        <v>-8912</v>
      </c>
    </row>
    <row r="6">
      <c r="A6" s="4" t="inlineStr">
        <is>
          <t>Net investment income</t>
        </is>
      </c>
      <c r="B6" s="5" t="n">
        <v>83462</v>
      </c>
      <c r="C6" s="5" t="n">
        <v>105562</v>
      </c>
      <c r="D6" s="5" t="n">
        <v>163043</v>
      </c>
      <c r="E6" s="5" t="n">
        <v>198812</v>
      </c>
    </row>
    <row r="7">
      <c r="A7" s="4" t="inlineStr">
        <is>
          <t>Equity securities</t>
        </is>
      </c>
    </row>
    <row r="8">
      <c r="A8" s="3" t="inlineStr">
        <is>
          <t>Schedule of Investment Income, Reported Amounts, by Category [Line Items]</t>
        </is>
      </c>
    </row>
    <row r="9">
      <c r="A9" s="4" t="inlineStr">
        <is>
          <t>Gross investment income</t>
        </is>
      </c>
      <c r="B9" s="5" t="n">
        <v>103</v>
      </c>
      <c r="C9" s="5" t="n">
        <v>221</v>
      </c>
      <c r="D9" s="5" t="n">
        <v>205</v>
      </c>
      <c r="E9" s="5" t="n">
        <v>442</v>
      </c>
    </row>
    <row r="10">
      <c r="A10" s="4" t="inlineStr">
        <is>
          <t>Commercial mortgage and other loans</t>
        </is>
      </c>
    </row>
    <row r="11">
      <c r="A11" s="3" t="inlineStr">
        <is>
          <t>Schedule of Investment Income, Reported Amounts, by Category [Line Items]</t>
        </is>
      </c>
    </row>
    <row r="12">
      <c r="A12" s="4" t="inlineStr">
        <is>
          <t>Gross investment income</t>
        </is>
      </c>
      <c r="B12" s="5" t="n">
        <v>12322</v>
      </c>
      <c r="C12" s="5" t="n">
        <v>13435</v>
      </c>
      <c r="D12" s="5" t="n">
        <v>26098</v>
      </c>
      <c r="E12" s="5" t="n">
        <v>25926</v>
      </c>
    </row>
    <row r="13">
      <c r="A13" s="4" t="inlineStr">
        <is>
          <t>Policy loans</t>
        </is>
      </c>
    </row>
    <row r="14">
      <c r="A14" s="3" t="inlineStr">
        <is>
          <t>Schedule of Investment Income, Reported Amounts, by Category [Line Items]</t>
        </is>
      </c>
    </row>
    <row r="15">
      <c r="A15" s="4" t="inlineStr">
        <is>
          <t>Gross investment income</t>
        </is>
      </c>
      <c r="B15" s="5" t="n">
        <v>17615</v>
      </c>
      <c r="C15" s="5" t="n">
        <v>16766</v>
      </c>
      <c r="D15" s="5" t="n">
        <v>34926</v>
      </c>
      <c r="E15" s="5" t="n">
        <v>32965</v>
      </c>
    </row>
    <row r="16">
      <c r="A16" s="4" t="inlineStr">
        <is>
          <t>Other invested assets</t>
        </is>
      </c>
    </row>
    <row r="17">
      <c r="A17" s="3" t="inlineStr">
        <is>
          <t>Schedule of Investment Income, Reported Amounts, by Category [Line Items]</t>
        </is>
      </c>
    </row>
    <row r="18">
      <c r="A18" s="4" t="inlineStr">
        <is>
          <t>Gross investment income</t>
        </is>
      </c>
      <c r="B18" s="5" t="n">
        <v>2165</v>
      </c>
      <c r="C18" s="5" t="n">
        <v>18060</v>
      </c>
      <c r="D18" s="5" t="n">
        <v>-1744</v>
      </c>
      <c r="E18" s="5" t="n">
        <v>27971</v>
      </c>
    </row>
    <row r="19">
      <c r="A19" s="4" t="inlineStr">
        <is>
          <t>Short-term investments and cash equivalents</t>
        </is>
      </c>
    </row>
    <row r="20">
      <c r="A20" s="3" t="inlineStr">
        <is>
          <t>Schedule of Investment Income, Reported Amounts, by Category [Line Items]</t>
        </is>
      </c>
    </row>
    <row r="21">
      <c r="A21" s="4" t="inlineStr">
        <is>
          <t>Gross investment income</t>
        </is>
      </c>
      <c r="B21" s="5" t="n">
        <v>580</v>
      </c>
      <c r="C21" s="5" t="n">
        <v>1839</v>
      </c>
      <c r="D21" s="5" t="n">
        <v>2612</v>
      </c>
      <c r="E21" s="5" t="n">
        <v>4150</v>
      </c>
    </row>
    <row r="22">
      <c r="A22" s="4" t="inlineStr">
        <is>
          <t>Available-for-sale | Fixed maturities</t>
        </is>
      </c>
    </row>
    <row r="23">
      <c r="A23" s="3" t="inlineStr">
        <is>
          <t>Schedule of Investment Income, Reported Amounts, by Category [Line Items]</t>
        </is>
      </c>
    </row>
    <row r="24">
      <c r="A24" s="4" t="inlineStr">
        <is>
          <t>Gross investment income</t>
        </is>
      </c>
      <c r="B24" s="5" t="n">
        <v>54897</v>
      </c>
      <c r="C24" s="5" t="n">
        <v>59370</v>
      </c>
      <c r="D24" s="5" t="n">
        <v>109463</v>
      </c>
      <c r="E24" s="5" t="n">
        <v>115636</v>
      </c>
    </row>
    <row r="25">
      <c r="A25" s="4" t="inlineStr">
        <is>
          <t>Trading | Fixed maturities</t>
        </is>
      </c>
    </row>
    <row r="26">
      <c r="A26" s="3" t="inlineStr">
        <is>
          <t>Schedule of Investment Income, Reported Amounts, by Category [Line Items]</t>
        </is>
      </c>
    </row>
    <row r="27">
      <c r="A27" s="4" t="inlineStr">
        <is>
          <t>Gross investment income</t>
        </is>
      </c>
      <c r="B27" s="6" t="n">
        <v>395</v>
      </c>
      <c r="C27" s="6" t="n">
        <v>326</v>
      </c>
      <c r="D27" s="6" t="n">
        <v>793</v>
      </c>
      <c r="E27" s="6" t="n">
        <v>63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Realized Investment Gains Losses,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Gain Loss On Investments [Line Items]</t>
        </is>
      </c>
    </row>
    <row r="4">
      <c r="A4" s="4" t="inlineStr">
        <is>
          <t>Realized investment gains (losses), net</t>
        </is>
      </c>
      <c r="B4" s="6" t="n">
        <v>-80231</v>
      </c>
      <c r="C4" s="6" t="n">
        <v>-52250</v>
      </c>
      <c r="D4" s="6" t="n">
        <v>9664</v>
      </c>
      <c r="E4" s="6" t="n">
        <v>-100885</v>
      </c>
    </row>
    <row r="5">
      <c r="A5" s="4" t="inlineStr">
        <is>
          <t>Fixed maturities</t>
        </is>
      </c>
    </row>
    <row r="6">
      <c r="A6" s="3" t="inlineStr">
        <is>
          <t>Schedule Of Gain Loss On Investments [Line Items]</t>
        </is>
      </c>
    </row>
    <row r="7">
      <c r="A7" s="4" t="inlineStr">
        <is>
          <t>Realized investment gains (losses), net</t>
        </is>
      </c>
      <c r="B7" s="5" t="n">
        <v>-4063</v>
      </c>
      <c r="C7" s="5" t="n">
        <v>-2489</v>
      </c>
      <c r="D7" s="5" t="n">
        <v>-6738</v>
      </c>
      <c r="E7" s="5" t="n">
        <v>-6673</v>
      </c>
    </row>
    <row r="8">
      <c r="A8" s="4" t="inlineStr">
        <is>
          <t>Commercial mortgage and other loans</t>
        </is>
      </c>
    </row>
    <row r="9">
      <c r="A9" s="3" t="inlineStr">
        <is>
          <t>Schedule Of Gain Loss On Investments [Line Items]</t>
        </is>
      </c>
    </row>
    <row r="10">
      <c r="A10" s="4" t="inlineStr">
        <is>
          <t>Realized investment gains (losses), net</t>
        </is>
      </c>
      <c r="B10" s="5" t="n">
        <v>-44</v>
      </c>
      <c r="C10" s="5" t="n">
        <v>99</v>
      </c>
      <c r="D10" s="5" t="n">
        <v>-232</v>
      </c>
      <c r="E10" s="5" t="n">
        <v>106</v>
      </c>
    </row>
    <row r="11">
      <c r="A11" s="4" t="inlineStr">
        <is>
          <t>Other invested assets</t>
        </is>
      </c>
    </row>
    <row r="12">
      <c r="A12" s="3" t="inlineStr">
        <is>
          <t>Schedule Of Gain Loss On Investments [Line Items]</t>
        </is>
      </c>
    </row>
    <row r="13">
      <c r="A13" s="4" t="inlineStr">
        <is>
          <t>Realized investment gains (losses), net</t>
        </is>
      </c>
      <c r="B13" s="5" t="n">
        <v>5</v>
      </c>
      <c r="C13" s="5" t="n">
        <v>0</v>
      </c>
      <c r="D13" s="5" t="n">
        <v>-310</v>
      </c>
      <c r="E13" s="5" t="n">
        <v>12</v>
      </c>
    </row>
    <row r="14">
      <c r="A14" s="4" t="inlineStr">
        <is>
          <t>Derivatives</t>
        </is>
      </c>
    </row>
    <row r="15">
      <c r="A15" s="3" t="inlineStr">
        <is>
          <t>Schedule Of Gain Loss On Investments [Line Items]</t>
        </is>
      </c>
    </row>
    <row r="16">
      <c r="A16" s="4" t="inlineStr">
        <is>
          <t>Realized investment gains (losses), net</t>
        </is>
      </c>
      <c r="B16" s="5" t="n">
        <v>-76353</v>
      </c>
      <c r="C16" s="5" t="n">
        <v>-49846</v>
      </c>
      <c r="D16" s="5" t="n">
        <v>17104</v>
      </c>
      <c r="E16" s="5" t="n">
        <v>-94323</v>
      </c>
    </row>
    <row r="17">
      <c r="A17" s="4" t="inlineStr">
        <is>
          <t>Short-term investments and cash equivalents</t>
        </is>
      </c>
    </row>
    <row r="18">
      <c r="A18" s="3" t="inlineStr">
        <is>
          <t>Schedule Of Gain Loss On Investments [Line Items]</t>
        </is>
      </c>
    </row>
    <row r="19">
      <c r="A19" s="4" t="inlineStr">
        <is>
          <t>Realized investment gains (losses), net</t>
        </is>
      </c>
      <c r="B19" s="6" t="n">
        <v>224</v>
      </c>
      <c r="C19" s="6" t="n">
        <v>-14</v>
      </c>
      <c r="D19" s="6" t="n">
        <v>-160</v>
      </c>
      <c r="E19" s="6" t="n">
        <v>-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Gains Losses on Investments by Asset Class) (Details) - USD ($) $ in Thousands</t>
        </is>
      </c>
      <c r="B1" s="2" t="inlineStr">
        <is>
          <t>Jun. 30, 2020</t>
        </is>
      </c>
      <c r="C1" s="2" t="inlineStr">
        <is>
          <t>Dec. 31, 2019</t>
        </is>
      </c>
    </row>
    <row r="2">
      <c r="A2" s="3" t="inlineStr">
        <is>
          <t>Gain (Loss) on Securities [Line Items]</t>
        </is>
      </c>
    </row>
    <row r="3">
      <c r="A3" s="4" t="inlineStr">
        <is>
          <t>Net Unrealized Gains (Losses) on Investments</t>
        </is>
      </c>
      <c r="B3" s="6" t="n">
        <v>656099</v>
      </c>
      <c r="C3" s="6" t="n">
        <v>425180</v>
      </c>
    </row>
    <row r="4">
      <c r="A4" s="4" t="inlineStr">
        <is>
          <t>Fixed maturities | Available-for-sale | OTTI</t>
        </is>
      </c>
    </row>
    <row r="5">
      <c r="A5" s="3" t="inlineStr">
        <is>
          <t>Gain (Loss) on Securities [Line Items]</t>
        </is>
      </c>
    </row>
    <row r="6">
      <c r="A6" s="4" t="inlineStr">
        <is>
          <t>Net Unrealized Gains (Losses) on Investments</t>
        </is>
      </c>
      <c r="C6" s="5" t="n">
        <v>1568</v>
      </c>
    </row>
    <row r="7">
      <c r="A7" s="4" t="inlineStr">
        <is>
          <t>Fixed maturities | Available-for-sale | All other</t>
        </is>
      </c>
    </row>
    <row r="8">
      <c r="A8" s="3" t="inlineStr">
        <is>
          <t>Gain (Loss) on Securities [Line Items]</t>
        </is>
      </c>
    </row>
    <row r="9">
      <c r="A9" s="4" t="inlineStr">
        <is>
          <t>Net Unrealized Gains (Losses) on Investments</t>
        </is>
      </c>
      <c r="C9" s="5" t="n">
        <v>397136</v>
      </c>
    </row>
    <row r="10">
      <c r="A10" s="4" t="inlineStr">
        <is>
          <t>Fixed maturities | Available-for-sale | With an allowance</t>
        </is>
      </c>
    </row>
    <row r="11">
      <c r="A11" s="3" t="inlineStr">
        <is>
          <t>Gain (Loss) on Securities [Line Items]</t>
        </is>
      </c>
    </row>
    <row r="12">
      <c r="A12" s="4" t="inlineStr">
        <is>
          <t>Net Unrealized Gains (Losses) on Investments</t>
        </is>
      </c>
      <c r="B12" s="5" t="n">
        <v>-874</v>
      </c>
    </row>
    <row r="13">
      <c r="A13" s="4" t="inlineStr">
        <is>
          <t>Fixed maturities | Available-for-sale | Without an allowance</t>
        </is>
      </c>
    </row>
    <row r="14">
      <c r="A14" s="3" t="inlineStr">
        <is>
          <t>Gain (Loss) on Securities [Line Items]</t>
        </is>
      </c>
    </row>
    <row r="15">
      <c r="A15" s="4" t="inlineStr">
        <is>
          <t>Net Unrealized Gains (Losses) on Investments</t>
        </is>
      </c>
      <c r="B15" s="5" t="n">
        <v>561468</v>
      </c>
    </row>
    <row r="16">
      <c r="A16" s="4" t="inlineStr">
        <is>
          <t>Derivatives designated as cash flow hedges</t>
        </is>
      </c>
    </row>
    <row r="17">
      <c r="A17" s="3" t="inlineStr">
        <is>
          <t>Gain (Loss) on Securities [Line Items]</t>
        </is>
      </c>
    </row>
    <row r="18">
      <c r="A18" s="4" t="inlineStr">
        <is>
          <t>Net Unrealized Gains (Losses) on Investments</t>
        </is>
      </c>
      <c r="B18" s="5" t="n">
        <v>93867</v>
      </c>
      <c r="C18" s="5" t="n">
        <v>26126</v>
      </c>
    </row>
    <row r="19">
      <c r="A19" s="4" t="inlineStr">
        <is>
          <t>Affiliated notes</t>
        </is>
      </c>
    </row>
    <row r="20">
      <c r="A20" s="3" t="inlineStr">
        <is>
          <t>Gain (Loss) on Securities [Line Items]</t>
        </is>
      </c>
    </row>
    <row r="21">
      <c r="A21" s="4" t="inlineStr">
        <is>
          <t>Net Unrealized Gains (Losses) on Investments</t>
        </is>
      </c>
      <c r="B21" s="5" t="n">
        <v>6029</v>
      </c>
      <c r="C21" s="5" t="n">
        <v>4715</v>
      </c>
    </row>
    <row r="22">
      <c r="A22" s="4" t="inlineStr">
        <is>
          <t>Other investments</t>
        </is>
      </c>
    </row>
    <row r="23">
      <c r="A23" s="3" t="inlineStr">
        <is>
          <t>Gain (Loss) on Securities [Line Items]</t>
        </is>
      </c>
    </row>
    <row r="24">
      <c r="A24" s="4" t="inlineStr">
        <is>
          <t>Net Unrealized Gains (Losses) on Investments</t>
        </is>
      </c>
      <c r="B24" s="6" t="n">
        <v>-4391</v>
      </c>
      <c r="C24" s="6" t="n">
        <v>-43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purchase Agreement and Securities Lending) (Details) - USD ($) $ in Thousands</t>
        </is>
      </c>
      <c r="B1" s="2" t="inlineStr">
        <is>
          <t>Jun. 30, 2020</t>
        </is>
      </c>
      <c r="C1" s="2" t="inlineStr">
        <is>
          <t>Dec. 31, 2019</t>
        </is>
      </c>
    </row>
    <row r="2">
      <c r="A2" s="3" t="inlineStr">
        <is>
          <t>Transfer of Certain Financial Assets Accounted for as Secured Borrowings [Line Items]</t>
        </is>
      </c>
    </row>
    <row r="3">
      <c r="A3" s="4" t="inlineStr">
        <is>
          <t>Total cash collateral for loaned securities</t>
        </is>
      </c>
      <c r="B3" s="6" t="n">
        <v>2700</v>
      </c>
      <c r="C3" s="6" t="n">
        <v>7529</v>
      </c>
    </row>
    <row r="4">
      <c r="A4" s="4" t="inlineStr">
        <is>
          <t>Overnight &amp; Continuous</t>
        </is>
      </c>
    </row>
    <row r="5">
      <c r="A5" s="3" t="inlineStr">
        <is>
          <t>Transfer of Certain Financial Assets Accounted for as Secured Borrowings [Line Items]</t>
        </is>
      </c>
    </row>
    <row r="6">
      <c r="A6" s="4" t="inlineStr">
        <is>
          <t>Total cash collateral for loaned securities</t>
        </is>
      </c>
      <c r="B6" s="5" t="n">
        <v>2700</v>
      </c>
      <c r="C6" s="5" t="n">
        <v>7529</v>
      </c>
    </row>
    <row r="7">
      <c r="A7" s="4" t="inlineStr">
        <is>
          <t>Up to 30 Days</t>
        </is>
      </c>
    </row>
    <row r="8">
      <c r="A8" s="3" t="inlineStr">
        <is>
          <t>Transfer of Certain Financial Assets Accounted for as Secured Borrowings [Line Items]</t>
        </is>
      </c>
    </row>
    <row r="9">
      <c r="A9" s="4" t="inlineStr">
        <is>
          <t>Total cash collateral for loaned securities</t>
        </is>
      </c>
      <c r="B9" s="5" t="n">
        <v>0</v>
      </c>
      <c r="C9" s="5" t="n">
        <v>0</v>
      </c>
    </row>
    <row r="10">
      <c r="A10" s="4" t="inlineStr">
        <is>
          <t>30 days or greater</t>
        </is>
      </c>
    </row>
    <row r="11">
      <c r="A11" s="3" t="inlineStr">
        <is>
          <t>Transfer of Certain Financial Assets Accounted for as Secured Borrowings [Line Items]</t>
        </is>
      </c>
    </row>
    <row r="12">
      <c r="A12" s="4" t="inlineStr">
        <is>
          <t>Total cash collateral for loaned securities</t>
        </is>
      </c>
      <c r="B12" s="5" t="n">
        <v>0</v>
      </c>
      <c r="C12" s="5" t="n">
        <v>0</v>
      </c>
    </row>
    <row r="13">
      <c r="A13" s="4" t="inlineStr">
        <is>
          <t>U.S. public corporate securities</t>
        </is>
      </c>
    </row>
    <row r="14">
      <c r="A14" s="3" t="inlineStr">
        <is>
          <t>Transfer of Certain Financial Assets Accounted for as Secured Borrowings [Line Items]</t>
        </is>
      </c>
    </row>
    <row r="15">
      <c r="A15" s="4" t="inlineStr">
        <is>
          <t>Total cash collateral for loaned securities</t>
        </is>
      </c>
      <c r="B15" s="5" t="n">
        <v>0</v>
      </c>
      <c r="C15" s="5" t="n">
        <v>5048</v>
      </c>
    </row>
    <row r="16">
      <c r="A16" s="4" t="inlineStr">
        <is>
          <t>U.S. public corporate securities | Overnight &amp; Continuous</t>
        </is>
      </c>
    </row>
    <row r="17">
      <c r="A17" s="3" t="inlineStr">
        <is>
          <t>Transfer of Certain Financial Assets Accounted for as Secured Borrowings [Line Items]</t>
        </is>
      </c>
    </row>
    <row r="18">
      <c r="A18" s="4" t="inlineStr">
        <is>
          <t>Total cash collateral for loaned securities</t>
        </is>
      </c>
      <c r="B18" s="5" t="n">
        <v>0</v>
      </c>
      <c r="C18" s="5" t="n">
        <v>5048</v>
      </c>
    </row>
    <row r="19">
      <c r="A19" s="4" t="inlineStr">
        <is>
          <t>U.S. public corporate securities | Up to 30 Days</t>
        </is>
      </c>
    </row>
    <row r="20">
      <c r="A20" s="3" t="inlineStr">
        <is>
          <t>Transfer of Certain Financial Assets Accounted for as Secured Borrowings [Line Items]</t>
        </is>
      </c>
    </row>
    <row r="21">
      <c r="A21" s="4" t="inlineStr">
        <is>
          <t>Total cash collateral for loaned securities</t>
        </is>
      </c>
      <c r="B21" s="5" t="n">
        <v>0</v>
      </c>
      <c r="C21" s="5" t="n">
        <v>0</v>
      </c>
    </row>
    <row r="22">
      <c r="A22" s="4" t="inlineStr">
        <is>
          <t>Foreign public corporate securities</t>
        </is>
      </c>
    </row>
    <row r="23">
      <c r="A23" s="3" t="inlineStr">
        <is>
          <t>Transfer of Certain Financial Assets Accounted for as Secured Borrowings [Line Items]</t>
        </is>
      </c>
    </row>
    <row r="24">
      <c r="A24" s="4" t="inlineStr">
        <is>
          <t>Total cash collateral for loaned securities</t>
        </is>
      </c>
      <c r="B24" s="5" t="n">
        <v>2700</v>
      </c>
      <c r="C24" s="5" t="n">
        <v>2481</v>
      </c>
    </row>
    <row r="25">
      <c r="A25" s="4" t="inlineStr">
        <is>
          <t>Foreign public corporate securities | Overnight &amp; Continuous</t>
        </is>
      </c>
    </row>
    <row r="26">
      <c r="A26" s="3" t="inlineStr">
        <is>
          <t>Transfer of Certain Financial Assets Accounted for as Secured Borrowings [Line Items]</t>
        </is>
      </c>
    </row>
    <row r="27">
      <c r="A27" s="4" t="inlineStr">
        <is>
          <t>Total cash collateral for loaned securities</t>
        </is>
      </c>
      <c r="B27" s="5" t="n">
        <v>2700</v>
      </c>
      <c r="C27" s="5" t="n">
        <v>2481</v>
      </c>
    </row>
    <row r="28">
      <c r="A28" s="4" t="inlineStr">
        <is>
          <t>Foreign public corporate securities | Up to 30 Days</t>
        </is>
      </c>
    </row>
    <row r="29">
      <c r="A29" s="3" t="inlineStr">
        <is>
          <t>Transfer of Certain Financial Assets Accounted for as Secured Borrowings [Line Items]</t>
        </is>
      </c>
    </row>
    <row r="30">
      <c r="A30" s="4" t="inlineStr">
        <is>
          <t>Total cash collateral for loaned securities</t>
        </is>
      </c>
      <c r="B30" s="6" t="n">
        <v>0</v>
      </c>
      <c r="C3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Thousands</t>
        </is>
      </c>
      <c r="B1" s="2" t="inlineStr">
        <is>
          <t>Jun. 30, 2020</t>
        </is>
      </c>
      <c r="C1" s="2" t="inlineStr">
        <is>
          <t>Dec. 31, 2019</t>
        </is>
      </c>
    </row>
    <row r="2">
      <c r="A2" s="3" t="inlineStr">
        <is>
          <t>Derivative [Line Items]</t>
        </is>
      </c>
    </row>
    <row r="3">
      <c r="A3" s="4" t="inlineStr">
        <is>
          <t>Assets</t>
        </is>
      </c>
      <c r="B3" s="6" t="n">
        <v>317165</v>
      </c>
      <c r="C3" s="6" t="n">
        <v>251768</v>
      </c>
    </row>
    <row r="4">
      <c r="A4" s="4" t="inlineStr">
        <is>
          <t>Liabilities</t>
        </is>
      </c>
      <c r="B4" s="5" t="n">
        <v>-74351</v>
      </c>
      <c r="C4" s="5" t="n">
        <v>-97802</v>
      </c>
    </row>
    <row r="5">
      <c r="A5" s="4" t="inlineStr">
        <is>
          <t>Derivative, Notional Amount</t>
        </is>
      </c>
      <c r="B5" s="5" t="n">
        <v>4535457</v>
      </c>
      <c r="C5" s="5" t="n">
        <v>4200893</v>
      </c>
    </row>
    <row r="6">
      <c r="A6" s="4" t="inlineStr">
        <is>
          <t>Derivatives Designated as Hedge Accounting Instruments:</t>
        </is>
      </c>
    </row>
    <row r="7">
      <c r="A7" s="3" t="inlineStr">
        <is>
          <t>Derivative [Line Items]</t>
        </is>
      </c>
    </row>
    <row r="8">
      <c r="A8" s="4" t="inlineStr">
        <is>
          <t>Assets</t>
        </is>
      </c>
      <c r="B8" s="5" t="n">
        <v>98055</v>
      </c>
      <c r="C8" s="5" t="n">
        <v>36551</v>
      </c>
    </row>
    <row r="9">
      <c r="A9" s="4" t="inlineStr">
        <is>
          <t>Liabilities</t>
        </is>
      </c>
      <c r="B9" s="5" t="n">
        <v>-403</v>
      </c>
      <c r="C9" s="5" t="n">
        <v>-12521</v>
      </c>
    </row>
    <row r="10">
      <c r="A10" s="4" t="inlineStr">
        <is>
          <t>Derivative, Notional Amount</t>
        </is>
      </c>
      <c r="B10" s="5" t="n">
        <v>799428</v>
      </c>
      <c r="C10" s="5" t="n">
        <v>777548</v>
      </c>
    </row>
    <row r="11">
      <c r="A11" s="4" t="inlineStr">
        <is>
          <t>Derivatives Designated as Hedge Accounting Instruments: | Interest Rate Swaps</t>
        </is>
      </c>
    </row>
    <row r="12">
      <c r="A12" s="3" t="inlineStr">
        <is>
          <t>Derivative [Line Items]</t>
        </is>
      </c>
    </row>
    <row r="13">
      <c r="A13" s="4" t="inlineStr">
        <is>
          <t>Assets</t>
        </is>
      </c>
      <c r="B13" s="5" t="n">
        <v>233</v>
      </c>
      <c r="C13" s="5" t="n">
        <v>0</v>
      </c>
    </row>
    <row r="14">
      <c r="A14" s="4" t="inlineStr">
        <is>
          <t>Liabilities</t>
        </is>
      </c>
      <c r="B14" s="5" t="n">
        <v>0</v>
      </c>
      <c r="C14" s="5" t="n">
        <v>-50</v>
      </c>
    </row>
    <row r="15">
      <c r="A15" s="4" t="inlineStr">
        <is>
          <t>Derivative, Notional Amount</t>
        </is>
      </c>
      <c r="B15" s="5" t="n">
        <v>3557</v>
      </c>
      <c r="C15" s="5" t="n">
        <v>3615</v>
      </c>
    </row>
    <row r="16">
      <c r="A16" s="4" t="inlineStr">
        <is>
          <t>Derivatives Designated as Hedge Accounting Instruments: | Foreign Currency Swaps</t>
        </is>
      </c>
    </row>
    <row r="17">
      <c r="A17" s="3" t="inlineStr">
        <is>
          <t>Derivative [Line Items]</t>
        </is>
      </c>
    </row>
    <row r="18">
      <c r="A18" s="4" t="inlineStr">
        <is>
          <t>Assets</t>
        </is>
      </c>
      <c r="B18" s="5" t="n">
        <v>97822</v>
      </c>
      <c r="C18" s="5" t="n">
        <v>36551</v>
      </c>
    </row>
    <row r="19">
      <c r="A19" s="4" t="inlineStr">
        <is>
          <t>Liabilities</t>
        </is>
      </c>
      <c r="B19" s="5" t="n">
        <v>-403</v>
      </c>
      <c r="C19" s="5" t="n">
        <v>-12471</v>
      </c>
    </row>
    <row r="20">
      <c r="A20" s="4" t="inlineStr">
        <is>
          <t>Derivative, Notional Amount</t>
        </is>
      </c>
      <c r="B20" s="5" t="n">
        <v>795871</v>
      </c>
      <c r="C20" s="5" t="n">
        <v>773933</v>
      </c>
    </row>
    <row r="21">
      <c r="A21" s="4" t="inlineStr">
        <is>
          <t>Derivatives Not Qualifying as Hedge Accounting Instruments:</t>
        </is>
      </c>
    </row>
    <row r="22">
      <c r="A22" s="3" t="inlineStr">
        <is>
          <t>Derivative [Line Items]</t>
        </is>
      </c>
    </row>
    <row r="23">
      <c r="A23" s="4" t="inlineStr">
        <is>
          <t>Assets</t>
        </is>
      </c>
      <c r="B23" s="5" t="n">
        <v>219110</v>
      </c>
      <c r="C23" s="5" t="n">
        <v>215217</v>
      </c>
    </row>
    <row r="24">
      <c r="A24" s="4" t="inlineStr">
        <is>
          <t>Liabilities</t>
        </is>
      </c>
      <c r="B24" s="5" t="n">
        <v>-73948</v>
      </c>
      <c r="C24" s="5" t="n">
        <v>-85281</v>
      </c>
    </row>
    <row r="25">
      <c r="A25" s="4" t="inlineStr">
        <is>
          <t>Derivative, Notional Amount</t>
        </is>
      </c>
      <c r="B25" s="5" t="n">
        <v>3736029</v>
      </c>
      <c r="C25" s="5" t="n">
        <v>3423345</v>
      </c>
    </row>
    <row r="26">
      <c r="A26" s="4" t="inlineStr">
        <is>
          <t>Derivatives Not Qualifying as Hedge Accounting Instruments: | Interest Rate Swaps</t>
        </is>
      </c>
    </row>
    <row r="27">
      <c r="A27" s="3" t="inlineStr">
        <is>
          <t>Derivative [Line Items]</t>
        </is>
      </c>
    </row>
    <row r="28">
      <c r="A28" s="4" t="inlineStr">
        <is>
          <t>Assets</t>
        </is>
      </c>
      <c r="B28" s="5" t="n">
        <v>71613</v>
      </c>
      <c r="C28" s="5" t="n">
        <v>33256</v>
      </c>
    </row>
    <row r="29">
      <c r="A29" s="4" t="inlineStr">
        <is>
          <t>Liabilities</t>
        </is>
      </c>
      <c r="B29" s="5" t="n">
        <v>-13849</v>
      </c>
      <c r="C29" s="5" t="n">
        <v>-4490</v>
      </c>
    </row>
    <row r="30">
      <c r="A30" s="4" t="inlineStr">
        <is>
          <t>Derivative, Notional Amount</t>
        </is>
      </c>
      <c r="B30" s="5" t="n">
        <v>568050</v>
      </c>
      <c r="C30" s="5" t="n">
        <v>569925</v>
      </c>
    </row>
    <row r="31">
      <c r="A31" s="4" t="inlineStr">
        <is>
          <t>Derivatives Not Qualifying as Hedge Accounting Instruments: | Foreign Currency Forwards</t>
        </is>
      </c>
    </row>
    <row r="32">
      <c r="A32" s="3" t="inlineStr">
        <is>
          <t>Derivative [Line Items]</t>
        </is>
      </c>
    </row>
    <row r="33">
      <c r="A33" s="4" t="inlineStr">
        <is>
          <t>Assets</t>
        </is>
      </c>
      <c r="B33" s="5" t="n">
        <v>40</v>
      </c>
      <c r="C33" s="5" t="n">
        <v>0</v>
      </c>
    </row>
    <row r="34">
      <c r="A34" s="4" t="inlineStr">
        <is>
          <t>Liabilities</t>
        </is>
      </c>
      <c r="B34" s="5" t="n">
        <v>-704</v>
      </c>
      <c r="C34" s="5" t="n">
        <v>-518</v>
      </c>
    </row>
    <row r="35">
      <c r="A35" s="4" t="inlineStr">
        <is>
          <t>Derivative, Notional Amount</t>
        </is>
      </c>
      <c r="B35" s="5" t="n">
        <v>38421</v>
      </c>
      <c r="C35" s="5" t="n">
        <v>21580</v>
      </c>
    </row>
    <row r="36">
      <c r="A36" s="4" t="inlineStr">
        <is>
          <t>Derivatives Not Qualifying as Hedge Accounting Instruments: | Credit Default Swaps</t>
        </is>
      </c>
    </row>
    <row r="37">
      <c r="A37" s="3" t="inlineStr">
        <is>
          <t>Derivative [Line Items]</t>
        </is>
      </c>
    </row>
    <row r="38">
      <c r="A38" s="4" t="inlineStr">
        <is>
          <t>Assets</t>
        </is>
      </c>
      <c r="B38" s="5" t="n">
        <v>29</v>
      </c>
      <c r="C38" s="5" t="n">
        <v>0</v>
      </c>
    </row>
    <row r="39">
      <c r="A39" s="4" t="inlineStr">
        <is>
          <t>Liabilities</t>
        </is>
      </c>
      <c r="B39" s="5" t="n">
        <v>0</v>
      </c>
      <c r="C39" s="5" t="n">
        <v>0</v>
      </c>
    </row>
    <row r="40">
      <c r="A40" s="4" t="inlineStr">
        <is>
          <t>Derivative, Notional Amount</t>
        </is>
      </c>
      <c r="B40" s="5" t="n">
        <v>2313</v>
      </c>
      <c r="C40" s="5" t="n">
        <v>0</v>
      </c>
    </row>
    <row r="41">
      <c r="A41" s="4" t="inlineStr">
        <is>
          <t>Derivatives Not Qualifying as Hedge Accounting Instruments: | Foreign Currency Swaps</t>
        </is>
      </c>
    </row>
    <row r="42">
      <c r="A42" s="3" t="inlineStr">
        <is>
          <t>Derivative [Line Items]</t>
        </is>
      </c>
    </row>
    <row r="43">
      <c r="A43" s="4" t="inlineStr">
        <is>
          <t>Assets</t>
        </is>
      </c>
      <c r="B43" s="5" t="n">
        <v>19336</v>
      </c>
      <c r="C43" s="5" t="n">
        <v>7563</v>
      </c>
    </row>
    <row r="44">
      <c r="A44" s="4" t="inlineStr">
        <is>
          <t>Liabilities</t>
        </is>
      </c>
      <c r="B44" s="5" t="n">
        <v>-14</v>
      </c>
      <c r="C44" s="5" t="n">
        <v>-1892</v>
      </c>
    </row>
    <row r="45">
      <c r="A45" s="4" t="inlineStr">
        <is>
          <t>Derivative, Notional Amount</t>
        </is>
      </c>
      <c r="B45" s="5" t="n">
        <v>136770</v>
      </c>
      <c r="C45" s="5" t="n">
        <v>151792</v>
      </c>
    </row>
    <row r="46">
      <c r="A46" s="4" t="inlineStr">
        <is>
          <t>Derivatives Not Qualifying as Hedge Accounting Instruments: | Equity Options</t>
        </is>
      </c>
    </row>
    <row r="47">
      <c r="A47" s="3" t="inlineStr">
        <is>
          <t>Derivative [Line Items]</t>
        </is>
      </c>
    </row>
    <row r="48">
      <c r="A48" s="4" t="inlineStr">
        <is>
          <t>Assets</t>
        </is>
      </c>
      <c r="B48" s="5" t="n">
        <v>128092</v>
      </c>
      <c r="C48" s="5" t="n">
        <v>174398</v>
      </c>
    </row>
    <row r="49">
      <c r="A49" s="4" t="inlineStr">
        <is>
          <t>Liabilities</t>
        </is>
      </c>
      <c r="B49" s="5" t="n">
        <v>-59381</v>
      </c>
      <c r="C49" s="5" t="n">
        <v>-78381</v>
      </c>
    </row>
    <row r="50">
      <c r="A50" s="4" t="inlineStr">
        <is>
          <t>Derivative, Notional Amount</t>
        </is>
      </c>
      <c r="B50" s="6" t="n">
        <v>2990475</v>
      </c>
      <c r="C50" s="6" t="n">
        <v>26800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Assets and Liabilities) (Details) - USD ($) $ in Thousands</t>
        </is>
      </c>
      <c r="B1" s="2" t="inlineStr">
        <is>
          <t>Jun. 30, 2020</t>
        </is>
      </c>
      <c r="C1" s="2" t="inlineStr">
        <is>
          <t>Dec. 31, 2019</t>
        </is>
      </c>
    </row>
    <row r="2">
      <c r="A2" s="3" t="inlineStr">
        <is>
          <t>Derivatives Assets</t>
        </is>
      </c>
    </row>
    <row r="3">
      <c r="A3" s="4" t="inlineStr">
        <is>
          <t>Gross Amounts of Recognized Financial Instruments</t>
        </is>
      </c>
      <c r="B3" s="6" t="n">
        <v>317165</v>
      </c>
      <c r="C3" s="6" t="n">
        <v>251765</v>
      </c>
    </row>
    <row r="4">
      <c r="A4" s="4" t="inlineStr">
        <is>
          <t>Gross Amounts Offset in the Consolidated Statement of Financial Position</t>
        </is>
      </c>
      <c r="B4" s="5" t="n">
        <v>-281406</v>
      </c>
      <c r="C4" s="5" t="n">
        <v>-239220</v>
      </c>
    </row>
    <row r="5">
      <c r="A5" s="4" t="inlineStr">
        <is>
          <t>Net Amounts Presented in the Consolidated Statement of Financial Position</t>
        </is>
      </c>
      <c r="B5" s="5" t="n">
        <v>35759</v>
      </c>
      <c r="C5" s="5" t="n">
        <v>12545</v>
      </c>
    </row>
    <row r="6">
      <c r="A6" s="4" t="inlineStr">
        <is>
          <t>Financial Instruments/Collateral</t>
        </is>
      </c>
      <c r="B6" s="5" t="n">
        <v>-34768</v>
      </c>
      <c r="C6" s="5" t="n">
        <v>-12545</v>
      </c>
    </row>
    <row r="7">
      <c r="A7" s="4" t="inlineStr">
        <is>
          <t>Net Amount</t>
        </is>
      </c>
      <c r="B7" s="5" t="n">
        <v>991</v>
      </c>
      <c r="C7" s="5" t="n">
        <v>0</v>
      </c>
    </row>
    <row r="8">
      <c r="A8" s="3" t="inlineStr">
        <is>
          <t>Securities Purchased under Agreements to Resell</t>
        </is>
      </c>
    </row>
    <row r="9">
      <c r="A9" s="4" t="inlineStr">
        <is>
          <t>Gross Amounts of Recognized Financial Instruments</t>
        </is>
      </c>
      <c r="B9" s="5" t="n">
        <v>139384</v>
      </c>
      <c r="C9" s="5" t="n">
        <v>0</v>
      </c>
    </row>
    <row r="10">
      <c r="A10" s="4" t="inlineStr">
        <is>
          <t>Gross Amounts Offset in the Consolidated Statement of Financial Position</t>
        </is>
      </c>
      <c r="B10" s="5" t="n">
        <v>0</v>
      </c>
      <c r="C10" s="5" t="n">
        <v>0</v>
      </c>
    </row>
    <row r="11">
      <c r="A11" s="4" t="inlineStr">
        <is>
          <t>Net Amounts Presented in the Consolidated Statement of Financial Position</t>
        </is>
      </c>
      <c r="B11" s="5" t="n">
        <v>139384</v>
      </c>
      <c r="C11" s="5" t="n">
        <v>0</v>
      </c>
    </row>
    <row r="12">
      <c r="A12" s="4" t="inlineStr">
        <is>
          <t>Financial Instruments/Collateral</t>
        </is>
      </c>
      <c r="B12" s="5" t="n">
        <v>-139384</v>
      </c>
      <c r="C12" s="5" t="n">
        <v>0</v>
      </c>
    </row>
    <row r="13">
      <c r="A13" s="4" t="inlineStr">
        <is>
          <t>Net Amount</t>
        </is>
      </c>
      <c r="B13" s="5" t="n">
        <v>0</v>
      </c>
      <c r="C13" s="5" t="n">
        <v>0</v>
      </c>
    </row>
    <row r="14">
      <c r="A14" s="3" t="inlineStr">
        <is>
          <t>Total Assets</t>
        </is>
      </c>
    </row>
    <row r="15">
      <c r="A15" s="4" t="inlineStr">
        <is>
          <t>Gross Amounts of Recognized Financial Instruments</t>
        </is>
      </c>
      <c r="B15" s="5" t="n">
        <v>456549</v>
      </c>
      <c r="C15" s="5" t="n">
        <v>251765</v>
      </c>
    </row>
    <row r="16">
      <c r="A16" s="4" t="inlineStr">
        <is>
          <t>Gross Amounts Offset in the Consolidated Statement of Financial Position</t>
        </is>
      </c>
      <c r="B16" s="5" t="n">
        <v>-281406</v>
      </c>
      <c r="C16" s="5" t="n">
        <v>-239220</v>
      </c>
    </row>
    <row r="17">
      <c r="A17" s="4" t="inlineStr">
        <is>
          <t>Net Amounts Presented in the Consolidated Statement of Financial Position</t>
        </is>
      </c>
      <c r="B17" s="5" t="n">
        <v>175143</v>
      </c>
      <c r="C17" s="5" t="n">
        <v>12545</v>
      </c>
    </row>
    <row r="18">
      <c r="A18" s="4" t="inlineStr">
        <is>
          <t>Financial Instruments/Collateral</t>
        </is>
      </c>
      <c r="B18" s="5" t="n">
        <v>-174152</v>
      </c>
      <c r="C18" s="5" t="n">
        <v>-12545</v>
      </c>
    </row>
    <row r="19">
      <c r="A19" s="4" t="inlineStr">
        <is>
          <t>Net Amount</t>
        </is>
      </c>
      <c r="B19" s="5" t="n">
        <v>991</v>
      </c>
      <c r="C19" s="5" t="n">
        <v>0</v>
      </c>
    </row>
    <row r="20">
      <c r="A20" s="3" t="inlineStr">
        <is>
          <t>Derivatives Liabilities</t>
        </is>
      </c>
    </row>
    <row r="21">
      <c r="A21" s="4" t="inlineStr">
        <is>
          <t>Gross Amounts of Recognized Financial Instruments</t>
        </is>
      </c>
      <c r="B21" s="5" t="n">
        <v>74351</v>
      </c>
      <c r="C21" s="5" t="n">
        <v>97802</v>
      </c>
    </row>
    <row r="22">
      <c r="A22" s="4" t="inlineStr">
        <is>
          <t>Gross Amounts Offset in the Consolidated Statement of Financial Position</t>
        </is>
      </c>
      <c r="B22" s="5" t="n">
        <v>-74351</v>
      </c>
      <c r="C22" s="5" t="n">
        <v>-97802</v>
      </c>
    </row>
    <row r="23">
      <c r="A23" s="4" t="inlineStr">
        <is>
          <t>Net Amounts Presented in the Consolidated Statement of Financial Position</t>
        </is>
      </c>
      <c r="B23" s="5" t="n">
        <v>0</v>
      </c>
      <c r="C23" s="5" t="n">
        <v>0</v>
      </c>
    </row>
    <row r="24">
      <c r="A24" s="4" t="inlineStr">
        <is>
          <t>Financial Instruments/Collateral</t>
        </is>
      </c>
      <c r="B24" s="5" t="n">
        <v>0</v>
      </c>
      <c r="C24" s="5" t="n">
        <v>0</v>
      </c>
    </row>
    <row r="25">
      <c r="A25" s="4" t="inlineStr">
        <is>
          <t>Net Amount</t>
        </is>
      </c>
      <c r="B25" s="5" t="n">
        <v>0</v>
      </c>
      <c r="C25" s="5" t="n">
        <v>0</v>
      </c>
    </row>
    <row r="26">
      <c r="A26" s="3" t="inlineStr">
        <is>
          <t>Securities Sold under Agreements to Repurchase</t>
        </is>
      </c>
    </row>
    <row r="27">
      <c r="A27" s="4" t="inlineStr">
        <is>
          <t>Gross Amounts of Recognized Financial Instruments</t>
        </is>
      </c>
      <c r="B27" s="5" t="n">
        <v>0</v>
      </c>
      <c r="C27" s="5" t="n">
        <v>0</v>
      </c>
    </row>
    <row r="28">
      <c r="A28" s="4" t="inlineStr">
        <is>
          <t>Gross Amounts Offset in the Consolidated Statement of Financial Position</t>
        </is>
      </c>
      <c r="B28" s="5" t="n">
        <v>0</v>
      </c>
      <c r="C28" s="5" t="n">
        <v>0</v>
      </c>
    </row>
    <row r="29">
      <c r="A29" s="4" t="inlineStr">
        <is>
          <t>Net Amounts Presented in the Consolidated Statement of Financial Position</t>
        </is>
      </c>
      <c r="B29" s="5" t="n">
        <v>0</v>
      </c>
      <c r="C29" s="5" t="n">
        <v>0</v>
      </c>
    </row>
    <row r="30">
      <c r="A30" s="4" t="inlineStr">
        <is>
          <t>Financial Instruments/Collateral</t>
        </is>
      </c>
      <c r="B30" s="5" t="n">
        <v>0</v>
      </c>
      <c r="C30" s="5" t="n">
        <v>0</v>
      </c>
    </row>
    <row r="31">
      <c r="A31" s="4" t="inlineStr">
        <is>
          <t>Net Amount</t>
        </is>
      </c>
      <c r="B31" s="5" t="n">
        <v>0</v>
      </c>
      <c r="C31" s="5" t="n">
        <v>0</v>
      </c>
    </row>
    <row r="32">
      <c r="A32" s="3" t="inlineStr">
        <is>
          <t>Total Liabilities</t>
        </is>
      </c>
    </row>
    <row r="33">
      <c r="A33" s="4" t="inlineStr">
        <is>
          <t>Gross Amounts of Recognized Financial Instruments</t>
        </is>
      </c>
      <c r="B33" s="5" t="n">
        <v>74351</v>
      </c>
      <c r="C33" s="5" t="n">
        <v>97802</v>
      </c>
    </row>
    <row r="34">
      <c r="A34" s="4" t="inlineStr">
        <is>
          <t>Gross Amounts Offset in the Consolidated Statement of Financial Position</t>
        </is>
      </c>
      <c r="B34" s="5" t="n">
        <v>-74351</v>
      </c>
      <c r="C34" s="5" t="n">
        <v>-97802</v>
      </c>
    </row>
    <row r="35">
      <c r="A35" s="4" t="inlineStr">
        <is>
          <t>Net Amounts Presented in the Consolidated Statement of Financial Position</t>
        </is>
      </c>
      <c r="B35" s="5" t="n">
        <v>0</v>
      </c>
      <c r="C35" s="5" t="n">
        <v>0</v>
      </c>
    </row>
    <row r="36">
      <c r="A36" s="4" t="inlineStr">
        <is>
          <t>Financial Instruments/Collateral</t>
        </is>
      </c>
      <c r="B36" s="5" t="n">
        <v>0</v>
      </c>
      <c r="C36" s="5" t="n">
        <v>0</v>
      </c>
    </row>
    <row r="37">
      <c r="A37" s="4" t="inlineStr">
        <is>
          <t>Net Amount</t>
        </is>
      </c>
      <c r="B37" s="6" t="n">
        <v>0</v>
      </c>
      <c r="C3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Financial Statement Classification and Impact of Derivatives Used in Qualifying and Non-qualifying Hedge Relationship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alized Investment Gains (Losses)</t>
        </is>
      </c>
    </row>
    <row r="4">
      <c r="A4" s="3" t="inlineStr">
        <is>
          <t>Derivative Instruments, Gain (Loss) [Line Items]</t>
        </is>
      </c>
    </row>
    <row r="5">
      <c r="A5" s="4" t="inlineStr">
        <is>
          <t>Derivative, gain (loss) on derivatives, net</t>
        </is>
      </c>
      <c r="B5" s="6" t="n">
        <v>-76353</v>
      </c>
      <c r="C5" s="6" t="n">
        <v>-49846</v>
      </c>
      <c r="D5" s="6" t="n">
        <v>17104</v>
      </c>
      <c r="E5" s="6" t="n">
        <v>-94323</v>
      </c>
    </row>
    <row r="6">
      <c r="A6" s="4" t="inlineStr">
        <is>
          <t>Net Investment Income</t>
        </is>
      </c>
    </row>
    <row r="7">
      <c r="A7" s="3" t="inlineStr">
        <is>
          <t>Derivative Instruments, Gain (Loss) [Line Items]</t>
        </is>
      </c>
    </row>
    <row r="8">
      <c r="A8" s="4" t="inlineStr">
        <is>
          <t>Derivative, gain (loss) on derivatives, net</t>
        </is>
      </c>
      <c r="B8" s="5" t="n">
        <v>2746</v>
      </c>
      <c r="C8" s="5" t="n">
        <v>2211</v>
      </c>
      <c r="D8" s="5" t="n">
        <v>5372</v>
      </c>
      <c r="E8" s="5" t="n">
        <v>4280</v>
      </c>
    </row>
    <row r="9">
      <c r="A9" s="4" t="inlineStr">
        <is>
          <t>Other Income</t>
        </is>
      </c>
    </row>
    <row r="10">
      <c r="A10" s="3" t="inlineStr">
        <is>
          <t>Derivative Instruments, Gain (Loss) [Line Items]</t>
        </is>
      </c>
    </row>
    <row r="11">
      <c r="A11" s="4" t="inlineStr">
        <is>
          <t>Derivative, gain (loss) on derivatives, net</t>
        </is>
      </c>
      <c r="B11" s="5" t="n">
        <v>-3697</v>
      </c>
      <c r="C11" s="5" t="n">
        <v>1486</v>
      </c>
      <c r="D11" s="5" t="n">
        <v>5189</v>
      </c>
      <c r="E11" s="5" t="n">
        <v>-29</v>
      </c>
    </row>
    <row r="12">
      <c r="A12" s="4" t="inlineStr">
        <is>
          <t>AOCI</t>
        </is>
      </c>
    </row>
    <row r="13">
      <c r="A13" s="3" t="inlineStr">
        <is>
          <t>Derivative Instruments, Gain (Loss) [Line Items]</t>
        </is>
      </c>
    </row>
    <row r="14">
      <c r="A14" s="4" t="inlineStr">
        <is>
          <t>Derivative, gain (loss) on derivatives, net</t>
        </is>
      </c>
      <c r="B14" s="5" t="n">
        <v>-30329</v>
      </c>
      <c r="C14" s="5" t="n">
        <v>13316</v>
      </c>
      <c r="D14" s="5" t="n">
        <v>67741</v>
      </c>
      <c r="E14" s="5" t="n">
        <v>6662</v>
      </c>
    </row>
    <row r="15">
      <c r="A15" s="4" t="inlineStr">
        <is>
          <t>Derivatives Designated as Hedge Accounting Instruments: | Cash flow hedges | Realized Investment Gains (Losses)</t>
        </is>
      </c>
    </row>
    <row r="16">
      <c r="A16" s="3" t="inlineStr">
        <is>
          <t>Derivative Instruments, Gain (Loss) [Line Items]</t>
        </is>
      </c>
    </row>
    <row r="17">
      <c r="A17" s="4" t="inlineStr">
        <is>
          <t>Derivative, gain (loss) on derivatives, net</t>
        </is>
      </c>
      <c r="B17" s="5" t="n">
        <v>387</v>
      </c>
      <c r="C17" s="5" t="n">
        <v>-88</v>
      </c>
      <c r="D17" s="5" t="n">
        <v>727</v>
      </c>
      <c r="E17" s="5" t="n">
        <v>-248</v>
      </c>
    </row>
    <row r="18">
      <c r="A18" s="4" t="inlineStr">
        <is>
          <t>Derivatives Designated as Hedge Accounting Instruments: | Cash flow hedges | Net Investment Income</t>
        </is>
      </c>
    </row>
    <row r="19">
      <c r="A19" s="3" t="inlineStr">
        <is>
          <t>Derivative Instruments, Gain (Loss) [Line Items]</t>
        </is>
      </c>
    </row>
    <row r="20">
      <c r="A20" s="4" t="inlineStr">
        <is>
          <t>Derivative, gain (loss) on derivatives, net</t>
        </is>
      </c>
      <c r="B20" s="5" t="n">
        <v>2746</v>
      </c>
      <c r="C20" s="5" t="n">
        <v>2211</v>
      </c>
      <c r="D20" s="5" t="n">
        <v>5372</v>
      </c>
      <c r="E20" s="5" t="n">
        <v>4280</v>
      </c>
    </row>
    <row r="21">
      <c r="A21" s="4" t="inlineStr">
        <is>
          <t>Derivatives Designated as Hedge Accounting Instruments: | Cash flow hedges | Other Income</t>
        </is>
      </c>
    </row>
    <row r="22">
      <c r="A22" s="3" t="inlineStr">
        <is>
          <t>Derivative Instruments, Gain (Loss) [Line Items]</t>
        </is>
      </c>
    </row>
    <row r="23">
      <c r="A23" s="4" t="inlineStr">
        <is>
          <t>Derivative, gain (loss) on derivatives, net</t>
        </is>
      </c>
      <c r="B23" s="5" t="n">
        <v>-3687</v>
      </c>
      <c r="C23" s="5" t="n">
        <v>1482</v>
      </c>
      <c r="D23" s="5" t="n">
        <v>5141</v>
      </c>
      <c r="E23" s="5" t="n">
        <v>-34</v>
      </c>
    </row>
    <row r="24">
      <c r="A24" s="4" t="inlineStr">
        <is>
          <t>Derivatives Designated as Hedge Accounting Instruments: | Cash flow hedges | AOCI</t>
        </is>
      </c>
    </row>
    <row r="25">
      <c r="A25" s="3" t="inlineStr">
        <is>
          <t>Derivative Instruments, Gain (Loss) [Line Items]</t>
        </is>
      </c>
    </row>
    <row r="26">
      <c r="A26" s="4" t="inlineStr">
        <is>
          <t>Derivative, gain (loss) on derivatives, net</t>
        </is>
      </c>
      <c r="B26" s="5" t="n">
        <v>-30329</v>
      </c>
      <c r="C26" s="5" t="n">
        <v>13316</v>
      </c>
      <c r="D26" s="5" t="n">
        <v>67741</v>
      </c>
      <c r="E26" s="5" t="n">
        <v>6662</v>
      </c>
    </row>
    <row r="27">
      <c r="A27" s="4" t="inlineStr">
        <is>
          <t>Derivatives Designated as Hedge Accounting Instruments: | Cash flow hedges | Interest Rate | Realized Investment Gains (Losses)</t>
        </is>
      </c>
    </row>
    <row r="28">
      <c r="A28" s="3" t="inlineStr">
        <is>
          <t>Derivative Instruments, Gain (Loss) [Line Items]</t>
        </is>
      </c>
    </row>
    <row r="29">
      <c r="A29" s="4" t="inlineStr">
        <is>
          <t>Derivative, gain (loss) on derivatives, net</t>
        </is>
      </c>
      <c r="B29" s="5" t="n">
        <v>0</v>
      </c>
      <c r="D29" s="5" t="n">
        <v>-44</v>
      </c>
    </row>
    <row r="30">
      <c r="A30" s="4" t="inlineStr">
        <is>
          <t>Derivatives Designated as Hedge Accounting Instruments: | Cash flow hedges | Interest Rate | Net Investment Income</t>
        </is>
      </c>
    </row>
    <row r="31">
      <c r="A31" s="3" t="inlineStr">
        <is>
          <t>Derivative Instruments, Gain (Loss) [Line Items]</t>
        </is>
      </c>
    </row>
    <row r="32">
      <c r="A32" s="4" t="inlineStr">
        <is>
          <t>Derivative, gain (loss) on derivatives, net</t>
        </is>
      </c>
      <c r="B32" s="5" t="n">
        <v>1</v>
      </c>
      <c r="D32" s="5" t="n">
        <v>-2</v>
      </c>
    </row>
    <row r="33">
      <c r="A33" s="4" t="inlineStr">
        <is>
          <t>Derivatives Designated as Hedge Accounting Instruments: | Cash flow hedges | Interest Rate | Other Income</t>
        </is>
      </c>
    </row>
    <row r="34">
      <c r="A34" s="3" t="inlineStr">
        <is>
          <t>Derivative Instruments, Gain (Loss) [Line Items]</t>
        </is>
      </c>
    </row>
    <row r="35">
      <c r="A35" s="4" t="inlineStr">
        <is>
          <t>Derivative, gain (loss) on derivatives, net</t>
        </is>
      </c>
      <c r="B35" s="5" t="n">
        <v>0</v>
      </c>
      <c r="D35" s="5" t="n">
        <v>0</v>
      </c>
    </row>
    <row r="36">
      <c r="A36" s="4" t="inlineStr">
        <is>
          <t>Derivatives Designated as Hedge Accounting Instruments: | Cash flow hedges | Interest Rate | AOCI</t>
        </is>
      </c>
    </row>
    <row r="37">
      <c r="A37" s="3" t="inlineStr">
        <is>
          <t>Derivative Instruments, Gain (Loss) [Line Items]</t>
        </is>
      </c>
    </row>
    <row r="38">
      <c r="A38" s="4" t="inlineStr">
        <is>
          <t>Derivative, gain (loss) on derivatives, net</t>
        </is>
      </c>
      <c r="B38" s="5" t="n">
        <v>27</v>
      </c>
      <c r="D38" s="5" t="n">
        <v>327</v>
      </c>
    </row>
    <row r="39">
      <c r="A39" s="4" t="inlineStr">
        <is>
          <t>Derivatives Designated as Hedge Accounting Instruments: | Cash flow hedges | Currency/Interest Rate | Realized Investment Gains (Losses)</t>
        </is>
      </c>
    </row>
    <row r="40">
      <c r="A40" s="3" t="inlineStr">
        <is>
          <t>Derivative Instruments, Gain (Loss) [Line Items]</t>
        </is>
      </c>
    </row>
    <row r="41">
      <c r="A41" s="4" t="inlineStr">
        <is>
          <t>Derivative, gain (loss) on derivatives, net</t>
        </is>
      </c>
      <c r="B41" s="5" t="n">
        <v>387</v>
      </c>
      <c r="C41" s="5" t="n">
        <v>-88</v>
      </c>
      <c r="D41" s="5" t="n">
        <v>771</v>
      </c>
      <c r="E41" s="5" t="n">
        <v>-248</v>
      </c>
    </row>
    <row r="42">
      <c r="A42" s="4" t="inlineStr">
        <is>
          <t>Derivatives Designated as Hedge Accounting Instruments: | Cash flow hedges | Currency/Interest Rate | Net Investment Income</t>
        </is>
      </c>
    </row>
    <row r="43">
      <c r="A43" s="3" t="inlineStr">
        <is>
          <t>Derivative Instruments, Gain (Loss) [Line Items]</t>
        </is>
      </c>
    </row>
    <row r="44">
      <c r="A44" s="4" t="inlineStr">
        <is>
          <t>Derivative, gain (loss) on derivatives, net</t>
        </is>
      </c>
      <c r="B44" s="5" t="n">
        <v>2745</v>
      </c>
      <c r="C44" s="5" t="n">
        <v>2211</v>
      </c>
      <c r="D44" s="5" t="n">
        <v>5374</v>
      </c>
      <c r="E44" s="5" t="n">
        <v>4280</v>
      </c>
    </row>
    <row r="45">
      <c r="A45" s="4" t="inlineStr">
        <is>
          <t>Derivatives Designated as Hedge Accounting Instruments: | Cash flow hedges | Currency/Interest Rate | Other Income</t>
        </is>
      </c>
    </row>
    <row r="46">
      <c r="A46" s="3" t="inlineStr">
        <is>
          <t>Derivative Instruments, Gain (Loss) [Line Items]</t>
        </is>
      </c>
    </row>
    <row r="47">
      <c r="A47" s="4" t="inlineStr">
        <is>
          <t>Derivative, gain (loss) on derivatives, net</t>
        </is>
      </c>
      <c r="B47" s="5" t="n">
        <v>-3687</v>
      </c>
      <c r="C47" s="5" t="n">
        <v>1482</v>
      </c>
      <c r="D47" s="5" t="n">
        <v>5141</v>
      </c>
      <c r="E47" s="5" t="n">
        <v>-34</v>
      </c>
    </row>
    <row r="48">
      <c r="A48" s="4" t="inlineStr">
        <is>
          <t>Derivatives Designated as Hedge Accounting Instruments: | Cash flow hedges | Currency/Interest Rate | AOCI</t>
        </is>
      </c>
    </row>
    <row r="49">
      <c r="A49" s="3" t="inlineStr">
        <is>
          <t>Derivative Instruments, Gain (Loss) [Line Items]</t>
        </is>
      </c>
    </row>
    <row r="50">
      <c r="A50" s="4" t="inlineStr">
        <is>
          <t>Derivative, gain (loss) on derivatives, net</t>
        </is>
      </c>
      <c r="B50" s="5" t="n">
        <v>-30356</v>
      </c>
      <c r="C50" s="5" t="n">
        <v>13316</v>
      </c>
      <c r="D50" s="5" t="n">
        <v>67414</v>
      </c>
      <c r="E50" s="5" t="n">
        <v>6662</v>
      </c>
    </row>
    <row r="51">
      <c r="A51" s="4" t="inlineStr">
        <is>
          <t>Derivatives Not Qualifying as Hedge Accounting Instruments: | Realized Investment Gains (Losses)</t>
        </is>
      </c>
    </row>
    <row r="52">
      <c r="A52" s="3" t="inlineStr">
        <is>
          <t>Derivative Instruments, Gain (Loss) [Line Items]</t>
        </is>
      </c>
    </row>
    <row r="53">
      <c r="A53" s="4" t="inlineStr">
        <is>
          <t>Derivative, gain (loss) on derivatives, net</t>
        </is>
      </c>
      <c r="B53" s="5" t="n">
        <v>-76740</v>
      </c>
      <c r="C53" s="5" t="n">
        <v>-49758</v>
      </c>
      <c r="D53" s="5" t="n">
        <v>16377</v>
      </c>
      <c r="E53" s="5" t="n">
        <v>-94075</v>
      </c>
    </row>
    <row r="54">
      <c r="A54" s="4" t="inlineStr">
        <is>
          <t>Derivatives Not Qualifying as Hedge Accounting Instruments: | Net Investment Income</t>
        </is>
      </c>
    </row>
    <row r="55">
      <c r="A55" s="3" t="inlineStr">
        <is>
          <t>Derivative Instruments, Gain (Loss) [Line Items]</t>
        </is>
      </c>
    </row>
    <row r="56">
      <c r="A56" s="4" t="inlineStr">
        <is>
          <t>Derivative, gain (loss) on derivatives, net</t>
        </is>
      </c>
      <c r="B56" s="5" t="n">
        <v>0</v>
      </c>
      <c r="C56" s="5" t="n">
        <v>0</v>
      </c>
      <c r="D56" s="5" t="n">
        <v>0</v>
      </c>
      <c r="E56" s="5" t="n">
        <v>0</v>
      </c>
    </row>
    <row r="57">
      <c r="A57" s="4" t="inlineStr">
        <is>
          <t>Derivatives Not Qualifying as Hedge Accounting Instruments: | Other Income</t>
        </is>
      </c>
    </row>
    <row r="58">
      <c r="A58" s="3" t="inlineStr">
        <is>
          <t>Derivative Instruments, Gain (Loss) [Line Items]</t>
        </is>
      </c>
    </row>
    <row r="59">
      <c r="A59" s="4" t="inlineStr">
        <is>
          <t>Derivative, gain (loss) on derivatives, net</t>
        </is>
      </c>
      <c r="B59" s="5" t="n">
        <v>-10</v>
      </c>
      <c r="C59" s="5" t="n">
        <v>4</v>
      </c>
      <c r="D59" s="5" t="n">
        <v>48</v>
      </c>
      <c r="E59" s="5" t="n">
        <v>5</v>
      </c>
    </row>
    <row r="60">
      <c r="A60" s="4" t="inlineStr">
        <is>
          <t>Derivatives Not Qualifying as Hedge Accounting Instruments: | AOCI</t>
        </is>
      </c>
    </row>
    <row r="61">
      <c r="A61" s="3" t="inlineStr">
        <is>
          <t>Derivative Instruments, Gain (Loss) [Line Items]</t>
        </is>
      </c>
    </row>
    <row r="62">
      <c r="A62" s="4" t="inlineStr">
        <is>
          <t>Derivative, gain (loss) on derivatives, net</t>
        </is>
      </c>
      <c r="B62" s="5" t="n">
        <v>0</v>
      </c>
      <c r="C62" s="5" t="n">
        <v>0</v>
      </c>
      <c r="D62" s="5" t="n">
        <v>0</v>
      </c>
      <c r="E62" s="5" t="n">
        <v>0</v>
      </c>
    </row>
    <row r="63">
      <c r="A63" s="4" t="inlineStr">
        <is>
          <t>Derivatives Not Qualifying as Hedge Accounting Instruments: | Interest Rate | Realized Investment Gains (Losses)</t>
        </is>
      </c>
    </row>
    <row r="64">
      <c r="A64" s="3" t="inlineStr">
        <is>
          <t>Derivative Instruments, Gain (Loss) [Line Items]</t>
        </is>
      </c>
    </row>
    <row r="65">
      <c r="A65" s="4" t="inlineStr">
        <is>
          <t>Derivative, gain (loss) on derivatives, net</t>
        </is>
      </c>
      <c r="B65" s="5" t="n">
        <v>-796</v>
      </c>
      <c r="C65" s="5" t="n">
        <v>7682</v>
      </c>
      <c r="D65" s="5" t="n">
        <v>29709</v>
      </c>
      <c r="E65" s="5" t="n">
        <v>15297</v>
      </c>
    </row>
    <row r="66">
      <c r="A66" s="4" t="inlineStr">
        <is>
          <t>Derivatives Not Qualifying as Hedge Accounting Instruments: | Interest Rate | Net Investment Income</t>
        </is>
      </c>
    </row>
    <row r="67">
      <c r="A67" s="3" t="inlineStr">
        <is>
          <t>Derivative Instruments, Gain (Loss) [Line Items]</t>
        </is>
      </c>
    </row>
    <row r="68">
      <c r="A68" s="4" t="inlineStr">
        <is>
          <t>Derivative, gain (loss) on derivatives, net</t>
        </is>
      </c>
      <c r="B68" s="5" t="n">
        <v>0</v>
      </c>
      <c r="C68" s="5" t="n">
        <v>0</v>
      </c>
      <c r="D68" s="5" t="n">
        <v>0</v>
      </c>
      <c r="E68" s="5" t="n">
        <v>0</v>
      </c>
    </row>
    <row r="69">
      <c r="A69" s="4" t="inlineStr">
        <is>
          <t>Derivatives Not Qualifying as Hedge Accounting Instruments: | Interest Rate | Other Income</t>
        </is>
      </c>
    </row>
    <row r="70">
      <c r="A70" s="3" t="inlineStr">
        <is>
          <t>Derivative Instruments, Gain (Loss) [Line Items]</t>
        </is>
      </c>
    </row>
    <row r="71">
      <c r="A71" s="4" t="inlineStr">
        <is>
          <t>Derivative, gain (loss) on derivatives, net</t>
        </is>
      </c>
      <c r="B71" s="5" t="n">
        <v>0</v>
      </c>
      <c r="C71" s="5" t="n">
        <v>0</v>
      </c>
      <c r="D71" s="5" t="n">
        <v>0</v>
      </c>
      <c r="E71" s="5" t="n">
        <v>0</v>
      </c>
    </row>
    <row r="72">
      <c r="A72" s="4" t="inlineStr">
        <is>
          <t>Derivatives Not Qualifying as Hedge Accounting Instruments: | Interest Rate | AOCI</t>
        </is>
      </c>
    </row>
    <row r="73">
      <c r="A73" s="3" t="inlineStr">
        <is>
          <t>Derivative Instruments, Gain (Loss) [Line Items]</t>
        </is>
      </c>
    </row>
    <row r="74">
      <c r="A74" s="4" t="inlineStr">
        <is>
          <t>Derivative, gain (loss) on derivatives, net</t>
        </is>
      </c>
      <c r="B74" s="5" t="n">
        <v>0</v>
      </c>
      <c r="C74" s="5" t="n">
        <v>0</v>
      </c>
      <c r="D74" s="5" t="n">
        <v>0</v>
      </c>
      <c r="E74" s="5" t="n">
        <v>0</v>
      </c>
    </row>
    <row r="75">
      <c r="A75" s="4" t="inlineStr">
        <is>
          <t>Derivatives Not Qualifying as Hedge Accounting Instruments: | Currency | Realized Investment Gains (Losses)</t>
        </is>
      </c>
    </row>
    <row r="76">
      <c r="A76" s="3" t="inlineStr">
        <is>
          <t>Derivative Instruments, Gain (Loss) [Line Items]</t>
        </is>
      </c>
    </row>
    <row r="77">
      <c r="A77" s="4" t="inlineStr">
        <is>
          <t>Derivative, gain (loss) on derivatives, net</t>
        </is>
      </c>
      <c r="B77" s="5" t="n">
        <v>-444</v>
      </c>
      <c r="C77" s="5" t="n">
        <v>343</v>
      </c>
      <c r="D77" s="5" t="n">
        <v>1027</v>
      </c>
      <c r="E77" s="5" t="n">
        <v>323</v>
      </c>
    </row>
    <row r="78">
      <c r="A78" s="4" t="inlineStr">
        <is>
          <t>Derivatives Not Qualifying as Hedge Accounting Instruments: | Currency | Net Investment Income</t>
        </is>
      </c>
    </row>
    <row r="79">
      <c r="A79" s="3" t="inlineStr">
        <is>
          <t>Derivative Instruments, Gain (Loss) [Line Items]</t>
        </is>
      </c>
    </row>
    <row r="80">
      <c r="A80" s="4" t="inlineStr">
        <is>
          <t>Derivative, gain (loss) on derivatives, net</t>
        </is>
      </c>
      <c r="B80" s="5" t="n">
        <v>0</v>
      </c>
      <c r="C80" s="5" t="n">
        <v>0</v>
      </c>
      <c r="D80" s="5" t="n">
        <v>0</v>
      </c>
      <c r="E80" s="5" t="n">
        <v>0</v>
      </c>
    </row>
    <row r="81">
      <c r="A81" s="4" t="inlineStr">
        <is>
          <t>Derivatives Not Qualifying as Hedge Accounting Instruments: | Currency | Other Income</t>
        </is>
      </c>
    </row>
    <row r="82">
      <c r="A82" s="3" t="inlineStr">
        <is>
          <t>Derivative Instruments, Gain (Loss) [Line Items]</t>
        </is>
      </c>
    </row>
    <row r="83">
      <c r="A83" s="4" t="inlineStr">
        <is>
          <t>Derivative, gain (loss) on derivatives, net</t>
        </is>
      </c>
      <c r="B83" s="5" t="n">
        <v>0</v>
      </c>
      <c r="C83" s="5" t="n">
        <v>0</v>
      </c>
      <c r="D83" s="5" t="n">
        <v>0</v>
      </c>
      <c r="E83" s="5" t="n">
        <v>0</v>
      </c>
    </row>
    <row r="84">
      <c r="A84" s="4" t="inlineStr">
        <is>
          <t>Derivatives Not Qualifying as Hedge Accounting Instruments: | Currency | AOCI</t>
        </is>
      </c>
    </row>
    <row r="85">
      <c r="A85" s="3" t="inlineStr">
        <is>
          <t>Derivative Instruments, Gain (Loss) [Line Items]</t>
        </is>
      </c>
    </row>
    <row r="86">
      <c r="A86" s="4" t="inlineStr">
        <is>
          <t>Derivative, gain (loss) on derivatives, net</t>
        </is>
      </c>
      <c r="B86" s="5" t="n">
        <v>0</v>
      </c>
      <c r="C86" s="5" t="n">
        <v>0</v>
      </c>
      <c r="D86" s="5" t="n">
        <v>0</v>
      </c>
      <c r="E86" s="5" t="n">
        <v>0</v>
      </c>
    </row>
    <row r="87">
      <c r="A87" s="4" t="inlineStr">
        <is>
          <t>Derivatives Not Qualifying as Hedge Accounting Instruments: | Currency/Interest Rate | Realized Investment Gains (Losses)</t>
        </is>
      </c>
    </row>
    <row r="88">
      <c r="A88" s="3" t="inlineStr">
        <is>
          <t>Derivative Instruments, Gain (Loss) [Line Items]</t>
        </is>
      </c>
    </row>
    <row r="89">
      <c r="A89" s="4" t="inlineStr">
        <is>
          <t>Derivative, gain (loss) on derivatives, net</t>
        </is>
      </c>
      <c r="B89" s="5" t="n">
        <v>-4662</v>
      </c>
      <c r="C89" s="5" t="n">
        <v>1673</v>
      </c>
      <c r="D89" s="5" t="n">
        <v>14671</v>
      </c>
      <c r="E89" s="5" t="n">
        <v>3103</v>
      </c>
    </row>
    <row r="90">
      <c r="A90" s="4" t="inlineStr">
        <is>
          <t>Derivatives Not Qualifying as Hedge Accounting Instruments: | Currency/Interest Rate | Net Investment Income</t>
        </is>
      </c>
    </row>
    <row r="91">
      <c r="A91" s="3" t="inlineStr">
        <is>
          <t>Derivative Instruments, Gain (Loss) [Line Items]</t>
        </is>
      </c>
    </row>
    <row r="92">
      <c r="A92" s="4" t="inlineStr">
        <is>
          <t>Derivative, gain (loss) on derivatives, net</t>
        </is>
      </c>
      <c r="B92" s="5" t="n">
        <v>0</v>
      </c>
      <c r="C92" s="5" t="n">
        <v>0</v>
      </c>
      <c r="D92" s="5" t="n">
        <v>0</v>
      </c>
      <c r="E92" s="5" t="n">
        <v>0</v>
      </c>
    </row>
    <row r="93">
      <c r="A93" s="4" t="inlineStr">
        <is>
          <t>Derivatives Not Qualifying as Hedge Accounting Instruments: | Currency/Interest Rate | Other Income</t>
        </is>
      </c>
    </row>
    <row r="94">
      <c r="A94" s="3" t="inlineStr">
        <is>
          <t>Derivative Instruments, Gain (Loss) [Line Items]</t>
        </is>
      </c>
    </row>
    <row r="95">
      <c r="A95" s="4" t="inlineStr">
        <is>
          <t>Derivative, gain (loss) on derivatives, net</t>
        </is>
      </c>
      <c r="B95" s="5" t="n">
        <v>-10</v>
      </c>
      <c r="C95" s="5" t="n">
        <v>4</v>
      </c>
      <c r="D95" s="5" t="n">
        <v>48</v>
      </c>
      <c r="E95" s="5" t="n">
        <v>5</v>
      </c>
    </row>
    <row r="96">
      <c r="A96" s="4" t="inlineStr">
        <is>
          <t>Derivatives Not Qualifying as Hedge Accounting Instruments: | Currency/Interest Rate | AOCI</t>
        </is>
      </c>
    </row>
    <row r="97">
      <c r="A97" s="3" t="inlineStr">
        <is>
          <t>Derivative Instruments, Gain (Loss) [Line Items]</t>
        </is>
      </c>
    </row>
    <row r="98">
      <c r="A98" s="4" t="inlineStr">
        <is>
          <t>Derivative, gain (loss) on derivatives, net</t>
        </is>
      </c>
      <c r="B98" s="5" t="n">
        <v>0</v>
      </c>
      <c r="C98" s="5" t="n">
        <v>0</v>
      </c>
      <c r="D98" s="5" t="n">
        <v>0</v>
      </c>
      <c r="E98" s="5" t="n">
        <v>0</v>
      </c>
    </row>
    <row r="99">
      <c r="A99" s="4" t="inlineStr">
        <is>
          <t>Derivatives Not Qualifying as Hedge Accounting Instruments: | Credit | Realized Investment Gains (Losses)</t>
        </is>
      </c>
    </row>
    <row r="100">
      <c r="A100" s="3" t="inlineStr">
        <is>
          <t>Derivative Instruments, Gain (Loss) [Line Items]</t>
        </is>
      </c>
    </row>
    <row r="101">
      <c r="A101" s="4" t="inlineStr">
        <is>
          <t>Derivative, gain (loss) on derivatives, net</t>
        </is>
      </c>
      <c r="B101" s="5" t="n">
        <v>-225</v>
      </c>
      <c r="C101" s="5" t="n">
        <v>0</v>
      </c>
      <c r="D101" s="5" t="n">
        <v>-225</v>
      </c>
      <c r="E101" s="5" t="n">
        <v>-1</v>
      </c>
    </row>
    <row r="102">
      <c r="A102" s="4" t="inlineStr">
        <is>
          <t>Derivatives Not Qualifying as Hedge Accounting Instruments: | Credit | Net Investment Income</t>
        </is>
      </c>
    </row>
    <row r="103">
      <c r="A103" s="3" t="inlineStr">
        <is>
          <t>Derivative Instruments, Gain (Loss) [Line Items]</t>
        </is>
      </c>
    </row>
    <row r="104">
      <c r="A104" s="4" t="inlineStr">
        <is>
          <t>Derivative, gain (loss) on derivatives, net</t>
        </is>
      </c>
      <c r="B104" s="5" t="n">
        <v>0</v>
      </c>
      <c r="C104" s="5" t="n">
        <v>0</v>
      </c>
      <c r="D104" s="5" t="n">
        <v>0</v>
      </c>
      <c r="E104" s="5" t="n">
        <v>0</v>
      </c>
    </row>
    <row r="105">
      <c r="A105" s="4" t="inlineStr">
        <is>
          <t>Derivatives Not Qualifying as Hedge Accounting Instruments: | Credit | Other Income</t>
        </is>
      </c>
    </row>
    <row r="106">
      <c r="A106" s="3" t="inlineStr">
        <is>
          <t>Derivative Instruments, Gain (Loss) [Line Items]</t>
        </is>
      </c>
    </row>
    <row r="107">
      <c r="A107" s="4" t="inlineStr">
        <is>
          <t>Derivative, gain (loss) on derivatives, net</t>
        </is>
      </c>
      <c r="B107" s="5" t="n">
        <v>0</v>
      </c>
      <c r="C107" s="5" t="n">
        <v>0</v>
      </c>
      <c r="D107" s="5" t="n">
        <v>0</v>
      </c>
      <c r="E107" s="5" t="n">
        <v>0</v>
      </c>
    </row>
    <row r="108">
      <c r="A108" s="4" t="inlineStr">
        <is>
          <t>Derivatives Not Qualifying as Hedge Accounting Instruments: | Credit | AOCI</t>
        </is>
      </c>
    </row>
    <row r="109">
      <c r="A109" s="3" t="inlineStr">
        <is>
          <t>Derivative Instruments, Gain (Loss) [Line Items]</t>
        </is>
      </c>
    </row>
    <row r="110">
      <c r="A110" s="4" t="inlineStr">
        <is>
          <t>Derivative, gain (loss) on derivatives, net</t>
        </is>
      </c>
      <c r="B110" s="5" t="n">
        <v>0</v>
      </c>
      <c r="C110" s="5" t="n">
        <v>0</v>
      </c>
      <c r="D110" s="5" t="n">
        <v>0</v>
      </c>
      <c r="E110" s="5" t="n">
        <v>0</v>
      </c>
    </row>
    <row r="111">
      <c r="A111" s="4" t="inlineStr">
        <is>
          <t>Derivatives Not Qualifying as Hedge Accounting Instruments: | Equity | Realized Investment Gains (Losses)</t>
        </is>
      </c>
    </row>
    <row r="112">
      <c r="A112" s="3" t="inlineStr">
        <is>
          <t>Derivative Instruments, Gain (Loss) [Line Items]</t>
        </is>
      </c>
    </row>
    <row r="113">
      <c r="A113" s="4" t="inlineStr">
        <is>
          <t>Derivative, gain (loss) on derivatives, net</t>
        </is>
      </c>
      <c r="B113" s="5" t="n">
        <v>42826</v>
      </c>
      <c r="C113" s="5" t="n">
        <v>12666</v>
      </c>
      <c r="D113" s="5" t="n">
        <v>-32118</v>
      </c>
      <c r="E113" s="5" t="n">
        <v>41529</v>
      </c>
    </row>
    <row r="114">
      <c r="A114" s="4" t="inlineStr">
        <is>
          <t>Derivatives Not Qualifying as Hedge Accounting Instruments: | Equity | Net Investment Income</t>
        </is>
      </c>
    </row>
    <row r="115">
      <c r="A115" s="3" t="inlineStr">
        <is>
          <t>Derivative Instruments, Gain (Loss) [Line Items]</t>
        </is>
      </c>
    </row>
    <row r="116">
      <c r="A116" s="4" t="inlineStr">
        <is>
          <t>Derivative, gain (loss) on derivatives, net</t>
        </is>
      </c>
      <c r="B116" s="5" t="n">
        <v>0</v>
      </c>
      <c r="C116" s="5" t="n">
        <v>0</v>
      </c>
      <c r="D116" s="5" t="n">
        <v>0</v>
      </c>
      <c r="E116" s="5" t="n">
        <v>0</v>
      </c>
    </row>
    <row r="117">
      <c r="A117" s="4" t="inlineStr">
        <is>
          <t>Derivatives Not Qualifying as Hedge Accounting Instruments: | Equity | Other Income</t>
        </is>
      </c>
    </row>
    <row r="118">
      <c r="A118" s="3" t="inlineStr">
        <is>
          <t>Derivative Instruments, Gain (Loss) [Line Items]</t>
        </is>
      </c>
    </row>
    <row r="119">
      <c r="A119" s="4" t="inlineStr">
        <is>
          <t>Derivative, gain (loss) on derivatives, net</t>
        </is>
      </c>
      <c r="B119" s="5" t="n">
        <v>0</v>
      </c>
      <c r="C119" s="5" t="n">
        <v>0</v>
      </c>
      <c r="D119" s="5" t="n">
        <v>0</v>
      </c>
      <c r="E119" s="5" t="n">
        <v>0</v>
      </c>
    </row>
    <row r="120">
      <c r="A120" s="4" t="inlineStr">
        <is>
          <t>Derivatives Not Qualifying as Hedge Accounting Instruments: | Equity | AOCI</t>
        </is>
      </c>
    </row>
    <row r="121">
      <c r="A121" s="3" t="inlineStr">
        <is>
          <t>Derivative Instruments, Gain (Loss) [Line Items]</t>
        </is>
      </c>
    </row>
    <row r="122">
      <c r="A122" s="4" t="inlineStr">
        <is>
          <t>Derivative, gain (loss) on derivatives, net</t>
        </is>
      </c>
      <c r="B122" s="5" t="n">
        <v>0</v>
      </c>
      <c r="C122" s="5" t="n">
        <v>0</v>
      </c>
      <c r="D122" s="5" t="n">
        <v>0</v>
      </c>
      <c r="E122" s="5" t="n">
        <v>0</v>
      </c>
    </row>
    <row r="123">
      <c r="A123" s="4" t="inlineStr">
        <is>
          <t>Derivatives Not Qualifying as Hedge Accounting Instruments: | Embedded Derivatives | Realized Investment Gains (Losses)</t>
        </is>
      </c>
    </row>
    <row r="124">
      <c r="A124" s="3" t="inlineStr">
        <is>
          <t>Derivative Instruments, Gain (Loss) [Line Items]</t>
        </is>
      </c>
    </row>
    <row r="125">
      <c r="A125" s="4" t="inlineStr">
        <is>
          <t>Derivative, gain (loss) on derivatives, net</t>
        </is>
      </c>
      <c r="B125" s="5" t="n">
        <v>-113439</v>
      </c>
      <c r="C125" s="5" t="n">
        <v>-72122</v>
      </c>
      <c r="D125" s="5" t="n">
        <v>3313</v>
      </c>
      <c r="E125" s="5" t="n">
        <v>-154326</v>
      </c>
    </row>
    <row r="126">
      <c r="A126" s="4" t="inlineStr">
        <is>
          <t>Derivatives Not Qualifying as Hedge Accounting Instruments: | Embedded Derivatives | Net Investment Income</t>
        </is>
      </c>
    </row>
    <row r="127">
      <c r="A127" s="3" t="inlineStr">
        <is>
          <t>Derivative Instruments, Gain (Loss) [Line Items]</t>
        </is>
      </c>
    </row>
    <row r="128">
      <c r="A128" s="4" t="inlineStr">
        <is>
          <t>Derivative, gain (loss) on derivatives, net</t>
        </is>
      </c>
      <c r="B128" s="5" t="n">
        <v>0</v>
      </c>
      <c r="C128" s="5" t="n">
        <v>0</v>
      </c>
      <c r="D128" s="5" t="n">
        <v>0</v>
      </c>
      <c r="E128" s="5" t="n">
        <v>0</v>
      </c>
    </row>
    <row r="129">
      <c r="A129" s="4" t="inlineStr">
        <is>
          <t>Derivatives Not Qualifying as Hedge Accounting Instruments: | Embedded Derivatives | Other Income</t>
        </is>
      </c>
    </row>
    <row r="130">
      <c r="A130" s="3" t="inlineStr">
        <is>
          <t>Derivative Instruments, Gain (Loss) [Line Items]</t>
        </is>
      </c>
    </row>
    <row r="131">
      <c r="A131" s="4" t="inlineStr">
        <is>
          <t>Derivative, gain (loss) on derivatives, net</t>
        </is>
      </c>
      <c r="B131" s="5" t="n">
        <v>0</v>
      </c>
      <c r="C131" s="5" t="n">
        <v>0</v>
      </c>
      <c r="D131" s="5" t="n">
        <v>0</v>
      </c>
      <c r="E131" s="5" t="n">
        <v>0</v>
      </c>
    </row>
    <row r="132">
      <c r="A132" s="4" t="inlineStr">
        <is>
          <t>Derivatives Not Qualifying as Hedge Accounting Instruments: | Embedded Derivatives | AOCI</t>
        </is>
      </c>
    </row>
    <row r="133">
      <c r="A133" s="3" t="inlineStr">
        <is>
          <t>Derivative Instruments, Gain (Loss) [Line Items]</t>
        </is>
      </c>
    </row>
    <row r="134">
      <c r="A134" s="4" t="inlineStr">
        <is>
          <t>Derivative, gain (loss) on derivatives, net</t>
        </is>
      </c>
      <c r="B134" s="6" t="n">
        <v>0</v>
      </c>
      <c r="C134" s="6" t="n">
        <v>0</v>
      </c>
      <c r="D134" s="6" t="n">
        <v>0</v>
      </c>
      <c r="E134"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Current Period Cash Flow Hedges in AOCI (loss) before Taxes) (Details) $ in Thousands</t>
        </is>
      </c>
      <c r="B1" s="2" t="inlineStr">
        <is>
          <t>6 Months Ended</t>
        </is>
      </c>
    </row>
    <row r="2">
      <c r="B2" s="2" t="inlineStr">
        <is>
          <t>Jun. 30, 2020USD ($)</t>
        </is>
      </c>
    </row>
    <row r="3">
      <c r="A3" s="4" t="inlineStr">
        <is>
          <t>Cash flow hedgers in AOCI</t>
        </is>
      </c>
    </row>
    <row r="4">
      <c r="A4" s="3" t="inlineStr">
        <is>
          <t>Reclassification Adjustment out of Accumulated Other Comprehensive Income on Derivatives [Line Items]</t>
        </is>
      </c>
    </row>
    <row r="5">
      <c r="A5" s="4" t="inlineStr">
        <is>
          <t>Balance, beginning</t>
        </is>
      </c>
      <c r="B5" s="6" t="n">
        <v>26126</v>
      </c>
    </row>
    <row r="6">
      <c r="A6" s="4" t="inlineStr">
        <is>
          <t>Amount Recorded in AOCI</t>
        </is>
      </c>
      <c r="B6" s="5" t="n">
        <v>78981</v>
      </c>
    </row>
    <row r="7">
      <c r="A7" s="4" t="inlineStr">
        <is>
          <t>Amounts reclassified into current period earnings</t>
        </is>
      </c>
      <c r="B7" s="5" t="n">
        <v>-11240</v>
      </c>
    </row>
    <row r="8">
      <c r="A8" s="4" t="inlineStr">
        <is>
          <t>Balance, ending</t>
        </is>
      </c>
      <c r="B8" s="5" t="n">
        <v>93867</v>
      </c>
    </row>
    <row r="9">
      <c r="A9" s="4" t="inlineStr">
        <is>
          <t>Interest Rate | Accumulated Gain (Loss), Net, Cash Flow Hedge, Parent [Member]</t>
        </is>
      </c>
    </row>
    <row r="10">
      <c r="A10" s="3" t="inlineStr">
        <is>
          <t>Reclassification Adjustment out of Accumulated Other Comprehensive Income on Derivatives [Line Items]</t>
        </is>
      </c>
    </row>
    <row r="11">
      <c r="A11" s="4" t="inlineStr">
        <is>
          <t>Amount Recorded in AOCI</t>
        </is>
      </c>
      <c r="B11" s="5" t="n">
        <v>281</v>
      </c>
    </row>
    <row r="12">
      <c r="A12" s="4" t="inlineStr">
        <is>
          <t>Amounts reclassified into current period earnings</t>
        </is>
      </c>
      <c r="B12" s="5" t="n">
        <v>46</v>
      </c>
    </row>
    <row r="13">
      <c r="A13" s="4" t="inlineStr">
        <is>
          <t>Currency/Interest Rate | Accumulated Gain (Loss), Net, Cash Flow Hedge, Parent [Member]</t>
        </is>
      </c>
    </row>
    <row r="14">
      <c r="A14" s="3" t="inlineStr">
        <is>
          <t>Reclassification Adjustment out of Accumulated Other Comprehensive Income on Derivatives [Line Items]</t>
        </is>
      </c>
    </row>
    <row r="15">
      <c r="A15" s="4" t="inlineStr">
        <is>
          <t>Amount Recorded in AOCI</t>
        </is>
      </c>
      <c r="B15" s="5" t="n">
        <v>78700</v>
      </c>
    </row>
    <row r="16">
      <c r="A16" s="4" t="inlineStr">
        <is>
          <t>Amounts reclassified into current period earnings</t>
        </is>
      </c>
      <c r="B16" s="6" t="n">
        <v>-1128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Derivative Instruments (Narrative) (Details) - USD ($) $ in Millions</t>
        </is>
      </c>
      <c r="B1" s="2" t="inlineStr">
        <is>
          <t>6 Months Ended</t>
        </is>
      </c>
      <c r="C1" s="2" t="inlineStr">
        <is>
          <t>12 Months Ended</t>
        </is>
      </c>
    </row>
    <row r="2">
      <c r="B2" s="2" t="inlineStr">
        <is>
          <t>Jun. 30, 2020</t>
        </is>
      </c>
      <c r="C2" s="2" t="inlineStr">
        <is>
          <t>Dec. 31, 2019</t>
        </is>
      </c>
    </row>
    <row r="3">
      <c r="A3" s="3" t="inlineStr">
        <is>
          <t>Derivative [Line Items]</t>
        </is>
      </c>
    </row>
    <row r="4">
      <c r="A4" s="4" t="inlineStr">
        <is>
          <t>Credit Derivative, Purchased Credit Protection</t>
        </is>
      </c>
      <c r="B4" s="6" t="n">
        <v>2</v>
      </c>
      <c r="C4" s="6" t="n">
        <v>0</v>
      </c>
    </row>
    <row r="5">
      <c r="A5" s="4" t="inlineStr">
        <is>
          <t>Cash Flow Hedge Gain (Loss) to be Reclassified within Twelve Months</t>
        </is>
      </c>
      <c r="B5" s="5" t="n">
        <v>9</v>
      </c>
    </row>
    <row r="6">
      <c r="A6" s="4" t="inlineStr">
        <is>
          <t>Credit Derivative Protection Purchased Fair Value Asset (Liability)</t>
        </is>
      </c>
      <c r="B6" s="5" t="n">
        <v>0</v>
      </c>
      <c r="C6" s="5" t="n">
        <v>0</v>
      </c>
    </row>
    <row r="7">
      <c r="A7" s="4" t="inlineStr">
        <is>
          <t>Future Policy Benefits</t>
        </is>
      </c>
    </row>
    <row r="8">
      <c r="A8" s="3" t="inlineStr">
        <is>
          <t>Derivative [Line Items]</t>
        </is>
      </c>
    </row>
    <row r="9">
      <c r="A9" s="4" t="inlineStr">
        <is>
          <t>Embedded Derivative, Fair Value of Embedded Derivative Asset (Liability), Net</t>
        </is>
      </c>
      <c r="B9" s="5" t="n">
        <v>-19014</v>
      </c>
      <c r="C9" s="5" t="n">
        <v>-8530</v>
      </c>
    </row>
    <row r="10">
      <c r="A10" s="4" t="inlineStr">
        <is>
          <t>Reinsurance Recoverables</t>
        </is>
      </c>
    </row>
    <row r="11">
      <c r="A11" s="3" t="inlineStr">
        <is>
          <t>Derivative [Line Items]</t>
        </is>
      </c>
    </row>
    <row r="12">
      <c r="A12" s="4" t="inlineStr">
        <is>
          <t>Embedded Derivative, Fair Value of Embedded Derivative Asset (Liability), Net</t>
        </is>
      </c>
      <c r="B12" s="5" t="n">
        <v>19028</v>
      </c>
      <c r="C12" s="5" t="n">
        <v>8540</v>
      </c>
    </row>
    <row r="13">
      <c r="A13" s="4" t="inlineStr">
        <is>
          <t>Policyholders' account balances</t>
        </is>
      </c>
    </row>
    <row r="14">
      <c r="A14" s="3" t="inlineStr">
        <is>
          <t>Derivative [Line Items]</t>
        </is>
      </c>
    </row>
    <row r="15">
      <c r="A15" s="4" t="inlineStr">
        <is>
          <t>Embedded Derivative, Fair Value of Embedded Derivative Asset (Liability), Net</t>
        </is>
      </c>
      <c r="B15" s="6" t="n">
        <v>-1045</v>
      </c>
      <c r="C15" s="6" t="n">
        <v>-96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77" customWidth="1" min="1" max="1"/>
    <col width="80" customWidth="1" min="2" max="2"/>
    <col width="13" customWidth="1" min="3" max="3"/>
    <col width="27" customWidth="1" min="4" max="4"/>
    <col width="18" customWidth="1" min="5" max="5"/>
    <col width="46" customWidth="1" min="6" max="6"/>
    <col width="13" customWidth="1" min="7" max="7"/>
    <col width="69" customWidth="1" min="8" max="8"/>
    <col width="13" customWidth="1" min="9" max="9"/>
    <col width="64" customWidth="1" min="10" max="10"/>
    <col width="13" customWidth="1" min="11" max="11"/>
  </cols>
  <sheetData>
    <row r="1">
      <c r="A1" s="1" t="inlineStr">
        <is>
          <t>Unaudited Interim Consolidated Statements of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otal Equity</t>
        </is>
      </c>
      <c r="H1" s="2" t="inlineStr">
        <is>
          <t>Cumulative effect of adoption of accounting changesRetained Earnings</t>
        </is>
      </c>
      <c r="J1" s="2" t="inlineStr">
        <is>
          <t>Cumulative effect of adoption of accounting changesTotal Equity</t>
        </is>
      </c>
    </row>
    <row r="2">
      <c r="A2" s="4" t="inlineStr">
        <is>
          <t>Beginning Balance at Dec. 31, 2018</t>
        </is>
      </c>
      <c r="C2" s="6" t="n">
        <v>2500</v>
      </c>
      <c r="D2" s="6" t="n">
        <v>1146592</v>
      </c>
      <c r="E2" s="6" t="n">
        <v>1612435</v>
      </c>
      <c r="F2" s="6" t="n">
        <v>-28296</v>
      </c>
      <c r="G2" s="6" t="n">
        <v>2733231</v>
      </c>
      <c r="H2" s="6" t="n">
        <v>-1114</v>
      </c>
      <c r="I2" s="4" t="inlineStr">
        <is>
          <t>[1]</t>
        </is>
      </c>
      <c r="J2" s="6" t="n">
        <v>-1114</v>
      </c>
      <c r="K2" s="4" t="inlineStr">
        <is>
          <t>[1]</t>
        </is>
      </c>
    </row>
    <row r="3">
      <c r="A3" s="3" t="inlineStr">
        <is>
          <t>Increase (Decrease) in Stockholders' Equity [Roll Forward]</t>
        </is>
      </c>
    </row>
    <row r="4">
      <c r="A4" s="4" t="inlineStr">
        <is>
          <t>Contributed (distributed) capital-parent/child asset transfers</t>
        </is>
      </c>
      <c r="D4" s="5" t="n">
        <v>-4</v>
      </c>
      <c r="G4" s="5" t="n">
        <v>-4</v>
      </c>
    </row>
    <row r="5">
      <c r="A5" s="4" t="inlineStr">
        <is>
          <t>Contributed capital</t>
        </is>
      </c>
      <c r="D5" s="5" t="n">
        <v>0</v>
      </c>
      <c r="G5" s="5" t="n">
        <v>0</v>
      </c>
    </row>
    <row r="6">
      <c r="A6" s="3" t="inlineStr">
        <is>
          <t>Comprehensive income (loss):</t>
        </is>
      </c>
    </row>
    <row r="7">
      <c r="A7" s="4" t="inlineStr">
        <is>
          <t>Net income (loss)</t>
        </is>
      </c>
      <c r="E7" s="5" t="n">
        <v>87788</v>
      </c>
      <c r="G7" s="5" t="n">
        <v>87788</v>
      </c>
    </row>
    <row r="8">
      <c r="A8" s="4" t="inlineStr">
        <is>
          <t>Other comprehensive income (loss), net of tax</t>
        </is>
      </c>
      <c r="F8" s="5" t="n">
        <v>132501</v>
      </c>
      <c r="G8" s="5" t="n">
        <v>132501</v>
      </c>
    </row>
    <row r="9">
      <c r="A9" s="4" t="inlineStr">
        <is>
          <t>Total comprehensive income (loss)</t>
        </is>
      </c>
      <c r="G9" s="5" t="n">
        <v>220289</v>
      </c>
    </row>
    <row r="10">
      <c r="A10" s="4" t="inlineStr">
        <is>
          <t>Ending Balance at Mar. 31, 2019</t>
        </is>
      </c>
      <c r="C10" s="5" t="n">
        <v>2500</v>
      </c>
      <c r="D10" s="5" t="n">
        <v>1146588</v>
      </c>
      <c r="E10" s="5" t="n">
        <v>1699109</v>
      </c>
      <c r="F10" s="5" t="n">
        <v>104205</v>
      </c>
      <c r="G10" s="5" t="n">
        <v>2952402</v>
      </c>
    </row>
    <row r="11">
      <c r="A11" s="4" t="inlineStr">
        <is>
          <t>Beginning Balance at Dec. 31, 2018</t>
        </is>
      </c>
      <c r="C11" s="5" t="n">
        <v>2500</v>
      </c>
      <c r="D11" s="5" t="n">
        <v>1146592</v>
      </c>
      <c r="E11" s="5" t="n">
        <v>1612435</v>
      </c>
      <c r="F11" s="5" t="n">
        <v>-28296</v>
      </c>
      <c r="G11" s="5" t="n">
        <v>2733231</v>
      </c>
      <c r="H11" s="5" t="n">
        <v>-1114</v>
      </c>
      <c r="I11" s="4" t="inlineStr">
        <is>
          <t>[1]</t>
        </is>
      </c>
      <c r="J11" s="5" t="n">
        <v>-1114</v>
      </c>
      <c r="K11" s="4" t="inlineStr">
        <is>
          <t>[1]</t>
        </is>
      </c>
    </row>
    <row r="12">
      <c r="A12" s="3" t="inlineStr">
        <is>
          <t>Comprehensive income (loss):</t>
        </is>
      </c>
    </row>
    <row r="13">
      <c r="A13" s="4" t="inlineStr">
        <is>
          <t>Net income (loss)</t>
        </is>
      </c>
      <c r="B13" s="6" t="n">
        <v>136223</v>
      </c>
    </row>
    <row r="14">
      <c r="A14" s="4" t="inlineStr">
        <is>
          <t>Other comprehensive income (loss), net of tax</t>
        </is>
      </c>
      <c r="B14" s="5" t="n">
        <v>278461</v>
      </c>
    </row>
    <row r="15">
      <c r="A15" s="4" t="inlineStr">
        <is>
          <t>Ending Balance at Jun. 30, 2019</t>
        </is>
      </c>
      <c r="C15" s="5" t="n">
        <v>2500</v>
      </c>
      <c r="D15" s="5" t="n">
        <v>1146588</v>
      </c>
      <c r="E15" s="5" t="n">
        <v>1747544</v>
      </c>
      <c r="F15" s="5" t="n">
        <v>250165</v>
      </c>
      <c r="G15" s="5" t="n">
        <v>3146797</v>
      </c>
    </row>
    <row r="16">
      <c r="A16" s="4" t="inlineStr">
        <is>
          <t>Beginning Balance at Mar. 31, 2019</t>
        </is>
      </c>
      <c r="C16" s="5" t="n">
        <v>2500</v>
      </c>
      <c r="D16" s="5" t="n">
        <v>1146588</v>
      </c>
      <c r="E16" s="5" t="n">
        <v>1699109</v>
      </c>
      <c r="F16" s="5" t="n">
        <v>104205</v>
      </c>
      <c r="G16" s="5" t="n">
        <v>2952402</v>
      </c>
    </row>
    <row r="17">
      <c r="A17" s="3" t="inlineStr">
        <is>
          <t>Increase (Decrease) in Stockholders' Equity [Roll Forward]</t>
        </is>
      </c>
    </row>
    <row r="18">
      <c r="A18" s="4" t="inlineStr">
        <is>
          <t>Contributed (distributed) capital-parent/child asset transfers</t>
        </is>
      </c>
      <c r="D18" s="5" t="n">
        <v>0</v>
      </c>
      <c r="G18" s="5" t="n">
        <v>0</v>
      </c>
    </row>
    <row r="19">
      <c r="A19" s="4" t="inlineStr">
        <is>
          <t>Contributed capital</t>
        </is>
      </c>
      <c r="D19" s="5" t="n">
        <v>0</v>
      </c>
      <c r="G19" s="5" t="n">
        <v>0</v>
      </c>
    </row>
    <row r="20">
      <c r="A20" s="3" t="inlineStr">
        <is>
          <t>Comprehensive income (loss):</t>
        </is>
      </c>
    </row>
    <row r="21">
      <c r="A21" s="4" t="inlineStr">
        <is>
          <t>Net income (loss)</t>
        </is>
      </c>
      <c r="B21" s="5" t="n">
        <v>48435</v>
      </c>
      <c r="E21" s="5" t="n">
        <v>48435</v>
      </c>
      <c r="G21" s="5" t="n">
        <v>48435</v>
      </c>
    </row>
    <row r="22">
      <c r="A22" s="4" t="inlineStr">
        <is>
          <t>Other comprehensive income (loss), net of tax</t>
        </is>
      </c>
      <c r="B22" s="5" t="n">
        <v>145960</v>
      </c>
      <c r="F22" s="5" t="n">
        <v>145960</v>
      </c>
      <c r="G22" s="5" t="n">
        <v>145960</v>
      </c>
    </row>
    <row r="23">
      <c r="A23" s="4" t="inlineStr">
        <is>
          <t>Total comprehensive income (loss)</t>
        </is>
      </c>
      <c r="G23" s="5" t="n">
        <v>194395</v>
      </c>
    </row>
    <row r="24">
      <c r="A24" s="4" t="inlineStr">
        <is>
          <t>Ending Balance at Jun. 30, 2019</t>
        </is>
      </c>
      <c r="C24" s="5" t="n">
        <v>2500</v>
      </c>
      <c r="D24" s="5" t="n">
        <v>1146588</v>
      </c>
      <c r="E24" s="5" t="n">
        <v>1747544</v>
      </c>
      <c r="F24" s="5" t="n">
        <v>250165</v>
      </c>
      <c r="G24" s="5" t="n">
        <v>3146797</v>
      </c>
    </row>
    <row r="25">
      <c r="A25" s="4" t="inlineStr">
        <is>
          <t>Beginning Balance at Dec. 31, 2019</t>
        </is>
      </c>
      <c r="C25" s="5" t="n">
        <v>2500</v>
      </c>
      <c r="D25" s="5" t="n">
        <v>1153632</v>
      </c>
      <c r="E25" s="5" t="n">
        <v>1577453</v>
      </c>
      <c r="F25" s="5" t="n">
        <v>281442</v>
      </c>
      <c r="G25" s="5" t="n">
        <v>3015027</v>
      </c>
      <c r="H25" s="5" t="n">
        <v>-1752</v>
      </c>
      <c r="I25" s="4" t="inlineStr">
        <is>
          <t>[2]</t>
        </is>
      </c>
      <c r="J25" s="5" t="n">
        <v>-1752</v>
      </c>
      <c r="K25" s="4" t="inlineStr">
        <is>
          <t>[2]</t>
        </is>
      </c>
    </row>
    <row r="26">
      <c r="A26" s="3" t="inlineStr">
        <is>
          <t>Increase (Decrease) in Stockholders' Equity [Roll Forward]</t>
        </is>
      </c>
    </row>
    <row r="27">
      <c r="A27" s="4" t="inlineStr">
        <is>
          <t>Contributed (distributed) capital-parent/child asset transfers</t>
        </is>
      </c>
      <c r="D27" s="5" t="n">
        <v>0</v>
      </c>
      <c r="G27" s="5" t="n">
        <v>0</v>
      </c>
    </row>
    <row r="28">
      <c r="A28" s="3" t="inlineStr">
        <is>
          <t>Comprehensive income (loss):</t>
        </is>
      </c>
    </row>
    <row r="29">
      <c r="A29" s="4" t="inlineStr">
        <is>
          <t>Net income (loss)</t>
        </is>
      </c>
      <c r="E29" s="5" t="n">
        <v>97612</v>
      </c>
      <c r="G29" s="5" t="n">
        <v>97612</v>
      </c>
    </row>
    <row r="30">
      <c r="A30" s="4" t="inlineStr">
        <is>
          <t>Other comprehensive income (loss), net of tax</t>
        </is>
      </c>
      <c r="F30" s="5" t="n">
        <v>-126381</v>
      </c>
      <c r="G30" s="5" t="n">
        <v>-126381</v>
      </c>
    </row>
    <row r="31">
      <c r="A31" s="4" t="inlineStr">
        <is>
          <t>Total comprehensive income (loss)</t>
        </is>
      </c>
      <c r="G31" s="5" t="n">
        <v>-28769</v>
      </c>
    </row>
    <row r="32">
      <c r="A32" s="4" t="inlineStr">
        <is>
          <t>Ending Balance at Mar. 31, 2020</t>
        </is>
      </c>
      <c r="C32" s="5" t="n">
        <v>2500</v>
      </c>
      <c r="D32" s="5" t="n">
        <v>1153632</v>
      </c>
      <c r="E32" s="5" t="n">
        <v>1673313</v>
      </c>
      <c r="F32" s="5" t="n">
        <v>155061</v>
      </c>
      <c r="G32" s="5" t="n">
        <v>2984506</v>
      </c>
    </row>
    <row r="33">
      <c r="A33" s="4" t="inlineStr">
        <is>
          <t>Beginning Balance at Dec. 31, 2019</t>
        </is>
      </c>
      <c r="C33" s="5" t="n">
        <v>2500</v>
      </c>
      <c r="D33" s="5" t="n">
        <v>1153632</v>
      </c>
      <c r="E33" s="5" t="n">
        <v>1577453</v>
      </c>
      <c r="F33" s="5" t="n">
        <v>281442</v>
      </c>
      <c r="G33" s="5" t="n">
        <v>3015027</v>
      </c>
      <c r="H33" s="6" t="n">
        <v>-1752</v>
      </c>
      <c r="I33" s="4" t="inlineStr">
        <is>
          <t>[2]</t>
        </is>
      </c>
      <c r="J33" s="6" t="n">
        <v>-1752</v>
      </c>
      <c r="K33" s="4" t="inlineStr">
        <is>
          <t>[2]</t>
        </is>
      </c>
    </row>
    <row r="34">
      <c r="A34" s="3" t="inlineStr">
        <is>
          <t>Comprehensive income (loss):</t>
        </is>
      </c>
    </row>
    <row r="35">
      <c r="A35" s="4" t="inlineStr">
        <is>
          <t>Net income (loss)</t>
        </is>
      </c>
      <c r="B35" s="5" t="n">
        <v>107144</v>
      </c>
    </row>
    <row r="36">
      <c r="A36" s="4" t="inlineStr">
        <is>
          <t>Other comprehensive income (loss), net of tax</t>
        </is>
      </c>
      <c r="B36" s="5" t="n">
        <v>147035</v>
      </c>
    </row>
    <row r="37">
      <c r="A37" s="4" t="inlineStr">
        <is>
          <t>Ending Balance at Jun. 30, 2020</t>
        </is>
      </c>
      <c r="C37" s="5" t="n">
        <v>2500</v>
      </c>
      <c r="D37" s="5" t="n">
        <v>1476690</v>
      </c>
      <c r="E37" s="5" t="n">
        <v>1682845</v>
      </c>
      <c r="F37" s="5" t="n">
        <v>428477</v>
      </c>
      <c r="G37" s="5" t="n">
        <v>3590512</v>
      </c>
    </row>
    <row r="38">
      <c r="A38" s="4" t="inlineStr">
        <is>
          <t>Beginning Balance at Mar. 31, 2020</t>
        </is>
      </c>
      <c r="C38" s="5" t="n">
        <v>2500</v>
      </c>
      <c r="D38" s="5" t="n">
        <v>1153632</v>
      </c>
      <c r="E38" s="5" t="n">
        <v>1673313</v>
      </c>
      <c r="F38" s="5" t="n">
        <v>155061</v>
      </c>
      <c r="G38" s="5" t="n">
        <v>2984506</v>
      </c>
    </row>
    <row r="39">
      <c r="A39" s="3" t="inlineStr">
        <is>
          <t>Increase (Decrease) in Stockholders' Equity [Roll Forward]</t>
        </is>
      </c>
    </row>
    <row r="40">
      <c r="A40" s="4" t="inlineStr">
        <is>
          <t>Contributed (distributed) capital-parent/child asset transfers</t>
        </is>
      </c>
      <c r="D40" s="5" t="n">
        <v>-1942</v>
      </c>
      <c r="G40" s="5" t="n">
        <v>-1942</v>
      </c>
    </row>
    <row r="41">
      <c r="A41" s="4" t="inlineStr">
        <is>
          <t>Contributed capital</t>
        </is>
      </c>
      <c r="D41" s="5" t="n">
        <v>325000</v>
      </c>
      <c r="G41" s="5" t="n">
        <v>325000</v>
      </c>
    </row>
    <row r="42">
      <c r="A42" s="3" t="inlineStr">
        <is>
          <t>Comprehensive income (loss):</t>
        </is>
      </c>
    </row>
    <row r="43">
      <c r="A43" s="4" t="inlineStr">
        <is>
          <t>Net income (loss)</t>
        </is>
      </c>
      <c r="B43" s="5" t="n">
        <v>9532</v>
      </c>
      <c r="E43" s="5" t="n">
        <v>9532</v>
      </c>
      <c r="G43" s="5" t="n">
        <v>9532</v>
      </c>
    </row>
    <row r="44">
      <c r="A44" s="4" t="inlineStr">
        <is>
          <t>Other comprehensive income (loss), net of tax</t>
        </is>
      </c>
      <c r="B44" s="6" t="n">
        <v>273416</v>
      </c>
      <c r="F44" s="5" t="n">
        <v>273416</v>
      </c>
      <c r="G44" s="5" t="n">
        <v>273416</v>
      </c>
    </row>
    <row r="45">
      <c r="A45" s="4" t="inlineStr">
        <is>
          <t>Total comprehensive income (loss)</t>
        </is>
      </c>
      <c r="G45" s="5" t="n">
        <v>282948</v>
      </c>
    </row>
    <row r="46">
      <c r="A46" s="4" t="inlineStr">
        <is>
          <t>Ending Balance at Jun. 30, 2020</t>
        </is>
      </c>
      <c r="C46" s="6" t="n">
        <v>2500</v>
      </c>
      <c r="D46" s="6" t="n">
        <v>1476690</v>
      </c>
      <c r="E46" s="6" t="n">
        <v>1682845</v>
      </c>
      <c r="F46" s="6" t="n">
        <v>428477</v>
      </c>
      <c r="G46" s="6" t="n">
        <v>3590512</v>
      </c>
    </row>
    <row r="47"/>
    <row r="48">
      <c r="A48" s="4" t="inlineStr">
        <is>
          <t>[1]</t>
        </is>
      </c>
      <c r="B48" s="4" t="inlineStr">
        <is>
          <t>Includes the impact from the adoption of ASU 2017-08 and 2017-12. See Note 2 to the Consolidated Financial Statements included in the Company’s Annual Report on Form 10-K for the year ended December 31, 2019 for additional information.</t>
        </is>
      </c>
    </row>
    <row r="49">
      <c r="A49" s="4" t="inlineStr">
        <is>
          <t>[2]</t>
        </is>
      </c>
      <c r="B49" s="4" t="inlineStr">
        <is>
          <t>Includes the impact from the adoption of ASU 2016-13. See Note 2.</t>
        </is>
      </c>
    </row>
  </sheetData>
  <mergeCells count="5">
    <mergeCell ref="H1:I1"/>
    <mergeCell ref="J1:K1"/>
    <mergeCell ref="A47:K47"/>
    <mergeCell ref="B48:K48"/>
    <mergeCell ref="B49:K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air Value of Assets and Liabilities (Balances of Assets and Liabilities Measured at Fair Value on a Recurring Basis) (Details) - USD ($) $ in Thousands</t>
        </is>
      </c>
      <c r="B1" s="2" t="inlineStr">
        <is>
          <t>Jun. 30, 2020</t>
        </is>
      </c>
      <c r="D1" s="2" t="inlineStr">
        <is>
          <t>Dec. 31, 2019</t>
        </is>
      </c>
    </row>
    <row r="2">
      <c r="A2" s="3" t="inlineStr">
        <is>
          <t>Fair Value Assets And Liabilities Measured On Recurring And Nonrecurring Basis [Line Items]</t>
        </is>
      </c>
    </row>
    <row r="3">
      <c r="A3" s="4" t="inlineStr">
        <is>
          <t>Fixed maturities, available-for-sale</t>
        </is>
      </c>
      <c r="B3" s="6" t="n">
        <v>6106322</v>
      </c>
      <c r="D3" s="6" t="n">
        <v>5681970</v>
      </c>
    </row>
    <row r="4">
      <c r="A4" s="4" t="inlineStr">
        <is>
          <t>Fixed maturities, trading</t>
        </is>
      </c>
      <c r="B4" s="5" t="n">
        <v>56707</v>
      </c>
      <c r="D4" s="5" t="n">
        <v>59964</v>
      </c>
    </row>
    <row r="5">
      <c r="A5" s="4" t="inlineStr">
        <is>
          <t>Equity securities</t>
        </is>
      </c>
      <c r="B5" s="5" t="n">
        <v>9559</v>
      </c>
      <c r="D5" s="5" t="n">
        <v>10494</v>
      </c>
    </row>
    <row r="6">
      <c r="A6" s="4" t="inlineStr">
        <is>
          <t>Other invested assets</t>
        </is>
      </c>
      <c r="B6" s="5" t="n">
        <v>468005</v>
      </c>
      <c r="D6" s="5" t="n">
        <v>429558</v>
      </c>
    </row>
    <row r="7">
      <c r="A7" s="4" t="inlineStr">
        <is>
          <t>Reinsurance recoverables</t>
        </is>
      </c>
      <c r="B7" s="5" t="n">
        <v>52917099</v>
      </c>
      <c r="C7" s="4" t="inlineStr">
        <is>
          <t>[1]</t>
        </is>
      </c>
      <c r="D7" s="5" t="n">
        <v>40710159</v>
      </c>
    </row>
    <row r="8">
      <c r="A8" s="4" t="inlineStr">
        <is>
          <t>Receivables from parent and affiliates</t>
        </is>
      </c>
      <c r="B8" s="5" t="n">
        <v>297911</v>
      </c>
      <c r="D8" s="5" t="n">
        <v>271981</v>
      </c>
    </row>
    <row r="9">
      <c r="A9" s="4" t="inlineStr">
        <is>
          <t>Separate account assets</t>
        </is>
      </c>
      <c r="B9" s="5" t="n">
        <v>130903117</v>
      </c>
      <c r="D9" s="5" t="n">
        <v>138387772</v>
      </c>
    </row>
    <row r="10">
      <c r="A10" s="4" t="inlineStr">
        <is>
          <t>TOTAL ASSETS</t>
        </is>
      </c>
      <c r="B10" s="5" t="n">
        <v>196862729</v>
      </c>
      <c r="D10" s="5" t="n">
        <v>191158387</v>
      </c>
    </row>
    <row r="11">
      <c r="A11" s="4" t="inlineStr">
        <is>
          <t>Future policy benefits</t>
        </is>
      </c>
      <c r="B11" s="5" t="n">
        <v>37371656</v>
      </c>
      <c r="C11" s="4" t="inlineStr">
        <is>
          <t>[1]</t>
        </is>
      </c>
      <c r="D11" s="5" t="n">
        <v>25258673</v>
      </c>
    </row>
    <row r="12">
      <c r="A12" s="4" t="inlineStr">
        <is>
          <t>Payables to parent and affiliates</t>
        </is>
      </c>
      <c r="B12" s="5" t="n">
        <v>88384</v>
      </c>
      <c r="D12" s="5" t="n">
        <v>216842</v>
      </c>
    </row>
    <row r="13">
      <c r="A13" s="4" t="inlineStr">
        <is>
          <t>Total liabilities</t>
        </is>
      </c>
      <c r="B13" s="5" t="n">
        <v>193272217</v>
      </c>
      <c r="D13" s="5" t="n">
        <v>188143360</v>
      </c>
    </row>
    <row r="14">
      <c r="A14" s="4" t="inlineStr">
        <is>
          <t>Future policy benefits</t>
        </is>
      </c>
    </row>
    <row r="15">
      <c r="A15" s="3" t="inlineStr">
        <is>
          <t>Fair Value Assets And Liabilities Measured On Recurring And Nonrecurring Basis [Line Items]</t>
        </is>
      </c>
    </row>
    <row r="16">
      <c r="A16" s="4" t="inlineStr">
        <is>
          <t>Embedded Derivative, Fair Value of Embedded Derivative, Net Liability</t>
        </is>
      </c>
      <c r="B16" s="5" t="n">
        <v>19014000</v>
      </c>
      <c r="D16" s="5" t="n">
        <v>8530000</v>
      </c>
    </row>
    <row r="17">
      <c r="A17" s="4" t="inlineStr">
        <is>
          <t>Embedded Derivative, Fair Value of Embedded Derivative Gross Asset</t>
        </is>
      </c>
      <c r="B17" s="5" t="n">
        <v>236000</v>
      </c>
      <c r="D17" s="5" t="n">
        <v>611000</v>
      </c>
    </row>
    <row r="18">
      <c r="A18" s="4" t="inlineStr">
        <is>
          <t>Embedded Derivative, Fair Value of Embedded Derivative Gross Liability</t>
        </is>
      </c>
      <c r="B18" s="5" t="n">
        <v>19250000</v>
      </c>
      <c r="D18" s="5" t="n">
        <v>9141000</v>
      </c>
    </row>
    <row r="19">
      <c r="A19" s="4" t="inlineStr">
        <is>
          <t>Fair Value, Measurements, Recurring</t>
        </is>
      </c>
    </row>
    <row r="20">
      <c r="A20" s="3" t="inlineStr">
        <is>
          <t>Fair Value Assets And Liabilities Measured On Recurring And Nonrecurring Basis [Line Items]</t>
        </is>
      </c>
    </row>
    <row r="21">
      <c r="A21" s="4" t="inlineStr">
        <is>
          <t>Fixed maturities, available-for-sale</t>
        </is>
      </c>
      <c r="B21" s="5" t="n">
        <v>6106322</v>
      </c>
      <c r="D21" s="5" t="n">
        <v>5681970</v>
      </c>
    </row>
    <row r="22">
      <c r="A22" s="4" t="inlineStr">
        <is>
          <t>Fixed maturities, trading</t>
        </is>
      </c>
      <c r="B22" s="5" t="n">
        <v>56707</v>
      </c>
      <c r="D22" s="5" t="n">
        <v>59964</v>
      </c>
    </row>
    <row r="23">
      <c r="A23" s="4" t="inlineStr">
        <is>
          <t>Equity securities</t>
        </is>
      </c>
      <c r="B23" s="5" t="n">
        <v>9559</v>
      </c>
      <c r="D23" s="5" t="n">
        <v>10494</v>
      </c>
    </row>
    <row r="24">
      <c r="A24" s="4" t="inlineStr">
        <is>
          <t>Short-term Investments</t>
        </is>
      </c>
      <c r="B24" s="5" t="n">
        <v>101967</v>
      </c>
      <c r="D24" s="5" t="n">
        <v>0</v>
      </c>
    </row>
    <row r="25">
      <c r="A25" s="4" t="inlineStr">
        <is>
          <t>Cash equivalents</t>
        </is>
      </c>
      <c r="B25" s="5" t="n">
        <v>545592</v>
      </c>
      <c r="D25" s="5" t="n">
        <v>547642</v>
      </c>
    </row>
    <row r="26">
      <c r="A26" s="4" t="inlineStr">
        <is>
          <t>Other invested assets</t>
        </is>
      </c>
      <c r="B26" s="5" t="n">
        <v>35759</v>
      </c>
      <c r="D26" s="5" t="n">
        <v>12548</v>
      </c>
    </row>
    <row r="27">
      <c r="A27" s="4" t="inlineStr">
        <is>
          <t>Reinsurance recoverables</t>
        </is>
      </c>
      <c r="B27" s="5" t="n">
        <v>19028138</v>
      </c>
      <c r="D27" s="5" t="n">
        <v>8539671</v>
      </c>
    </row>
    <row r="28">
      <c r="A28" s="4" t="inlineStr">
        <is>
          <t>Receivables from parent and affiliates</t>
        </is>
      </c>
      <c r="B28" s="5" t="n">
        <v>120138</v>
      </c>
      <c r="D28" s="5" t="n">
        <v>122566</v>
      </c>
    </row>
    <row r="29">
      <c r="A29" s="4" t="inlineStr">
        <is>
          <t>Subtotal excluding separate account assets</t>
        </is>
      </c>
      <c r="B29" s="5" t="n">
        <v>26004182</v>
      </c>
      <c r="D29" s="5" t="n">
        <v>14974855</v>
      </c>
    </row>
    <row r="30">
      <c r="A30" s="4" t="inlineStr">
        <is>
          <t>Separate account assets</t>
        </is>
      </c>
      <c r="B30" s="5" t="n">
        <v>126304403</v>
      </c>
      <c r="D30" s="5" t="n">
        <v>133625669</v>
      </c>
    </row>
    <row r="31">
      <c r="A31" s="4" t="inlineStr">
        <is>
          <t>TOTAL ASSETS</t>
        </is>
      </c>
      <c r="B31" s="5" t="n">
        <v>152308585</v>
      </c>
      <c r="D31" s="5" t="n">
        <v>148600524</v>
      </c>
    </row>
    <row r="32">
      <c r="A32" s="4" t="inlineStr">
        <is>
          <t>Future policy benefits</t>
        </is>
      </c>
      <c r="B32" s="5" t="n">
        <v>19014066</v>
      </c>
      <c r="D32" s="5" t="n">
        <v>8529566</v>
      </c>
    </row>
    <row r="33">
      <c r="A33" s="4" t="inlineStr">
        <is>
          <t>Policyholders’ account balances</t>
        </is>
      </c>
      <c r="B33" s="5" t="n">
        <v>1045483</v>
      </c>
      <c r="D33" s="5" t="n">
        <v>962351</v>
      </c>
    </row>
    <row r="34">
      <c r="A34" s="4" t="inlineStr">
        <is>
          <t>Payables to parent and affiliates</t>
        </is>
      </c>
      <c r="B34" s="5" t="n">
        <v>0</v>
      </c>
      <c r="D34" s="5" t="n">
        <v>0</v>
      </c>
    </row>
    <row r="35">
      <c r="A35" s="4" t="inlineStr">
        <is>
          <t>Total liabilities</t>
        </is>
      </c>
      <c r="B35" s="5" t="n">
        <v>20059549</v>
      </c>
      <c r="D35" s="5" t="n">
        <v>9491917</v>
      </c>
    </row>
    <row r="36">
      <c r="A36" s="4" t="inlineStr">
        <is>
          <t>Asset Netting</t>
        </is>
      </c>
      <c r="B36" s="5" t="n">
        <v>-281406</v>
      </c>
      <c r="D36" s="5" t="n">
        <v>-239220</v>
      </c>
    </row>
    <row r="37">
      <c r="A37" s="4" t="inlineStr">
        <is>
          <t>Liability Netting</t>
        </is>
      </c>
      <c r="B37" s="5" t="n">
        <v>-74351</v>
      </c>
      <c r="D37" s="5" t="n">
        <v>-97802</v>
      </c>
    </row>
    <row r="38">
      <c r="A38" s="4" t="inlineStr">
        <is>
          <t>Netting</t>
        </is>
      </c>
      <c r="B38" s="5" t="n">
        <v>-207100</v>
      </c>
      <c r="D38" s="5" t="n">
        <v>-141400</v>
      </c>
    </row>
    <row r="39">
      <c r="A39" s="4" t="inlineStr">
        <is>
          <t>Fair Value, Measurements, Recurring | Other invested assets</t>
        </is>
      </c>
    </row>
    <row r="40">
      <c r="A40" s="3" t="inlineStr">
        <is>
          <t>Fair Value Assets And Liabilities Measured On Recurring And Nonrecurring Basis [Line Items]</t>
        </is>
      </c>
    </row>
    <row r="41">
      <c r="A41" s="4" t="inlineStr">
        <is>
          <t>Asset Netting</t>
        </is>
      </c>
      <c r="B41" s="5" t="n">
        <v>-281406</v>
      </c>
      <c r="D41" s="5" t="n">
        <v>-239220</v>
      </c>
    </row>
    <row r="42">
      <c r="A42" s="4" t="inlineStr">
        <is>
          <t>Fair Value, Measurements, Recurring | Payables to parent and affiliates</t>
        </is>
      </c>
    </row>
    <row r="43">
      <c r="A43" s="3" t="inlineStr">
        <is>
          <t>Fair Value Assets And Liabilities Measured On Recurring And Nonrecurring Basis [Line Items]</t>
        </is>
      </c>
    </row>
    <row r="44">
      <c r="A44" s="4" t="inlineStr">
        <is>
          <t>Liability Netting</t>
        </is>
      </c>
      <c r="B44" s="5" t="n">
        <v>-74351</v>
      </c>
      <c r="D44" s="5" t="n">
        <v>-97802</v>
      </c>
    </row>
    <row r="45">
      <c r="A45" s="4" t="inlineStr">
        <is>
          <t>Fair Value, Measurements, Recurring | U.S. Treasury securities and obligations of U.S. government authorities and agencies</t>
        </is>
      </c>
    </row>
    <row r="46">
      <c r="A46" s="3" t="inlineStr">
        <is>
          <t>Fair Value Assets And Liabilities Measured On Recurring And Nonrecurring Basis [Line Items]</t>
        </is>
      </c>
    </row>
    <row r="47">
      <c r="A47" s="4" t="inlineStr">
        <is>
          <t>Fixed maturities, available-for-sale</t>
        </is>
      </c>
      <c r="B47" s="5" t="n">
        <v>128442</v>
      </c>
      <c r="D47" s="5" t="n">
        <v>86468</v>
      </c>
    </row>
    <row r="48">
      <c r="A48" s="4" t="inlineStr">
        <is>
          <t>Fair Value, Measurements, Recurring | Obligations of U.S. states and their political subdivisions</t>
        </is>
      </c>
    </row>
    <row r="49">
      <c r="A49" s="3" t="inlineStr">
        <is>
          <t>Fair Value Assets And Liabilities Measured On Recurring And Nonrecurring Basis [Line Items]</t>
        </is>
      </c>
    </row>
    <row r="50">
      <c r="A50" s="4" t="inlineStr">
        <is>
          <t>Fixed maturities, available-for-sale</t>
        </is>
      </c>
      <c r="B50" s="5" t="n">
        <v>512875</v>
      </c>
      <c r="D50" s="5" t="n">
        <v>497827</v>
      </c>
    </row>
    <row r="51">
      <c r="A51" s="4" t="inlineStr">
        <is>
          <t>Fair Value, Measurements, Recurring | Foreign government bonds</t>
        </is>
      </c>
    </row>
    <row r="52">
      <c r="A52" s="3" t="inlineStr">
        <is>
          <t>Fair Value Assets And Liabilities Measured On Recurring And Nonrecurring Basis [Line Items]</t>
        </is>
      </c>
    </row>
    <row r="53">
      <c r="A53" s="4" t="inlineStr">
        <is>
          <t>Fixed maturities, available-for-sale</t>
        </is>
      </c>
      <c r="B53" s="5" t="n">
        <v>223283</v>
      </c>
      <c r="D53" s="5" t="n">
        <v>222826</v>
      </c>
    </row>
    <row r="54">
      <c r="A54" s="4" t="inlineStr">
        <is>
          <t>Fair Value, Measurements, Recurring | U.S. corporate public securities</t>
        </is>
      </c>
    </row>
    <row r="55">
      <c r="A55" s="3" t="inlineStr">
        <is>
          <t>Fair Value Assets And Liabilities Measured On Recurring And Nonrecurring Basis [Line Items]</t>
        </is>
      </c>
    </row>
    <row r="56">
      <c r="A56" s="4" t="inlineStr">
        <is>
          <t>Fixed maturities, available-for-sale</t>
        </is>
      </c>
      <c r="B56" s="5" t="n">
        <v>2394774</v>
      </c>
      <c r="D56" s="5" t="n">
        <v>2141327</v>
      </c>
    </row>
    <row r="57">
      <c r="A57" s="4" t="inlineStr">
        <is>
          <t>Fair Value, Measurements, Recurring | U.S. corporate private securities</t>
        </is>
      </c>
    </row>
    <row r="58">
      <c r="A58" s="3" t="inlineStr">
        <is>
          <t>Fair Value Assets And Liabilities Measured On Recurring And Nonrecurring Basis [Line Items]</t>
        </is>
      </c>
    </row>
    <row r="59">
      <c r="A59" s="4" t="inlineStr">
        <is>
          <t>Fixed maturities, available-for-sale</t>
        </is>
      </c>
      <c r="B59" s="5" t="n">
        <v>962753</v>
      </c>
      <c r="D59" s="5" t="n">
        <v>929772</v>
      </c>
    </row>
    <row r="60">
      <c r="A60" s="4" t="inlineStr">
        <is>
          <t>Fair Value, Measurements, Recurring | Foreign corporate public securities</t>
        </is>
      </c>
    </row>
    <row r="61">
      <c r="A61" s="3" t="inlineStr">
        <is>
          <t>Fair Value Assets And Liabilities Measured On Recurring And Nonrecurring Basis [Line Items]</t>
        </is>
      </c>
    </row>
    <row r="62">
      <c r="A62" s="4" t="inlineStr">
        <is>
          <t>Fixed maturities, available-for-sale</t>
        </is>
      </c>
      <c r="B62" s="5" t="n">
        <v>251658</v>
      </c>
      <c r="D62" s="5" t="n">
        <v>278616</v>
      </c>
    </row>
    <row r="63">
      <c r="A63" s="4" t="inlineStr">
        <is>
          <t>Fair Value, Measurements, Recurring | Foreign corporate private securities</t>
        </is>
      </c>
    </row>
    <row r="64">
      <c r="A64" s="3" t="inlineStr">
        <is>
          <t>Fair Value Assets And Liabilities Measured On Recurring And Nonrecurring Basis [Line Items]</t>
        </is>
      </c>
    </row>
    <row r="65">
      <c r="A65" s="4" t="inlineStr">
        <is>
          <t>Fixed maturities, available-for-sale</t>
        </is>
      </c>
      <c r="B65" s="5" t="n">
        <v>974833</v>
      </c>
      <c r="D65" s="5" t="n">
        <v>958478</v>
      </c>
    </row>
    <row r="66">
      <c r="A66" s="4" t="inlineStr">
        <is>
          <t>Fair Value, Measurements, Recurring | Asset-backed securities</t>
        </is>
      </c>
    </row>
    <row r="67">
      <c r="A67" s="3" t="inlineStr">
        <is>
          <t>Fair Value Assets And Liabilities Measured On Recurring And Nonrecurring Basis [Line Items]</t>
        </is>
      </c>
    </row>
    <row r="68">
      <c r="A68" s="4" t="inlineStr">
        <is>
          <t>Fixed maturities, available-for-sale</t>
        </is>
      </c>
      <c r="B68" s="5" t="n">
        <v>120890</v>
      </c>
      <c r="D68" s="5" t="n">
        <v>119936</v>
      </c>
    </row>
    <row r="69">
      <c r="A69" s="4" t="inlineStr">
        <is>
          <t>Fair Value, Measurements, Recurring | Commercial mortgage-backed securities</t>
        </is>
      </c>
    </row>
    <row r="70">
      <c r="A70" s="3" t="inlineStr">
        <is>
          <t>Fair Value Assets And Liabilities Measured On Recurring And Nonrecurring Basis [Line Items]</t>
        </is>
      </c>
    </row>
    <row r="71">
      <c r="A71" s="4" t="inlineStr">
        <is>
          <t>Fixed maturities, available-for-sale</t>
        </is>
      </c>
      <c r="B71" s="5" t="n">
        <v>472524</v>
      </c>
      <c r="D71" s="5" t="n">
        <v>382916</v>
      </c>
    </row>
    <row r="72">
      <c r="A72" s="4" t="inlineStr">
        <is>
          <t>Fair Value, Measurements, Recurring | Residential mortgage-backed securities</t>
        </is>
      </c>
    </row>
    <row r="73">
      <c r="A73" s="3" t="inlineStr">
        <is>
          <t>Fair Value Assets And Liabilities Measured On Recurring And Nonrecurring Basis [Line Items]</t>
        </is>
      </c>
    </row>
    <row r="74">
      <c r="A74" s="4" t="inlineStr">
        <is>
          <t>Fixed maturities, available-for-sale</t>
        </is>
      </c>
      <c r="B74" s="5" t="n">
        <v>64290</v>
      </c>
      <c r="D74" s="5" t="n">
        <v>63804</v>
      </c>
    </row>
    <row r="75">
      <c r="A75" s="4" t="inlineStr">
        <is>
          <t>Fair Value, Measurements, Recurring | Level 1</t>
        </is>
      </c>
    </row>
    <row r="76">
      <c r="A76" s="3" t="inlineStr">
        <is>
          <t>Fair Value Assets And Liabilities Measured On Recurring And Nonrecurring Basis [Line Items]</t>
        </is>
      </c>
    </row>
    <row r="77">
      <c r="A77" s="4" t="inlineStr">
        <is>
          <t>Fixed maturities, available-for-sale</t>
        </is>
      </c>
      <c r="B77" s="5" t="n">
        <v>0</v>
      </c>
      <c r="D77" s="5" t="n">
        <v>0</v>
      </c>
    </row>
    <row r="78">
      <c r="A78" s="4" t="inlineStr">
        <is>
          <t>Fixed maturities, trading</t>
        </is>
      </c>
      <c r="B78" s="5" t="n">
        <v>0</v>
      </c>
      <c r="D78" s="5" t="n">
        <v>0</v>
      </c>
    </row>
    <row r="79">
      <c r="A79" s="4" t="inlineStr">
        <is>
          <t>Equity securities</t>
        </is>
      </c>
      <c r="B79" s="5" t="n">
        <v>108</v>
      </c>
      <c r="D79" s="5" t="n">
        <v>131</v>
      </c>
    </row>
    <row r="80">
      <c r="A80" s="4" t="inlineStr">
        <is>
          <t>Short-term Investments</t>
        </is>
      </c>
      <c r="B80" s="5" t="n">
        <v>99980</v>
      </c>
      <c r="D80" s="5" t="n">
        <v>0</v>
      </c>
    </row>
    <row r="81">
      <c r="A81" s="4" t="inlineStr">
        <is>
          <t>Cash equivalents</t>
        </is>
      </c>
      <c r="B81" s="5" t="n">
        <v>364949</v>
      </c>
      <c r="D81" s="5" t="n">
        <v>0</v>
      </c>
    </row>
    <row r="82">
      <c r="A82" s="4" t="inlineStr">
        <is>
          <t>Other invested assets</t>
        </is>
      </c>
      <c r="B82" s="5" t="n">
        <v>0</v>
      </c>
      <c r="D82" s="5" t="n">
        <v>0</v>
      </c>
    </row>
    <row r="83">
      <c r="A83" s="4" t="inlineStr">
        <is>
          <t>Reinsurance recoverables</t>
        </is>
      </c>
      <c r="B83" s="5" t="n">
        <v>0</v>
      </c>
      <c r="D83" s="5" t="n">
        <v>0</v>
      </c>
    </row>
    <row r="84">
      <c r="A84" s="4" t="inlineStr">
        <is>
          <t>Receivables from parent and affiliates</t>
        </is>
      </c>
      <c r="B84" s="5" t="n">
        <v>0</v>
      </c>
      <c r="D84" s="5" t="n">
        <v>0</v>
      </c>
    </row>
    <row r="85">
      <c r="A85" s="4" t="inlineStr">
        <is>
          <t>Subtotal excluding separate account assets</t>
        </is>
      </c>
      <c r="B85" s="5" t="n">
        <v>465037</v>
      </c>
      <c r="D85" s="5" t="n">
        <v>131</v>
      </c>
    </row>
    <row r="86">
      <c r="A86" s="4" t="inlineStr">
        <is>
          <t>Separate account assets</t>
        </is>
      </c>
      <c r="B86" s="5" t="n">
        <v>0</v>
      </c>
      <c r="D86" s="5" t="n">
        <v>0</v>
      </c>
    </row>
    <row r="87">
      <c r="A87" s="4" t="inlineStr">
        <is>
          <t>TOTAL ASSETS</t>
        </is>
      </c>
      <c r="B87" s="5" t="n">
        <v>465037</v>
      </c>
      <c r="D87" s="5" t="n">
        <v>131</v>
      </c>
    </row>
    <row r="88">
      <c r="A88" s="4" t="inlineStr">
        <is>
          <t>Future policy benefits</t>
        </is>
      </c>
      <c r="B88" s="5" t="n">
        <v>0</v>
      </c>
      <c r="D88" s="5" t="n">
        <v>0</v>
      </c>
    </row>
    <row r="89">
      <c r="A89" s="4" t="inlineStr">
        <is>
          <t>Policyholders’ account balances</t>
        </is>
      </c>
      <c r="B89" s="5" t="n">
        <v>0</v>
      </c>
      <c r="D89" s="5" t="n">
        <v>0</v>
      </c>
    </row>
    <row r="90">
      <c r="A90" s="4" t="inlineStr">
        <is>
          <t>Payables to parent and affiliates</t>
        </is>
      </c>
      <c r="B90" s="5" t="n">
        <v>0</v>
      </c>
      <c r="D90" s="5" t="n">
        <v>0</v>
      </c>
    </row>
    <row r="91">
      <c r="A91" s="4" t="inlineStr">
        <is>
          <t>Total liabilities</t>
        </is>
      </c>
      <c r="B91" s="5" t="n">
        <v>0</v>
      </c>
      <c r="D91" s="5" t="n">
        <v>0</v>
      </c>
    </row>
    <row r="92">
      <c r="A92" s="4" t="inlineStr">
        <is>
          <t>Fair Value, Measurements, Recurring | Level 1 | U.S. Treasury securities and obligations of U.S. government authorities and agencies</t>
        </is>
      </c>
    </row>
    <row r="93">
      <c r="A93" s="3" t="inlineStr">
        <is>
          <t>Fair Value Assets And Liabilities Measured On Recurring And Nonrecurring Basis [Line Items]</t>
        </is>
      </c>
    </row>
    <row r="94">
      <c r="A94" s="4" t="inlineStr">
        <is>
          <t>Fixed maturities, available-for-sale</t>
        </is>
      </c>
      <c r="B94" s="5" t="n">
        <v>0</v>
      </c>
      <c r="D94" s="5" t="n">
        <v>0</v>
      </c>
    </row>
    <row r="95">
      <c r="A95" s="4" t="inlineStr">
        <is>
          <t>Fair Value, Measurements, Recurring | Level 1 | Obligations of U.S. states and their political subdivisions</t>
        </is>
      </c>
    </row>
    <row r="96">
      <c r="A96" s="3" t="inlineStr">
        <is>
          <t>Fair Value Assets And Liabilities Measured On Recurring And Nonrecurring Basis [Line Items]</t>
        </is>
      </c>
    </row>
    <row r="97">
      <c r="A97" s="4" t="inlineStr">
        <is>
          <t>Fixed maturities, available-for-sale</t>
        </is>
      </c>
      <c r="B97" s="5" t="n">
        <v>0</v>
      </c>
      <c r="D97" s="5" t="n">
        <v>0</v>
      </c>
    </row>
    <row r="98">
      <c r="A98" s="4" t="inlineStr">
        <is>
          <t>Fair Value, Measurements, Recurring | Level 1 | Foreign government bonds</t>
        </is>
      </c>
    </row>
    <row r="99">
      <c r="A99" s="3" t="inlineStr">
        <is>
          <t>Fair Value Assets And Liabilities Measured On Recurring And Nonrecurring Basis [Line Items]</t>
        </is>
      </c>
    </row>
    <row r="100">
      <c r="A100" s="4" t="inlineStr">
        <is>
          <t>Fixed maturities, available-for-sale</t>
        </is>
      </c>
      <c r="B100" s="5" t="n">
        <v>0</v>
      </c>
      <c r="D100" s="5" t="n">
        <v>0</v>
      </c>
    </row>
    <row r="101">
      <c r="A101" s="4" t="inlineStr">
        <is>
          <t>Fair Value, Measurements, Recurring | Level 1 | U.S. corporate public securities</t>
        </is>
      </c>
    </row>
    <row r="102">
      <c r="A102" s="3" t="inlineStr">
        <is>
          <t>Fair Value Assets And Liabilities Measured On Recurring And Nonrecurring Basis [Line Items]</t>
        </is>
      </c>
    </row>
    <row r="103">
      <c r="A103" s="4" t="inlineStr">
        <is>
          <t>Fixed maturities, available-for-sale</t>
        </is>
      </c>
      <c r="B103" s="5" t="n">
        <v>0</v>
      </c>
      <c r="D103" s="5" t="n">
        <v>0</v>
      </c>
    </row>
    <row r="104">
      <c r="A104" s="4" t="inlineStr">
        <is>
          <t>Fair Value, Measurements, Recurring | Level 1 | U.S. corporate private securities</t>
        </is>
      </c>
    </row>
    <row r="105">
      <c r="A105" s="3" t="inlineStr">
        <is>
          <t>Fair Value Assets And Liabilities Measured On Recurring And Nonrecurring Basis [Line Items]</t>
        </is>
      </c>
    </row>
    <row r="106">
      <c r="A106" s="4" t="inlineStr">
        <is>
          <t>Fixed maturities, available-for-sale</t>
        </is>
      </c>
      <c r="B106" s="5" t="n">
        <v>0</v>
      </c>
      <c r="D106" s="5" t="n">
        <v>0</v>
      </c>
    </row>
    <row r="107">
      <c r="A107" s="4" t="inlineStr">
        <is>
          <t>Fair Value, Measurements, Recurring | Level 1 | Foreign corporate public securities</t>
        </is>
      </c>
    </row>
    <row r="108">
      <c r="A108" s="3" t="inlineStr">
        <is>
          <t>Fair Value Assets And Liabilities Measured On Recurring And Nonrecurring Basis [Line Items]</t>
        </is>
      </c>
    </row>
    <row r="109">
      <c r="A109" s="4" t="inlineStr">
        <is>
          <t>Fixed maturities, available-for-sale</t>
        </is>
      </c>
      <c r="B109" s="5" t="n">
        <v>0</v>
      </c>
      <c r="D109" s="5" t="n">
        <v>0</v>
      </c>
    </row>
    <row r="110">
      <c r="A110" s="4" t="inlineStr">
        <is>
          <t>Fair Value, Measurements, Recurring | Level 1 | Foreign corporate private securities</t>
        </is>
      </c>
    </row>
    <row r="111">
      <c r="A111" s="3" t="inlineStr">
        <is>
          <t>Fair Value Assets And Liabilities Measured On Recurring And Nonrecurring Basis [Line Items]</t>
        </is>
      </c>
    </row>
    <row r="112">
      <c r="A112" s="4" t="inlineStr">
        <is>
          <t>Fixed maturities, available-for-sale</t>
        </is>
      </c>
      <c r="B112" s="5" t="n">
        <v>0</v>
      </c>
      <c r="D112" s="5" t="n">
        <v>0</v>
      </c>
    </row>
    <row r="113">
      <c r="A113" s="4" t="inlineStr">
        <is>
          <t>Fair Value, Measurements, Recurring | Level 1 | Asset-backed securities</t>
        </is>
      </c>
    </row>
    <row r="114">
      <c r="A114" s="3" t="inlineStr">
        <is>
          <t>Fair Value Assets And Liabilities Measured On Recurring And Nonrecurring Basis [Line Items]</t>
        </is>
      </c>
    </row>
    <row r="115">
      <c r="A115" s="4" t="inlineStr">
        <is>
          <t>Fixed maturities, available-for-sale</t>
        </is>
      </c>
      <c r="B115" s="5" t="n">
        <v>0</v>
      </c>
      <c r="D115" s="5" t="n">
        <v>0</v>
      </c>
    </row>
    <row r="116">
      <c r="A116" s="4" t="inlineStr">
        <is>
          <t>Fair Value, Measurements, Recurring | Level 1 | Commercial mortgage-backed securities</t>
        </is>
      </c>
    </row>
    <row r="117">
      <c r="A117" s="3" t="inlineStr">
        <is>
          <t>Fair Value Assets And Liabilities Measured On Recurring And Nonrecurring Basis [Line Items]</t>
        </is>
      </c>
    </row>
    <row r="118">
      <c r="A118" s="4" t="inlineStr">
        <is>
          <t>Fixed maturities, available-for-sale</t>
        </is>
      </c>
      <c r="B118" s="5" t="n">
        <v>0</v>
      </c>
      <c r="D118" s="5" t="n">
        <v>0</v>
      </c>
    </row>
    <row r="119">
      <c r="A119" s="4" t="inlineStr">
        <is>
          <t>Fair Value, Measurements, Recurring | Level 1 | Residential mortgage-backed securities</t>
        </is>
      </c>
    </row>
    <row r="120">
      <c r="A120" s="3" t="inlineStr">
        <is>
          <t>Fair Value Assets And Liabilities Measured On Recurring And Nonrecurring Basis [Line Items]</t>
        </is>
      </c>
    </row>
    <row r="121">
      <c r="A121" s="4" t="inlineStr">
        <is>
          <t>Fixed maturities, available-for-sale</t>
        </is>
      </c>
      <c r="B121" s="5" t="n">
        <v>0</v>
      </c>
      <c r="D121" s="5" t="n">
        <v>0</v>
      </c>
    </row>
    <row r="122">
      <c r="A122" s="4" t="inlineStr">
        <is>
          <t>Fair Value, Measurements, Recurring | Level 2</t>
        </is>
      </c>
    </row>
    <row r="123">
      <c r="A123" s="3" t="inlineStr">
        <is>
          <t>Fair Value Assets And Liabilities Measured On Recurring And Nonrecurring Basis [Line Items]</t>
        </is>
      </c>
    </row>
    <row r="124">
      <c r="A124" s="4" t="inlineStr">
        <is>
          <t>Fixed maturities, available-for-sale</t>
        </is>
      </c>
      <c r="B124" s="5" t="n">
        <v>5902890</v>
      </c>
      <c r="D124" s="5" t="n">
        <v>5591052</v>
      </c>
    </row>
    <row r="125">
      <c r="A125" s="4" t="inlineStr">
        <is>
          <t>Fixed maturities, trading</t>
        </is>
      </c>
      <c r="B125" s="5" t="n">
        <v>56063</v>
      </c>
      <c r="D125" s="5" t="n">
        <v>59296</v>
      </c>
    </row>
    <row r="126">
      <c r="A126" s="4" t="inlineStr">
        <is>
          <t>Equity securities</t>
        </is>
      </c>
      <c r="B126" s="5" t="n">
        <v>301</v>
      </c>
      <c r="D126" s="5" t="n">
        <v>465</v>
      </c>
    </row>
    <row r="127">
      <c r="A127" s="4" t="inlineStr">
        <is>
          <t>Short-term Investments</t>
        </is>
      </c>
      <c r="B127" s="5" t="n">
        <v>1987</v>
      </c>
      <c r="D127" s="5" t="n">
        <v>0</v>
      </c>
    </row>
    <row r="128">
      <c r="A128" s="4" t="inlineStr">
        <is>
          <t>Cash equivalents</t>
        </is>
      </c>
      <c r="B128" s="5" t="n">
        <v>180643</v>
      </c>
      <c r="D128" s="5" t="n">
        <v>547642</v>
      </c>
    </row>
    <row r="129">
      <c r="A129" s="4" t="inlineStr">
        <is>
          <t>Other invested assets</t>
        </is>
      </c>
      <c r="B129" s="5" t="n">
        <v>317165</v>
      </c>
      <c r="D129" s="5" t="n">
        <v>251764</v>
      </c>
    </row>
    <row r="130">
      <c r="A130" s="4" t="inlineStr">
        <is>
          <t>Reinsurance recoverables</t>
        </is>
      </c>
      <c r="B130" s="5" t="n">
        <v>0</v>
      </c>
      <c r="D130" s="5" t="n">
        <v>0</v>
      </c>
    </row>
    <row r="131">
      <c r="A131" s="4" t="inlineStr">
        <is>
          <t>Receivables from parent and affiliates</t>
        </is>
      </c>
      <c r="B131" s="5" t="n">
        <v>120138</v>
      </c>
      <c r="D131" s="5" t="n">
        <v>119431</v>
      </c>
    </row>
    <row r="132">
      <c r="A132" s="4" t="inlineStr">
        <is>
          <t>Subtotal excluding separate account assets</t>
        </is>
      </c>
      <c r="B132" s="5" t="n">
        <v>6579187</v>
      </c>
      <c r="D132" s="5" t="n">
        <v>6569650</v>
      </c>
    </row>
    <row r="133">
      <c r="A133" s="4" t="inlineStr">
        <is>
          <t>Separate account assets</t>
        </is>
      </c>
      <c r="B133" s="5" t="n">
        <v>126304403</v>
      </c>
      <c r="D133" s="5" t="n">
        <v>133625669</v>
      </c>
    </row>
    <row r="134">
      <c r="A134" s="4" t="inlineStr">
        <is>
          <t>TOTAL ASSETS</t>
        </is>
      </c>
      <c r="B134" s="5" t="n">
        <v>132883590</v>
      </c>
      <c r="D134" s="5" t="n">
        <v>140195319</v>
      </c>
    </row>
    <row r="135">
      <c r="A135" s="4" t="inlineStr">
        <is>
          <t>Future policy benefits</t>
        </is>
      </c>
      <c r="B135" s="5" t="n">
        <v>0</v>
      </c>
      <c r="D135" s="5" t="n">
        <v>0</v>
      </c>
    </row>
    <row r="136">
      <c r="A136" s="4" t="inlineStr">
        <is>
          <t>Policyholders’ account balances</t>
        </is>
      </c>
      <c r="B136" s="5" t="n">
        <v>0</v>
      </c>
      <c r="D136" s="5" t="n">
        <v>0</v>
      </c>
    </row>
    <row r="137">
      <c r="A137" s="4" t="inlineStr">
        <is>
          <t>Payables to parent and affiliates</t>
        </is>
      </c>
      <c r="B137" s="5" t="n">
        <v>74351</v>
      </c>
      <c r="D137" s="5" t="n">
        <v>97802</v>
      </c>
    </row>
    <row r="138">
      <c r="A138" s="4" t="inlineStr">
        <is>
          <t>Total liabilities</t>
        </is>
      </c>
      <c r="B138" s="5" t="n">
        <v>74351</v>
      </c>
      <c r="D138" s="5" t="n">
        <v>97802</v>
      </c>
    </row>
    <row r="139">
      <c r="A139" s="4" t="inlineStr">
        <is>
          <t>Fair Value, Measurements, Recurring | Level 2 | U.S. Treasury securities and obligations of U.S. government authorities and agencies</t>
        </is>
      </c>
    </row>
    <row r="140">
      <c r="A140" s="3" t="inlineStr">
        <is>
          <t>Fair Value Assets And Liabilities Measured On Recurring And Nonrecurring Basis [Line Items]</t>
        </is>
      </c>
    </row>
    <row r="141">
      <c r="A141" s="4" t="inlineStr">
        <is>
          <t>Fixed maturities, available-for-sale</t>
        </is>
      </c>
      <c r="B141" s="5" t="n">
        <v>83650</v>
      </c>
      <c r="D141" s="5" t="n">
        <v>47797</v>
      </c>
    </row>
    <row r="142">
      <c r="A142" s="4" t="inlineStr">
        <is>
          <t>Fair Value, Measurements, Recurring | Level 2 | Obligations of U.S. states and their political subdivisions</t>
        </is>
      </c>
    </row>
    <row r="143">
      <c r="A143" s="3" t="inlineStr">
        <is>
          <t>Fair Value Assets And Liabilities Measured On Recurring And Nonrecurring Basis [Line Items]</t>
        </is>
      </c>
    </row>
    <row r="144">
      <c r="A144" s="4" t="inlineStr">
        <is>
          <t>Fixed maturities, available-for-sale</t>
        </is>
      </c>
      <c r="B144" s="5" t="n">
        <v>512875</v>
      </c>
      <c r="D144" s="5" t="n">
        <v>497827</v>
      </c>
    </row>
    <row r="145">
      <c r="A145" s="4" t="inlineStr">
        <is>
          <t>Fair Value, Measurements, Recurring | Level 2 | Foreign government bonds</t>
        </is>
      </c>
    </row>
    <row r="146">
      <c r="A146" s="3" t="inlineStr">
        <is>
          <t>Fair Value Assets And Liabilities Measured On Recurring And Nonrecurring Basis [Line Items]</t>
        </is>
      </c>
    </row>
    <row r="147">
      <c r="A147" s="4" t="inlineStr">
        <is>
          <t>Fixed maturities, available-for-sale</t>
        </is>
      </c>
      <c r="B147" s="5" t="n">
        <v>223122</v>
      </c>
      <c r="D147" s="5" t="n">
        <v>222663</v>
      </c>
    </row>
    <row r="148">
      <c r="A148" s="4" t="inlineStr">
        <is>
          <t>Fair Value, Measurements, Recurring | Level 2 | U.S. corporate public securities</t>
        </is>
      </c>
    </row>
    <row r="149">
      <c r="A149" s="3" t="inlineStr">
        <is>
          <t>Fair Value Assets And Liabilities Measured On Recurring And Nonrecurring Basis [Line Items]</t>
        </is>
      </c>
    </row>
    <row r="150">
      <c r="A150" s="4" t="inlineStr">
        <is>
          <t>Fixed maturities, available-for-sale</t>
        </is>
      </c>
      <c r="B150" s="5" t="n">
        <v>2394770</v>
      </c>
      <c r="D150" s="5" t="n">
        <v>2141324</v>
      </c>
    </row>
    <row r="151">
      <c r="A151" s="4" t="inlineStr">
        <is>
          <t>Fair Value, Measurements, Recurring | Level 2 | U.S. corporate private securities</t>
        </is>
      </c>
    </row>
    <row r="152">
      <c r="A152" s="3" t="inlineStr">
        <is>
          <t>Fair Value Assets And Liabilities Measured On Recurring And Nonrecurring Basis [Line Items]</t>
        </is>
      </c>
    </row>
    <row r="153">
      <c r="A153" s="4" t="inlineStr">
        <is>
          <t>Fixed maturities, available-for-sale</t>
        </is>
      </c>
      <c r="B153" s="5" t="n">
        <v>926773</v>
      </c>
      <c r="D153" s="5" t="n">
        <v>893943</v>
      </c>
    </row>
    <row r="154">
      <c r="A154" s="4" t="inlineStr">
        <is>
          <t>Fair Value, Measurements, Recurring | Level 2 | Foreign corporate public securities</t>
        </is>
      </c>
    </row>
    <row r="155">
      <c r="A155" s="3" t="inlineStr">
        <is>
          <t>Fair Value Assets And Liabilities Measured On Recurring And Nonrecurring Basis [Line Items]</t>
        </is>
      </c>
    </row>
    <row r="156">
      <c r="A156" s="4" t="inlineStr">
        <is>
          <t>Fixed maturities, available-for-sale</t>
        </is>
      </c>
      <c r="B156" s="5" t="n">
        <v>242461</v>
      </c>
      <c r="D156" s="5" t="n">
        <v>278435</v>
      </c>
    </row>
    <row r="157">
      <c r="A157" s="4" t="inlineStr">
        <is>
          <t>Fair Value, Measurements, Recurring | Level 2 | Foreign corporate private securities</t>
        </is>
      </c>
    </row>
    <row r="158">
      <c r="A158" s="3" t="inlineStr">
        <is>
          <t>Fair Value Assets And Liabilities Measured On Recurring And Nonrecurring Basis [Line Items]</t>
        </is>
      </c>
    </row>
    <row r="159">
      <c r="A159" s="4" t="inlineStr">
        <is>
          <t>Fixed maturities, available-for-sale</t>
        </is>
      </c>
      <c r="B159" s="5" t="n">
        <v>863042</v>
      </c>
      <c r="D159" s="5" t="n">
        <v>944408</v>
      </c>
    </row>
    <row r="160">
      <c r="A160" s="4" t="inlineStr">
        <is>
          <t>Fair Value, Measurements, Recurring | Level 2 | Asset-backed securities</t>
        </is>
      </c>
    </row>
    <row r="161">
      <c r="A161" s="3" t="inlineStr">
        <is>
          <t>Fair Value Assets And Liabilities Measured On Recurring And Nonrecurring Basis [Line Items]</t>
        </is>
      </c>
    </row>
    <row r="162">
      <c r="A162" s="4" t="inlineStr">
        <is>
          <t>Fixed maturities, available-for-sale</t>
        </is>
      </c>
      <c r="B162" s="5" t="n">
        <v>119383</v>
      </c>
      <c r="D162" s="5" t="n">
        <v>117935</v>
      </c>
    </row>
    <row r="163">
      <c r="A163" s="4" t="inlineStr">
        <is>
          <t>Fair Value, Measurements, Recurring | Level 2 | Commercial mortgage-backed securities</t>
        </is>
      </c>
    </row>
    <row r="164">
      <c r="A164" s="3" t="inlineStr">
        <is>
          <t>Fair Value Assets And Liabilities Measured On Recurring And Nonrecurring Basis [Line Items]</t>
        </is>
      </c>
    </row>
    <row r="165">
      <c r="A165" s="4" t="inlineStr">
        <is>
          <t>Fixed maturities, available-for-sale</t>
        </is>
      </c>
      <c r="B165" s="5" t="n">
        <v>472524</v>
      </c>
      <c r="D165" s="5" t="n">
        <v>382916</v>
      </c>
    </row>
    <row r="166">
      <c r="A166" s="4" t="inlineStr">
        <is>
          <t>Fair Value, Measurements, Recurring | Level 2 | Residential mortgage-backed securities</t>
        </is>
      </c>
    </row>
    <row r="167">
      <c r="A167" s="3" t="inlineStr">
        <is>
          <t>Fair Value Assets And Liabilities Measured On Recurring And Nonrecurring Basis [Line Items]</t>
        </is>
      </c>
    </row>
    <row r="168">
      <c r="A168" s="4" t="inlineStr">
        <is>
          <t>Fixed maturities, available-for-sale</t>
        </is>
      </c>
      <c r="B168" s="5" t="n">
        <v>64290</v>
      </c>
      <c r="D168" s="5" t="n">
        <v>63804</v>
      </c>
    </row>
    <row r="169">
      <c r="A169" s="4" t="inlineStr">
        <is>
          <t>Fair Value, Measurements, Recurring | Level 3</t>
        </is>
      </c>
    </row>
    <row r="170">
      <c r="A170" s="3" t="inlineStr">
        <is>
          <t>Fair Value Assets And Liabilities Measured On Recurring And Nonrecurring Basis [Line Items]</t>
        </is>
      </c>
    </row>
    <row r="171">
      <c r="A171" s="4" t="inlineStr">
        <is>
          <t>Fixed maturities, available-for-sale</t>
        </is>
      </c>
      <c r="B171" s="5" t="n">
        <v>203432</v>
      </c>
      <c r="D171" s="5" t="n">
        <v>90918</v>
      </c>
    </row>
    <row r="172">
      <c r="A172" s="4" t="inlineStr">
        <is>
          <t>Fixed maturities, trading</t>
        </is>
      </c>
      <c r="B172" s="5" t="n">
        <v>644</v>
      </c>
      <c r="D172" s="5" t="n">
        <v>668</v>
      </c>
    </row>
    <row r="173">
      <c r="A173" s="4" t="inlineStr">
        <is>
          <t>Equity securities</t>
        </is>
      </c>
      <c r="B173" s="5" t="n">
        <v>9150</v>
      </c>
      <c r="D173" s="5" t="n">
        <v>9898</v>
      </c>
    </row>
    <row r="174">
      <c r="A174" s="4" t="inlineStr">
        <is>
          <t>Short-term Investments</t>
        </is>
      </c>
      <c r="B174" s="5" t="n">
        <v>0</v>
      </c>
      <c r="D174" s="5" t="n">
        <v>0</v>
      </c>
    </row>
    <row r="175">
      <c r="A175" s="4" t="inlineStr">
        <is>
          <t>Cash equivalents</t>
        </is>
      </c>
      <c r="B175" s="5" t="n">
        <v>0</v>
      </c>
      <c r="D175" s="5" t="n">
        <v>0</v>
      </c>
    </row>
    <row r="176">
      <c r="A176" s="4" t="inlineStr">
        <is>
          <t>Other invested assets</t>
        </is>
      </c>
      <c r="B176" s="5" t="n">
        <v>0</v>
      </c>
      <c r="D176" s="5" t="n">
        <v>4</v>
      </c>
    </row>
    <row r="177">
      <c r="A177" s="4" t="inlineStr">
        <is>
          <t>Reinsurance recoverables</t>
        </is>
      </c>
      <c r="B177" s="5" t="n">
        <v>19028138</v>
      </c>
      <c r="D177" s="5" t="n">
        <v>8539671</v>
      </c>
    </row>
    <row r="178">
      <c r="A178" s="4" t="inlineStr">
        <is>
          <t>Receivables from parent and affiliates</t>
        </is>
      </c>
      <c r="B178" s="5" t="n">
        <v>0</v>
      </c>
      <c r="D178" s="5" t="n">
        <v>3135</v>
      </c>
    </row>
    <row r="179">
      <c r="A179" s="4" t="inlineStr">
        <is>
          <t>Subtotal excluding separate account assets</t>
        </is>
      </c>
      <c r="B179" s="5" t="n">
        <v>19241364</v>
      </c>
      <c r="D179" s="5" t="n">
        <v>8644294</v>
      </c>
    </row>
    <row r="180">
      <c r="A180" s="4" t="inlineStr">
        <is>
          <t>Separate account assets</t>
        </is>
      </c>
      <c r="B180" s="5" t="n">
        <v>0</v>
      </c>
      <c r="D180" s="5" t="n">
        <v>0</v>
      </c>
    </row>
    <row r="181">
      <c r="A181" s="4" t="inlineStr">
        <is>
          <t>TOTAL ASSETS</t>
        </is>
      </c>
      <c r="B181" s="5" t="n">
        <v>19241364</v>
      </c>
      <c r="D181" s="5" t="n">
        <v>8644294</v>
      </c>
    </row>
    <row r="182">
      <c r="A182" s="4" t="inlineStr">
        <is>
          <t>Future policy benefits</t>
        </is>
      </c>
      <c r="B182" s="5" t="n">
        <v>19014066</v>
      </c>
      <c r="D182" s="5" t="n">
        <v>8529566</v>
      </c>
    </row>
    <row r="183">
      <c r="A183" s="4" t="inlineStr">
        <is>
          <t>Policyholders’ account balances</t>
        </is>
      </c>
      <c r="B183" s="5" t="n">
        <v>1045483</v>
      </c>
      <c r="D183" s="5" t="n">
        <v>962351</v>
      </c>
    </row>
    <row r="184">
      <c r="A184" s="4" t="inlineStr">
        <is>
          <t>Payables to parent and affiliates</t>
        </is>
      </c>
      <c r="B184" s="5" t="n">
        <v>0</v>
      </c>
      <c r="D184" s="5" t="n">
        <v>0</v>
      </c>
    </row>
    <row r="185">
      <c r="A185" s="4" t="inlineStr">
        <is>
          <t>Total liabilities</t>
        </is>
      </c>
      <c r="B185" s="5" t="n">
        <v>20059549</v>
      </c>
      <c r="D185" s="5" t="n">
        <v>9491917</v>
      </c>
    </row>
    <row r="186">
      <c r="A186" s="4" t="inlineStr">
        <is>
          <t>Fair Value, Measurements, Recurring | Level 3 | U.S. Treasury securities and obligations of U.S. government authorities and agencies</t>
        </is>
      </c>
    </row>
    <row r="187">
      <c r="A187" s="3" t="inlineStr">
        <is>
          <t>Fair Value Assets And Liabilities Measured On Recurring And Nonrecurring Basis [Line Items]</t>
        </is>
      </c>
    </row>
    <row r="188">
      <c r="A188" s="4" t="inlineStr">
        <is>
          <t>Fixed maturities, available-for-sale</t>
        </is>
      </c>
      <c r="B188" s="5" t="n">
        <v>44792</v>
      </c>
      <c r="D188" s="5" t="n">
        <v>38671</v>
      </c>
    </row>
    <row r="189">
      <c r="A189" s="4" t="inlineStr">
        <is>
          <t>Fair Value, Measurements, Recurring | Level 3 | Obligations of U.S. states and their political subdivisions</t>
        </is>
      </c>
    </row>
    <row r="190">
      <c r="A190" s="3" t="inlineStr">
        <is>
          <t>Fair Value Assets And Liabilities Measured On Recurring And Nonrecurring Basis [Line Items]</t>
        </is>
      </c>
    </row>
    <row r="191">
      <c r="A191" s="4" t="inlineStr">
        <is>
          <t>Fixed maturities, available-for-sale</t>
        </is>
      </c>
      <c r="B191" s="5" t="n">
        <v>0</v>
      </c>
      <c r="D191" s="5" t="n">
        <v>0</v>
      </c>
    </row>
    <row r="192">
      <c r="A192" s="4" t="inlineStr">
        <is>
          <t>Fair Value, Measurements, Recurring | Level 3 | Foreign government bonds</t>
        </is>
      </c>
    </row>
    <row r="193">
      <c r="A193" s="3" t="inlineStr">
        <is>
          <t>Fair Value Assets And Liabilities Measured On Recurring And Nonrecurring Basis [Line Items]</t>
        </is>
      </c>
    </row>
    <row r="194">
      <c r="A194" s="4" t="inlineStr">
        <is>
          <t>Fixed maturities, available-for-sale</t>
        </is>
      </c>
      <c r="B194" s="5" t="n">
        <v>161</v>
      </c>
      <c r="D194" s="5" t="n">
        <v>163</v>
      </c>
    </row>
    <row r="195">
      <c r="A195" s="4" t="inlineStr">
        <is>
          <t>Fair Value, Measurements, Recurring | Level 3 | U.S. corporate public securities</t>
        </is>
      </c>
    </row>
    <row r="196">
      <c r="A196" s="3" t="inlineStr">
        <is>
          <t>Fair Value Assets And Liabilities Measured On Recurring And Nonrecurring Basis [Line Items]</t>
        </is>
      </c>
    </row>
    <row r="197">
      <c r="A197" s="4" t="inlineStr">
        <is>
          <t>Fixed maturities, available-for-sale</t>
        </is>
      </c>
      <c r="B197" s="5" t="n">
        <v>4</v>
      </c>
      <c r="D197" s="5" t="n">
        <v>3</v>
      </c>
    </row>
    <row r="198">
      <c r="A198" s="4" t="inlineStr">
        <is>
          <t>Fair Value, Measurements, Recurring | Level 3 | U.S. corporate private securities</t>
        </is>
      </c>
    </row>
    <row r="199">
      <c r="A199" s="3" t="inlineStr">
        <is>
          <t>Fair Value Assets And Liabilities Measured On Recurring And Nonrecurring Basis [Line Items]</t>
        </is>
      </c>
    </row>
    <row r="200">
      <c r="A200" s="4" t="inlineStr">
        <is>
          <t>Fixed maturities, available-for-sale</t>
        </is>
      </c>
      <c r="B200" s="5" t="n">
        <v>35980</v>
      </c>
      <c r="D200" s="5" t="n">
        <v>35829</v>
      </c>
    </row>
    <row r="201">
      <c r="A201" s="4" t="inlineStr">
        <is>
          <t>Fair Value, Measurements, Recurring | Level 3 | Foreign corporate public securities</t>
        </is>
      </c>
    </row>
    <row r="202">
      <c r="A202" s="3" t="inlineStr">
        <is>
          <t>Fair Value Assets And Liabilities Measured On Recurring And Nonrecurring Basis [Line Items]</t>
        </is>
      </c>
    </row>
    <row r="203">
      <c r="A203" s="4" t="inlineStr">
        <is>
          <t>Fixed maturities, available-for-sale</t>
        </is>
      </c>
      <c r="B203" s="5" t="n">
        <v>9197</v>
      </c>
      <c r="D203" s="5" t="n">
        <v>181</v>
      </c>
    </row>
    <row r="204">
      <c r="A204" s="4" t="inlineStr">
        <is>
          <t>Fair Value, Measurements, Recurring | Level 3 | Foreign corporate private securities</t>
        </is>
      </c>
    </row>
    <row r="205">
      <c r="A205" s="3" t="inlineStr">
        <is>
          <t>Fair Value Assets And Liabilities Measured On Recurring And Nonrecurring Basis [Line Items]</t>
        </is>
      </c>
    </row>
    <row r="206">
      <c r="A206" s="4" t="inlineStr">
        <is>
          <t>Fixed maturities, available-for-sale</t>
        </is>
      </c>
      <c r="B206" s="5" t="n">
        <v>111791</v>
      </c>
      <c r="D206" s="5" t="n">
        <v>14070</v>
      </c>
    </row>
    <row r="207">
      <c r="A207" s="4" t="inlineStr">
        <is>
          <t>Fair Value, Measurements, Recurring | Level 3 | Asset-backed securities</t>
        </is>
      </c>
    </row>
    <row r="208">
      <c r="A208" s="3" t="inlineStr">
        <is>
          <t>Fair Value Assets And Liabilities Measured On Recurring And Nonrecurring Basis [Line Items]</t>
        </is>
      </c>
    </row>
    <row r="209">
      <c r="A209" s="4" t="inlineStr">
        <is>
          <t>Fixed maturities, available-for-sale</t>
        </is>
      </c>
      <c r="B209" s="5" t="n">
        <v>1507</v>
      </c>
      <c r="D209" s="5" t="n">
        <v>2001</v>
      </c>
    </row>
    <row r="210">
      <c r="A210" s="4" t="inlineStr">
        <is>
          <t>Fair Value, Measurements, Recurring | Level 3 | Commercial mortgage-backed securities</t>
        </is>
      </c>
    </row>
    <row r="211">
      <c r="A211" s="3" t="inlineStr">
        <is>
          <t>Fair Value Assets And Liabilities Measured On Recurring And Nonrecurring Basis [Line Items]</t>
        </is>
      </c>
    </row>
    <row r="212">
      <c r="A212" s="4" t="inlineStr">
        <is>
          <t>Fixed maturities, available-for-sale</t>
        </is>
      </c>
      <c r="B212" s="5" t="n">
        <v>0</v>
      </c>
      <c r="D212" s="5" t="n">
        <v>0</v>
      </c>
    </row>
    <row r="213">
      <c r="A213" s="4" t="inlineStr">
        <is>
          <t>Fair Value, Measurements, Recurring | Level 3 | Residential mortgage-backed securities</t>
        </is>
      </c>
    </row>
    <row r="214">
      <c r="A214" s="3" t="inlineStr">
        <is>
          <t>Fair Value Assets And Liabilities Measured On Recurring And Nonrecurring Basis [Line Items]</t>
        </is>
      </c>
    </row>
    <row r="215">
      <c r="A215" s="4" t="inlineStr">
        <is>
          <t>Fixed maturities, available-for-sale</t>
        </is>
      </c>
      <c r="B215" s="5" t="n">
        <v>0</v>
      </c>
      <c r="D215" s="5" t="n">
        <v>0</v>
      </c>
    </row>
    <row r="216">
      <c r="A216" s="4" t="inlineStr">
        <is>
          <t>Other invested assets</t>
        </is>
      </c>
    </row>
    <row r="217">
      <c r="A217" s="3" t="inlineStr">
        <is>
          <t>Fair Value Assets And Liabilities Measured On Recurring And Nonrecurring Basis [Line Items]</t>
        </is>
      </c>
    </row>
    <row r="218">
      <c r="A218" s="4" t="inlineStr">
        <is>
          <t>Fair value investment measured at NAV per share</t>
        </is>
      </c>
      <c r="B218" s="5" t="n">
        <v>71000</v>
      </c>
      <c r="D218" s="5" t="n">
        <v>75000</v>
      </c>
    </row>
    <row r="219">
      <c r="A219" s="4" t="inlineStr">
        <is>
          <t>Separate Account Assets</t>
        </is>
      </c>
    </row>
    <row r="220">
      <c r="A220" s="3" t="inlineStr">
        <is>
          <t>Fair Value Assets And Liabilities Measured On Recurring And Nonrecurring Basis [Line Items]</t>
        </is>
      </c>
    </row>
    <row r="221">
      <c r="A221" s="4" t="inlineStr">
        <is>
          <t>Fair value investment measured at NAV per share</t>
        </is>
      </c>
      <c r="B221" s="6" t="n">
        <v>4599000</v>
      </c>
      <c r="D221" s="6" t="n">
        <v>4762000</v>
      </c>
    </row>
    <row r="222"/>
    <row r="223">
      <c r="A223" s="4" t="inlineStr">
        <is>
          <t>[1]</t>
        </is>
      </c>
      <c r="B223" s="4" t="inlineStr">
        <is>
          <t>June 30, 2020 amounts include the impacts of the January 1, 2020 adoption of ASU 2016-13. See Note 2 for details.</t>
        </is>
      </c>
    </row>
  </sheetData>
  <mergeCells count="3">
    <mergeCell ref="B1:C1"/>
    <mergeCell ref="A222:D222"/>
    <mergeCell ref="B223:D2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s>
  <sheetData>
    <row r="1">
      <c r="A1" s="1" t="inlineStr">
        <is>
          <t>Fair Value of Assets and Liabilities (Quantitative Info for Level 3 Inputs) (Details) - USD ($) $ in Thousands</t>
        </is>
      </c>
      <c r="B1" s="2" t="inlineStr">
        <is>
          <t>6 Months Ended</t>
        </is>
      </c>
      <c r="D1" s="2" t="inlineStr">
        <is>
          <t>12 Months Ended</t>
        </is>
      </c>
    </row>
    <row r="2">
      <c r="B2" s="2" t="inlineStr">
        <is>
          <t>Jun. 30, 2020</t>
        </is>
      </c>
      <c r="D2" s="2" t="inlineStr">
        <is>
          <t>Dec. 31, 2019</t>
        </is>
      </c>
    </row>
    <row r="3">
      <c r="A3" s="3" t="inlineStr">
        <is>
          <t>Fair Value Inputs, Assets and Liabilities, Quantitative Information [Line Items]</t>
        </is>
      </c>
    </row>
    <row r="4">
      <c r="A4" s="4" t="inlineStr">
        <is>
          <t>Corporate securities</t>
        </is>
      </c>
      <c r="B4" s="6" t="n">
        <v>6212</v>
      </c>
      <c r="D4" s="6" t="n">
        <v>6360</v>
      </c>
    </row>
    <row r="5">
      <c r="A5" s="4" t="inlineStr">
        <is>
          <t>Future policy benefits</t>
        </is>
      </c>
      <c r="B5" s="5" t="n">
        <v>37371656</v>
      </c>
      <c r="C5" s="4" t="inlineStr">
        <is>
          <t>[1]</t>
        </is>
      </c>
      <c r="D5" s="5" t="n">
        <v>25258673</v>
      </c>
    </row>
    <row r="6">
      <c r="A6" s="4" t="inlineStr">
        <is>
          <t>Fair Value, Measurements, Recurring</t>
        </is>
      </c>
    </row>
    <row r="7">
      <c r="A7" s="3" t="inlineStr">
        <is>
          <t>Fair Value Inputs, Assets and Liabilities, Quantitative Information [Line Items]</t>
        </is>
      </c>
    </row>
    <row r="8">
      <c r="A8" s="4" t="inlineStr">
        <is>
          <t>Future policy benefits</t>
        </is>
      </c>
      <c r="B8" s="5" t="n">
        <v>19014066</v>
      </c>
      <c r="D8" s="5" t="n">
        <v>8529566</v>
      </c>
    </row>
    <row r="9">
      <c r="A9" s="4" t="inlineStr">
        <is>
          <t>Policyholders’ account balances</t>
        </is>
      </c>
      <c r="B9" s="6" t="n">
        <v>1045483</v>
      </c>
      <c r="D9" s="5" t="n">
        <v>962351</v>
      </c>
    </row>
    <row r="10">
      <c r="A10" s="4" t="inlineStr">
        <is>
          <t>Level 3 | Minimum</t>
        </is>
      </c>
    </row>
    <row r="11">
      <c r="A11" s="3" t="inlineStr">
        <is>
          <t>Fair Value Inputs, Assets and Liabilities, Quantitative Information [Line Items]</t>
        </is>
      </c>
    </row>
    <row r="12">
      <c r="A12" s="4" t="inlineStr">
        <is>
          <t>Fair Value Inputs, Policyholder Age</t>
        </is>
      </c>
      <c r="B12" s="4" t="inlineStr">
        <is>
          <t>45 years</t>
        </is>
      </c>
    </row>
    <row r="13">
      <c r="A13" s="4" t="inlineStr">
        <is>
          <t>Level 3 | Minimum | Future policy benefits</t>
        </is>
      </c>
    </row>
    <row r="14">
      <c r="A14" s="3" t="inlineStr">
        <is>
          <t>Fair Value Inputs, Assets and Liabilities, Quantitative Information [Line Items]</t>
        </is>
      </c>
    </row>
    <row r="15">
      <c r="A15" s="4" t="inlineStr">
        <is>
          <t>Mortality rate</t>
        </is>
      </c>
      <c r="B15" s="4" t="inlineStr">
        <is>
          <t>0.00%</t>
        </is>
      </c>
    </row>
    <row r="16">
      <c r="A16" s="4" t="inlineStr">
        <is>
          <t>Level 3 | Maximum</t>
        </is>
      </c>
    </row>
    <row r="17">
      <c r="A17" s="3" t="inlineStr">
        <is>
          <t>Fair Value Inputs, Assets and Liabilities, Quantitative Information [Line Items]</t>
        </is>
      </c>
    </row>
    <row r="18">
      <c r="A18" s="4" t="inlineStr">
        <is>
          <t>Fair Value Inputs, Policyholder Age</t>
        </is>
      </c>
      <c r="B18" s="4" t="inlineStr">
        <is>
          <t>90 years</t>
        </is>
      </c>
    </row>
    <row r="19">
      <c r="A19" s="4" t="inlineStr">
        <is>
          <t>Level 3 | Fair Value, Measurements, Recurring</t>
        </is>
      </c>
    </row>
    <row r="20">
      <c r="A20" s="3" t="inlineStr">
        <is>
          <t>Fair Value Inputs, Assets and Liabilities, Quantitative Information [Line Items]</t>
        </is>
      </c>
    </row>
    <row r="21">
      <c r="A21" s="4" t="inlineStr">
        <is>
          <t>Future policy benefits</t>
        </is>
      </c>
      <c r="B21" s="6" t="n">
        <v>19014066</v>
      </c>
      <c r="D21" s="5" t="n">
        <v>8529566</v>
      </c>
    </row>
    <row r="22">
      <c r="A22" s="4" t="inlineStr">
        <is>
          <t>Policyholders’ account balances</t>
        </is>
      </c>
      <c r="B22" s="6" t="n">
        <v>1045483</v>
      </c>
      <c r="D22" s="6" t="n">
        <v>962351</v>
      </c>
    </row>
    <row r="23">
      <c r="A23" s="4" t="inlineStr">
        <is>
          <t>Level 3 | Internal | Minimum | Discounted cash flow | Future policy benefits</t>
        </is>
      </c>
    </row>
    <row r="24">
      <c r="A24" s="3" t="inlineStr">
        <is>
          <t>Fair Value Inputs, Assets and Liabilities, Quantitative Information [Line Items]</t>
        </is>
      </c>
    </row>
    <row r="25">
      <c r="A25" s="4" t="inlineStr">
        <is>
          <t>Lapse rate</t>
        </is>
      </c>
      <c r="B25" s="4" t="inlineStr">
        <is>
          <t>1.00%</t>
        </is>
      </c>
      <c r="D25" s="4" t="inlineStr">
        <is>
          <t>1.00%</t>
        </is>
      </c>
    </row>
    <row r="26">
      <c r="A26" s="4" t="inlineStr">
        <is>
          <t>Spread over LIBOR</t>
        </is>
      </c>
      <c r="B26" s="4" t="inlineStr">
        <is>
          <t>0.17%</t>
        </is>
      </c>
      <c r="D26" s="4" t="inlineStr">
        <is>
          <t>0.10%</t>
        </is>
      </c>
    </row>
    <row r="27">
      <c r="A27" s="4" t="inlineStr">
        <is>
          <t>Utilization rate</t>
        </is>
      </c>
      <c r="B27" s="4" t="inlineStr">
        <is>
          <t>39.00%</t>
        </is>
      </c>
      <c r="D27" s="4" t="inlineStr">
        <is>
          <t>43.00%</t>
        </is>
      </c>
    </row>
    <row r="28">
      <c r="A28" s="4" t="inlineStr">
        <is>
          <t>Withdrawal rate (greater than maximum range)</t>
        </is>
      </c>
      <c r="B28" s="4" t="inlineStr">
        <is>
          <t>76.00%</t>
        </is>
      </c>
      <c r="D28" s="4" t="inlineStr">
        <is>
          <t>78.00%</t>
        </is>
      </c>
    </row>
    <row r="29">
      <c r="A29" s="4" t="inlineStr">
        <is>
          <t>Mortality rate</t>
        </is>
      </c>
      <c r="B29" s="4" t="inlineStr">
        <is>
          <t>0.00%</t>
        </is>
      </c>
      <c r="D29" s="4" t="inlineStr">
        <is>
          <t>0.00%</t>
        </is>
      </c>
    </row>
    <row r="30">
      <c r="A30" s="4" t="inlineStr">
        <is>
          <t>Equity volatility curve</t>
        </is>
      </c>
      <c r="B30" s="4" t="inlineStr">
        <is>
          <t>18.00%</t>
        </is>
      </c>
      <c r="D30" s="4" t="inlineStr">
        <is>
          <t>13.00%</t>
        </is>
      </c>
    </row>
    <row r="31">
      <c r="A31" s="4" t="inlineStr">
        <is>
          <t>Level 3 | Internal | Minimum | Discounted cash flow | Policyholders' account balances</t>
        </is>
      </c>
    </row>
    <row r="32">
      <c r="A32" s="3" t="inlineStr">
        <is>
          <t>Fair Value Inputs, Assets and Liabilities, Quantitative Information [Line Items]</t>
        </is>
      </c>
    </row>
    <row r="33">
      <c r="A33" s="4" t="inlineStr">
        <is>
          <t>Lapse rate</t>
        </is>
      </c>
      <c r="B33" s="4" t="inlineStr">
        <is>
          <t>1.00%</t>
        </is>
      </c>
      <c r="D33" s="4" t="inlineStr">
        <is>
          <t>1.00%</t>
        </is>
      </c>
    </row>
    <row r="34">
      <c r="A34" s="4" t="inlineStr">
        <is>
          <t>Spread over LIBOR</t>
        </is>
      </c>
      <c r="B34" s="4" t="inlineStr">
        <is>
          <t>0.17%</t>
        </is>
      </c>
      <c r="D34" s="4" t="inlineStr">
        <is>
          <t>0.10%</t>
        </is>
      </c>
    </row>
    <row r="35">
      <c r="A35" s="4" t="inlineStr">
        <is>
          <t>Mortality rate</t>
        </is>
      </c>
      <c r="B35" s="4" t="inlineStr">
        <is>
          <t>0.00%</t>
        </is>
      </c>
      <c r="D35" s="4" t="inlineStr">
        <is>
          <t>0.00%</t>
        </is>
      </c>
    </row>
    <row r="36">
      <c r="A36" s="4" t="inlineStr">
        <is>
          <t>Equity volatility curve</t>
        </is>
      </c>
      <c r="B36" s="4" t="inlineStr">
        <is>
          <t>18.00%</t>
        </is>
      </c>
      <c r="D36" s="4" t="inlineStr">
        <is>
          <t>10.00%</t>
        </is>
      </c>
    </row>
    <row r="37">
      <c r="A37" s="4" t="inlineStr">
        <is>
          <t>Level 3 | Internal | Minimum | Discounted cash flow | Corporate securities</t>
        </is>
      </c>
    </row>
    <row r="38">
      <c r="A38" s="3" t="inlineStr">
        <is>
          <t>Fair Value Inputs, Assets and Liabilities, Quantitative Information [Line Items]</t>
        </is>
      </c>
    </row>
    <row r="39">
      <c r="A39" s="4" t="inlineStr">
        <is>
          <t>Discount Rate</t>
        </is>
      </c>
      <c r="B39" s="4" t="inlineStr">
        <is>
          <t>1.44%</t>
        </is>
      </c>
      <c r="D39" s="4" t="inlineStr">
        <is>
          <t>5.24%</t>
        </is>
      </c>
    </row>
    <row r="40">
      <c r="A40" s="4" t="inlineStr">
        <is>
          <t>Level 3 | Internal | Minimum | Market comparables | Corporate securities</t>
        </is>
      </c>
    </row>
    <row r="41">
      <c r="A41" s="3" t="inlineStr">
        <is>
          <t>Fair Value Inputs, Assets and Liabilities, Quantitative Information [Line Items]</t>
        </is>
      </c>
    </row>
    <row r="42">
      <c r="A42" s="4" t="inlineStr">
        <is>
          <t>EBITDA</t>
        </is>
      </c>
      <c r="D42" s="7" t="n">
        <v>5.7</v>
      </c>
    </row>
    <row r="43">
      <c r="A43" s="4" t="inlineStr">
        <is>
          <t>Level 3 | Internal | Maximum | Discounted cash flow | Future policy benefits</t>
        </is>
      </c>
    </row>
    <row r="44">
      <c r="A44" s="3" t="inlineStr">
        <is>
          <t>Fair Value Inputs, Assets and Liabilities, Quantitative Information [Line Items]</t>
        </is>
      </c>
    </row>
    <row r="45">
      <c r="A45" s="4" t="inlineStr">
        <is>
          <t>Lapse rate</t>
        </is>
      </c>
      <c r="B45" s="4" t="inlineStr">
        <is>
          <t>20.00%</t>
        </is>
      </c>
      <c r="D45" s="4" t="inlineStr">
        <is>
          <t>18.00%</t>
        </is>
      </c>
    </row>
    <row r="46">
      <c r="A46" s="4" t="inlineStr">
        <is>
          <t>Spread over LIBOR</t>
        </is>
      </c>
      <c r="B46" s="4" t="inlineStr">
        <is>
          <t>1.69%</t>
        </is>
      </c>
      <c r="D46" s="4" t="inlineStr">
        <is>
          <t>1.23%</t>
        </is>
      </c>
    </row>
    <row r="47">
      <c r="A47" s="4" t="inlineStr">
        <is>
          <t>Utilization rate</t>
        </is>
      </c>
      <c r="B47" s="4" t="inlineStr">
        <is>
          <t>96.00%</t>
        </is>
      </c>
      <c r="D47" s="4" t="inlineStr">
        <is>
          <t>97.00%</t>
        </is>
      </c>
    </row>
    <row r="48">
      <c r="A48" s="4" t="inlineStr">
        <is>
          <t>Withdrawal rate (greater than maximum range)</t>
        </is>
      </c>
      <c r="B48" s="4" t="inlineStr">
        <is>
          <t>100.00%</t>
        </is>
      </c>
      <c r="D48" s="4" t="inlineStr">
        <is>
          <t>100.00%</t>
        </is>
      </c>
    </row>
    <row r="49">
      <c r="A49" s="4" t="inlineStr">
        <is>
          <t>Mortality rate</t>
        </is>
      </c>
      <c r="B49" s="4" t="inlineStr">
        <is>
          <t>15.00%</t>
        </is>
      </c>
      <c r="D49" s="4" t="inlineStr">
        <is>
          <t>15.00%</t>
        </is>
      </c>
    </row>
    <row r="50">
      <c r="A50" s="4" t="inlineStr">
        <is>
          <t>Equity volatility curve</t>
        </is>
      </c>
      <c r="B50" s="4" t="inlineStr">
        <is>
          <t>29.00%</t>
        </is>
      </c>
      <c r="D50" s="4" t="inlineStr">
        <is>
          <t>23.00%</t>
        </is>
      </c>
    </row>
    <row r="51">
      <c r="A51" s="4" t="inlineStr">
        <is>
          <t>Level 3 | Internal | Maximum | Discounted cash flow | Policyholders' account balances</t>
        </is>
      </c>
    </row>
    <row r="52">
      <c r="A52" s="3" t="inlineStr">
        <is>
          <t>Fair Value Inputs, Assets and Liabilities, Quantitative Information [Line Items]</t>
        </is>
      </c>
    </row>
    <row r="53">
      <c r="A53" s="4" t="inlineStr">
        <is>
          <t>Lapse rate</t>
        </is>
      </c>
      <c r="B53" s="4" t="inlineStr">
        <is>
          <t>6.00%</t>
        </is>
      </c>
      <c r="D53" s="4" t="inlineStr">
        <is>
          <t>6.00%</t>
        </is>
      </c>
    </row>
    <row r="54">
      <c r="A54" s="4" t="inlineStr">
        <is>
          <t>Spread over LIBOR</t>
        </is>
      </c>
      <c r="B54" s="4" t="inlineStr">
        <is>
          <t>1.69%</t>
        </is>
      </c>
      <c r="D54" s="4" t="inlineStr">
        <is>
          <t>1.23%</t>
        </is>
      </c>
    </row>
    <row r="55">
      <c r="A55" s="4" t="inlineStr">
        <is>
          <t>Mortality rate</t>
        </is>
      </c>
      <c r="B55" s="4" t="inlineStr">
        <is>
          <t>24.00%</t>
        </is>
      </c>
      <c r="D55" s="4" t="inlineStr">
        <is>
          <t>24.00%</t>
        </is>
      </c>
    </row>
    <row r="56">
      <c r="A56" s="4" t="inlineStr">
        <is>
          <t>Equity volatility curve</t>
        </is>
      </c>
      <c r="B56" s="4" t="inlineStr">
        <is>
          <t>35.00%</t>
        </is>
      </c>
      <c r="D56" s="4" t="inlineStr">
        <is>
          <t>23.00%</t>
        </is>
      </c>
    </row>
    <row r="57">
      <c r="A57" s="4" t="inlineStr">
        <is>
          <t>Level 3 | Internal | Maximum | Discounted cash flow | Corporate securities</t>
        </is>
      </c>
    </row>
    <row r="58">
      <c r="A58" s="3" t="inlineStr">
        <is>
          <t>Fair Value Inputs, Assets and Liabilities, Quantitative Information [Line Items]</t>
        </is>
      </c>
    </row>
    <row r="59">
      <c r="A59" s="4" t="inlineStr">
        <is>
          <t>Discount Rate</t>
        </is>
      </c>
      <c r="B59" s="4" t="inlineStr">
        <is>
          <t>20.73%</t>
        </is>
      </c>
      <c r="D59" s="4" t="inlineStr">
        <is>
          <t>17.47%</t>
        </is>
      </c>
    </row>
    <row r="60">
      <c r="A60" s="4" t="inlineStr">
        <is>
          <t>Level 3 | Internal | Maximum | Market comparables | Corporate securities</t>
        </is>
      </c>
    </row>
    <row r="61">
      <c r="A61" s="3" t="inlineStr">
        <is>
          <t>Fair Value Inputs, Assets and Liabilities, Quantitative Information [Line Items]</t>
        </is>
      </c>
    </row>
    <row r="62">
      <c r="A62" s="4" t="inlineStr">
        <is>
          <t>EBITDA</t>
        </is>
      </c>
      <c r="D62" s="7" t="n">
        <v>5.7</v>
      </c>
    </row>
    <row r="63">
      <c r="A63" s="4" t="inlineStr">
        <is>
          <t>Level 3 | Internal | Weighted Average | Discounted cash flow | Corporate securities</t>
        </is>
      </c>
    </row>
    <row r="64">
      <c r="A64" s="3" t="inlineStr">
        <is>
          <t>Fair Value Inputs, Assets and Liabilities, Quantitative Information [Line Items]</t>
        </is>
      </c>
    </row>
    <row r="65">
      <c r="A65" s="4" t="inlineStr">
        <is>
          <t>Discount Rate</t>
        </is>
      </c>
      <c r="B65" s="4" t="inlineStr">
        <is>
          <t>3.93%</t>
        </is>
      </c>
      <c r="D65" s="4" t="inlineStr">
        <is>
          <t>8.25%</t>
        </is>
      </c>
    </row>
    <row r="66">
      <c r="A66" s="4" t="inlineStr">
        <is>
          <t>Level 3 | Internal | Weighted Average | Market comparables | Corporate securities</t>
        </is>
      </c>
    </row>
    <row r="67">
      <c r="A67" s="3" t="inlineStr">
        <is>
          <t>Fair Value Inputs, Assets and Liabilities, Quantitative Information [Line Items]</t>
        </is>
      </c>
    </row>
    <row r="68">
      <c r="A68" s="4" t="inlineStr">
        <is>
          <t>EBITDA</t>
        </is>
      </c>
      <c r="D68" s="7" t="n">
        <v>5.7</v>
      </c>
    </row>
    <row r="69">
      <c r="A69" s="4" t="inlineStr">
        <is>
          <t>Level 3 | Internal | Fair Value, Measurements, Recurring | Future policy benefits</t>
        </is>
      </c>
    </row>
    <row r="70">
      <c r="A70" s="3" t="inlineStr">
        <is>
          <t>Fair Value Inputs, Assets and Liabilities, Quantitative Information [Line Items]</t>
        </is>
      </c>
    </row>
    <row r="71">
      <c r="A71" s="4" t="inlineStr">
        <is>
          <t>Future policy benefits</t>
        </is>
      </c>
      <c r="B71" s="6" t="n">
        <v>19014066</v>
      </c>
      <c r="D71" s="6" t="n">
        <v>8529566</v>
      </c>
    </row>
    <row r="72">
      <c r="A72" s="4" t="inlineStr">
        <is>
          <t>Level 3 | Internal | Fair Value, Measurements, Recurring | Policyholders' account balances</t>
        </is>
      </c>
    </row>
    <row r="73">
      <c r="A73" s="3" t="inlineStr">
        <is>
          <t>Fair Value Inputs, Assets and Liabilities, Quantitative Information [Line Items]</t>
        </is>
      </c>
    </row>
    <row r="74">
      <c r="A74" s="4" t="inlineStr">
        <is>
          <t>Policyholders’ account balances</t>
        </is>
      </c>
      <c r="B74" s="5" t="n">
        <v>1045483</v>
      </c>
      <c r="D74" s="5" t="n">
        <v>962351</v>
      </c>
    </row>
    <row r="75">
      <c r="A75" s="4" t="inlineStr">
        <is>
          <t>Level 3 | Internal | Fair Value, Measurements, Recurring | Corporate securities</t>
        </is>
      </c>
    </row>
    <row r="76">
      <c r="A76" s="3" t="inlineStr">
        <is>
          <t>Fair Value Inputs, Assets and Liabilities, Quantitative Information [Line Items]</t>
        </is>
      </c>
    </row>
    <row r="77">
      <c r="A77" s="4" t="inlineStr">
        <is>
          <t>Corporate securities</t>
        </is>
      </c>
      <c r="B77" s="5" t="n">
        <v>134414</v>
      </c>
      <c r="D77" s="5" t="n">
        <v>27816</v>
      </c>
    </row>
    <row r="78">
      <c r="A78" s="4" t="inlineStr">
        <is>
          <t>Level 3 | Internal | Fair Value, Measurements, Recurring | Reinsurance recoverables</t>
        </is>
      </c>
    </row>
    <row r="79">
      <c r="A79" s="3" t="inlineStr">
        <is>
          <t>Fair Value Inputs, Assets and Liabilities, Quantitative Information [Line Items]</t>
        </is>
      </c>
    </row>
    <row r="80">
      <c r="A80" s="4" t="inlineStr">
        <is>
          <t>Reinsurance recoverables</t>
        </is>
      </c>
      <c r="B80" s="6" t="n">
        <v>19028138</v>
      </c>
      <c r="D80" s="6" t="n">
        <v>8539671</v>
      </c>
    </row>
    <row r="81"/>
    <row r="82">
      <c r="A82" s="4" t="inlineStr">
        <is>
          <t>[1]</t>
        </is>
      </c>
      <c r="B82" s="4" t="inlineStr">
        <is>
          <t>June 30, 2020 amounts include the impacts of the January 1, 2020 adoption of ASU 2016-13. See Note 2 for details.</t>
        </is>
      </c>
    </row>
  </sheetData>
  <mergeCells count="5">
    <mergeCell ref="A1:A2"/>
    <mergeCell ref="B1:C1"/>
    <mergeCell ref="B2:C2"/>
    <mergeCell ref="A81:D81"/>
    <mergeCell ref="B82:D8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Changes in Level 3 Assets and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quity securities</t>
        </is>
      </c>
    </row>
    <row r="4">
      <c r="A4" s="3" t="inlineStr">
        <is>
          <t>Fair Value, Assets Measured on Recurring Basis, Unobservable Input Reconciliation, Calculation [Roll Forward]</t>
        </is>
      </c>
    </row>
    <row r="5">
      <c r="A5" s="4" t="inlineStr">
        <is>
          <t>Fair Value, beginning of period</t>
        </is>
      </c>
      <c r="B5" s="6" t="n">
        <v>9196</v>
      </c>
      <c r="C5" s="6" t="n">
        <v>15991</v>
      </c>
      <c r="D5" s="6" t="n">
        <v>9898</v>
      </c>
      <c r="E5" s="6" t="n">
        <v>15997</v>
      </c>
    </row>
    <row r="6">
      <c r="A6" s="4" t="inlineStr">
        <is>
          <t>Purchases</t>
        </is>
      </c>
      <c r="B6" s="5" t="n">
        <v>0</v>
      </c>
      <c r="C6" s="5" t="n">
        <v>0</v>
      </c>
      <c r="D6" s="5" t="n">
        <v>0</v>
      </c>
      <c r="E6" s="5" t="n">
        <v>0</v>
      </c>
    </row>
    <row r="7">
      <c r="A7" s="4" t="inlineStr">
        <is>
          <t>Sales</t>
        </is>
      </c>
      <c r="B7" s="5" t="n">
        <v>0</v>
      </c>
      <c r="C7" s="5" t="n">
        <v>0</v>
      </c>
      <c r="D7" s="5" t="n">
        <v>0</v>
      </c>
      <c r="E7" s="5" t="n">
        <v>0</v>
      </c>
    </row>
    <row r="8">
      <c r="A8" s="4" t="inlineStr">
        <is>
          <t>Issuances</t>
        </is>
      </c>
      <c r="B8" s="5" t="n">
        <v>0</v>
      </c>
      <c r="C8" s="5" t="n">
        <v>0</v>
      </c>
      <c r="D8" s="5" t="n">
        <v>0</v>
      </c>
      <c r="E8" s="5" t="n">
        <v>0</v>
      </c>
    </row>
    <row r="9">
      <c r="A9" s="4" t="inlineStr">
        <is>
          <t>Settlements</t>
        </is>
      </c>
      <c r="B9" s="5" t="n">
        <v>0</v>
      </c>
      <c r="C9" s="5" t="n">
        <v>0</v>
      </c>
      <c r="D9" s="5" t="n">
        <v>0</v>
      </c>
      <c r="E9" s="5" t="n">
        <v>0</v>
      </c>
    </row>
    <row r="10">
      <c r="A10" s="4" t="inlineStr">
        <is>
          <t>Other</t>
        </is>
      </c>
      <c r="B10" s="5" t="n">
        <v>0</v>
      </c>
      <c r="C10" s="5" t="n">
        <v>0</v>
      </c>
      <c r="D10" s="5" t="n">
        <v>0</v>
      </c>
      <c r="E10" s="5" t="n">
        <v>0</v>
      </c>
    </row>
    <row r="11">
      <c r="A11" s="4" t="inlineStr">
        <is>
          <t>Transfers into Level 3</t>
        </is>
      </c>
      <c r="B11" s="5" t="n">
        <v>0</v>
      </c>
      <c r="C11" s="5" t="n">
        <v>0</v>
      </c>
      <c r="D11" s="5" t="n">
        <v>0</v>
      </c>
      <c r="E11" s="5" t="n">
        <v>0</v>
      </c>
    </row>
    <row r="12">
      <c r="A12" s="4" t="inlineStr">
        <is>
          <t>Transfers out of Level 3</t>
        </is>
      </c>
      <c r="B12" s="5" t="n">
        <v>0</v>
      </c>
      <c r="C12" s="5" t="n">
        <v>0</v>
      </c>
      <c r="D12" s="5" t="n">
        <v>0</v>
      </c>
      <c r="E12" s="5" t="n">
        <v>0</v>
      </c>
    </row>
    <row r="13">
      <c r="A13" s="4" t="inlineStr">
        <is>
          <t>Fair Value, end of period</t>
        </is>
      </c>
      <c r="B13" s="5" t="n">
        <v>9150</v>
      </c>
      <c r="C13" s="5" t="n">
        <v>17105</v>
      </c>
      <c r="D13" s="5" t="n">
        <v>9150</v>
      </c>
      <c r="E13" s="5" t="n">
        <v>17105</v>
      </c>
    </row>
    <row r="14">
      <c r="A14" s="3" t="inlineStr">
        <is>
          <t>Total gains (losses) (realized/unrealized):</t>
        </is>
      </c>
    </row>
    <row r="15">
      <c r="A15" s="4" t="inlineStr">
        <is>
          <t>Included in earnings</t>
        </is>
      </c>
      <c r="B15" s="5" t="n">
        <v>-46</v>
      </c>
      <c r="C15" s="5" t="n">
        <v>1114</v>
      </c>
      <c r="D15" s="5" t="n">
        <v>-748</v>
      </c>
      <c r="E15" s="5" t="n">
        <v>1108</v>
      </c>
    </row>
    <row r="16">
      <c r="A16" s="3" t="inlineStr">
        <is>
          <t>Unrealized gains (losses) for assets/liabilities still held:</t>
        </is>
      </c>
    </row>
    <row r="17">
      <c r="A17" s="4" t="inlineStr">
        <is>
          <t>Included in earnings</t>
        </is>
      </c>
      <c r="B17" s="5" t="n">
        <v>-46</v>
      </c>
      <c r="C17" s="5" t="n">
        <v>1114</v>
      </c>
      <c r="D17" s="5" t="n">
        <v>-748</v>
      </c>
      <c r="E17" s="5" t="n">
        <v>1108</v>
      </c>
    </row>
    <row r="18">
      <c r="A18" s="4" t="inlineStr">
        <is>
          <t>Equity securities | Realized investment gains (losses), net</t>
        </is>
      </c>
    </row>
    <row r="19">
      <c r="A19" s="3" t="inlineStr">
        <is>
          <t>Total gains (losses) (realized/unrealized):</t>
        </is>
      </c>
    </row>
    <row r="20">
      <c r="A20" s="4" t="inlineStr">
        <is>
          <t>Included in earnings</t>
        </is>
      </c>
      <c r="B20" s="5" t="n">
        <v>0</v>
      </c>
      <c r="C20" s="5" t="n">
        <v>0</v>
      </c>
      <c r="D20" s="5" t="n">
        <v>0</v>
      </c>
      <c r="E20" s="5" t="n">
        <v>0</v>
      </c>
    </row>
    <row r="21">
      <c r="A21" s="3" t="inlineStr">
        <is>
          <t>Unrealized gains (losses) for assets/liabilities still held:</t>
        </is>
      </c>
    </row>
    <row r="22">
      <c r="A22" s="4" t="inlineStr">
        <is>
          <t>Included in earnings</t>
        </is>
      </c>
      <c r="B22" s="5" t="n">
        <v>0</v>
      </c>
      <c r="C22" s="5" t="n">
        <v>0</v>
      </c>
      <c r="D22" s="5" t="n">
        <v>0</v>
      </c>
      <c r="E22" s="5" t="n">
        <v>0</v>
      </c>
    </row>
    <row r="23">
      <c r="A23" s="4" t="inlineStr">
        <is>
          <t>Equity securities | Other income</t>
        </is>
      </c>
    </row>
    <row r="24">
      <c r="A24" s="3" t="inlineStr">
        <is>
          <t>Total gains (losses) (realized/unrealized):</t>
        </is>
      </c>
    </row>
    <row r="25">
      <c r="A25" s="4" t="inlineStr">
        <is>
          <t>Included in earnings</t>
        </is>
      </c>
      <c r="B25" s="5" t="n">
        <v>-46</v>
      </c>
      <c r="C25" s="5" t="n">
        <v>1114</v>
      </c>
      <c r="D25" s="5" t="n">
        <v>-748</v>
      </c>
      <c r="E25" s="5" t="n">
        <v>1108</v>
      </c>
    </row>
    <row r="26">
      <c r="A26" s="3" t="inlineStr">
        <is>
          <t>Unrealized gains (losses) for assets/liabilities still held:</t>
        </is>
      </c>
    </row>
    <row r="27">
      <c r="A27" s="4" t="inlineStr">
        <is>
          <t>Included in earnings</t>
        </is>
      </c>
      <c r="B27" s="5" t="n">
        <v>-46</v>
      </c>
      <c r="C27" s="5" t="n">
        <v>1114</v>
      </c>
      <c r="D27" s="5" t="n">
        <v>-748</v>
      </c>
      <c r="E27" s="5" t="n">
        <v>1108</v>
      </c>
    </row>
    <row r="28">
      <c r="A28" s="4" t="inlineStr">
        <is>
          <t>Equity securities | Included in other comprehensive income (loss)</t>
        </is>
      </c>
    </row>
    <row r="29">
      <c r="A29" s="3" t="inlineStr">
        <is>
          <t>Total gains (losses) (realized/unrealized):</t>
        </is>
      </c>
    </row>
    <row r="30">
      <c r="A30" s="4" t="inlineStr">
        <is>
          <t>Included in earnings</t>
        </is>
      </c>
      <c r="B30" s="5" t="n">
        <v>0</v>
      </c>
      <c r="C30" s="5" t="n">
        <v>0</v>
      </c>
      <c r="D30" s="5" t="n">
        <v>0</v>
      </c>
      <c r="E30" s="5" t="n">
        <v>0</v>
      </c>
    </row>
    <row r="31">
      <c r="A31" s="3" t="inlineStr">
        <is>
          <t>Unrealized gains (losses) for assets/liabilities still held:</t>
        </is>
      </c>
    </row>
    <row r="32">
      <c r="A32" s="4" t="inlineStr">
        <is>
          <t>Included in earnings</t>
        </is>
      </c>
      <c r="B32" s="5" t="n">
        <v>0</v>
      </c>
      <c r="D32" s="5" t="n">
        <v>0</v>
      </c>
    </row>
    <row r="33">
      <c r="A33" s="4" t="inlineStr">
        <is>
          <t>Equity securities | Net investment income</t>
        </is>
      </c>
    </row>
    <row r="34">
      <c r="A34" s="3" t="inlineStr">
        <is>
          <t>Total gains (losses) (realized/unrealized):</t>
        </is>
      </c>
    </row>
    <row r="35">
      <c r="A35" s="4" t="inlineStr">
        <is>
          <t>Included in earnings</t>
        </is>
      </c>
      <c r="B35" s="5" t="n">
        <v>0</v>
      </c>
      <c r="C35" s="5" t="n">
        <v>0</v>
      </c>
      <c r="D35" s="5" t="n">
        <v>0</v>
      </c>
      <c r="E35" s="5" t="n">
        <v>0</v>
      </c>
    </row>
    <row r="36">
      <c r="A36" s="4" t="inlineStr">
        <is>
          <t>Other invested assets</t>
        </is>
      </c>
    </row>
    <row r="37">
      <c r="A37" s="3" t="inlineStr">
        <is>
          <t>Fair Value, Assets Measured on Recurring Basis, Unobservable Input Reconciliation, Calculation [Roll Forward]</t>
        </is>
      </c>
    </row>
    <row r="38">
      <c r="A38" s="4" t="inlineStr">
        <is>
          <t>Fair Value, beginning of period</t>
        </is>
      </c>
      <c r="B38" s="5" t="n">
        <v>4</v>
      </c>
      <c r="C38" s="5" t="n">
        <v>4</v>
      </c>
      <c r="D38" s="5" t="n">
        <v>4</v>
      </c>
      <c r="E38" s="5" t="n">
        <v>4</v>
      </c>
    </row>
    <row r="39">
      <c r="A39" s="4" t="inlineStr">
        <is>
          <t>Purchases</t>
        </is>
      </c>
      <c r="B39" s="5" t="n">
        <v>0</v>
      </c>
      <c r="C39" s="5" t="n">
        <v>0</v>
      </c>
      <c r="D39" s="5" t="n">
        <v>0</v>
      </c>
      <c r="E39" s="5" t="n">
        <v>0</v>
      </c>
    </row>
    <row r="40">
      <c r="A40" s="4" t="inlineStr">
        <is>
          <t>Sales</t>
        </is>
      </c>
      <c r="B40" s="5" t="n">
        <v>0</v>
      </c>
      <c r="C40" s="5" t="n">
        <v>0</v>
      </c>
      <c r="D40" s="5" t="n">
        <v>0</v>
      </c>
      <c r="E40" s="5" t="n">
        <v>0</v>
      </c>
    </row>
    <row r="41">
      <c r="A41" s="4" t="inlineStr">
        <is>
          <t>Issuances</t>
        </is>
      </c>
      <c r="B41" s="5" t="n">
        <v>0</v>
      </c>
      <c r="C41" s="5" t="n">
        <v>0</v>
      </c>
      <c r="D41" s="5" t="n">
        <v>0</v>
      </c>
      <c r="E41" s="5" t="n">
        <v>0</v>
      </c>
    </row>
    <row r="42">
      <c r="A42" s="4" t="inlineStr">
        <is>
          <t>Settlements</t>
        </is>
      </c>
      <c r="B42" s="5" t="n">
        <v>0</v>
      </c>
      <c r="C42" s="5" t="n">
        <v>0</v>
      </c>
      <c r="D42" s="5" t="n">
        <v>0</v>
      </c>
      <c r="E42" s="5" t="n">
        <v>0</v>
      </c>
    </row>
    <row r="43">
      <c r="A43" s="4" t="inlineStr">
        <is>
          <t>Other</t>
        </is>
      </c>
      <c r="B43" s="5" t="n">
        <v>0</v>
      </c>
      <c r="C43" s="5" t="n">
        <v>0</v>
      </c>
      <c r="D43" s="5" t="n">
        <v>0</v>
      </c>
      <c r="E43" s="5" t="n">
        <v>0</v>
      </c>
    </row>
    <row r="44">
      <c r="A44" s="4" t="inlineStr">
        <is>
          <t>Transfers into Level 3</t>
        </is>
      </c>
      <c r="B44" s="5" t="n">
        <v>0</v>
      </c>
      <c r="C44" s="5" t="n">
        <v>0</v>
      </c>
      <c r="D44" s="5" t="n">
        <v>0</v>
      </c>
      <c r="E44" s="5" t="n">
        <v>0</v>
      </c>
    </row>
    <row r="45">
      <c r="A45" s="4" t="inlineStr">
        <is>
          <t>Transfers out of Level 3</t>
        </is>
      </c>
      <c r="B45" s="5" t="n">
        <v>0</v>
      </c>
      <c r="C45" s="5" t="n">
        <v>0</v>
      </c>
      <c r="D45" s="5" t="n">
        <v>0</v>
      </c>
      <c r="E45" s="5" t="n">
        <v>0</v>
      </c>
    </row>
    <row r="46">
      <c r="A46" s="4" t="inlineStr">
        <is>
          <t>Fair Value, end of period</t>
        </is>
      </c>
      <c r="B46" s="5" t="n">
        <v>0</v>
      </c>
      <c r="C46" s="5" t="n">
        <v>4</v>
      </c>
      <c r="D46" s="5" t="n">
        <v>0</v>
      </c>
      <c r="E46" s="5" t="n">
        <v>4</v>
      </c>
    </row>
    <row r="47">
      <c r="A47" s="3" t="inlineStr">
        <is>
          <t>Total gains (losses) (realized/unrealized):</t>
        </is>
      </c>
    </row>
    <row r="48">
      <c r="A48" s="4" t="inlineStr">
        <is>
          <t>Included in earnings</t>
        </is>
      </c>
      <c r="B48" s="5" t="n">
        <v>-4</v>
      </c>
      <c r="C48" s="5" t="n">
        <v>0</v>
      </c>
      <c r="D48" s="5" t="n">
        <v>-4</v>
      </c>
      <c r="E48" s="5" t="n">
        <v>0</v>
      </c>
    </row>
    <row r="49">
      <c r="A49" s="3" t="inlineStr">
        <is>
          <t>Unrealized gains (losses) for assets/liabilities still held:</t>
        </is>
      </c>
    </row>
    <row r="50">
      <c r="A50" s="4" t="inlineStr">
        <is>
          <t>Included in earnings</t>
        </is>
      </c>
      <c r="B50" s="5" t="n">
        <v>-4</v>
      </c>
      <c r="C50" s="5" t="n">
        <v>0</v>
      </c>
      <c r="D50" s="5" t="n">
        <v>-4</v>
      </c>
      <c r="E50" s="5" t="n">
        <v>0</v>
      </c>
    </row>
    <row r="51">
      <c r="A51" s="4" t="inlineStr">
        <is>
          <t>Other invested assets | Realized investment gains (losses), net</t>
        </is>
      </c>
    </row>
    <row r="52">
      <c r="A52" s="3" t="inlineStr">
        <is>
          <t>Total gains (losses) (realized/unrealized):</t>
        </is>
      </c>
    </row>
    <row r="53">
      <c r="A53" s="4" t="inlineStr">
        <is>
          <t>Included in earnings</t>
        </is>
      </c>
      <c r="B53" s="5" t="n">
        <v>-4</v>
      </c>
      <c r="C53" s="5" t="n">
        <v>0</v>
      </c>
      <c r="D53" s="5" t="n">
        <v>-4</v>
      </c>
      <c r="E53" s="5" t="n">
        <v>0</v>
      </c>
    </row>
    <row r="54">
      <c r="A54" s="3" t="inlineStr">
        <is>
          <t>Unrealized gains (losses) for assets/liabilities still held:</t>
        </is>
      </c>
    </row>
    <row r="55">
      <c r="A55" s="4" t="inlineStr">
        <is>
          <t>Included in earnings</t>
        </is>
      </c>
      <c r="B55" s="5" t="n">
        <v>-4</v>
      </c>
      <c r="C55" s="5" t="n">
        <v>0</v>
      </c>
      <c r="D55" s="5" t="n">
        <v>-4</v>
      </c>
      <c r="E55" s="5" t="n">
        <v>0</v>
      </c>
    </row>
    <row r="56">
      <c r="A56" s="4" t="inlineStr">
        <is>
          <t>Other invested assets | Other income</t>
        </is>
      </c>
    </row>
    <row r="57">
      <c r="A57" s="3" t="inlineStr">
        <is>
          <t>Total gains (losses) (realized/unrealized):</t>
        </is>
      </c>
    </row>
    <row r="58">
      <c r="A58" s="4" t="inlineStr">
        <is>
          <t>Included in earnings</t>
        </is>
      </c>
      <c r="B58" s="5" t="n">
        <v>0</v>
      </c>
      <c r="C58" s="5" t="n">
        <v>0</v>
      </c>
      <c r="D58" s="5" t="n">
        <v>0</v>
      </c>
      <c r="E58" s="5" t="n">
        <v>0</v>
      </c>
    </row>
    <row r="59">
      <c r="A59" s="3" t="inlineStr">
        <is>
          <t>Unrealized gains (losses) for assets/liabilities still held:</t>
        </is>
      </c>
    </row>
    <row r="60">
      <c r="A60" s="4" t="inlineStr">
        <is>
          <t>Included in earnings</t>
        </is>
      </c>
      <c r="B60" s="5" t="n">
        <v>0</v>
      </c>
      <c r="C60" s="5" t="n">
        <v>0</v>
      </c>
      <c r="D60" s="5" t="n">
        <v>0</v>
      </c>
      <c r="E60" s="5" t="n">
        <v>0</v>
      </c>
    </row>
    <row r="61">
      <c r="A61" s="4" t="inlineStr">
        <is>
          <t>Other invested assets | Included in other comprehensive income (loss)</t>
        </is>
      </c>
    </row>
    <row r="62">
      <c r="A62" s="3" t="inlineStr">
        <is>
          <t>Total gains (losses) (realized/unrealized):</t>
        </is>
      </c>
    </row>
    <row r="63">
      <c r="A63" s="4" t="inlineStr">
        <is>
          <t>Included in earnings</t>
        </is>
      </c>
      <c r="B63" s="5" t="n">
        <v>0</v>
      </c>
      <c r="C63" s="5" t="n">
        <v>0</v>
      </c>
      <c r="D63" s="5" t="n">
        <v>0</v>
      </c>
      <c r="E63" s="5" t="n">
        <v>0</v>
      </c>
    </row>
    <row r="64">
      <c r="A64" s="3" t="inlineStr">
        <is>
          <t>Unrealized gains (losses) for assets/liabilities still held:</t>
        </is>
      </c>
    </row>
    <row r="65">
      <c r="A65" s="4" t="inlineStr">
        <is>
          <t>Included in earnings</t>
        </is>
      </c>
      <c r="B65" s="5" t="n">
        <v>0</v>
      </c>
      <c r="D65" s="5" t="n">
        <v>0</v>
      </c>
    </row>
    <row r="66">
      <c r="A66" s="4" t="inlineStr">
        <is>
          <t>Other invested assets | Net investment income</t>
        </is>
      </c>
    </row>
    <row r="67">
      <c r="A67" s="3" t="inlineStr">
        <is>
          <t>Total gains (losses) (realized/unrealized):</t>
        </is>
      </c>
    </row>
    <row r="68">
      <c r="A68" s="4" t="inlineStr">
        <is>
          <t>Included in earnings</t>
        </is>
      </c>
      <c r="B68" s="5" t="n">
        <v>0</v>
      </c>
      <c r="C68" s="5" t="n">
        <v>0</v>
      </c>
      <c r="D68" s="5" t="n">
        <v>0</v>
      </c>
      <c r="E68" s="5" t="n">
        <v>0</v>
      </c>
    </row>
    <row r="69">
      <c r="A69" s="4" t="inlineStr">
        <is>
          <t>Short-term investments</t>
        </is>
      </c>
    </row>
    <row r="70">
      <c r="A70" s="3" t="inlineStr">
        <is>
          <t>Fair Value, Assets Measured on Recurring Basis, Unobservable Input Reconciliation, Calculation [Roll Forward]</t>
        </is>
      </c>
    </row>
    <row r="71">
      <c r="A71" s="4" t="inlineStr">
        <is>
          <t>Fair Value, beginning of period</t>
        </is>
      </c>
      <c r="B71" s="5" t="n">
        <v>0</v>
      </c>
      <c r="C71" s="5" t="n">
        <v>0</v>
      </c>
      <c r="D71" s="5" t="n">
        <v>0</v>
      </c>
      <c r="E71" s="5" t="n">
        <v>0</v>
      </c>
    </row>
    <row r="72">
      <c r="A72" s="4" t="inlineStr">
        <is>
          <t>Purchases</t>
        </is>
      </c>
      <c r="B72" s="5" t="n">
        <v>0</v>
      </c>
      <c r="C72" s="5" t="n">
        <v>463</v>
      </c>
      <c r="D72" s="5" t="n">
        <v>0</v>
      </c>
      <c r="E72" s="5" t="n">
        <v>463</v>
      </c>
    </row>
    <row r="73">
      <c r="A73" s="4" t="inlineStr">
        <is>
          <t>Sales</t>
        </is>
      </c>
      <c r="B73" s="5" t="n">
        <v>0</v>
      </c>
      <c r="C73" s="5" t="n">
        <v>0</v>
      </c>
      <c r="D73" s="5" t="n">
        <v>0</v>
      </c>
      <c r="E73" s="5" t="n">
        <v>0</v>
      </c>
    </row>
    <row r="74">
      <c r="A74" s="4" t="inlineStr">
        <is>
          <t>Issuances</t>
        </is>
      </c>
      <c r="B74" s="5" t="n">
        <v>0</v>
      </c>
      <c r="C74" s="5" t="n">
        <v>0</v>
      </c>
      <c r="D74" s="5" t="n">
        <v>0</v>
      </c>
      <c r="E74" s="5" t="n">
        <v>0</v>
      </c>
    </row>
    <row r="75">
      <c r="A75" s="4" t="inlineStr">
        <is>
          <t>Settlements</t>
        </is>
      </c>
      <c r="B75" s="5" t="n">
        <v>0</v>
      </c>
      <c r="C75" s="5" t="n">
        <v>-369</v>
      </c>
      <c r="D75" s="5" t="n">
        <v>0</v>
      </c>
      <c r="E75" s="5" t="n">
        <v>-369</v>
      </c>
    </row>
    <row r="76">
      <c r="A76" s="4" t="inlineStr">
        <is>
          <t>Other</t>
        </is>
      </c>
      <c r="B76" s="5" t="n">
        <v>0</v>
      </c>
      <c r="C76" s="5" t="n">
        <v>0</v>
      </c>
      <c r="D76" s="5" t="n">
        <v>0</v>
      </c>
      <c r="E76" s="5" t="n">
        <v>0</v>
      </c>
    </row>
    <row r="77">
      <c r="A77" s="4" t="inlineStr">
        <is>
          <t>Transfers into Level 3</t>
        </is>
      </c>
      <c r="B77" s="5" t="n">
        <v>0</v>
      </c>
      <c r="C77" s="5" t="n">
        <v>0</v>
      </c>
      <c r="D77" s="5" t="n">
        <v>0</v>
      </c>
      <c r="E77" s="5" t="n">
        <v>0</v>
      </c>
    </row>
    <row r="78">
      <c r="A78" s="4" t="inlineStr">
        <is>
          <t>Transfers out of Level 3</t>
        </is>
      </c>
      <c r="B78" s="5" t="n">
        <v>0</v>
      </c>
      <c r="C78" s="5" t="n">
        <v>0</v>
      </c>
      <c r="D78" s="5" t="n">
        <v>0</v>
      </c>
      <c r="E78" s="5" t="n">
        <v>0</v>
      </c>
    </row>
    <row r="79">
      <c r="A79" s="4" t="inlineStr">
        <is>
          <t>Fair Value, end of period</t>
        </is>
      </c>
      <c r="B79" s="5" t="n">
        <v>0</v>
      </c>
      <c r="C79" s="5" t="n">
        <v>94</v>
      </c>
      <c r="D79" s="5" t="n">
        <v>0</v>
      </c>
      <c r="E79" s="5" t="n">
        <v>94</v>
      </c>
    </row>
    <row r="80">
      <c r="A80" s="3" t="inlineStr">
        <is>
          <t>Total gains (losses) (realized/unrealized):</t>
        </is>
      </c>
    </row>
    <row r="81">
      <c r="A81" s="4" t="inlineStr">
        <is>
          <t>Included in earnings</t>
        </is>
      </c>
      <c r="B81" s="5" t="n">
        <v>0</v>
      </c>
      <c r="C81" s="5" t="n">
        <v>0</v>
      </c>
      <c r="D81" s="5" t="n">
        <v>0</v>
      </c>
      <c r="E81" s="5" t="n">
        <v>0</v>
      </c>
    </row>
    <row r="82">
      <c r="A82" s="3" t="inlineStr">
        <is>
          <t>Unrealized gains (losses) for assets/liabilities still held:</t>
        </is>
      </c>
    </row>
    <row r="83">
      <c r="A83" s="4" t="inlineStr">
        <is>
          <t>Included in earnings</t>
        </is>
      </c>
      <c r="B83" s="5" t="n">
        <v>0</v>
      </c>
      <c r="C83" s="5" t="n">
        <v>0</v>
      </c>
      <c r="D83" s="5" t="n">
        <v>0</v>
      </c>
      <c r="E83" s="5" t="n">
        <v>0</v>
      </c>
    </row>
    <row r="84">
      <c r="A84" s="4" t="inlineStr">
        <is>
          <t>Short-term investments | Realized investment gains (losses), net</t>
        </is>
      </c>
    </row>
    <row r="85">
      <c r="A85" s="3" t="inlineStr">
        <is>
          <t>Total gains (losses) (realized/unrealized):</t>
        </is>
      </c>
    </row>
    <row r="86">
      <c r="A86" s="4" t="inlineStr">
        <is>
          <t>Included in earnings</t>
        </is>
      </c>
      <c r="B86" s="5" t="n">
        <v>0</v>
      </c>
      <c r="C86" s="5" t="n">
        <v>0</v>
      </c>
      <c r="D86" s="5" t="n">
        <v>0</v>
      </c>
      <c r="E86" s="5" t="n">
        <v>0</v>
      </c>
    </row>
    <row r="87">
      <c r="A87" s="3" t="inlineStr">
        <is>
          <t>Unrealized gains (losses) for assets/liabilities still held:</t>
        </is>
      </c>
    </row>
    <row r="88">
      <c r="A88" s="4" t="inlineStr">
        <is>
          <t>Included in earnings</t>
        </is>
      </c>
      <c r="B88" s="5" t="n">
        <v>0</v>
      </c>
      <c r="C88" s="5" t="n">
        <v>0</v>
      </c>
      <c r="D88" s="5" t="n">
        <v>0</v>
      </c>
      <c r="E88" s="5" t="n">
        <v>0</v>
      </c>
    </row>
    <row r="89">
      <c r="A89" s="4" t="inlineStr">
        <is>
          <t>Short-term investments | Other income</t>
        </is>
      </c>
    </row>
    <row r="90">
      <c r="A90" s="3" t="inlineStr">
        <is>
          <t>Total gains (losses) (realized/unrealized):</t>
        </is>
      </c>
    </row>
    <row r="91">
      <c r="A91" s="4" t="inlineStr">
        <is>
          <t>Included in earnings</t>
        </is>
      </c>
      <c r="B91" s="5" t="n">
        <v>0</v>
      </c>
      <c r="C91" s="5" t="n">
        <v>0</v>
      </c>
      <c r="D91" s="5" t="n">
        <v>0</v>
      </c>
      <c r="E91" s="5" t="n">
        <v>0</v>
      </c>
    </row>
    <row r="92">
      <c r="A92" s="3" t="inlineStr">
        <is>
          <t>Unrealized gains (losses) for assets/liabilities still held:</t>
        </is>
      </c>
    </row>
    <row r="93">
      <c r="A93" s="4" t="inlineStr">
        <is>
          <t>Included in earnings</t>
        </is>
      </c>
      <c r="B93" s="5" t="n">
        <v>0</v>
      </c>
      <c r="C93" s="5" t="n">
        <v>0</v>
      </c>
      <c r="D93" s="5" t="n">
        <v>0</v>
      </c>
      <c r="E93" s="5" t="n">
        <v>0</v>
      </c>
    </row>
    <row r="94">
      <c r="A94" s="4" t="inlineStr">
        <is>
          <t>Short-term investments | Included in other comprehensive income (loss)</t>
        </is>
      </c>
    </row>
    <row r="95">
      <c r="A95" s="3" t="inlineStr">
        <is>
          <t>Total gains (losses) (realized/unrealized):</t>
        </is>
      </c>
    </row>
    <row r="96">
      <c r="A96" s="4" t="inlineStr">
        <is>
          <t>Included in earnings</t>
        </is>
      </c>
      <c r="B96" s="5" t="n">
        <v>0</v>
      </c>
      <c r="C96" s="5" t="n">
        <v>0</v>
      </c>
      <c r="D96" s="5" t="n">
        <v>0</v>
      </c>
      <c r="E96" s="5" t="n">
        <v>0</v>
      </c>
    </row>
    <row r="97">
      <c r="A97" s="3" t="inlineStr">
        <is>
          <t>Unrealized gains (losses) for assets/liabilities still held:</t>
        </is>
      </c>
    </row>
    <row r="98">
      <c r="A98" s="4" t="inlineStr">
        <is>
          <t>Included in earnings</t>
        </is>
      </c>
      <c r="B98" s="5" t="n">
        <v>0</v>
      </c>
      <c r="D98" s="5" t="n">
        <v>0</v>
      </c>
    </row>
    <row r="99">
      <c r="A99" s="4" t="inlineStr">
        <is>
          <t>Short-term investments | Net investment income</t>
        </is>
      </c>
    </row>
    <row r="100">
      <c r="A100" s="3" t="inlineStr">
        <is>
          <t>Total gains (losses) (realized/unrealized):</t>
        </is>
      </c>
    </row>
    <row r="101">
      <c r="A101" s="4" t="inlineStr">
        <is>
          <t>Included in earnings</t>
        </is>
      </c>
      <c r="B101" s="5" t="n">
        <v>0</v>
      </c>
      <c r="C101" s="5" t="n">
        <v>0</v>
      </c>
      <c r="D101" s="5" t="n">
        <v>0</v>
      </c>
      <c r="E101" s="5" t="n">
        <v>0</v>
      </c>
    </row>
    <row r="102">
      <c r="A102" s="4" t="inlineStr">
        <is>
          <t>Reinsurance recoverables</t>
        </is>
      </c>
    </row>
    <row r="103">
      <c r="A103" s="3" t="inlineStr">
        <is>
          <t>Fair Value, Assets Measured on Recurring Basis, Unobservable Input Reconciliation, Calculation [Roll Forward]</t>
        </is>
      </c>
    </row>
    <row r="104">
      <c r="A104" s="4" t="inlineStr">
        <is>
          <t>Fair Value, beginning of period</t>
        </is>
      </c>
      <c r="B104" s="5" t="n">
        <v>20214824</v>
      </c>
      <c r="C104" s="5" t="n">
        <v>6468704</v>
      </c>
      <c r="D104" s="5" t="n">
        <v>8539671</v>
      </c>
      <c r="E104" s="5" t="n">
        <v>5600008</v>
      </c>
    </row>
    <row r="105">
      <c r="A105" s="4" t="inlineStr">
        <is>
          <t>Purchases</t>
        </is>
      </c>
      <c r="B105" s="5" t="n">
        <v>270556</v>
      </c>
      <c r="C105" s="5" t="n">
        <v>244013</v>
      </c>
      <c r="D105" s="5" t="n">
        <v>537507</v>
      </c>
      <c r="E105" s="5" t="n">
        <v>479391</v>
      </c>
    </row>
    <row r="106">
      <c r="A106" s="4" t="inlineStr">
        <is>
          <t>Sales</t>
        </is>
      </c>
      <c r="B106" s="5" t="n">
        <v>0</v>
      </c>
      <c r="C106" s="5" t="n">
        <v>0</v>
      </c>
      <c r="D106" s="5" t="n">
        <v>0</v>
      </c>
      <c r="E106" s="5" t="n">
        <v>0</v>
      </c>
    </row>
    <row r="107">
      <c r="A107" s="4" t="inlineStr">
        <is>
          <t>Issuances</t>
        </is>
      </c>
      <c r="B107" s="5" t="n">
        <v>0</v>
      </c>
      <c r="C107" s="5" t="n">
        <v>0</v>
      </c>
      <c r="D107" s="5" t="n">
        <v>0</v>
      </c>
      <c r="E107" s="5" t="n">
        <v>0</v>
      </c>
    </row>
    <row r="108">
      <c r="A108" s="4" t="inlineStr">
        <is>
          <t>Settlements</t>
        </is>
      </c>
      <c r="B108" s="5" t="n">
        <v>0</v>
      </c>
      <c r="C108" s="5" t="n">
        <v>0</v>
      </c>
      <c r="D108" s="5" t="n">
        <v>0</v>
      </c>
      <c r="E108" s="5" t="n">
        <v>0</v>
      </c>
    </row>
    <row r="109">
      <c r="A109" s="4" t="inlineStr">
        <is>
          <t>Other</t>
        </is>
      </c>
      <c r="B109" s="5" t="n">
        <v>0</v>
      </c>
      <c r="C109" s="5" t="n">
        <v>0</v>
      </c>
      <c r="D109" s="5" t="n">
        <v>0</v>
      </c>
      <c r="E109" s="5" t="n">
        <v>0</v>
      </c>
    </row>
    <row r="110">
      <c r="A110" s="4" t="inlineStr">
        <is>
          <t>Transfers into Level 3</t>
        </is>
      </c>
      <c r="B110" s="5" t="n">
        <v>0</v>
      </c>
      <c r="C110" s="5" t="n">
        <v>0</v>
      </c>
      <c r="D110" s="5" t="n">
        <v>0</v>
      </c>
      <c r="E110" s="5" t="n">
        <v>0</v>
      </c>
    </row>
    <row r="111">
      <c r="A111" s="4" t="inlineStr">
        <is>
          <t>Transfers out of Level 3</t>
        </is>
      </c>
      <c r="B111" s="5" t="n">
        <v>0</v>
      </c>
      <c r="C111" s="5" t="n">
        <v>0</v>
      </c>
      <c r="D111" s="5" t="n">
        <v>0</v>
      </c>
      <c r="E111" s="5" t="n">
        <v>0</v>
      </c>
    </row>
    <row r="112">
      <c r="A112" s="4" t="inlineStr">
        <is>
          <t>Fair Value, end of period</t>
        </is>
      </c>
      <c r="B112" s="5" t="n">
        <v>19028138</v>
      </c>
      <c r="C112" s="5" t="n">
        <v>8485905</v>
      </c>
      <c r="D112" s="5" t="n">
        <v>19028138</v>
      </c>
      <c r="E112" s="5" t="n">
        <v>8485905</v>
      </c>
    </row>
    <row r="113">
      <c r="A113" s="3" t="inlineStr">
        <is>
          <t>Total gains (losses) (realized/unrealized):</t>
        </is>
      </c>
    </row>
    <row r="114">
      <c r="A114" s="4" t="inlineStr">
        <is>
          <t>Included in earnings</t>
        </is>
      </c>
      <c r="B114" s="5" t="n">
        <v>-1457242</v>
      </c>
      <c r="C114" s="5" t="n">
        <v>1773188</v>
      </c>
      <c r="D114" s="5" t="n">
        <v>9950960</v>
      </c>
      <c r="E114" s="5" t="n">
        <v>2406506</v>
      </c>
    </row>
    <row r="115">
      <c r="A115" s="3" t="inlineStr">
        <is>
          <t>Unrealized gains (losses) for assets/liabilities still held:</t>
        </is>
      </c>
    </row>
    <row r="116">
      <c r="A116" s="4" t="inlineStr">
        <is>
          <t>Included in earnings</t>
        </is>
      </c>
      <c r="B116" s="5" t="n">
        <v>-1317838</v>
      </c>
      <c r="C116" s="5" t="n">
        <v>1833209</v>
      </c>
      <c r="D116" s="5" t="n">
        <v>10102377</v>
      </c>
      <c r="E116" s="5" t="n">
        <v>2504883</v>
      </c>
    </row>
    <row r="117">
      <c r="A117" s="4" t="inlineStr">
        <is>
          <t>Reinsurance recoverables | Realized investment gains (losses), net</t>
        </is>
      </c>
    </row>
    <row r="118">
      <c r="A118" s="3" t="inlineStr">
        <is>
          <t>Total gains (losses) (realized/unrealized):</t>
        </is>
      </c>
    </row>
    <row r="119">
      <c r="A119" s="4" t="inlineStr">
        <is>
          <t>Included in earnings</t>
        </is>
      </c>
      <c r="B119" s="5" t="n">
        <v>-1457242</v>
      </c>
      <c r="C119" s="5" t="n">
        <v>1773188</v>
      </c>
      <c r="D119" s="5" t="n">
        <v>9950960</v>
      </c>
      <c r="E119" s="5" t="n">
        <v>2406506</v>
      </c>
    </row>
    <row r="120">
      <c r="A120" s="3" t="inlineStr">
        <is>
          <t>Unrealized gains (losses) for assets/liabilities still held:</t>
        </is>
      </c>
    </row>
    <row r="121">
      <c r="A121" s="4" t="inlineStr">
        <is>
          <t>Included in earnings</t>
        </is>
      </c>
      <c r="B121" s="5" t="n">
        <v>-1317838</v>
      </c>
      <c r="C121" s="5" t="n">
        <v>1833209</v>
      </c>
      <c r="D121" s="5" t="n">
        <v>10102377</v>
      </c>
      <c r="E121" s="5" t="n">
        <v>2504883</v>
      </c>
    </row>
    <row r="122">
      <c r="A122" s="4" t="inlineStr">
        <is>
          <t>Reinsurance recoverables | Other income</t>
        </is>
      </c>
    </row>
    <row r="123">
      <c r="A123" s="3" t="inlineStr">
        <is>
          <t>Total gains (losses) (realized/unrealized):</t>
        </is>
      </c>
    </row>
    <row r="124">
      <c r="A124" s="4" t="inlineStr">
        <is>
          <t>Included in earnings</t>
        </is>
      </c>
      <c r="B124" s="5" t="n">
        <v>0</v>
      </c>
      <c r="C124" s="5" t="n">
        <v>0</v>
      </c>
      <c r="D124" s="5" t="n">
        <v>0</v>
      </c>
      <c r="E124" s="5" t="n">
        <v>0</v>
      </c>
    </row>
    <row r="125">
      <c r="A125" s="3" t="inlineStr">
        <is>
          <t>Unrealized gains (losses) for assets/liabilities still held:</t>
        </is>
      </c>
    </row>
    <row r="126">
      <c r="A126" s="4" t="inlineStr">
        <is>
          <t>Included in earnings</t>
        </is>
      </c>
      <c r="B126" s="5" t="n">
        <v>0</v>
      </c>
      <c r="C126" s="5" t="n">
        <v>0</v>
      </c>
      <c r="D126" s="5" t="n">
        <v>0</v>
      </c>
      <c r="E126" s="5" t="n">
        <v>0</v>
      </c>
    </row>
    <row r="127">
      <c r="A127" s="4" t="inlineStr">
        <is>
          <t>Reinsurance recoverables | Included in other comprehensive income (loss)</t>
        </is>
      </c>
    </row>
    <row r="128">
      <c r="A128" s="3" t="inlineStr">
        <is>
          <t>Total gains (losses) (realized/unrealized):</t>
        </is>
      </c>
    </row>
    <row r="129">
      <c r="A129" s="4" t="inlineStr">
        <is>
          <t>Included in earnings</t>
        </is>
      </c>
      <c r="B129" s="5" t="n">
        <v>0</v>
      </c>
      <c r="C129" s="5" t="n">
        <v>0</v>
      </c>
      <c r="D129" s="5" t="n">
        <v>0</v>
      </c>
      <c r="E129" s="5" t="n">
        <v>0</v>
      </c>
    </row>
    <row r="130">
      <c r="A130" s="3" t="inlineStr">
        <is>
          <t>Unrealized gains (losses) for assets/liabilities still held:</t>
        </is>
      </c>
    </row>
    <row r="131">
      <c r="A131" s="4" t="inlineStr">
        <is>
          <t>Included in earnings</t>
        </is>
      </c>
      <c r="B131" s="5" t="n">
        <v>0</v>
      </c>
      <c r="D131" s="5" t="n">
        <v>0</v>
      </c>
    </row>
    <row r="132">
      <c r="A132" s="4" t="inlineStr">
        <is>
          <t>Reinsurance recoverables | Net investment income</t>
        </is>
      </c>
    </row>
    <row r="133">
      <c r="A133" s="3" t="inlineStr">
        <is>
          <t>Total gains (losses) (realized/unrealized):</t>
        </is>
      </c>
    </row>
    <row r="134">
      <c r="A134" s="4" t="inlineStr">
        <is>
          <t>Included in earnings</t>
        </is>
      </c>
      <c r="B134" s="5" t="n">
        <v>0</v>
      </c>
      <c r="C134" s="5" t="n">
        <v>0</v>
      </c>
      <c r="D134" s="5" t="n">
        <v>0</v>
      </c>
      <c r="E134" s="5" t="n">
        <v>0</v>
      </c>
    </row>
    <row r="135">
      <c r="A135" s="4" t="inlineStr">
        <is>
          <t>Receivables from parents and affiliates</t>
        </is>
      </c>
    </row>
    <row r="136">
      <c r="A136" s="3" t="inlineStr">
        <is>
          <t>Fair Value, Assets Measured on Recurring Basis, Unobservable Input Reconciliation, Calculation [Roll Forward]</t>
        </is>
      </c>
    </row>
    <row r="137">
      <c r="A137" s="4" t="inlineStr">
        <is>
          <t>Fair Value, beginning of period</t>
        </is>
      </c>
      <c r="B137" s="5" t="n">
        <v>1575</v>
      </c>
      <c r="C137" s="5" t="n">
        <v>7792</v>
      </c>
      <c r="D137" s="5" t="n">
        <v>3135</v>
      </c>
      <c r="E137" s="5" t="n">
        <v>9261</v>
      </c>
    </row>
    <row r="138">
      <c r="A138" s="4" t="inlineStr">
        <is>
          <t>Purchases</t>
        </is>
      </c>
      <c r="B138" s="5" t="n">
        <v>0</v>
      </c>
      <c r="C138" s="5" t="n">
        <v>0</v>
      </c>
      <c r="D138" s="5" t="n">
        <v>0</v>
      </c>
      <c r="E138" s="5" t="n">
        <v>0</v>
      </c>
    </row>
    <row r="139">
      <c r="A139" s="4" t="inlineStr">
        <is>
          <t>Sales</t>
        </is>
      </c>
      <c r="B139" s="5" t="n">
        <v>0</v>
      </c>
      <c r="C139" s="5" t="n">
        <v>0</v>
      </c>
      <c r="D139" s="5" t="n">
        <v>0</v>
      </c>
      <c r="E139" s="5" t="n">
        <v>0</v>
      </c>
    </row>
    <row r="140">
      <c r="A140" s="4" t="inlineStr">
        <is>
          <t>Issuances</t>
        </is>
      </c>
      <c r="B140" s="5" t="n">
        <v>0</v>
      </c>
      <c r="C140" s="5" t="n">
        <v>0</v>
      </c>
      <c r="D140" s="5" t="n">
        <v>0</v>
      </c>
      <c r="E140" s="5" t="n">
        <v>0</v>
      </c>
    </row>
    <row r="141">
      <c r="A141" s="4" t="inlineStr">
        <is>
          <t>Settlements</t>
        </is>
      </c>
      <c r="B141" s="5" t="n">
        <v>-1579</v>
      </c>
      <c r="C141" s="5" t="n">
        <v>-1579</v>
      </c>
      <c r="D141" s="5" t="n">
        <v>-3158</v>
      </c>
      <c r="E141" s="5" t="n">
        <v>-3159</v>
      </c>
    </row>
    <row r="142">
      <c r="A142" s="4" t="inlineStr">
        <is>
          <t>Other</t>
        </is>
      </c>
      <c r="B142" s="5" t="n">
        <v>0</v>
      </c>
      <c r="C142" s="5" t="n">
        <v>0</v>
      </c>
      <c r="D142" s="5" t="n">
        <v>0</v>
      </c>
      <c r="E142" s="5" t="n">
        <v>0</v>
      </c>
    </row>
    <row r="143">
      <c r="A143" s="4" t="inlineStr">
        <is>
          <t>Transfers into Level 3</t>
        </is>
      </c>
      <c r="B143" s="5" t="n">
        <v>0</v>
      </c>
      <c r="C143" s="5" t="n">
        <v>0</v>
      </c>
      <c r="D143" s="5" t="n">
        <v>0</v>
      </c>
      <c r="E143" s="5" t="n">
        <v>0</v>
      </c>
    </row>
    <row r="144">
      <c r="A144" s="4" t="inlineStr">
        <is>
          <t>Transfers out of Level 3</t>
        </is>
      </c>
      <c r="B144" s="5" t="n">
        <v>0</v>
      </c>
      <c r="C144" s="5" t="n">
        <v>0</v>
      </c>
      <c r="D144" s="5" t="n">
        <v>0</v>
      </c>
      <c r="E144" s="5" t="n">
        <v>0</v>
      </c>
    </row>
    <row r="145">
      <c r="A145" s="4" t="inlineStr">
        <is>
          <t>Fair Value, end of period</t>
        </is>
      </c>
      <c r="B145" s="5" t="n">
        <v>0</v>
      </c>
      <c r="C145" s="5" t="n">
        <v>6295</v>
      </c>
      <c r="D145" s="5" t="n">
        <v>0</v>
      </c>
      <c r="E145" s="5" t="n">
        <v>6295</v>
      </c>
    </row>
    <row r="146">
      <c r="A146" s="3" t="inlineStr">
        <is>
          <t>Total gains (losses) (realized/unrealized):</t>
        </is>
      </c>
    </row>
    <row r="147">
      <c r="A147" s="4" t="inlineStr">
        <is>
          <t>Included in earnings</t>
        </is>
      </c>
      <c r="B147" s="5" t="n">
        <v>4</v>
      </c>
      <c r="C147" s="5" t="n">
        <v>82</v>
      </c>
      <c r="D147" s="5" t="n">
        <v>23</v>
      </c>
      <c r="E147" s="5" t="n">
        <v>193</v>
      </c>
    </row>
    <row r="148">
      <c r="A148" s="3" t="inlineStr">
        <is>
          <t>Unrealized gains (losses) for assets/liabilities still held:</t>
        </is>
      </c>
    </row>
    <row r="149">
      <c r="A149" s="4" t="inlineStr">
        <is>
          <t>Included in earnings</t>
        </is>
      </c>
      <c r="B149" s="5" t="n">
        <v>0</v>
      </c>
      <c r="C149" s="5" t="n">
        <v>0</v>
      </c>
      <c r="D149" s="5" t="n">
        <v>0</v>
      </c>
      <c r="E149" s="5" t="n">
        <v>0</v>
      </c>
    </row>
    <row r="150">
      <c r="A150" s="4" t="inlineStr">
        <is>
          <t>Receivables from parents and affiliates | Realized investment gains (losses), net</t>
        </is>
      </c>
    </row>
    <row r="151">
      <c r="A151" s="3" t="inlineStr">
        <is>
          <t>Total gains (losses) (realized/unrealized):</t>
        </is>
      </c>
    </row>
    <row r="152">
      <c r="A152" s="4" t="inlineStr">
        <is>
          <t>Included in earnings</t>
        </is>
      </c>
      <c r="B152" s="5" t="n">
        <v>0</v>
      </c>
      <c r="C152" s="5" t="n">
        <v>0</v>
      </c>
      <c r="D152" s="5" t="n">
        <v>0</v>
      </c>
      <c r="E152" s="5" t="n">
        <v>0</v>
      </c>
    </row>
    <row r="153">
      <c r="A153" s="3" t="inlineStr">
        <is>
          <t>Unrealized gains (losses) for assets/liabilities still held:</t>
        </is>
      </c>
    </row>
    <row r="154">
      <c r="A154" s="4" t="inlineStr">
        <is>
          <t>Included in earnings</t>
        </is>
      </c>
      <c r="B154" s="5" t="n">
        <v>0</v>
      </c>
      <c r="C154" s="5" t="n">
        <v>0</v>
      </c>
      <c r="D154" s="5" t="n">
        <v>0</v>
      </c>
      <c r="E154" s="5" t="n">
        <v>0</v>
      </c>
    </row>
    <row r="155">
      <c r="A155" s="4" t="inlineStr">
        <is>
          <t>Receivables from parents and affiliates | Other income</t>
        </is>
      </c>
    </row>
    <row r="156">
      <c r="A156" s="3" t="inlineStr">
        <is>
          <t>Total gains (losses) (realized/unrealized):</t>
        </is>
      </c>
    </row>
    <row r="157">
      <c r="A157" s="4" t="inlineStr">
        <is>
          <t>Included in earnings</t>
        </is>
      </c>
      <c r="B157" s="5" t="n">
        <v>0</v>
      </c>
      <c r="C157" s="5" t="n">
        <v>0</v>
      </c>
      <c r="D157" s="5" t="n">
        <v>0</v>
      </c>
      <c r="E157" s="5" t="n">
        <v>0</v>
      </c>
    </row>
    <row r="158">
      <c r="A158" s="3" t="inlineStr">
        <is>
          <t>Unrealized gains (losses) for assets/liabilities still held:</t>
        </is>
      </c>
    </row>
    <row r="159">
      <c r="A159" s="4" t="inlineStr">
        <is>
          <t>Included in earnings</t>
        </is>
      </c>
      <c r="B159" s="5" t="n">
        <v>0</v>
      </c>
      <c r="C159" s="5" t="n">
        <v>0</v>
      </c>
      <c r="D159" s="5" t="n">
        <v>0</v>
      </c>
      <c r="E159" s="5" t="n">
        <v>0</v>
      </c>
    </row>
    <row r="160">
      <c r="A160" s="4" t="inlineStr">
        <is>
          <t>Receivables from parents and affiliates | Included in other comprehensive income (loss)</t>
        </is>
      </c>
    </row>
    <row r="161">
      <c r="A161" s="3" t="inlineStr">
        <is>
          <t>Total gains (losses) (realized/unrealized):</t>
        </is>
      </c>
    </row>
    <row r="162">
      <c r="A162" s="4" t="inlineStr">
        <is>
          <t>Included in earnings</t>
        </is>
      </c>
      <c r="B162" s="5" t="n">
        <v>0</v>
      </c>
      <c r="C162" s="5" t="n">
        <v>0</v>
      </c>
      <c r="D162" s="5" t="n">
        <v>0</v>
      </c>
      <c r="E162" s="5" t="n">
        <v>0</v>
      </c>
    </row>
    <row r="163">
      <c r="A163" s="3" t="inlineStr">
        <is>
          <t>Unrealized gains (losses) for assets/liabilities still held:</t>
        </is>
      </c>
    </row>
    <row r="164">
      <c r="A164" s="4" t="inlineStr">
        <is>
          <t>Included in earnings</t>
        </is>
      </c>
      <c r="B164" s="5" t="n">
        <v>0</v>
      </c>
      <c r="D164" s="5" t="n">
        <v>0</v>
      </c>
    </row>
    <row r="165">
      <c r="A165" s="4" t="inlineStr">
        <is>
          <t>Receivables from parents and affiliates | Net investment income</t>
        </is>
      </c>
    </row>
    <row r="166">
      <c r="A166" s="3" t="inlineStr">
        <is>
          <t>Total gains (losses) (realized/unrealized):</t>
        </is>
      </c>
    </row>
    <row r="167">
      <c r="A167" s="4" t="inlineStr">
        <is>
          <t>Included in earnings</t>
        </is>
      </c>
      <c r="B167" s="5" t="n">
        <v>4</v>
      </c>
      <c r="C167" s="5" t="n">
        <v>82</v>
      </c>
      <c r="D167" s="5" t="n">
        <v>23</v>
      </c>
      <c r="E167" s="5" t="n">
        <v>193</v>
      </c>
    </row>
    <row r="168">
      <c r="A168" s="4" t="inlineStr">
        <is>
          <t>Future policy benefits</t>
        </is>
      </c>
    </row>
    <row r="169">
      <c r="A169" s="3" t="inlineStr">
        <is>
          <t>Fair Value, Assets Measured on Recurring Basis, Unobservable Input Reconciliation, Calculation [Roll Forward]</t>
        </is>
      </c>
    </row>
    <row r="170">
      <c r="A170" s="4" t="inlineStr">
        <is>
          <t>Fair Value, beginning of period</t>
        </is>
      </c>
      <c r="B170" s="5" t="n">
        <v>-20196457</v>
      </c>
      <c r="C170" s="5" t="n">
        <v>-6459377</v>
      </c>
      <c r="D170" s="5" t="n">
        <v>-8529566</v>
      </c>
      <c r="E170" s="5" t="n">
        <v>-5588840</v>
      </c>
    </row>
    <row r="171">
      <c r="A171" s="4" t="inlineStr">
        <is>
          <t>Purchases</t>
        </is>
      </c>
      <c r="B171" s="5" t="n">
        <v>0</v>
      </c>
      <c r="C171" s="5" t="n">
        <v>0</v>
      </c>
      <c r="D171" s="5" t="n">
        <v>0</v>
      </c>
      <c r="E171" s="5" t="n">
        <v>0</v>
      </c>
    </row>
    <row r="172">
      <c r="A172" s="4" t="inlineStr">
        <is>
          <t>Sales</t>
        </is>
      </c>
      <c r="B172" s="5" t="n">
        <v>0</v>
      </c>
      <c r="C172" s="5" t="n">
        <v>0</v>
      </c>
      <c r="D172" s="5" t="n">
        <v>0</v>
      </c>
      <c r="E172" s="5" t="n">
        <v>0</v>
      </c>
    </row>
    <row r="173">
      <c r="A173" s="4" t="inlineStr">
        <is>
          <t>Issuances</t>
        </is>
      </c>
      <c r="B173" s="5" t="n">
        <v>-268599</v>
      </c>
      <c r="C173" s="5" t="n">
        <v>-242067</v>
      </c>
      <c r="D173" s="5" t="n">
        <v>-533587</v>
      </c>
      <c r="E173" s="5" t="n">
        <v>-475502</v>
      </c>
    </row>
    <row r="174">
      <c r="A174" s="4" t="inlineStr">
        <is>
          <t>Settlements</t>
        </is>
      </c>
      <c r="B174" s="5" t="n">
        <v>0</v>
      </c>
      <c r="C174" s="5" t="n">
        <v>0</v>
      </c>
      <c r="D174" s="5" t="n">
        <v>0</v>
      </c>
      <c r="E174" s="5" t="n">
        <v>0</v>
      </c>
    </row>
    <row r="175">
      <c r="A175" s="4" t="inlineStr">
        <is>
          <t>Other</t>
        </is>
      </c>
      <c r="B175" s="5" t="n">
        <v>0</v>
      </c>
      <c r="C175" s="5" t="n">
        <v>0</v>
      </c>
      <c r="D175" s="5" t="n">
        <v>0</v>
      </c>
      <c r="E175" s="5" t="n">
        <v>0</v>
      </c>
    </row>
    <row r="176">
      <c r="A176" s="4" t="inlineStr">
        <is>
          <t>Transfers Into Level 3</t>
        </is>
      </c>
      <c r="B176" s="5" t="n">
        <v>0</v>
      </c>
      <c r="C176" s="5" t="n">
        <v>0</v>
      </c>
      <c r="D176" s="5" t="n">
        <v>0</v>
      </c>
      <c r="E176" s="5" t="n">
        <v>0</v>
      </c>
    </row>
    <row r="177">
      <c r="A177" s="4" t="inlineStr">
        <is>
          <t>Transfers out of Level 3</t>
        </is>
      </c>
      <c r="B177" s="5" t="n">
        <v>0</v>
      </c>
      <c r="C177" s="5" t="n">
        <v>0</v>
      </c>
      <c r="D177" s="5" t="n">
        <v>0</v>
      </c>
      <c r="E177" s="5" t="n">
        <v>0</v>
      </c>
    </row>
    <row r="178">
      <c r="A178" s="4" t="inlineStr">
        <is>
          <t>Fair Value, end of period</t>
        </is>
      </c>
      <c r="B178" s="5" t="n">
        <v>-19014066</v>
      </c>
      <c r="C178" s="5" t="n">
        <v>-8476541</v>
      </c>
      <c r="D178" s="5" t="n">
        <v>-19014066</v>
      </c>
      <c r="E178" s="5" t="n">
        <v>-8476541</v>
      </c>
    </row>
    <row r="179">
      <c r="A179" s="3" t="inlineStr">
        <is>
          <t>Total gains (losses) (realized/unrealized):</t>
        </is>
      </c>
    </row>
    <row r="180">
      <c r="A180" s="4" t="inlineStr">
        <is>
          <t>Included in earnings</t>
        </is>
      </c>
      <c r="B180" s="5" t="n">
        <v>1450990</v>
      </c>
      <c r="C180" s="5" t="n">
        <v>-1775097</v>
      </c>
      <c r="D180" s="5" t="n">
        <v>-9950913</v>
      </c>
      <c r="E180" s="5" t="n">
        <v>-2412199</v>
      </c>
    </row>
    <row r="181">
      <c r="A181" s="3" t="inlineStr">
        <is>
          <t>Unrealized gains (losses) for assets/liabilities still held:</t>
        </is>
      </c>
    </row>
    <row r="182">
      <c r="A182" s="4" t="inlineStr">
        <is>
          <t>Included in earnings</t>
        </is>
      </c>
      <c r="B182" s="5" t="n">
        <v>1319848</v>
      </c>
      <c r="C182" s="5" t="n">
        <v>-1836960</v>
      </c>
      <c r="D182" s="5" t="n">
        <v>-10102329</v>
      </c>
      <c r="E182" s="5" t="n">
        <v>-2510576</v>
      </c>
    </row>
    <row r="183">
      <c r="A183" s="4" t="inlineStr">
        <is>
          <t>Future policy benefits | Realized investment gains (losses), net</t>
        </is>
      </c>
    </row>
    <row r="184">
      <c r="A184" s="3" t="inlineStr">
        <is>
          <t>Total gains (losses) (realized/unrealized):</t>
        </is>
      </c>
    </row>
    <row r="185">
      <c r="A185" s="4" t="inlineStr">
        <is>
          <t>Included in earnings</t>
        </is>
      </c>
      <c r="B185" s="5" t="n">
        <v>1450990</v>
      </c>
      <c r="C185" s="5" t="n">
        <v>-1775097</v>
      </c>
      <c r="D185" s="5" t="n">
        <v>-9950913</v>
      </c>
      <c r="E185" s="5" t="n">
        <v>-2412199</v>
      </c>
    </row>
    <row r="186">
      <c r="A186" s="3" t="inlineStr">
        <is>
          <t>Unrealized gains (losses) for assets/liabilities still held:</t>
        </is>
      </c>
    </row>
    <row r="187">
      <c r="A187" s="4" t="inlineStr">
        <is>
          <t>Included in earnings</t>
        </is>
      </c>
      <c r="B187" s="5" t="n">
        <v>1319848</v>
      </c>
      <c r="C187" s="5" t="n">
        <v>-1836960</v>
      </c>
      <c r="D187" s="5" t="n">
        <v>-10102329</v>
      </c>
      <c r="E187" s="5" t="n">
        <v>-2510576</v>
      </c>
    </row>
    <row r="188">
      <c r="A188" s="4" t="inlineStr">
        <is>
          <t>Future policy benefits | Other income</t>
        </is>
      </c>
    </row>
    <row r="189">
      <c r="A189" s="3" t="inlineStr">
        <is>
          <t>Total gains (losses) (realized/unrealized):</t>
        </is>
      </c>
    </row>
    <row r="190">
      <c r="A190" s="4" t="inlineStr">
        <is>
          <t>Included in earnings</t>
        </is>
      </c>
      <c r="B190" s="5" t="n">
        <v>0</v>
      </c>
      <c r="C190" s="5" t="n">
        <v>0</v>
      </c>
      <c r="D190" s="5" t="n">
        <v>0</v>
      </c>
      <c r="E190" s="5" t="n">
        <v>0</v>
      </c>
    </row>
    <row r="191">
      <c r="A191" s="3" t="inlineStr">
        <is>
          <t>Unrealized gains (losses) for assets/liabilities still held:</t>
        </is>
      </c>
    </row>
    <row r="192">
      <c r="A192" s="4" t="inlineStr">
        <is>
          <t>Included in earnings</t>
        </is>
      </c>
      <c r="B192" s="5" t="n">
        <v>0</v>
      </c>
      <c r="C192" s="5" t="n">
        <v>0</v>
      </c>
      <c r="D192" s="5" t="n">
        <v>0</v>
      </c>
      <c r="E192" s="5" t="n">
        <v>0</v>
      </c>
    </row>
    <row r="193">
      <c r="A193" s="4" t="inlineStr">
        <is>
          <t>Future policy benefits | Included in other comprehensive income (loss)</t>
        </is>
      </c>
    </row>
    <row r="194">
      <c r="A194" s="3" t="inlineStr">
        <is>
          <t>Total gains (losses) (realized/unrealized):</t>
        </is>
      </c>
    </row>
    <row r="195">
      <c r="A195" s="4" t="inlineStr">
        <is>
          <t>Included in earnings</t>
        </is>
      </c>
      <c r="B195" s="5" t="n">
        <v>0</v>
      </c>
      <c r="C195" s="5" t="n">
        <v>0</v>
      </c>
      <c r="D195" s="5" t="n">
        <v>0</v>
      </c>
      <c r="E195" s="5" t="n">
        <v>0</v>
      </c>
    </row>
    <row r="196">
      <c r="A196" s="3" t="inlineStr">
        <is>
          <t>Unrealized gains (losses) for assets/liabilities still held:</t>
        </is>
      </c>
    </row>
    <row r="197">
      <c r="A197" s="4" t="inlineStr">
        <is>
          <t>Included in earnings</t>
        </is>
      </c>
      <c r="B197" s="5" t="n">
        <v>0</v>
      </c>
      <c r="D197" s="5" t="n">
        <v>0</v>
      </c>
    </row>
    <row r="198">
      <c r="A198" s="4" t="inlineStr">
        <is>
          <t>Future policy benefits | Net investment income</t>
        </is>
      </c>
    </row>
    <row r="199">
      <c r="A199" s="3" t="inlineStr">
        <is>
          <t>Total gains (losses) (realized/unrealized):</t>
        </is>
      </c>
    </row>
    <row r="200">
      <c r="A200" s="4" t="inlineStr">
        <is>
          <t>Included in earnings</t>
        </is>
      </c>
      <c r="B200" s="5" t="n">
        <v>0</v>
      </c>
      <c r="C200" s="5" t="n">
        <v>0</v>
      </c>
      <c r="D200" s="5" t="n">
        <v>0</v>
      </c>
      <c r="E200" s="5" t="n">
        <v>0</v>
      </c>
    </row>
    <row r="201">
      <c r="A201" s="4" t="inlineStr">
        <is>
          <t>Policyholders' account balances</t>
        </is>
      </c>
    </row>
    <row r="202">
      <c r="A202" s="3" t="inlineStr">
        <is>
          <t>Fair Value, Assets Measured on Recurring Basis, Unobservable Input Reconciliation, Calculation [Roll Forward]</t>
        </is>
      </c>
    </row>
    <row r="203">
      <c r="A203" s="4" t="inlineStr">
        <is>
          <t>Fair Value, beginning of period</t>
        </is>
      </c>
      <c r="B203" s="5" t="n">
        <v>-900261</v>
      </c>
      <c r="C203" s="5" t="n">
        <v>-53136</v>
      </c>
      <c r="D203" s="5" t="n">
        <v>-962351</v>
      </c>
      <c r="E203" s="5" t="n">
        <v>-13015</v>
      </c>
    </row>
    <row r="204">
      <c r="A204" s="4" t="inlineStr">
        <is>
          <t>Purchases</t>
        </is>
      </c>
      <c r="B204" s="5" t="n">
        <v>0</v>
      </c>
      <c r="C204" s="5" t="n">
        <v>0</v>
      </c>
      <c r="D204" s="5" t="n">
        <v>0</v>
      </c>
      <c r="E204" s="5" t="n">
        <v>0</v>
      </c>
    </row>
    <row r="205">
      <c r="A205" s="4" t="inlineStr">
        <is>
          <t>Sales</t>
        </is>
      </c>
      <c r="B205" s="5" t="n">
        <v>0</v>
      </c>
      <c r="C205" s="5" t="n">
        <v>0</v>
      </c>
      <c r="D205" s="5" t="n">
        <v>0</v>
      </c>
      <c r="E205" s="5" t="n">
        <v>0</v>
      </c>
    </row>
    <row r="206">
      <c r="A206" s="4" t="inlineStr">
        <is>
          <t>Issuances</t>
        </is>
      </c>
      <c r="B206" s="5" t="n">
        <v>-67527</v>
      </c>
      <c r="C206" s="5" t="n">
        <v>-41906</v>
      </c>
      <c r="D206" s="5" t="n">
        <v>-123092</v>
      </c>
      <c r="E206" s="5" t="n">
        <v>-48413</v>
      </c>
    </row>
    <row r="207">
      <c r="A207" s="4" t="inlineStr">
        <is>
          <t>Settlements</t>
        </is>
      </c>
      <c r="B207" s="5" t="n">
        <v>0</v>
      </c>
      <c r="C207" s="5" t="n">
        <v>0</v>
      </c>
      <c r="D207" s="5" t="n">
        <v>0</v>
      </c>
      <c r="E207" s="5" t="n">
        <v>0</v>
      </c>
    </row>
    <row r="208">
      <c r="A208" s="4" t="inlineStr">
        <is>
          <t>Other</t>
        </is>
      </c>
      <c r="B208" s="5" t="n">
        <v>0</v>
      </c>
      <c r="C208" s="5" t="n">
        <v>0</v>
      </c>
      <c r="D208" s="5" t="n">
        <v>0</v>
      </c>
      <c r="E208" s="5" t="n">
        <v>0</v>
      </c>
    </row>
    <row r="209">
      <c r="A209" s="4" t="inlineStr">
        <is>
          <t>Transfers Into Level 3</t>
        </is>
      </c>
      <c r="B209" s="5" t="n">
        <v>0</v>
      </c>
      <c r="C209" s="5" t="n">
        <v>0</v>
      </c>
      <c r="D209" s="5" t="n">
        <v>0</v>
      </c>
      <c r="E209" s="5" t="n">
        <v>0</v>
      </c>
    </row>
    <row r="210">
      <c r="A210" s="4" t="inlineStr">
        <is>
          <t>Transfers out of Level 3</t>
        </is>
      </c>
      <c r="B210" s="5" t="n">
        <v>0</v>
      </c>
      <c r="C210" s="5" t="n">
        <v>0</v>
      </c>
      <c r="D210" s="5" t="n">
        <v>0</v>
      </c>
      <c r="E210" s="5" t="n">
        <v>0</v>
      </c>
    </row>
    <row r="211">
      <c r="A211" s="4" t="inlineStr">
        <is>
          <t>Fair Value, end of period</t>
        </is>
      </c>
      <c r="B211" s="5" t="n">
        <v>-1045483</v>
      </c>
      <c r="C211" s="5" t="n">
        <v>-786969</v>
      </c>
      <c r="D211" s="5" t="n">
        <v>-1045483</v>
      </c>
      <c r="E211" s="5" t="n">
        <v>-786969</v>
      </c>
    </row>
    <row r="212">
      <c r="A212" s="3" t="inlineStr">
        <is>
          <t>Total gains (losses) (realized/unrealized):</t>
        </is>
      </c>
    </row>
    <row r="213">
      <c r="A213" s="4" t="inlineStr">
        <is>
          <t>Included in earnings</t>
        </is>
      </c>
      <c r="B213" s="5" t="n">
        <v>-77695</v>
      </c>
      <c r="C213" s="5" t="n">
        <v>-691927</v>
      </c>
      <c r="D213" s="5" t="n">
        <v>39960</v>
      </c>
      <c r="E213" s="5" t="n">
        <v>-725541</v>
      </c>
    </row>
    <row r="214">
      <c r="A214" s="3" t="inlineStr">
        <is>
          <t>Unrealized gains (losses) for assets/liabilities still held:</t>
        </is>
      </c>
    </row>
    <row r="215">
      <c r="A215" s="4" t="inlineStr">
        <is>
          <t>Included in earnings</t>
        </is>
      </c>
      <c r="B215" s="5" t="n">
        <v>-82850</v>
      </c>
      <c r="C215" s="5" t="n">
        <v>-691376</v>
      </c>
      <c r="D215" s="5" t="n">
        <v>42260</v>
      </c>
      <c r="E215" s="5" t="n">
        <v>-724989</v>
      </c>
    </row>
    <row r="216">
      <c r="A216" s="4" t="inlineStr">
        <is>
          <t>Policyholders' account balances | Realized investment gains (losses), net</t>
        </is>
      </c>
    </row>
    <row r="217">
      <c r="A217" s="3" t="inlineStr">
        <is>
          <t>Total gains (losses) (realized/unrealized):</t>
        </is>
      </c>
    </row>
    <row r="218">
      <c r="A218" s="4" t="inlineStr">
        <is>
          <t>Included in earnings</t>
        </is>
      </c>
      <c r="B218" s="5" t="n">
        <v>-77695</v>
      </c>
      <c r="C218" s="5" t="n">
        <v>-691927</v>
      </c>
      <c r="D218" s="5" t="n">
        <v>39960</v>
      </c>
      <c r="E218" s="5" t="n">
        <v>-725541</v>
      </c>
    </row>
    <row r="219">
      <c r="A219" s="3" t="inlineStr">
        <is>
          <t>Unrealized gains (losses) for assets/liabilities still held:</t>
        </is>
      </c>
    </row>
    <row r="220">
      <c r="A220" s="4" t="inlineStr">
        <is>
          <t>Included in earnings</t>
        </is>
      </c>
      <c r="B220" s="5" t="n">
        <v>-82850</v>
      </c>
      <c r="C220" s="5" t="n">
        <v>-691376</v>
      </c>
      <c r="D220" s="5" t="n">
        <v>42260</v>
      </c>
      <c r="E220" s="5" t="n">
        <v>-724989</v>
      </c>
    </row>
    <row r="221">
      <c r="A221" s="4" t="inlineStr">
        <is>
          <t>Policyholders' account balances | Other income</t>
        </is>
      </c>
    </row>
    <row r="222">
      <c r="A222" s="3" t="inlineStr">
        <is>
          <t>Total gains (losses) (realized/unrealized):</t>
        </is>
      </c>
    </row>
    <row r="223">
      <c r="A223" s="4" t="inlineStr">
        <is>
          <t>Included in earnings</t>
        </is>
      </c>
      <c r="B223" s="5" t="n">
        <v>0</v>
      </c>
      <c r="C223" s="5" t="n">
        <v>0</v>
      </c>
      <c r="D223" s="5" t="n">
        <v>0</v>
      </c>
      <c r="E223" s="5" t="n">
        <v>0</v>
      </c>
    </row>
    <row r="224">
      <c r="A224" s="3" t="inlineStr">
        <is>
          <t>Unrealized gains (losses) for assets/liabilities still held:</t>
        </is>
      </c>
    </row>
    <row r="225">
      <c r="A225" s="4" t="inlineStr">
        <is>
          <t>Included in earnings</t>
        </is>
      </c>
      <c r="B225" s="5" t="n">
        <v>0</v>
      </c>
      <c r="C225" s="5" t="n">
        <v>0</v>
      </c>
      <c r="D225" s="5" t="n">
        <v>0</v>
      </c>
      <c r="E225" s="5" t="n">
        <v>0</v>
      </c>
    </row>
    <row r="226">
      <c r="A226" s="4" t="inlineStr">
        <is>
          <t>Policyholders' account balances | Included in other comprehensive income (loss)</t>
        </is>
      </c>
    </row>
    <row r="227">
      <c r="A227" s="3" t="inlineStr">
        <is>
          <t>Total gains (losses) (realized/unrealized):</t>
        </is>
      </c>
    </row>
    <row r="228">
      <c r="A228" s="4" t="inlineStr">
        <is>
          <t>Included in earnings</t>
        </is>
      </c>
      <c r="B228" s="5" t="n">
        <v>0</v>
      </c>
      <c r="C228" s="5" t="n">
        <v>0</v>
      </c>
      <c r="D228" s="5" t="n">
        <v>0</v>
      </c>
      <c r="E228" s="5" t="n">
        <v>0</v>
      </c>
    </row>
    <row r="229">
      <c r="A229" s="3" t="inlineStr">
        <is>
          <t>Unrealized gains (losses) for assets/liabilities still held:</t>
        </is>
      </c>
    </row>
    <row r="230">
      <c r="A230" s="4" t="inlineStr">
        <is>
          <t>Included in earnings</t>
        </is>
      </c>
      <c r="B230" s="5" t="n">
        <v>0</v>
      </c>
      <c r="D230" s="5" t="n">
        <v>0</v>
      </c>
    </row>
    <row r="231">
      <c r="A231" s="4" t="inlineStr">
        <is>
          <t>Policyholders' account balances | Net investment income</t>
        </is>
      </c>
    </row>
    <row r="232">
      <c r="A232" s="3" t="inlineStr">
        <is>
          <t>Total gains (losses) (realized/unrealized):</t>
        </is>
      </c>
    </row>
    <row r="233">
      <c r="A233" s="4" t="inlineStr">
        <is>
          <t>Included in earnings</t>
        </is>
      </c>
      <c r="B233" s="5" t="n">
        <v>0</v>
      </c>
      <c r="C233" s="5" t="n">
        <v>0</v>
      </c>
      <c r="D233" s="5" t="n">
        <v>0</v>
      </c>
      <c r="E233" s="5" t="n">
        <v>0</v>
      </c>
    </row>
    <row r="234">
      <c r="A234" s="4" t="inlineStr">
        <is>
          <t>Available-for-sale | Fixed maturities | Realized investment gains (losses), net</t>
        </is>
      </c>
    </row>
    <row r="235">
      <c r="A235" s="3" t="inlineStr">
        <is>
          <t>Total gains (losses) (realized/unrealized):</t>
        </is>
      </c>
    </row>
    <row r="236">
      <c r="A236" s="4" t="inlineStr">
        <is>
          <t>Included in earnings</t>
        </is>
      </c>
      <c r="B236" s="5" t="n">
        <v>-2361</v>
      </c>
      <c r="C236" s="5" t="n">
        <v>-665</v>
      </c>
      <c r="D236" s="5" t="n">
        <v>-4140</v>
      </c>
      <c r="E236" s="5" t="n">
        <v>-3067</v>
      </c>
    </row>
    <row r="237">
      <c r="A237" s="3" t="inlineStr">
        <is>
          <t>Unrealized gains (losses) for assets/liabilities still held:</t>
        </is>
      </c>
    </row>
    <row r="238">
      <c r="A238" s="4" t="inlineStr">
        <is>
          <t>Included in earnings</t>
        </is>
      </c>
      <c r="B238" s="5" t="n">
        <v>-2361</v>
      </c>
      <c r="C238" s="5" t="n">
        <v>0</v>
      </c>
      <c r="D238" s="5" t="n">
        <v>-3695</v>
      </c>
      <c r="E238" s="5" t="n">
        <v>-3163</v>
      </c>
    </row>
    <row r="239">
      <c r="A239" s="4" t="inlineStr">
        <is>
          <t>Available-for-sale | Fixed maturities | Other income</t>
        </is>
      </c>
    </row>
    <row r="240">
      <c r="A240" s="3" t="inlineStr">
        <is>
          <t>Total gains (losses) (realized/unrealized):</t>
        </is>
      </c>
    </row>
    <row r="241">
      <c r="A241" s="4" t="inlineStr">
        <is>
          <t>Included in earnings</t>
        </is>
      </c>
      <c r="B241" s="5" t="n">
        <v>0</v>
      </c>
      <c r="C241" s="5" t="n">
        <v>0</v>
      </c>
      <c r="D241" s="5" t="n">
        <v>0</v>
      </c>
      <c r="E241" s="5" t="n">
        <v>0</v>
      </c>
    </row>
    <row r="242">
      <c r="A242" s="3" t="inlineStr">
        <is>
          <t>Unrealized gains (losses) for assets/liabilities still held:</t>
        </is>
      </c>
    </row>
    <row r="243">
      <c r="A243" s="4" t="inlineStr">
        <is>
          <t>Included in earnings</t>
        </is>
      </c>
      <c r="B243" s="5" t="n">
        <v>0</v>
      </c>
      <c r="C243" s="5" t="n">
        <v>0</v>
      </c>
      <c r="D243" s="5" t="n">
        <v>0</v>
      </c>
      <c r="E243" s="5" t="n">
        <v>0</v>
      </c>
    </row>
    <row r="244">
      <c r="A244" s="4" t="inlineStr">
        <is>
          <t>Available-for-sale | Fixed maturities | Included in other comprehensive income (loss)</t>
        </is>
      </c>
    </row>
    <row r="245">
      <c r="A245" s="3" t="inlineStr">
        <is>
          <t>Total gains (losses) (realized/unrealized):</t>
        </is>
      </c>
    </row>
    <row r="246">
      <c r="A246" s="4" t="inlineStr">
        <is>
          <t>Included in earnings</t>
        </is>
      </c>
      <c r="B246" s="5" t="n">
        <v>18807</v>
      </c>
      <c r="C246" s="5" t="n">
        <v>678</v>
      </c>
      <c r="D246" s="5" t="n">
        <v>2031</v>
      </c>
      <c r="E246" s="5" t="n">
        <v>842</v>
      </c>
    </row>
    <row r="247">
      <c r="A247" s="3" t="inlineStr">
        <is>
          <t>Unrealized gains (losses) for assets/liabilities still held:</t>
        </is>
      </c>
    </row>
    <row r="248">
      <c r="A248" s="4" t="inlineStr">
        <is>
          <t>Included in earnings</t>
        </is>
      </c>
      <c r="B248" s="5" t="n">
        <v>18757</v>
      </c>
      <c r="D248" s="5" t="n">
        <v>2413</v>
      </c>
    </row>
    <row r="249">
      <c r="A249" s="4" t="inlineStr">
        <is>
          <t>Available-for-sale | Fixed maturities | Net investment income</t>
        </is>
      </c>
    </row>
    <row r="250">
      <c r="A250" s="3" t="inlineStr">
        <is>
          <t>Total gains (losses) (realized/unrealized):</t>
        </is>
      </c>
    </row>
    <row r="251">
      <c r="A251" s="4" t="inlineStr">
        <is>
          <t>Included in earnings</t>
        </is>
      </c>
      <c r="B251" s="5" t="n">
        <v>10</v>
      </c>
      <c r="C251" s="5" t="n">
        <v>264</v>
      </c>
      <c r="D251" s="5" t="n">
        <v>100</v>
      </c>
      <c r="E251" s="5" t="n">
        <v>363</v>
      </c>
    </row>
    <row r="252">
      <c r="A252" s="4" t="inlineStr">
        <is>
          <t>Available-for-sale | Fixed maturities | US government</t>
        </is>
      </c>
    </row>
    <row r="253">
      <c r="A253" s="3" t="inlineStr">
        <is>
          <t>Fair Value, Assets Measured on Recurring Basis, Unobservable Input Reconciliation, Calculation [Roll Forward]</t>
        </is>
      </c>
    </row>
    <row r="254">
      <c r="A254" s="4" t="inlineStr">
        <is>
          <t>Fair Value, beginning of period</t>
        </is>
      </c>
      <c r="B254" s="5" t="n">
        <v>42013</v>
      </c>
      <c r="C254" s="5" t="n">
        <v>32188</v>
      </c>
      <c r="D254" s="5" t="n">
        <v>38671</v>
      </c>
      <c r="E254" s="5" t="n">
        <v>29816</v>
      </c>
    </row>
    <row r="255">
      <c r="A255" s="4" t="inlineStr">
        <is>
          <t>Purchases</t>
        </is>
      </c>
      <c r="B255" s="5" t="n">
        <v>2779</v>
      </c>
      <c r="C255" s="5" t="n">
        <v>2204</v>
      </c>
      <c r="D255" s="5" t="n">
        <v>6121</v>
      </c>
      <c r="E255" s="5" t="n">
        <v>4576</v>
      </c>
    </row>
    <row r="256">
      <c r="A256" s="4" t="inlineStr">
        <is>
          <t>Sales</t>
        </is>
      </c>
      <c r="B256" s="5" t="n">
        <v>0</v>
      </c>
      <c r="C256" s="5" t="n">
        <v>0</v>
      </c>
      <c r="D256" s="5" t="n">
        <v>0</v>
      </c>
      <c r="E256" s="5" t="n">
        <v>0</v>
      </c>
    </row>
    <row r="257">
      <c r="A257" s="4" t="inlineStr">
        <is>
          <t>Issuances</t>
        </is>
      </c>
      <c r="B257" s="5" t="n">
        <v>0</v>
      </c>
      <c r="C257" s="5" t="n">
        <v>0</v>
      </c>
      <c r="D257" s="5" t="n">
        <v>0</v>
      </c>
      <c r="E257" s="5" t="n">
        <v>0</v>
      </c>
    </row>
    <row r="258">
      <c r="A258" s="4" t="inlineStr">
        <is>
          <t>Settlements</t>
        </is>
      </c>
      <c r="B258" s="5" t="n">
        <v>0</v>
      </c>
      <c r="C258" s="5" t="n">
        <v>0</v>
      </c>
      <c r="D258" s="5" t="n">
        <v>0</v>
      </c>
      <c r="E258" s="5" t="n">
        <v>0</v>
      </c>
    </row>
    <row r="259">
      <c r="A259" s="4" t="inlineStr">
        <is>
          <t>Other</t>
        </is>
      </c>
      <c r="B259" s="5" t="n">
        <v>0</v>
      </c>
      <c r="C259" s="5" t="n">
        <v>0</v>
      </c>
      <c r="D259" s="5" t="n">
        <v>0</v>
      </c>
      <c r="E259" s="5" t="n">
        <v>0</v>
      </c>
    </row>
    <row r="260">
      <c r="A260" s="4" t="inlineStr">
        <is>
          <t>Transfers into Level 3</t>
        </is>
      </c>
      <c r="B260" s="5" t="n">
        <v>0</v>
      </c>
      <c r="C260" s="5" t="n">
        <v>0</v>
      </c>
      <c r="D260" s="5" t="n">
        <v>0</v>
      </c>
      <c r="E260" s="5" t="n">
        <v>0</v>
      </c>
    </row>
    <row r="261">
      <c r="A261" s="4" t="inlineStr">
        <is>
          <t>Transfers out of Level 3</t>
        </is>
      </c>
      <c r="B261" s="5" t="n">
        <v>0</v>
      </c>
      <c r="C261" s="5" t="n">
        <v>0</v>
      </c>
      <c r="D261" s="5" t="n">
        <v>0</v>
      </c>
      <c r="E261" s="5" t="n">
        <v>0</v>
      </c>
    </row>
    <row r="262">
      <c r="A262" s="4" t="inlineStr">
        <is>
          <t>Fair Value, end of period</t>
        </is>
      </c>
      <c r="B262" s="5" t="n">
        <v>44792</v>
      </c>
      <c r="C262" s="5" t="n">
        <v>34392</v>
      </c>
      <c r="D262" s="5" t="n">
        <v>44792</v>
      </c>
      <c r="E262" s="5" t="n">
        <v>34392</v>
      </c>
    </row>
    <row r="263">
      <c r="A263" s="3" t="inlineStr">
        <is>
          <t>Total gains (losses) (realized/unrealized):</t>
        </is>
      </c>
    </row>
    <row r="264">
      <c r="A264" s="4" t="inlineStr">
        <is>
          <t>Included in earnings</t>
        </is>
      </c>
      <c r="B264" s="5" t="n">
        <v>0</v>
      </c>
      <c r="C264" s="5" t="n">
        <v>0</v>
      </c>
      <c r="D264" s="5" t="n">
        <v>0</v>
      </c>
      <c r="E264" s="5" t="n">
        <v>0</v>
      </c>
    </row>
    <row r="265">
      <c r="A265" s="3" t="inlineStr">
        <is>
          <t>Unrealized gains (losses) for assets/liabilities still held:</t>
        </is>
      </c>
    </row>
    <row r="266">
      <c r="A266" s="4" t="inlineStr">
        <is>
          <t>Included in earnings</t>
        </is>
      </c>
      <c r="B266" s="5" t="n">
        <v>0</v>
      </c>
      <c r="C266" s="5" t="n">
        <v>0</v>
      </c>
      <c r="D266" s="5" t="n">
        <v>0</v>
      </c>
      <c r="E266" s="5" t="n">
        <v>0</v>
      </c>
    </row>
    <row r="267">
      <c r="A267" s="4" t="inlineStr">
        <is>
          <t>Available-for-sale | Fixed maturities | Foreign government bonds</t>
        </is>
      </c>
    </row>
    <row r="268">
      <c r="A268" s="3" t="inlineStr">
        <is>
          <t>Fair Value, Assets Measured on Recurring Basis, Unobservable Input Reconciliation, Calculation [Roll Forward]</t>
        </is>
      </c>
    </row>
    <row r="269">
      <c r="A269" s="4" t="inlineStr">
        <is>
          <t>Fair Value, beginning of period</t>
        </is>
      </c>
      <c r="B269" s="5" t="n">
        <v>152</v>
      </c>
      <c r="C269" s="5" t="n">
        <v>164</v>
      </c>
      <c r="D269" s="5" t="n">
        <v>163</v>
      </c>
      <c r="E269" s="5" t="n">
        <v>0</v>
      </c>
    </row>
    <row r="270">
      <c r="A270" s="4" t="inlineStr">
        <is>
          <t>Purchases</t>
        </is>
      </c>
      <c r="B270" s="5" t="n">
        <v>0</v>
      </c>
      <c r="C270" s="5" t="n">
        <v>0</v>
      </c>
      <c r="D270" s="5" t="n">
        <v>0</v>
      </c>
      <c r="E270" s="5" t="n">
        <v>0</v>
      </c>
    </row>
    <row r="271">
      <c r="A271" s="4" t="inlineStr">
        <is>
          <t>Sales</t>
        </is>
      </c>
      <c r="B271" s="5" t="n">
        <v>0</v>
      </c>
      <c r="C271" s="5" t="n">
        <v>0</v>
      </c>
      <c r="D271" s="5" t="n">
        <v>0</v>
      </c>
      <c r="E271" s="5" t="n">
        <v>0</v>
      </c>
    </row>
    <row r="272">
      <c r="A272" s="4" t="inlineStr">
        <is>
          <t>Issuances</t>
        </is>
      </c>
      <c r="B272" s="5" t="n">
        <v>0</v>
      </c>
      <c r="C272" s="5" t="n">
        <v>0</v>
      </c>
      <c r="D272" s="5" t="n">
        <v>0</v>
      </c>
      <c r="E272" s="5" t="n">
        <v>0</v>
      </c>
    </row>
    <row r="273">
      <c r="A273" s="4" t="inlineStr">
        <is>
          <t>Settlements</t>
        </is>
      </c>
      <c r="B273" s="5" t="n">
        <v>0</v>
      </c>
      <c r="C273" s="5" t="n">
        <v>0</v>
      </c>
      <c r="D273" s="5" t="n">
        <v>0</v>
      </c>
      <c r="E273" s="5" t="n">
        <v>0</v>
      </c>
    </row>
    <row r="274">
      <c r="A274" s="4" t="inlineStr">
        <is>
          <t>Other</t>
        </is>
      </c>
      <c r="B274" s="5" t="n">
        <v>0</v>
      </c>
      <c r="C274" s="5" t="n">
        <v>0</v>
      </c>
      <c r="D274" s="5" t="n">
        <v>0</v>
      </c>
      <c r="E274" s="5" t="n">
        <v>0</v>
      </c>
    </row>
    <row r="275">
      <c r="A275" s="4" t="inlineStr">
        <is>
          <t>Transfers into Level 3</t>
        </is>
      </c>
      <c r="B275" s="5" t="n">
        <v>0</v>
      </c>
      <c r="C275" s="5" t="n">
        <v>0</v>
      </c>
      <c r="D275" s="5" t="n">
        <v>0</v>
      </c>
      <c r="E275" s="5" t="n">
        <v>159</v>
      </c>
    </row>
    <row r="276">
      <c r="A276" s="4" t="inlineStr">
        <is>
          <t>Transfers out of Level 3</t>
        </is>
      </c>
      <c r="B276" s="5" t="n">
        <v>0</v>
      </c>
      <c r="C276" s="5" t="n">
        <v>0</v>
      </c>
      <c r="D276" s="5" t="n">
        <v>0</v>
      </c>
      <c r="E276" s="5" t="n">
        <v>0</v>
      </c>
    </row>
    <row r="277">
      <c r="A277" s="4" t="inlineStr">
        <is>
          <t>Fair Value, end of period</t>
        </is>
      </c>
      <c r="B277" s="5" t="n">
        <v>161</v>
      </c>
      <c r="C277" s="5" t="n">
        <v>165</v>
      </c>
      <c r="D277" s="5" t="n">
        <v>161</v>
      </c>
      <c r="E277" s="5" t="n">
        <v>165</v>
      </c>
    </row>
    <row r="278">
      <c r="A278" s="3" t="inlineStr">
        <is>
          <t>Total gains (losses) (realized/unrealized):</t>
        </is>
      </c>
    </row>
    <row r="279">
      <c r="A279" s="4" t="inlineStr">
        <is>
          <t>Included in earnings</t>
        </is>
      </c>
      <c r="B279" s="5" t="n">
        <v>9</v>
      </c>
      <c r="C279" s="5" t="n">
        <v>1</v>
      </c>
      <c r="D279" s="5" t="n">
        <v>-2</v>
      </c>
      <c r="E279" s="5" t="n">
        <v>6</v>
      </c>
    </row>
    <row r="280">
      <c r="A280" s="3" t="inlineStr">
        <is>
          <t>Unrealized gains (losses) for assets/liabilities still held:</t>
        </is>
      </c>
    </row>
    <row r="281">
      <c r="A281" s="4" t="inlineStr">
        <is>
          <t>Included in earnings</t>
        </is>
      </c>
      <c r="B281" s="5" t="n">
        <v>9</v>
      </c>
      <c r="C281" s="5" t="n">
        <v>0</v>
      </c>
      <c r="D281" s="5" t="n">
        <v>-2</v>
      </c>
      <c r="E281" s="5" t="n">
        <v>0</v>
      </c>
    </row>
    <row r="282">
      <c r="A282" s="4" t="inlineStr">
        <is>
          <t>Available-for-sale | Fixed maturities | Corporate securities</t>
        </is>
      </c>
    </row>
    <row r="283">
      <c r="A283" s="3" t="inlineStr">
        <is>
          <t>Fair Value, Assets Measured on Recurring Basis, Unobservable Input Reconciliation, Calculation [Roll Forward]</t>
        </is>
      </c>
    </row>
    <row r="284">
      <c r="A284" s="4" t="inlineStr">
        <is>
          <t>Fair Value, beginning of period</t>
        </is>
      </c>
      <c r="B284" s="5" t="n">
        <v>130682</v>
      </c>
      <c r="C284" s="5" t="n">
        <v>54960</v>
      </c>
      <c r="D284" s="5" t="n">
        <v>50083</v>
      </c>
      <c r="E284" s="5" t="n">
        <v>56588</v>
      </c>
    </row>
    <row r="285">
      <c r="A285" s="4" t="inlineStr">
        <is>
          <t>Purchases</t>
        </is>
      </c>
      <c r="B285" s="5" t="n">
        <v>1471</v>
      </c>
      <c r="C285" s="5" t="n">
        <v>791</v>
      </c>
      <c r="D285" s="5" t="n">
        <v>8664</v>
      </c>
      <c r="E285" s="5" t="n">
        <v>2122</v>
      </c>
    </row>
    <row r="286">
      <c r="A286" s="4" t="inlineStr">
        <is>
          <t>Sales</t>
        </is>
      </c>
      <c r="B286" s="5" t="n">
        <v>0</v>
      </c>
      <c r="C286" s="5" t="n">
        <v>-25</v>
      </c>
      <c r="D286" s="5" t="n">
        <v>-3680</v>
      </c>
      <c r="E286" s="5" t="n">
        <v>-53</v>
      </c>
    </row>
    <row r="287">
      <c r="A287" s="4" t="inlineStr">
        <is>
          <t>Issuances</t>
        </is>
      </c>
      <c r="B287" s="5" t="n">
        <v>0</v>
      </c>
      <c r="C287" s="5" t="n">
        <v>0</v>
      </c>
      <c r="D287" s="5" t="n">
        <v>0</v>
      </c>
      <c r="E287" s="5" t="n">
        <v>0</v>
      </c>
    </row>
    <row r="288">
      <c r="A288" s="4" t="inlineStr">
        <is>
          <t>Settlements</t>
        </is>
      </c>
      <c r="B288" s="5" t="n">
        <v>-3377</v>
      </c>
      <c r="C288" s="5" t="n">
        <v>-2584</v>
      </c>
      <c r="D288" s="5" t="n">
        <v>-6335</v>
      </c>
      <c r="E288" s="5" t="n">
        <v>-9681</v>
      </c>
    </row>
    <row r="289">
      <c r="A289" s="4" t="inlineStr">
        <is>
          <t>Other</t>
        </is>
      </c>
      <c r="B289" s="5" t="n">
        <v>0</v>
      </c>
      <c r="C289" s="5" t="n">
        <v>-1</v>
      </c>
      <c r="D289" s="5" t="n">
        <v>0</v>
      </c>
      <c r="E289" s="5" t="n">
        <v>0</v>
      </c>
    </row>
    <row r="290">
      <c r="A290" s="4" t="inlineStr">
        <is>
          <t>Transfers into Level 3</t>
        </is>
      </c>
      <c r="B290" s="5" t="n">
        <v>11758</v>
      </c>
      <c r="C290" s="5" t="n">
        <v>639</v>
      </c>
      <c r="D290" s="5" t="n">
        <v>109772</v>
      </c>
      <c r="E290" s="5" t="n">
        <v>8216</v>
      </c>
    </row>
    <row r="291">
      <c r="A291" s="4" t="inlineStr">
        <is>
          <t>Transfers out of Level 3</t>
        </is>
      </c>
      <c r="B291" s="5" t="n">
        <v>0</v>
      </c>
      <c r="C291" s="5" t="n">
        <v>0</v>
      </c>
      <c r="D291" s="5" t="n">
        <v>0</v>
      </c>
      <c r="E291" s="5" t="n">
        <v>0</v>
      </c>
    </row>
    <row r="292">
      <c r="A292" s="4" t="inlineStr">
        <is>
          <t>Fair Value, end of period</t>
        </is>
      </c>
      <c r="B292" s="5" t="n">
        <v>156972</v>
      </c>
      <c r="C292" s="5" t="n">
        <v>54014</v>
      </c>
      <c r="D292" s="5" t="n">
        <v>156972</v>
      </c>
      <c r="E292" s="5" t="n">
        <v>54014</v>
      </c>
    </row>
    <row r="293">
      <c r="A293" s="3" t="inlineStr">
        <is>
          <t>Total gains (losses) (realized/unrealized):</t>
        </is>
      </c>
    </row>
    <row r="294">
      <c r="A294" s="4" t="inlineStr">
        <is>
          <t>Included in earnings</t>
        </is>
      </c>
      <c r="B294" s="5" t="n">
        <v>16438</v>
      </c>
      <c r="C294" s="5" t="n">
        <v>234</v>
      </c>
      <c r="D294" s="5" t="n">
        <v>-1532</v>
      </c>
      <c r="E294" s="5" t="n">
        <v>-3178</v>
      </c>
    </row>
    <row r="295">
      <c r="A295" s="3" t="inlineStr">
        <is>
          <t>Unrealized gains (losses) for assets/liabilities still held:</t>
        </is>
      </c>
    </row>
    <row r="296">
      <c r="A296" s="4" t="inlineStr">
        <is>
          <t>Included in earnings</t>
        </is>
      </c>
      <c r="B296" s="5" t="n">
        <v>16378</v>
      </c>
      <c r="C296" s="5" t="n">
        <v>0</v>
      </c>
      <c r="D296" s="5" t="n">
        <v>-807</v>
      </c>
      <c r="E296" s="5" t="n">
        <v>-3163</v>
      </c>
    </row>
    <row r="297">
      <c r="A297" s="4" t="inlineStr">
        <is>
          <t>Available-for-sale | Fixed maturities | Structured securities</t>
        </is>
      </c>
    </row>
    <row r="298">
      <c r="A298" s="3" t="inlineStr">
        <is>
          <t>Fair Value, Assets Measured on Recurring Basis, Unobservable Input Reconciliation, Calculation [Roll Forward]</t>
        </is>
      </c>
    </row>
    <row r="299">
      <c r="A299" s="4" t="inlineStr">
        <is>
          <t>Fair Value, beginning of period</t>
        </is>
      </c>
      <c r="B299" s="5" t="n">
        <v>7438</v>
      </c>
      <c r="C299" s="5" t="n">
        <v>79804</v>
      </c>
      <c r="D299" s="5" t="n">
        <v>2001</v>
      </c>
      <c r="E299" s="5" t="n">
        <v>6556</v>
      </c>
    </row>
    <row r="300">
      <c r="A300" s="4" t="inlineStr">
        <is>
          <t>Purchases</t>
        </is>
      </c>
      <c r="B300" s="5" t="n">
        <v>0</v>
      </c>
      <c r="C300" s="5" t="n">
        <v>0</v>
      </c>
      <c r="D300" s="5" t="n">
        <v>6145</v>
      </c>
      <c r="E300" s="5" t="n">
        <v>0</v>
      </c>
    </row>
    <row r="301">
      <c r="A301" s="4" t="inlineStr">
        <is>
          <t>Sales</t>
        </is>
      </c>
      <c r="B301" s="5" t="n">
        <v>0</v>
      </c>
      <c r="C301" s="5" t="n">
        <v>-1</v>
      </c>
      <c r="D301" s="5" t="n">
        <v>0</v>
      </c>
      <c r="E301" s="5" t="n">
        <v>-2</v>
      </c>
    </row>
    <row r="302">
      <c r="A302" s="4" t="inlineStr">
        <is>
          <t>Issuances</t>
        </is>
      </c>
      <c r="B302" s="5" t="n">
        <v>0</v>
      </c>
      <c r="C302" s="5" t="n">
        <v>0</v>
      </c>
      <c r="D302" s="5" t="n">
        <v>0</v>
      </c>
      <c r="E302" s="5" t="n">
        <v>0</v>
      </c>
    </row>
    <row r="303">
      <c r="A303" s="4" t="inlineStr">
        <is>
          <t>Settlements</t>
        </is>
      </c>
      <c r="B303" s="5" t="n">
        <v>-304</v>
      </c>
      <c r="C303" s="5" t="n">
        <v>-177</v>
      </c>
      <c r="D303" s="5" t="n">
        <v>-528</v>
      </c>
      <c r="E303" s="5" t="n">
        <v>-4156</v>
      </c>
    </row>
    <row r="304">
      <c r="A304" s="4" t="inlineStr">
        <is>
          <t>Other</t>
        </is>
      </c>
      <c r="B304" s="5" t="n">
        <v>0</v>
      </c>
      <c r="C304" s="5" t="n">
        <v>0</v>
      </c>
      <c r="D304" s="5" t="n">
        <v>0</v>
      </c>
      <c r="E304" s="5" t="n">
        <v>0</v>
      </c>
    </row>
    <row r="305">
      <c r="A305" s="4" t="inlineStr">
        <is>
          <t>Transfers into Level 3</t>
        </is>
      </c>
      <c r="B305" s="5" t="n">
        <v>0</v>
      </c>
      <c r="C305" s="5" t="n">
        <v>1700</v>
      </c>
      <c r="D305" s="5" t="n">
        <v>0</v>
      </c>
      <c r="E305" s="5" t="n">
        <v>77660</v>
      </c>
    </row>
    <row r="306">
      <c r="A306" s="4" t="inlineStr">
        <is>
          <t>Transfers out of Level 3</t>
        </is>
      </c>
      <c r="B306" s="5" t="n">
        <v>-5636</v>
      </c>
      <c r="C306" s="5" t="n">
        <v>-77071</v>
      </c>
      <c r="D306" s="5" t="n">
        <v>-5636</v>
      </c>
      <c r="E306" s="5" t="n">
        <v>-77071</v>
      </c>
    </row>
    <row r="307">
      <c r="A307" s="4" t="inlineStr">
        <is>
          <t>Fair Value, end of period</t>
        </is>
      </c>
      <c r="B307" s="5" t="n">
        <v>1507</v>
      </c>
      <c r="C307" s="5" t="n">
        <v>4297</v>
      </c>
      <c r="D307" s="5" t="n">
        <v>1507</v>
      </c>
      <c r="E307" s="5" t="n">
        <v>4297</v>
      </c>
    </row>
    <row r="308">
      <c r="A308" s="3" t="inlineStr">
        <is>
          <t>Total gains (losses) (realized/unrealized):</t>
        </is>
      </c>
    </row>
    <row r="309">
      <c r="A309" s="4" t="inlineStr">
        <is>
          <t>Included in earnings</t>
        </is>
      </c>
      <c r="B309" s="5" t="n">
        <v>9</v>
      </c>
      <c r="C309" s="5" t="n">
        <v>42</v>
      </c>
      <c r="D309" s="5" t="n">
        <v>-475</v>
      </c>
      <c r="E309" s="5" t="n">
        <v>1310</v>
      </c>
    </row>
    <row r="310">
      <c r="A310" s="3" t="inlineStr">
        <is>
          <t>Unrealized gains (losses) for assets/liabilities still held:</t>
        </is>
      </c>
    </row>
    <row r="311">
      <c r="A311" s="4" t="inlineStr">
        <is>
          <t>Included in earnings</t>
        </is>
      </c>
      <c r="B311" s="5" t="n">
        <v>9</v>
      </c>
      <c r="C311" s="5" t="n">
        <v>0</v>
      </c>
      <c r="D311" s="5" t="n">
        <v>-473</v>
      </c>
      <c r="E311" s="5" t="n">
        <v>0</v>
      </c>
    </row>
    <row r="312">
      <c r="A312" s="4" t="inlineStr">
        <is>
          <t>Trading | Fixed maturities</t>
        </is>
      </c>
    </row>
    <row r="313">
      <c r="A313" s="3" t="inlineStr">
        <is>
          <t>Fair Value, Assets Measured on Recurring Basis, Unobservable Input Reconciliation, Calculation [Roll Forward]</t>
        </is>
      </c>
    </row>
    <row r="314">
      <c r="A314" s="4" t="inlineStr">
        <is>
          <t>Fair Value, beginning of period</t>
        </is>
      </c>
      <c r="B314" s="5" t="n">
        <v>538</v>
      </c>
      <c r="C314" s="5" t="n">
        <v>0</v>
      </c>
      <c r="D314" s="5" t="n">
        <v>668</v>
      </c>
      <c r="E314" s="5" t="n">
        <v>0</v>
      </c>
    </row>
    <row r="315">
      <c r="A315" s="4" t="inlineStr">
        <is>
          <t>Purchases</t>
        </is>
      </c>
      <c r="B315" s="5" t="n">
        <v>0</v>
      </c>
      <c r="C315" s="5" t="n">
        <v>0</v>
      </c>
      <c r="D315" s="5" t="n">
        <v>0</v>
      </c>
      <c r="E315" s="5" t="n">
        <v>0</v>
      </c>
    </row>
    <row r="316">
      <c r="A316" s="4" t="inlineStr">
        <is>
          <t>Sales</t>
        </is>
      </c>
      <c r="B316" s="5" t="n">
        <v>0</v>
      </c>
      <c r="C316" s="5" t="n">
        <v>0</v>
      </c>
      <c r="D316" s="5" t="n">
        <v>0</v>
      </c>
      <c r="E316" s="5" t="n">
        <v>0</v>
      </c>
    </row>
    <row r="317">
      <c r="A317" s="4" t="inlineStr">
        <is>
          <t>Issuances</t>
        </is>
      </c>
      <c r="B317" s="5" t="n">
        <v>0</v>
      </c>
      <c r="C317" s="5" t="n">
        <v>0</v>
      </c>
      <c r="D317" s="5" t="n">
        <v>0</v>
      </c>
      <c r="E317" s="5" t="n">
        <v>0</v>
      </c>
    </row>
    <row r="318">
      <c r="A318" s="4" t="inlineStr">
        <is>
          <t>Settlements</t>
        </is>
      </c>
      <c r="B318" s="5" t="n">
        <v>0</v>
      </c>
      <c r="C318" s="5" t="n">
        <v>0</v>
      </c>
      <c r="D318" s="5" t="n">
        <v>0</v>
      </c>
      <c r="E318" s="5" t="n">
        <v>0</v>
      </c>
    </row>
    <row r="319">
      <c r="A319" s="4" t="inlineStr">
        <is>
          <t>Other</t>
        </is>
      </c>
      <c r="B319" s="5" t="n">
        <v>0</v>
      </c>
      <c r="C319" s="5" t="n">
        <v>0</v>
      </c>
      <c r="D319" s="5" t="n">
        <v>0</v>
      </c>
      <c r="E319" s="5" t="n">
        <v>0</v>
      </c>
    </row>
    <row r="320">
      <c r="A320" s="4" t="inlineStr">
        <is>
          <t>Transfers into Level 3</t>
        </is>
      </c>
      <c r="B320" s="5" t="n">
        <v>0</v>
      </c>
      <c r="C320" s="5" t="n">
        <v>751</v>
      </c>
      <c r="D320" s="5" t="n">
        <v>0</v>
      </c>
      <c r="E320" s="5" t="n">
        <v>751</v>
      </c>
    </row>
    <row r="321">
      <c r="A321" s="4" t="inlineStr">
        <is>
          <t>Transfers out of Level 3</t>
        </is>
      </c>
      <c r="B321" s="5" t="n">
        <v>0</v>
      </c>
      <c r="C321" s="5" t="n">
        <v>0</v>
      </c>
      <c r="D321" s="5" t="n">
        <v>0</v>
      </c>
      <c r="E321" s="5" t="n">
        <v>0</v>
      </c>
    </row>
    <row r="322">
      <c r="A322" s="4" t="inlineStr">
        <is>
          <t>Fair Value, end of period</t>
        </is>
      </c>
      <c r="B322" s="5" t="n">
        <v>644</v>
      </c>
      <c r="C322" s="5" t="n">
        <v>605</v>
      </c>
      <c r="D322" s="5" t="n">
        <v>644</v>
      </c>
      <c r="E322" s="5" t="n">
        <v>605</v>
      </c>
    </row>
    <row r="323">
      <c r="A323" s="3" t="inlineStr">
        <is>
          <t>Total gains (losses) (realized/unrealized):</t>
        </is>
      </c>
    </row>
    <row r="324">
      <c r="A324" s="4" t="inlineStr">
        <is>
          <t>Included in earnings</t>
        </is>
      </c>
      <c r="B324" s="5" t="n">
        <v>106</v>
      </c>
      <c r="C324" s="5" t="n">
        <v>-146</v>
      </c>
      <c r="D324" s="5" t="n">
        <v>-24</v>
      </c>
      <c r="E324" s="5" t="n">
        <v>-146</v>
      </c>
    </row>
    <row r="325">
      <c r="A325" s="3" t="inlineStr">
        <is>
          <t>Unrealized gains (losses) for assets/liabilities still held:</t>
        </is>
      </c>
    </row>
    <row r="326">
      <c r="A326" s="4" t="inlineStr">
        <is>
          <t>Included in earnings</t>
        </is>
      </c>
      <c r="B326" s="5" t="n">
        <v>106</v>
      </c>
      <c r="C326" s="5" t="n">
        <v>-146</v>
      </c>
      <c r="D326" s="5" t="n">
        <v>-24</v>
      </c>
      <c r="E326" s="5" t="n">
        <v>-146</v>
      </c>
    </row>
    <row r="327">
      <c r="A327" s="4" t="inlineStr">
        <is>
          <t>Trading | Fixed maturities | Realized investment gains (losses), net</t>
        </is>
      </c>
    </row>
    <row r="328">
      <c r="A328" s="3" t="inlineStr">
        <is>
          <t>Total gains (losses) (realized/unrealized):</t>
        </is>
      </c>
    </row>
    <row r="329">
      <c r="A329" s="4" t="inlineStr">
        <is>
          <t>Included in earnings</t>
        </is>
      </c>
      <c r="B329" s="5" t="n">
        <v>0</v>
      </c>
      <c r="C329" s="5" t="n">
        <v>0</v>
      </c>
      <c r="D329" s="5" t="n">
        <v>0</v>
      </c>
      <c r="E329" s="5" t="n">
        <v>0</v>
      </c>
    </row>
    <row r="330">
      <c r="A330" s="3" t="inlineStr">
        <is>
          <t>Unrealized gains (losses) for assets/liabilities still held:</t>
        </is>
      </c>
    </row>
    <row r="331">
      <c r="A331" s="4" t="inlineStr">
        <is>
          <t>Included in earnings</t>
        </is>
      </c>
      <c r="B331" s="5" t="n">
        <v>0</v>
      </c>
      <c r="C331" s="5" t="n">
        <v>0</v>
      </c>
      <c r="D331" s="5" t="n">
        <v>0</v>
      </c>
      <c r="E331" s="5" t="n">
        <v>0</v>
      </c>
    </row>
    <row r="332">
      <c r="A332" s="4" t="inlineStr">
        <is>
          <t>Trading | Fixed maturities | Other income</t>
        </is>
      </c>
    </row>
    <row r="333">
      <c r="A333" s="3" t="inlineStr">
        <is>
          <t>Total gains (losses) (realized/unrealized):</t>
        </is>
      </c>
    </row>
    <row r="334">
      <c r="A334" s="4" t="inlineStr">
        <is>
          <t>Included in earnings</t>
        </is>
      </c>
      <c r="B334" s="5" t="n">
        <v>106</v>
      </c>
      <c r="C334" s="5" t="n">
        <v>-146</v>
      </c>
      <c r="D334" s="5" t="n">
        <v>-24</v>
      </c>
      <c r="E334" s="5" t="n">
        <v>-146</v>
      </c>
    </row>
    <row r="335">
      <c r="A335" s="3" t="inlineStr">
        <is>
          <t>Unrealized gains (losses) for assets/liabilities still held:</t>
        </is>
      </c>
    </row>
    <row r="336">
      <c r="A336" s="4" t="inlineStr">
        <is>
          <t>Included in earnings</t>
        </is>
      </c>
      <c r="B336" s="5" t="n">
        <v>106</v>
      </c>
      <c r="C336" s="5" t="n">
        <v>-146</v>
      </c>
      <c r="D336" s="5" t="n">
        <v>-24</v>
      </c>
      <c r="E336" s="5" t="n">
        <v>-146</v>
      </c>
    </row>
    <row r="337">
      <c r="A337" s="4" t="inlineStr">
        <is>
          <t>Trading | Fixed maturities | Included in other comprehensive income (loss)</t>
        </is>
      </c>
    </row>
    <row r="338">
      <c r="A338" s="3" t="inlineStr">
        <is>
          <t>Total gains (losses) (realized/unrealized):</t>
        </is>
      </c>
    </row>
    <row r="339">
      <c r="A339" s="4" t="inlineStr">
        <is>
          <t>Included in earnings</t>
        </is>
      </c>
      <c r="B339" s="5" t="n">
        <v>0</v>
      </c>
      <c r="C339" s="5" t="n">
        <v>0</v>
      </c>
      <c r="D339" s="5" t="n">
        <v>0</v>
      </c>
      <c r="E339" s="5" t="n">
        <v>0</v>
      </c>
    </row>
    <row r="340">
      <c r="A340" s="3" t="inlineStr">
        <is>
          <t>Unrealized gains (losses) for assets/liabilities still held:</t>
        </is>
      </c>
    </row>
    <row r="341">
      <c r="A341" s="4" t="inlineStr">
        <is>
          <t>Included in earnings</t>
        </is>
      </c>
      <c r="B341" s="5" t="n">
        <v>0</v>
      </c>
      <c r="D341" s="5" t="n">
        <v>0</v>
      </c>
    </row>
    <row r="342">
      <c r="A342" s="4" t="inlineStr">
        <is>
          <t>Trading | Fixed maturities | Net investment income</t>
        </is>
      </c>
    </row>
    <row r="343">
      <c r="A343" s="3" t="inlineStr">
        <is>
          <t>Total gains (losses) (realized/unrealized):</t>
        </is>
      </c>
    </row>
    <row r="344">
      <c r="A344" s="4" t="inlineStr">
        <is>
          <t>Included in earnings</t>
        </is>
      </c>
      <c r="B344" s="6" t="n">
        <v>0</v>
      </c>
      <c r="C344" s="6" t="n">
        <v>0</v>
      </c>
      <c r="D344" s="6" t="n">
        <v>0</v>
      </c>
      <c r="E344"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air Value of Assets and Liabilities (Financial Instruments where Carrying Amounts and Fair Values May Differ) (Details) - USD ($) $ in Thousands</t>
        </is>
      </c>
      <c r="B1" s="2" t="inlineStr">
        <is>
          <t>Jun. 30, 2020</t>
        </is>
      </c>
      <c r="D1" s="2" t="inlineStr">
        <is>
          <t>Dec. 31, 2019</t>
        </is>
      </c>
    </row>
    <row r="2">
      <c r="A2" s="3" t="inlineStr">
        <is>
          <t>Assets:</t>
        </is>
      </c>
    </row>
    <row r="3">
      <c r="A3" s="4" t="inlineStr">
        <is>
          <t>Policy loans</t>
        </is>
      </c>
      <c r="B3" s="6" t="n">
        <v>1320636</v>
      </c>
      <c r="D3" s="6" t="n">
        <v>1314064</v>
      </c>
    </row>
    <row r="4">
      <c r="A4" s="4" t="inlineStr">
        <is>
          <t>Cash and cash equivalents</t>
        </is>
      </c>
      <c r="B4" s="5" t="n">
        <v>713781</v>
      </c>
      <c r="D4" s="5" t="n">
        <v>563199</v>
      </c>
    </row>
    <row r="5">
      <c r="A5" s="4" t="inlineStr">
        <is>
          <t>Accrued investment income</t>
        </is>
      </c>
      <c r="B5" s="5" t="n">
        <v>89439</v>
      </c>
      <c r="D5" s="5" t="n">
        <v>89448</v>
      </c>
    </row>
    <row r="6">
      <c r="A6" s="4" t="inlineStr">
        <is>
          <t>Reinsurance recoverables</t>
        </is>
      </c>
      <c r="B6" s="5" t="n">
        <v>52917099</v>
      </c>
      <c r="C6" s="4" t="inlineStr">
        <is>
          <t>[1]</t>
        </is>
      </c>
      <c r="D6" s="5" t="n">
        <v>40710159</v>
      </c>
    </row>
    <row r="7">
      <c r="A7" s="4" t="inlineStr">
        <is>
          <t>Receivables from parent and affiliates</t>
        </is>
      </c>
      <c r="B7" s="5" t="n">
        <v>297911</v>
      </c>
      <c r="D7" s="5" t="n">
        <v>271981</v>
      </c>
    </row>
    <row r="8">
      <c r="A8" s="3" t="inlineStr">
        <is>
          <t>Liabilities:</t>
        </is>
      </c>
    </row>
    <row r="9">
      <c r="A9" s="4" t="inlineStr">
        <is>
          <t>Cash collateral for loaned securities</t>
        </is>
      </c>
      <c r="B9" s="5" t="n">
        <v>2700</v>
      </c>
      <c r="D9" s="5" t="n">
        <v>7529</v>
      </c>
    </row>
    <row r="10">
      <c r="A10" s="4" t="inlineStr">
        <is>
          <t>Short-term debt</t>
        </is>
      </c>
      <c r="B10" s="5" t="n">
        <v>0</v>
      </c>
      <c r="D10" s="5" t="n">
        <v>0</v>
      </c>
    </row>
    <row r="11">
      <c r="A11" s="4" t="inlineStr">
        <is>
          <t>Fair Value</t>
        </is>
      </c>
    </row>
    <row r="12">
      <c r="A12" s="3" t="inlineStr">
        <is>
          <t>Assets:</t>
        </is>
      </c>
    </row>
    <row r="13">
      <c r="A13" s="4" t="inlineStr">
        <is>
          <t>Commercial mortgage and other loans</t>
        </is>
      </c>
      <c r="B13" s="5" t="n">
        <v>1258891</v>
      </c>
      <c r="D13" s="5" t="n">
        <v>1288625</v>
      </c>
    </row>
    <row r="14">
      <c r="A14" s="4" t="inlineStr">
        <is>
          <t>Policy loans</t>
        </is>
      </c>
      <c r="B14" s="5" t="n">
        <v>1320636</v>
      </c>
      <c r="D14" s="5" t="n">
        <v>1314064</v>
      </c>
    </row>
    <row r="15">
      <c r="A15" s="4" t="inlineStr">
        <is>
          <t>Cash and cash equivalents</t>
        </is>
      </c>
      <c r="B15" s="5" t="n">
        <v>168189</v>
      </c>
      <c r="D15" s="5" t="n">
        <v>15557</v>
      </c>
    </row>
    <row r="16">
      <c r="A16" s="4" t="inlineStr">
        <is>
          <t>Accrued investment income</t>
        </is>
      </c>
      <c r="B16" s="5" t="n">
        <v>89439</v>
      </c>
      <c r="D16" s="5" t="n">
        <v>89448</v>
      </c>
    </row>
    <row r="17">
      <c r="A17" s="4" t="inlineStr">
        <is>
          <t>Reinsurance recoverables</t>
        </is>
      </c>
      <c r="B17" s="5" t="n">
        <v>222842</v>
      </c>
      <c r="D17" s="5" t="n">
        <v>212368</v>
      </c>
    </row>
    <row r="18">
      <c r="A18" s="4" t="inlineStr">
        <is>
          <t>Receivables from parent and affiliates</t>
        </is>
      </c>
      <c r="B18" s="5" t="n">
        <v>177773</v>
      </c>
      <c r="D18" s="5" t="n">
        <v>149415</v>
      </c>
    </row>
    <row r="19">
      <c r="A19" s="4" t="inlineStr">
        <is>
          <t>Other assets</t>
        </is>
      </c>
      <c r="B19" s="5" t="n">
        <v>26064</v>
      </c>
      <c r="D19" s="5" t="n">
        <v>22505</v>
      </c>
    </row>
    <row r="20">
      <c r="A20" s="4" t="inlineStr">
        <is>
          <t>Total assets</t>
        </is>
      </c>
      <c r="B20" s="5" t="n">
        <v>3263834</v>
      </c>
      <c r="D20" s="5" t="n">
        <v>3091982</v>
      </c>
    </row>
    <row r="21">
      <c r="A21" s="3" t="inlineStr">
        <is>
          <t>Liabilities:</t>
        </is>
      </c>
    </row>
    <row r="22">
      <c r="A22" s="4" t="inlineStr">
        <is>
          <t>Policyholders’ account balances - investment contracts</t>
        </is>
      </c>
      <c r="B22" s="5" t="n">
        <v>1612014</v>
      </c>
      <c r="D22" s="5" t="n">
        <v>1541910</v>
      </c>
    </row>
    <row r="23">
      <c r="A23" s="4" t="inlineStr">
        <is>
          <t>Cash collateral for loaned securities</t>
        </is>
      </c>
      <c r="B23" s="5" t="n">
        <v>2700</v>
      </c>
      <c r="D23" s="5" t="n">
        <v>7529</v>
      </c>
    </row>
    <row r="24">
      <c r="A24" s="4" t="inlineStr">
        <is>
          <t>Short-term debt</t>
        </is>
      </c>
      <c r="B24" s="5" t="n">
        <v>0</v>
      </c>
      <c r="D24" s="5" t="n">
        <v>2845</v>
      </c>
    </row>
    <row r="25">
      <c r="A25" s="4" t="inlineStr">
        <is>
          <t>Payables to parent and affiliates</t>
        </is>
      </c>
      <c r="B25" s="5" t="n">
        <v>88384</v>
      </c>
      <c r="D25" s="5" t="n">
        <v>216842</v>
      </c>
    </row>
    <row r="26">
      <c r="A26" s="4" t="inlineStr">
        <is>
          <t>Other liabilities</t>
        </is>
      </c>
      <c r="B26" s="5" t="n">
        <v>355439</v>
      </c>
      <c r="D26" s="5" t="n">
        <v>387109</v>
      </c>
    </row>
    <row r="27">
      <c r="A27" s="4" t="inlineStr">
        <is>
          <t>Total liabilities</t>
        </is>
      </c>
      <c r="B27" s="5" t="n">
        <v>2058537</v>
      </c>
      <c r="D27" s="5" t="n">
        <v>2156235</v>
      </c>
    </row>
    <row r="28">
      <c r="A28" s="4" t="inlineStr">
        <is>
          <t>Carrying Amount</t>
        </is>
      </c>
    </row>
    <row r="29">
      <c r="A29" s="3" t="inlineStr">
        <is>
          <t>Assets:</t>
        </is>
      </c>
    </row>
    <row r="30">
      <c r="A30" s="4" t="inlineStr">
        <is>
          <t>Commercial mortgage and other loans</t>
        </is>
      </c>
      <c r="B30" s="5" t="n">
        <v>1198559</v>
      </c>
      <c r="D30" s="5" t="n">
        <v>1239885</v>
      </c>
    </row>
    <row r="31">
      <c r="A31" s="4" t="inlineStr">
        <is>
          <t>Policy loans</t>
        </is>
      </c>
      <c r="B31" s="5" t="n">
        <v>1320636</v>
      </c>
      <c r="D31" s="5" t="n">
        <v>1314064</v>
      </c>
    </row>
    <row r="32">
      <c r="A32" s="4" t="inlineStr">
        <is>
          <t>Cash and cash equivalents</t>
        </is>
      </c>
      <c r="B32" s="5" t="n">
        <v>168189</v>
      </c>
      <c r="D32" s="5" t="n">
        <v>15557</v>
      </c>
    </row>
    <row r="33">
      <c r="A33" s="4" t="inlineStr">
        <is>
          <t>Accrued investment income</t>
        </is>
      </c>
      <c r="B33" s="5" t="n">
        <v>89439</v>
      </c>
      <c r="D33" s="5" t="n">
        <v>89448</v>
      </c>
    </row>
    <row r="34">
      <c r="A34" s="4" t="inlineStr">
        <is>
          <t>Reinsurance recoverables</t>
        </is>
      </c>
      <c r="B34" s="5" t="n">
        <v>214466</v>
      </c>
      <c r="D34" s="5" t="n">
        <v>211813</v>
      </c>
    </row>
    <row r="35">
      <c r="A35" s="4" t="inlineStr">
        <is>
          <t>Receivables from parent and affiliates</t>
        </is>
      </c>
      <c r="B35" s="5" t="n">
        <v>177773</v>
      </c>
      <c r="D35" s="5" t="n">
        <v>149415</v>
      </c>
    </row>
    <row r="36">
      <c r="A36" s="4" t="inlineStr">
        <is>
          <t>Other assets</t>
        </is>
      </c>
      <c r="B36" s="5" t="n">
        <v>26064</v>
      </c>
      <c r="D36" s="5" t="n">
        <v>22505</v>
      </c>
    </row>
    <row r="37">
      <c r="A37" s="4" t="inlineStr">
        <is>
          <t>Total assets</t>
        </is>
      </c>
      <c r="B37" s="5" t="n">
        <v>3195126</v>
      </c>
      <c r="D37" s="5" t="n">
        <v>3042687</v>
      </c>
    </row>
    <row r="38">
      <c r="A38" s="3" t="inlineStr">
        <is>
          <t>Liabilities:</t>
        </is>
      </c>
    </row>
    <row r="39">
      <c r="A39" s="4" t="inlineStr">
        <is>
          <t>Policyholders’ account balances - investment contracts</t>
        </is>
      </c>
      <c r="B39" s="5" t="n">
        <v>1603637</v>
      </c>
      <c r="D39" s="5" t="n">
        <v>1541355</v>
      </c>
    </row>
    <row r="40">
      <c r="A40" s="4" t="inlineStr">
        <is>
          <t>Cash collateral for loaned securities</t>
        </is>
      </c>
      <c r="B40" s="5" t="n">
        <v>2700</v>
      </c>
      <c r="D40" s="5" t="n">
        <v>7529</v>
      </c>
    </row>
    <row r="41">
      <c r="A41" s="4" t="inlineStr">
        <is>
          <t>Short-term debt</t>
        </is>
      </c>
      <c r="B41" s="5" t="n">
        <v>0</v>
      </c>
      <c r="D41" s="5" t="n">
        <v>2845</v>
      </c>
    </row>
    <row r="42">
      <c r="A42" s="4" t="inlineStr">
        <is>
          <t>Payables to parent and affiliates</t>
        </is>
      </c>
      <c r="B42" s="5" t="n">
        <v>88384</v>
      </c>
      <c r="D42" s="5" t="n">
        <v>216842</v>
      </c>
    </row>
    <row r="43">
      <c r="A43" s="4" t="inlineStr">
        <is>
          <t>Other liabilities</t>
        </is>
      </c>
      <c r="B43" s="5" t="n">
        <v>355439</v>
      </c>
      <c r="D43" s="5" t="n">
        <v>387109</v>
      </c>
    </row>
    <row r="44">
      <c r="A44" s="4" t="inlineStr">
        <is>
          <t>Total liabilities</t>
        </is>
      </c>
      <c r="B44" s="5" t="n">
        <v>2050160</v>
      </c>
      <c r="D44" s="5" t="n">
        <v>2155680</v>
      </c>
    </row>
    <row r="45">
      <c r="A45" s="4" t="inlineStr">
        <is>
          <t>Level 1 | Fair Value</t>
        </is>
      </c>
    </row>
    <row r="46">
      <c r="A46" s="3" t="inlineStr">
        <is>
          <t>Assets:</t>
        </is>
      </c>
    </row>
    <row r="47">
      <c r="A47" s="4" t="inlineStr">
        <is>
          <t>Commercial mortgage and other loans</t>
        </is>
      </c>
      <c r="B47" s="5" t="n">
        <v>0</v>
      </c>
      <c r="D47" s="5" t="n">
        <v>0</v>
      </c>
    </row>
    <row r="48">
      <c r="A48" s="4" t="inlineStr">
        <is>
          <t>Policy loans</t>
        </is>
      </c>
      <c r="B48" s="5" t="n">
        <v>0</v>
      </c>
      <c r="D48" s="5" t="n">
        <v>0</v>
      </c>
    </row>
    <row r="49">
      <c r="A49" s="4" t="inlineStr">
        <is>
          <t>Cash and cash equivalents</t>
        </is>
      </c>
      <c r="B49" s="5" t="n">
        <v>28805</v>
      </c>
      <c r="D49" s="5" t="n">
        <v>15557</v>
      </c>
    </row>
    <row r="50">
      <c r="A50" s="4" t="inlineStr">
        <is>
          <t>Accrued investment income</t>
        </is>
      </c>
      <c r="B50" s="5" t="n">
        <v>0</v>
      </c>
      <c r="D50" s="5" t="n">
        <v>0</v>
      </c>
    </row>
    <row r="51">
      <c r="A51" s="4" t="inlineStr">
        <is>
          <t>Reinsurance recoverables</t>
        </is>
      </c>
      <c r="B51" s="5" t="n">
        <v>0</v>
      </c>
      <c r="D51" s="5" t="n">
        <v>0</v>
      </c>
    </row>
    <row r="52">
      <c r="A52" s="4" t="inlineStr">
        <is>
          <t>Receivables from parent and affiliates</t>
        </is>
      </c>
      <c r="B52" s="5" t="n">
        <v>0</v>
      </c>
      <c r="D52" s="5" t="n">
        <v>0</v>
      </c>
    </row>
    <row r="53">
      <c r="A53" s="4" t="inlineStr">
        <is>
          <t>Other assets</t>
        </is>
      </c>
      <c r="B53" s="5" t="n">
        <v>0</v>
      </c>
      <c r="D53" s="5" t="n">
        <v>0</v>
      </c>
    </row>
    <row r="54">
      <c r="A54" s="4" t="inlineStr">
        <is>
          <t>Total assets</t>
        </is>
      </c>
      <c r="B54" s="5" t="n">
        <v>28805</v>
      </c>
      <c r="D54" s="5" t="n">
        <v>15557</v>
      </c>
    </row>
    <row r="55">
      <c r="A55" s="3" t="inlineStr">
        <is>
          <t>Liabilities:</t>
        </is>
      </c>
    </row>
    <row r="56">
      <c r="A56" s="4" t="inlineStr">
        <is>
          <t>Policyholders’ account balances - investment contracts</t>
        </is>
      </c>
      <c r="B56" s="5" t="n">
        <v>0</v>
      </c>
      <c r="D56" s="5" t="n">
        <v>0</v>
      </c>
    </row>
    <row r="57">
      <c r="A57" s="4" t="inlineStr">
        <is>
          <t>Cash collateral for loaned securities</t>
        </is>
      </c>
      <c r="B57" s="5" t="n">
        <v>0</v>
      </c>
      <c r="D57" s="5" t="n">
        <v>0</v>
      </c>
    </row>
    <row r="58">
      <c r="A58" s="4" t="inlineStr">
        <is>
          <t>Short-term debt</t>
        </is>
      </c>
      <c r="B58" s="5" t="n">
        <v>0</v>
      </c>
      <c r="D58" s="5" t="n">
        <v>0</v>
      </c>
    </row>
    <row r="59">
      <c r="A59" s="4" t="inlineStr">
        <is>
          <t>Payables to parent and affiliates</t>
        </is>
      </c>
      <c r="B59" s="5" t="n">
        <v>0</v>
      </c>
      <c r="D59" s="5" t="n">
        <v>0</v>
      </c>
    </row>
    <row r="60">
      <c r="A60" s="4" t="inlineStr">
        <is>
          <t>Other liabilities</t>
        </is>
      </c>
      <c r="B60" s="5" t="n">
        <v>0</v>
      </c>
      <c r="D60" s="5" t="n">
        <v>0</v>
      </c>
    </row>
    <row r="61">
      <c r="A61" s="4" t="inlineStr">
        <is>
          <t>Total liabilities</t>
        </is>
      </c>
      <c r="B61" s="5" t="n">
        <v>0</v>
      </c>
      <c r="D61" s="5" t="n">
        <v>0</v>
      </c>
    </row>
    <row r="62">
      <c r="A62" s="4" t="inlineStr">
        <is>
          <t>Level 2 | Fair Value</t>
        </is>
      </c>
    </row>
    <row r="63">
      <c r="A63" s="3" t="inlineStr">
        <is>
          <t>Assets:</t>
        </is>
      </c>
    </row>
    <row r="64">
      <c r="A64" s="4" t="inlineStr">
        <is>
          <t>Commercial mortgage and other loans</t>
        </is>
      </c>
      <c r="B64" s="5" t="n">
        <v>0</v>
      </c>
      <c r="D64" s="5" t="n">
        <v>0</v>
      </c>
    </row>
    <row r="65">
      <c r="A65" s="4" t="inlineStr">
        <is>
          <t>Policy loans</t>
        </is>
      </c>
      <c r="B65" s="5" t="n">
        <v>0</v>
      </c>
      <c r="D65" s="5" t="n">
        <v>0</v>
      </c>
    </row>
    <row r="66">
      <c r="A66" s="4" t="inlineStr">
        <is>
          <t>Cash and cash equivalents</t>
        </is>
      </c>
      <c r="B66" s="5" t="n">
        <v>139384</v>
      </c>
      <c r="D66" s="5" t="n">
        <v>0</v>
      </c>
    </row>
    <row r="67">
      <c r="A67" s="4" t="inlineStr">
        <is>
          <t>Accrued investment income</t>
        </is>
      </c>
      <c r="B67" s="5" t="n">
        <v>89439</v>
      </c>
      <c r="D67" s="5" t="n">
        <v>89448</v>
      </c>
    </row>
    <row r="68">
      <c r="A68" s="4" t="inlineStr">
        <is>
          <t>Reinsurance recoverables</t>
        </is>
      </c>
      <c r="B68" s="5" t="n">
        <v>0</v>
      </c>
      <c r="D68" s="5" t="n">
        <v>0</v>
      </c>
    </row>
    <row r="69">
      <c r="A69" s="4" t="inlineStr">
        <is>
          <t>Receivables from parent and affiliates</t>
        </is>
      </c>
      <c r="B69" s="5" t="n">
        <v>177773</v>
      </c>
      <c r="D69" s="5" t="n">
        <v>149415</v>
      </c>
    </row>
    <row r="70">
      <c r="A70" s="4" t="inlineStr">
        <is>
          <t>Other assets</t>
        </is>
      </c>
      <c r="B70" s="5" t="n">
        <v>26064</v>
      </c>
      <c r="D70" s="5" t="n">
        <v>22505</v>
      </c>
    </row>
    <row r="71">
      <c r="A71" s="4" t="inlineStr">
        <is>
          <t>Total assets</t>
        </is>
      </c>
      <c r="B71" s="5" t="n">
        <v>432660</v>
      </c>
      <c r="D71" s="5" t="n">
        <v>261368</v>
      </c>
    </row>
    <row r="72">
      <c r="A72" s="3" t="inlineStr">
        <is>
          <t>Liabilities:</t>
        </is>
      </c>
    </row>
    <row r="73">
      <c r="A73" s="4" t="inlineStr">
        <is>
          <t>Policyholders’ account balances - investment contracts</t>
        </is>
      </c>
      <c r="B73" s="5" t="n">
        <v>1328711</v>
      </c>
      <c r="D73" s="5" t="n">
        <v>1264128</v>
      </c>
    </row>
    <row r="74">
      <c r="A74" s="4" t="inlineStr">
        <is>
          <t>Cash collateral for loaned securities</t>
        </is>
      </c>
      <c r="B74" s="5" t="n">
        <v>2700</v>
      </c>
      <c r="D74" s="5" t="n">
        <v>7529</v>
      </c>
    </row>
    <row r="75">
      <c r="A75" s="4" t="inlineStr">
        <is>
          <t>Short-term debt</t>
        </is>
      </c>
      <c r="B75" s="5" t="n">
        <v>0</v>
      </c>
      <c r="D75" s="5" t="n">
        <v>2845</v>
      </c>
    </row>
    <row r="76">
      <c r="A76" s="4" t="inlineStr">
        <is>
          <t>Payables to parent and affiliates</t>
        </is>
      </c>
      <c r="B76" s="5" t="n">
        <v>88384</v>
      </c>
      <c r="D76" s="5" t="n">
        <v>216842</v>
      </c>
    </row>
    <row r="77">
      <c r="A77" s="4" t="inlineStr">
        <is>
          <t>Other liabilities</t>
        </is>
      </c>
      <c r="B77" s="5" t="n">
        <v>355439</v>
      </c>
      <c r="D77" s="5" t="n">
        <v>387109</v>
      </c>
    </row>
    <row r="78">
      <c r="A78" s="4" t="inlineStr">
        <is>
          <t>Total liabilities</t>
        </is>
      </c>
      <c r="B78" s="5" t="n">
        <v>1775234</v>
      </c>
      <c r="D78" s="5" t="n">
        <v>1878453</v>
      </c>
    </row>
    <row r="79">
      <c r="A79" s="4" t="inlineStr">
        <is>
          <t>Level 3 | Fair Value</t>
        </is>
      </c>
    </row>
    <row r="80">
      <c r="A80" s="3" t="inlineStr">
        <is>
          <t>Assets:</t>
        </is>
      </c>
    </row>
    <row r="81">
      <c r="A81" s="4" t="inlineStr">
        <is>
          <t>Commercial mortgage and other loans</t>
        </is>
      </c>
      <c r="B81" s="5" t="n">
        <v>1258891</v>
      </c>
      <c r="D81" s="5" t="n">
        <v>1288625</v>
      </c>
    </row>
    <row r="82">
      <c r="A82" s="4" t="inlineStr">
        <is>
          <t>Policy loans</t>
        </is>
      </c>
      <c r="B82" s="5" t="n">
        <v>1320636</v>
      </c>
      <c r="D82" s="5" t="n">
        <v>1314064</v>
      </c>
    </row>
    <row r="83">
      <c r="A83" s="4" t="inlineStr">
        <is>
          <t>Cash and cash equivalents</t>
        </is>
      </c>
      <c r="B83" s="5" t="n">
        <v>0</v>
      </c>
      <c r="D83" s="5" t="n">
        <v>0</v>
      </c>
    </row>
    <row r="84">
      <c r="A84" s="4" t="inlineStr">
        <is>
          <t>Accrued investment income</t>
        </is>
      </c>
      <c r="B84" s="5" t="n">
        <v>0</v>
      </c>
      <c r="D84" s="5" t="n">
        <v>0</v>
      </c>
    </row>
    <row r="85">
      <c r="A85" s="4" t="inlineStr">
        <is>
          <t>Reinsurance recoverables</t>
        </is>
      </c>
      <c r="B85" s="5" t="n">
        <v>222842</v>
      </c>
      <c r="D85" s="5" t="n">
        <v>212368</v>
      </c>
    </row>
    <row r="86">
      <c r="A86" s="4" t="inlineStr">
        <is>
          <t>Receivables from parent and affiliates</t>
        </is>
      </c>
      <c r="B86" s="5" t="n">
        <v>0</v>
      </c>
      <c r="D86" s="5" t="n">
        <v>0</v>
      </c>
    </row>
    <row r="87">
      <c r="A87" s="4" t="inlineStr">
        <is>
          <t>Other assets</t>
        </is>
      </c>
      <c r="B87" s="5" t="n">
        <v>0</v>
      </c>
      <c r="D87" s="5" t="n">
        <v>0</v>
      </c>
    </row>
    <row r="88">
      <c r="A88" s="4" t="inlineStr">
        <is>
          <t>Total assets</t>
        </is>
      </c>
      <c r="B88" s="5" t="n">
        <v>2802369</v>
      </c>
      <c r="D88" s="5" t="n">
        <v>2815057</v>
      </c>
    </row>
    <row r="89">
      <c r="A89" s="3" t="inlineStr">
        <is>
          <t>Liabilities:</t>
        </is>
      </c>
    </row>
    <row r="90">
      <c r="A90" s="4" t="inlineStr">
        <is>
          <t>Policyholders’ account balances - investment contracts</t>
        </is>
      </c>
      <c r="B90" s="5" t="n">
        <v>283303</v>
      </c>
      <c r="D90" s="5" t="n">
        <v>277782</v>
      </c>
    </row>
    <row r="91">
      <c r="A91" s="4" t="inlineStr">
        <is>
          <t>Cash collateral for loaned securities</t>
        </is>
      </c>
      <c r="B91" s="5" t="n">
        <v>0</v>
      </c>
      <c r="D91" s="5" t="n">
        <v>0</v>
      </c>
    </row>
    <row r="92">
      <c r="A92" s="4" t="inlineStr">
        <is>
          <t>Short-term debt</t>
        </is>
      </c>
      <c r="B92" s="5" t="n">
        <v>0</v>
      </c>
      <c r="D92" s="5" t="n">
        <v>0</v>
      </c>
    </row>
    <row r="93">
      <c r="A93" s="4" t="inlineStr">
        <is>
          <t>Payables to parent and affiliates</t>
        </is>
      </c>
      <c r="B93" s="5" t="n">
        <v>0</v>
      </c>
      <c r="D93" s="5" t="n">
        <v>0</v>
      </c>
    </row>
    <row r="94">
      <c r="A94" s="4" t="inlineStr">
        <is>
          <t>Other liabilities</t>
        </is>
      </c>
      <c r="B94" s="5" t="n">
        <v>0</v>
      </c>
      <c r="D94" s="5" t="n">
        <v>0</v>
      </c>
    </row>
    <row r="95">
      <c r="A95" s="4" t="inlineStr">
        <is>
          <t>Total liabilities</t>
        </is>
      </c>
      <c r="B95" s="6" t="n">
        <v>283303</v>
      </c>
      <c r="D95" s="6" t="n">
        <v>277782</v>
      </c>
    </row>
    <row r="96"/>
    <row r="97">
      <c r="A97" s="4" t="inlineStr">
        <is>
          <t>[1]</t>
        </is>
      </c>
      <c r="B97" s="4" t="inlineStr">
        <is>
          <t>June 30, 2020 amounts include the impacts of the January 1, 2020 adoption of ASU 2016-13. See Note 2 for details.</t>
        </is>
      </c>
    </row>
  </sheetData>
  <mergeCells count="3">
    <mergeCell ref="B1:C1"/>
    <mergeCell ref="A96:D96"/>
    <mergeCell ref="B97:D9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17</t>
        </is>
      </c>
    </row>
    <row r="3">
      <c r="A3" s="3" t="inlineStr">
        <is>
          <t>Income Tax Disclosure [Abstract]</t>
        </is>
      </c>
    </row>
    <row r="4">
      <c r="A4" s="4" t="inlineStr">
        <is>
          <t>Income tax expense (benefit)</t>
        </is>
      </c>
      <c r="B4" s="6" t="n">
        <v>-29417</v>
      </c>
      <c r="C4" s="6" t="n">
        <v>-34585</v>
      </c>
      <c r="D4" s="6" t="n">
        <v>-56518</v>
      </c>
      <c r="E4" s="6" t="n">
        <v>-51465</v>
      </c>
    </row>
    <row r="5">
      <c r="A5" s="4" t="inlineStr">
        <is>
          <t>Effective Income Tax Rate, Percent</t>
        </is>
      </c>
      <c r="D5" s="4" t="inlineStr">
        <is>
          <t>(108.84%)</t>
        </is>
      </c>
      <c r="E5" s="4" t="inlineStr">
        <is>
          <t>(60.03%)</t>
        </is>
      </c>
    </row>
    <row r="6">
      <c r="A6" s="4" t="inlineStr">
        <is>
          <t>Federal Statutory Income Tax Rate, Percent</t>
        </is>
      </c>
      <c r="D6" s="4" t="inlineStr">
        <is>
          <t>21.00%</t>
        </is>
      </c>
      <c r="F6" s="4" t="inlineStr">
        <is>
          <t>35.00%</t>
        </is>
      </c>
    </row>
    <row r="7">
      <c r="A7" s="4" t="inlineStr">
        <is>
          <t>CARES Act NOL Carryback</t>
        </is>
      </c>
      <c r="D7" s="6" t="n">
        <v>30000</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Reinsurance (Reinsurance amounts included in the Statements of Financial Position) (Details) - USD ($) $ in Thousands</t>
        </is>
      </c>
      <c r="B1" s="2" t="inlineStr">
        <is>
          <t>Jun. 30, 2020</t>
        </is>
      </c>
      <c r="D1" s="2" t="inlineStr">
        <is>
          <t>Dec. 31, 2019</t>
        </is>
      </c>
    </row>
    <row r="2">
      <c r="A2" s="3" t="inlineStr">
        <is>
          <t>Effects of Reinsurance [Line Items]</t>
        </is>
      </c>
    </row>
    <row r="3">
      <c r="A3" s="4" t="inlineStr">
        <is>
          <t>Reinsurance recoverables</t>
        </is>
      </c>
      <c r="B3" s="6" t="n">
        <v>52917099</v>
      </c>
      <c r="C3" s="4" t="inlineStr">
        <is>
          <t>[1]</t>
        </is>
      </c>
      <c r="D3" s="6" t="n">
        <v>40710159</v>
      </c>
    </row>
    <row r="4">
      <c r="A4" s="4" t="inlineStr">
        <is>
          <t>Policy loans</t>
        </is>
      </c>
      <c r="B4" s="5" t="n">
        <v>1320636</v>
      </c>
      <c r="D4" s="5" t="n">
        <v>1314064</v>
      </c>
    </row>
    <row r="5">
      <c r="A5" s="4" t="inlineStr">
        <is>
          <t>Deferred policy acquisition costs</t>
        </is>
      </c>
      <c r="B5" s="5" t="n">
        <v>2120749</v>
      </c>
      <c r="C5" s="4" t="inlineStr">
        <is>
          <t>[1]</t>
        </is>
      </c>
      <c r="D5" s="5" t="n">
        <v>1855698</v>
      </c>
    </row>
    <row r="6">
      <c r="A6" s="4" t="inlineStr">
        <is>
          <t>Other assets</t>
        </is>
      </c>
      <c r="B6" s="5" t="n">
        <v>439055</v>
      </c>
      <c r="D6" s="5" t="n">
        <v>441543</v>
      </c>
    </row>
    <row r="7">
      <c r="A7" s="4" t="inlineStr">
        <is>
          <t>Future policy benefits</t>
        </is>
      </c>
      <c r="B7" s="5" t="n">
        <v>37371656</v>
      </c>
      <c r="C7" s="4" t="inlineStr">
        <is>
          <t>[1]</t>
        </is>
      </c>
      <c r="D7" s="5" t="n">
        <v>25258673</v>
      </c>
    </row>
    <row r="8">
      <c r="A8" s="4" t="inlineStr">
        <is>
          <t>Other liabilities</t>
        </is>
      </c>
      <c r="B8" s="5" t="n">
        <v>1473182</v>
      </c>
      <c r="C8" s="4" t="inlineStr">
        <is>
          <t>[1]</t>
        </is>
      </c>
      <c r="D8" s="5" t="n">
        <v>1390876</v>
      </c>
    </row>
    <row r="9">
      <c r="A9" s="4" t="inlineStr">
        <is>
          <t>Impacts of Reinsurance</t>
        </is>
      </c>
    </row>
    <row r="10">
      <c r="A10" s="3" t="inlineStr">
        <is>
          <t>Effects of Reinsurance [Line Items]</t>
        </is>
      </c>
    </row>
    <row r="11">
      <c r="A11" s="4" t="inlineStr">
        <is>
          <t>Reinsurance recoverables</t>
        </is>
      </c>
      <c r="B11" s="5" t="n">
        <v>52917099</v>
      </c>
      <c r="D11" s="5" t="n">
        <v>40710159</v>
      </c>
    </row>
    <row r="12">
      <c r="A12" s="4" t="inlineStr">
        <is>
          <t>Policy loans</t>
        </is>
      </c>
      <c r="B12" s="5" t="n">
        <v>-151049</v>
      </c>
      <c r="D12" s="5" t="n">
        <v>-142262</v>
      </c>
    </row>
    <row r="13">
      <c r="A13" s="4" t="inlineStr">
        <is>
          <t>Deferred policy acquisition costs</t>
        </is>
      </c>
      <c r="B13" s="5" t="n">
        <v>-6779267</v>
      </c>
      <c r="D13" s="5" t="n">
        <v>-6989618</v>
      </c>
    </row>
    <row r="14">
      <c r="A14" s="4" t="inlineStr">
        <is>
          <t>Deferred sales inducements</t>
        </is>
      </c>
      <c r="B14" s="5" t="n">
        <v>-471999</v>
      </c>
      <c r="D14" s="5" t="n">
        <v>-515968</v>
      </c>
    </row>
    <row r="15">
      <c r="A15" s="4" t="inlineStr">
        <is>
          <t>Other assets</t>
        </is>
      </c>
      <c r="B15" s="5" t="n">
        <v>257709</v>
      </c>
      <c r="D15" s="5" t="n">
        <v>258427</v>
      </c>
    </row>
    <row r="16">
      <c r="A16" s="4" t="inlineStr">
        <is>
          <t>Policyholders’ account balances</t>
        </is>
      </c>
      <c r="B16" s="5" t="n">
        <v>4873043</v>
      </c>
      <c r="D16" s="5" t="n">
        <v>4934544</v>
      </c>
    </row>
    <row r="17">
      <c r="A17" s="4" t="inlineStr">
        <is>
          <t>Future policy benefits</t>
        </is>
      </c>
      <c r="B17" s="5" t="n">
        <v>4697373</v>
      </c>
      <c r="D17" s="5" t="n">
        <v>4209817</v>
      </c>
    </row>
    <row r="18">
      <c r="A18" s="4" t="inlineStr">
        <is>
          <t>Other liabilities</t>
        </is>
      </c>
      <c r="B18" s="5" t="n">
        <v>995122</v>
      </c>
      <c r="D18" s="5" t="n">
        <v>884641</v>
      </c>
    </row>
    <row r="19">
      <c r="A19" s="4" t="inlineStr">
        <is>
          <t>Unaffiliated activity</t>
        </is>
      </c>
    </row>
    <row r="20">
      <c r="A20" s="3" t="inlineStr">
        <is>
          <t>Effects of Reinsurance [Line Items]</t>
        </is>
      </c>
    </row>
    <row r="21">
      <c r="A21" s="4" t="inlineStr">
        <is>
          <t>Reinsurance recoverables</t>
        </is>
      </c>
      <c r="B21" s="5" t="n">
        <v>416400</v>
      </c>
      <c r="D21" s="5" t="n">
        <v>156700</v>
      </c>
    </row>
    <row r="22">
      <c r="A22" s="4" t="inlineStr">
        <is>
          <t>Other assets</t>
        </is>
      </c>
      <c r="B22" s="5" t="n">
        <v>0</v>
      </c>
      <c r="D22" s="5" t="n">
        <v>0</v>
      </c>
    </row>
    <row r="23">
      <c r="A23" s="4" t="inlineStr">
        <is>
          <t>Future policy benefits</t>
        </is>
      </c>
      <c r="B23" s="5" t="n">
        <v>100</v>
      </c>
      <c r="D23" s="5" t="n">
        <v>100</v>
      </c>
    </row>
    <row r="24">
      <c r="A24" s="4" t="inlineStr">
        <is>
          <t>Other liabilities</t>
        </is>
      </c>
      <c r="B24" s="6" t="n">
        <v>46800</v>
      </c>
      <c r="D24" s="6" t="n">
        <v>43100</v>
      </c>
    </row>
    <row r="25"/>
    <row r="26">
      <c r="A26" s="4" t="inlineStr">
        <is>
          <t>[1]</t>
        </is>
      </c>
      <c r="B26" s="4" t="inlineStr">
        <is>
          <t>June 30, 2020 amounts include the impacts of the January 1, 2020 adoption of ASU 2016-13. See Note 2 for details.</t>
        </is>
      </c>
    </row>
  </sheetData>
  <mergeCells count="3">
    <mergeCell ref="B1:C1"/>
    <mergeCell ref="A25:D25"/>
    <mergeCell ref="B26:D2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Reinsurance (Reinsurance Recoverable by Counterparty) (Details) - USD ($) $ in Thousands</t>
        </is>
      </c>
      <c r="B1" s="2" t="inlineStr">
        <is>
          <t>Jun. 30, 2020</t>
        </is>
      </c>
      <c r="D1" s="2" t="inlineStr">
        <is>
          <t>Dec. 31, 2019</t>
        </is>
      </c>
    </row>
    <row r="2">
      <c r="A2" s="3" t="inlineStr">
        <is>
          <t>Effects of Reinsurance [Line Items]</t>
        </is>
      </c>
    </row>
    <row r="3">
      <c r="A3" s="4" t="inlineStr">
        <is>
          <t>Total reinsurance recoverables</t>
        </is>
      </c>
      <c r="B3" s="6" t="n">
        <v>52917099</v>
      </c>
      <c r="C3" s="4" t="inlineStr">
        <is>
          <t>[1]</t>
        </is>
      </c>
      <c r="D3" s="6" t="n">
        <v>40710159</v>
      </c>
    </row>
    <row r="4">
      <c r="A4" s="4" t="inlineStr">
        <is>
          <t>PAR U</t>
        </is>
      </c>
    </row>
    <row r="5">
      <c r="A5" s="3" t="inlineStr">
        <is>
          <t>Effects of Reinsurance [Line Items]</t>
        </is>
      </c>
    </row>
    <row r="6">
      <c r="A6" s="4" t="inlineStr">
        <is>
          <t>Total reinsurance recoverables</t>
        </is>
      </c>
      <c r="B6" s="5" t="n">
        <v>12952267</v>
      </c>
      <c r="D6" s="5" t="n">
        <v>12380683</v>
      </c>
    </row>
    <row r="7">
      <c r="A7" s="4" t="inlineStr">
        <is>
          <t>PALAC</t>
        </is>
      </c>
    </row>
    <row r="8">
      <c r="A8" s="3" t="inlineStr">
        <is>
          <t>Effects of Reinsurance [Line Items]</t>
        </is>
      </c>
    </row>
    <row r="9">
      <c r="A9" s="4" t="inlineStr">
        <is>
          <t>Total reinsurance recoverables</t>
        </is>
      </c>
      <c r="B9" s="5" t="n">
        <v>21096307</v>
      </c>
      <c r="D9" s="5" t="n">
        <v>11635405</v>
      </c>
    </row>
    <row r="10">
      <c r="A10" s="4" t="inlineStr">
        <is>
          <t>PURC</t>
        </is>
      </c>
    </row>
    <row r="11">
      <c r="A11" s="3" t="inlineStr">
        <is>
          <t>Effects of Reinsurance [Line Items]</t>
        </is>
      </c>
    </row>
    <row r="12">
      <c r="A12" s="4" t="inlineStr">
        <is>
          <t>Total reinsurance recoverables</t>
        </is>
      </c>
      <c r="B12" s="5" t="n">
        <v>5115192</v>
      </c>
      <c r="D12" s="5" t="n">
        <v>4692769</v>
      </c>
    </row>
    <row r="13">
      <c r="A13" s="4" t="inlineStr">
        <is>
          <t>PARCC</t>
        </is>
      </c>
    </row>
    <row r="14">
      <c r="A14" s="3" t="inlineStr">
        <is>
          <t>Effects of Reinsurance [Line Items]</t>
        </is>
      </c>
    </row>
    <row r="15">
      <c r="A15" s="4" t="inlineStr">
        <is>
          <t>Total reinsurance recoverables</t>
        </is>
      </c>
      <c r="B15" s="5" t="n">
        <v>2557822</v>
      </c>
      <c r="D15" s="5" t="n">
        <v>2627595</v>
      </c>
    </row>
    <row r="16">
      <c r="A16" s="4" t="inlineStr">
        <is>
          <t>GUL Re</t>
        </is>
      </c>
    </row>
    <row r="17">
      <c r="A17" s="3" t="inlineStr">
        <is>
          <t>Effects of Reinsurance [Line Items]</t>
        </is>
      </c>
    </row>
    <row r="18">
      <c r="A18" s="4" t="inlineStr">
        <is>
          <t>Total reinsurance recoverables</t>
        </is>
      </c>
      <c r="B18" s="5" t="n">
        <v>2449345</v>
      </c>
      <c r="D18" s="5" t="n">
        <v>2292638</v>
      </c>
    </row>
    <row r="19">
      <c r="A19" s="4" t="inlineStr">
        <is>
          <t>PAR Term</t>
        </is>
      </c>
    </row>
    <row r="20">
      <c r="A20" s="3" t="inlineStr">
        <is>
          <t>Effects of Reinsurance [Line Items]</t>
        </is>
      </c>
    </row>
    <row r="21">
      <c r="A21" s="4" t="inlineStr">
        <is>
          <t>Total reinsurance recoverables</t>
        </is>
      </c>
      <c r="B21" s="5" t="n">
        <v>1872568</v>
      </c>
      <c r="D21" s="5" t="n">
        <v>1825594</v>
      </c>
    </row>
    <row r="22">
      <c r="A22" s="4" t="inlineStr">
        <is>
          <t>Prudential Insurance</t>
        </is>
      </c>
    </row>
    <row r="23">
      <c r="A23" s="3" t="inlineStr">
        <is>
          <t>Effects of Reinsurance [Line Items]</t>
        </is>
      </c>
    </row>
    <row r="24">
      <c r="A24" s="4" t="inlineStr">
        <is>
          <t>Total reinsurance recoverables</t>
        </is>
      </c>
      <c r="B24" s="5" t="n">
        <v>2848823</v>
      </c>
      <c r="D24" s="5" t="n">
        <v>1764512</v>
      </c>
    </row>
    <row r="25">
      <c r="A25" s="4" t="inlineStr">
        <is>
          <t>Prudential of Taiwan</t>
        </is>
      </c>
    </row>
    <row r="26">
      <c r="A26" s="3" t="inlineStr">
        <is>
          <t>Effects of Reinsurance [Line Items]</t>
        </is>
      </c>
    </row>
    <row r="27">
      <c r="A27" s="4" t="inlineStr">
        <is>
          <t>Total reinsurance recoverables</t>
        </is>
      </c>
      <c r="B27" s="5" t="n">
        <v>1548740</v>
      </c>
      <c r="D27" s="5" t="n">
        <v>1499685</v>
      </c>
    </row>
    <row r="28">
      <c r="A28" s="4" t="inlineStr">
        <is>
          <t>Term Re</t>
        </is>
      </c>
    </row>
    <row r="29">
      <c r="A29" s="3" t="inlineStr">
        <is>
          <t>Effects of Reinsurance [Line Items]</t>
        </is>
      </c>
    </row>
    <row r="30">
      <c r="A30" s="4" t="inlineStr">
        <is>
          <t>Total reinsurance recoverables</t>
        </is>
      </c>
      <c r="B30" s="5" t="n">
        <v>1646121</v>
      </c>
      <c r="D30" s="5" t="n">
        <v>1506366</v>
      </c>
    </row>
    <row r="31">
      <c r="A31" s="4" t="inlineStr">
        <is>
          <t>DART</t>
        </is>
      </c>
    </row>
    <row r="32">
      <c r="A32" s="3" t="inlineStr">
        <is>
          <t>Effects of Reinsurance [Line Items]</t>
        </is>
      </c>
    </row>
    <row r="33">
      <c r="A33" s="4" t="inlineStr">
        <is>
          <t>Total reinsurance recoverables</t>
        </is>
      </c>
      <c r="B33" s="5" t="n">
        <v>412715</v>
      </c>
      <c r="D33" s="5" t="n">
        <v>327235</v>
      </c>
    </row>
    <row r="34">
      <c r="A34" s="4" t="inlineStr">
        <is>
          <t>Unaffiliated</t>
        </is>
      </c>
    </row>
    <row r="35">
      <c r="A35" s="3" t="inlineStr">
        <is>
          <t>Effects of Reinsurance [Line Items]</t>
        </is>
      </c>
    </row>
    <row r="36">
      <c r="A36" s="4" t="inlineStr">
        <is>
          <t>Total reinsurance recoverables</t>
        </is>
      </c>
      <c r="B36" s="6" t="n">
        <v>417199</v>
      </c>
      <c r="D36" s="6" t="n">
        <v>157677</v>
      </c>
    </row>
    <row r="37"/>
    <row r="38">
      <c r="A38" s="4" t="inlineStr">
        <is>
          <t>[1]</t>
        </is>
      </c>
      <c r="B38" s="4" t="inlineStr">
        <is>
          <t>June 30, 2020 amounts include the impacts of the January 1, 2020 adoption of ASU 2016-13. See Note 2 for details.</t>
        </is>
      </c>
    </row>
  </sheetData>
  <mergeCells count="3">
    <mergeCell ref="B1:C1"/>
    <mergeCell ref="A37:D37"/>
    <mergeCell ref="B38:D3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Reinsurance amounts included in the Statement of Operations and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emiums:</t>
        </is>
      </c>
    </row>
    <row r="4">
      <c r="A4" s="4" t="inlineStr">
        <is>
          <t>Direct</t>
        </is>
      </c>
      <c r="B4" s="6" t="n">
        <v>484577</v>
      </c>
      <c r="C4" s="6" t="n">
        <v>476986</v>
      </c>
      <c r="D4" s="6" t="n">
        <v>960063</v>
      </c>
      <c r="E4" s="6" t="n">
        <v>939257</v>
      </c>
    </row>
    <row r="5">
      <c r="A5" s="4" t="inlineStr">
        <is>
          <t>Assumed</t>
        </is>
      </c>
      <c r="B5" s="5" t="n">
        <v>47</v>
      </c>
      <c r="C5" s="5" t="n">
        <v>52</v>
      </c>
      <c r="D5" s="5" t="n">
        <v>95</v>
      </c>
      <c r="E5" s="5" t="n">
        <v>106</v>
      </c>
    </row>
    <row r="6">
      <c r="A6" s="4" t="inlineStr">
        <is>
          <t>Ceded</t>
        </is>
      </c>
      <c r="B6" s="5" t="n">
        <v>-462080</v>
      </c>
      <c r="C6" s="5" t="n">
        <v>-464621</v>
      </c>
      <c r="D6" s="5" t="n">
        <v>-922743</v>
      </c>
      <c r="E6" s="5" t="n">
        <v>-912952</v>
      </c>
    </row>
    <row r="7">
      <c r="A7" s="4" t="inlineStr">
        <is>
          <t>Net premiums</t>
        </is>
      </c>
      <c r="B7" s="5" t="n">
        <v>22544</v>
      </c>
      <c r="C7" s="5" t="n">
        <v>12417</v>
      </c>
      <c r="D7" s="5" t="n">
        <v>37415</v>
      </c>
      <c r="E7" s="5" t="n">
        <v>26411</v>
      </c>
    </row>
    <row r="8">
      <c r="A8" s="3" t="inlineStr">
        <is>
          <t>Policy charges and fee income:</t>
        </is>
      </c>
    </row>
    <row r="9">
      <c r="A9" s="4" t="inlineStr">
        <is>
          <t>Direct</t>
        </is>
      </c>
      <c r="B9" s="5" t="n">
        <v>816817</v>
      </c>
      <c r="C9" s="5" t="n">
        <v>1106725</v>
      </c>
      <c r="D9" s="5" t="n">
        <v>1718259</v>
      </c>
      <c r="E9" s="5" t="n">
        <v>1959920</v>
      </c>
    </row>
    <row r="10">
      <c r="A10" s="4" t="inlineStr">
        <is>
          <t>Assumed</t>
        </is>
      </c>
      <c r="B10" s="5" t="n">
        <v>131579</v>
      </c>
      <c r="C10" s="5" t="n">
        <v>128748</v>
      </c>
      <c r="D10" s="5" t="n">
        <v>264083</v>
      </c>
      <c r="E10" s="5" t="n">
        <v>255707</v>
      </c>
    </row>
    <row r="11">
      <c r="A11" s="4" t="inlineStr">
        <is>
          <t>Ceded</t>
        </is>
      </c>
      <c r="B11" s="5" t="n">
        <v>-787311</v>
      </c>
      <c r="C11" s="5" t="n">
        <v>-1086802</v>
      </c>
      <c r="D11" s="5" t="n">
        <v>-1681338</v>
      </c>
      <c r="E11" s="5" t="n">
        <v>-1927767</v>
      </c>
    </row>
    <row r="12">
      <c r="A12" s="4" t="inlineStr">
        <is>
          <t>Net policy charges and fee income</t>
        </is>
      </c>
      <c r="B12" s="5" t="n">
        <v>161085</v>
      </c>
      <c r="C12" s="5" t="n">
        <v>148671</v>
      </c>
      <c r="D12" s="5" t="n">
        <v>301004</v>
      </c>
      <c r="E12" s="5" t="n">
        <v>287860</v>
      </c>
    </row>
    <row r="13">
      <c r="A13" s="3" t="inlineStr">
        <is>
          <t>Net investment income:</t>
        </is>
      </c>
    </row>
    <row r="14">
      <c r="A14" s="4" t="inlineStr">
        <is>
          <t>Direct</t>
        </is>
      </c>
      <c r="B14" s="5" t="n">
        <v>84946</v>
      </c>
      <c r="C14" s="5" t="n">
        <v>106949</v>
      </c>
      <c r="D14" s="5" t="n">
        <v>166038</v>
      </c>
      <c r="E14" s="5" t="n">
        <v>201507</v>
      </c>
    </row>
    <row r="15">
      <c r="A15" s="4" t="inlineStr">
        <is>
          <t>Assumed</t>
        </is>
      </c>
      <c r="B15" s="5" t="n">
        <v>394</v>
      </c>
      <c r="C15" s="5" t="n">
        <v>407</v>
      </c>
      <c r="D15" s="5" t="n">
        <v>794</v>
      </c>
      <c r="E15" s="5" t="n">
        <v>803</v>
      </c>
    </row>
    <row r="16">
      <c r="A16" s="4" t="inlineStr">
        <is>
          <t>Ceded</t>
        </is>
      </c>
      <c r="B16" s="5" t="n">
        <v>-1878</v>
      </c>
      <c r="C16" s="5" t="n">
        <v>-1794</v>
      </c>
      <c r="D16" s="5" t="n">
        <v>-3789</v>
      </c>
      <c r="E16" s="5" t="n">
        <v>-3498</v>
      </c>
    </row>
    <row r="17">
      <c r="A17" s="4" t="inlineStr">
        <is>
          <t>Net investment income</t>
        </is>
      </c>
      <c r="B17" s="5" t="n">
        <v>83462</v>
      </c>
      <c r="C17" s="5" t="n">
        <v>105562</v>
      </c>
      <c r="D17" s="5" t="n">
        <v>163043</v>
      </c>
      <c r="E17" s="5" t="n">
        <v>198812</v>
      </c>
    </row>
    <row r="18">
      <c r="A18" s="3" t="inlineStr">
        <is>
          <t>Asset administration fees:</t>
        </is>
      </c>
    </row>
    <row r="19">
      <c r="A19" s="4" t="inlineStr">
        <is>
          <t>Direct</t>
        </is>
      </c>
      <c r="B19" s="5" t="n">
        <v>84330</v>
      </c>
      <c r="C19" s="5" t="n">
        <v>87951</v>
      </c>
      <c r="D19" s="5" t="n">
        <v>173659</v>
      </c>
      <c r="E19" s="5" t="n">
        <v>171819</v>
      </c>
    </row>
    <row r="20">
      <c r="A20" s="4" t="inlineStr">
        <is>
          <t>Assumed</t>
        </is>
      </c>
      <c r="B20" s="5" t="n">
        <v>0</v>
      </c>
      <c r="C20" s="5" t="n">
        <v>0</v>
      </c>
      <c r="D20" s="5" t="n">
        <v>0</v>
      </c>
      <c r="E20" s="5" t="n">
        <v>0</v>
      </c>
    </row>
    <row r="21">
      <c r="A21" s="4" t="inlineStr">
        <is>
          <t>Ceded</t>
        </is>
      </c>
      <c r="B21" s="5" t="n">
        <v>-80028</v>
      </c>
      <c r="C21" s="5" t="n">
        <v>-83990</v>
      </c>
      <c r="D21" s="5" t="n">
        <v>-164969</v>
      </c>
      <c r="E21" s="5" t="n">
        <v>-164201</v>
      </c>
    </row>
    <row r="22">
      <c r="A22" s="4" t="inlineStr">
        <is>
          <t>Net asset administration fees</t>
        </is>
      </c>
      <c r="B22" s="5" t="n">
        <v>4302</v>
      </c>
      <c r="C22" s="5" t="n">
        <v>3961</v>
      </c>
      <c r="D22" s="5" t="n">
        <v>8690</v>
      </c>
      <c r="E22" s="5" t="n">
        <v>7618</v>
      </c>
    </row>
    <row r="23">
      <c r="A23" s="3" t="inlineStr">
        <is>
          <t>Other income:</t>
        </is>
      </c>
    </row>
    <row r="24">
      <c r="A24" s="4" t="inlineStr">
        <is>
          <t>Direct</t>
        </is>
      </c>
      <c r="B24" s="5" t="n">
        <v>12682</v>
      </c>
      <c r="C24" s="5" t="n">
        <v>20030</v>
      </c>
      <c r="D24" s="5" t="n">
        <v>21288</v>
      </c>
      <c r="E24" s="5" t="n">
        <v>39828</v>
      </c>
    </row>
    <row r="25">
      <c r="A25" s="4" t="inlineStr">
        <is>
          <t>Assumed</t>
        </is>
      </c>
      <c r="B25" s="5" t="n">
        <v>408</v>
      </c>
      <c r="C25" s="5" t="n">
        <v>-1271</v>
      </c>
      <c r="D25" s="5" t="n">
        <v>-29</v>
      </c>
      <c r="E25" s="5" t="n">
        <v>-1471</v>
      </c>
    </row>
    <row r="26">
      <c r="A26" s="4" t="inlineStr">
        <is>
          <t>Ceded</t>
        </is>
      </c>
      <c r="B26" s="5" t="n">
        <v>640</v>
      </c>
      <c r="C26" s="5" t="n">
        <v>-39</v>
      </c>
      <c r="D26" s="5" t="n">
        <v>125</v>
      </c>
      <c r="E26" s="5" t="n">
        <v>-62</v>
      </c>
    </row>
    <row r="27">
      <c r="A27" s="4" t="inlineStr">
        <is>
          <t>Amortization of reinsurance income</t>
        </is>
      </c>
      <c r="B27" s="5" t="n">
        <v>1162</v>
      </c>
      <c r="C27" s="5" t="n">
        <v>-3722</v>
      </c>
      <c r="D27" s="5" t="n">
        <v>2344</v>
      </c>
      <c r="E27" s="5" t="n">
        <v>-2340</v>
      </c>
    </row>
    <row r="28">
      <c r="A28" s="4" t="inlineStr">
        <is>
          <t>Net other income</t>
        </is>
      </c>
      <c r="B28" s="5" t="n">
        <v>14892</v>
      </c>
      <c r="C28" s="5" t="n">
        <v>14998</v>
      </c>
      <c r="D28" s="5" t="n">
        <v>23728</v>
      </c>
      <c r="E28" s="5" t="n">
        <v>35955</v>
      </c>
    </row>
    <row r="29">
      <c r="A29" s="3" t="inlineStr">
        <is>
          <t>Realized investment gains (losses), net:</t>
        </is>
      </c>
    </row>
    <row r="30">
      <c r="A30" s="4" t="inlineStr">
        <is>
          <t>Direct</t>
        </is>
      </c>
      <c r="B30" s="5" t="n">
        <v>1408425</v>
      </c>
      <c r="C30" s="5" t="n">
        <v>-1783941</v>
      </c>
      <c r="D30" s="5" t="n">
        <v>-9900749</v>
      </c>
      <c r="E30" s="5" t="n">
        <v>-2419452</v>
      </c>
    </row>
    <row r="31">
      <c r="A31" s="4" t="inlineStr">
        <is>
          <t>Assumed</t>
        </is>
      </c>
      <c r="B31" s="5" t="n">
        <v>0</v>
      </c>
      <c r="C31" s="5" t="n">
        <v>0</v>
      </c>
      <c r="D31" s="5" t="n">
        <v>0</v>
      </c>
      <c r="E31" s="5" t="n">
        <v>0</v>
      </c>
    </row>
    <row r="32">
      <c r="A32" s="4" t="inlineStr">
        <is>
          <t>Ceded</t>
        </is>
      </c>
      <c r="B32" s="5" t="n">
        <v>-1488656</v>
      </c>
      <c r="C32" s="5" t="n">
        <v>1731691</v>
      </c>
      <c r="D32" s="5" t="n">
        <v>9910413</v>
      </c>
      <c r="E32" s="5" t="n">
        <v>2318567</v>
      </c>
    </row>
    <row r="33">
      <c r="A33" s="4" t="inlineStr">
        <is>
          <t>Realized investment gains (losses), net</t>
        </is>
      </c>
      <c r="B33" s="5" t="n">
        <v>-80231</v>
      </c>
      <c r="C33" s="5" t="n">
        <v>-52250</v>
      </c>
      <c r="D33" s="5" t="n">
        <v>9664</v>
      </c>
      <c r="E33" s="5" t="n">
        <v>-100885</v>
      </c>
    </row>
    <row r="34">
      <c r="A34" s="3" t="inlineStr">
        <is>
          <t>Policyholders’ benefits (including change in reserves):</t>
        </is>
      </c>
    </row>
    <row r="35">
      <c r="A35" s="4" t="inlineStr">
        <is>
          <t>Direct</t>
        </is>
      </c>
      <c r="B35" s="5" t="n">
        <v>744620</v>
      </c>
      <c r="C35" s="5" t="n">
        <v>1150985</v>
      </c>
      <c r="D35" s="5" t="n">
        <v>1811718</v>
      </c>
      <c r="E35" s="5" t="n">
        <v>1797296</v>
      </c>
    </row>
    <row r="36">
      <c r="A36" s="4" t="inlineStr">
        <is>
          <t>Assumed</t>
        </is>
      </c>
      <c r="B36" s="5" t="n">
        <v>208315</v>
      </c>
      <c r="C36" s="5" t="n">
        <v>282961</v>
      </c>
      <c r="D36" s="5" t="n">
        <v>569770</v>
      </c>
      <c r="E36" s="5" t="n">
        <v>494711</v>
      </c>
    </row>
    <row r="37">
      <c r="A37" s="4" t="inlineStr">
        <is>
          <t>Ceded</t>
        </is>
      </c>
      <c r="B37" s="5" t="n">
        <v>-866682</v>
      </c>
      <c r="C37" s="5" t="n">
        <v>-1387655</v>
      </c>
      <c r="D37" s="5" t="n">
        <v>-2209312</v>
      </c>
      <c r="E37" s="5" t="n">
        <v>-2206238</v>
      </c>
    </row>
    <row r="38">
      <c r="A38" s="4" t="inlineStr">
        <is>
          <t>Net policyholders’ benefits (including change in reserves)</t>
        </is>
      </c>
      <c r="B38" s="5" t="n">
        <v>86253</v>
      </c>
      <c r="C38" s="5" t="n">
        <v>46291</v>
      </c>
      <c r="D38" s="5" t="n">
        <v>172176</v>
      </c>
      <c r="E38" s="5" t="n">
        <v>85769</v>
      </c>
    </row>
    <row r="39">
      <c r="A39" s="3" t="inlineStr">
        <is>
          <t>Interest credited to policyholders’ account balances:</t>
        </is>
      </c>
    </row>
    <row r="40">
      <c r="A40" s="4" t="inlineStr">
        <is>
          <t>Direct</t>
        </is>
      </c>
      <c r="B40" s="5" t="n">
        <v>92457</v>
      </c>
      <c r="C40" s="5" t="n">
        <v>118420</v>
      </c>
      <c r="D40" s="5" t="n">
        <v>271752</v>
      </c>
      <c r="E40" s="5" t="n">
        <v>213111</v>
      </c>
    </row>
    <row r="41">
      <c r="A41" s="4" t="inlineStr">
        <is>
          <t>Assumed</t>
        </is>
      </c>
      <c r="B41" s="5" t="n">
        <v>34020</v>
      </c>
      <c r="C41" s="5" t="n">
        <v>34512</v>
      </c>
      <c r="D41" s="5" t="n">
        <v>68256</v>
      </c>
      <c r="E41" s="5" t="n">
        <v>65169</v>
      </c>
    </row>
    <row r="42">
      <c r="A42" s="4" t="inlineStr">
        <is>
          <t>Ceded</t>
        </is>
      </c>
      <c r="B42" s="5" t="n">
        <v>-60060</v>
      </c>
      <c r="C42" s="5" t="n">
        <v>-102222</v>
      </c>
      <c r="D42" s="5" t="n">
        <v>-218545</v>
      </c>
      <c r="E42" s="5" t="n">
        <v>-183373</v>
      </c>
    </row>
    <row r="43">
      <c r="A43" s="4" t="inlineStr">
        <is>
          <t>Net interest credited to policyholders’ account balances</t>
        </is>
      </c>
      <c r="B43" s="5" t="n">
        <v>66417</v>
      </c>
      <c r="C43" s="5" t="n">
        <v>50710</v>
      </c>
      <c r="D43" s="5" t="n">
        <v>121463</v>
      </c>
      <c r="E43" s="5" t="n">
        <v>94907</v>
      </c>
    </row>
    <row r="44">
      <c r="A44" s="4" t="inlineStr">
        <is>
          <t>Reinsurance expense allowances and general and administrative expenses, net of capitalization and amortization</t>
        </is>
      </c>
      <c r="B44" s="5" t="n">
        <v>-139336</v>
      </c>
      <c r="C44" s="5" t="n">
        <v>-573978</v>
      </c>
      <c r="D44" s="5" t="n">
        <v>-882247</v>
      </c>
      <c r="E44" s="5" t="n">
        <v>-917993</v>
      </c>
    </row>
    <row r="45">
      <c r="A45" s="4" t="inlineStr">
        <is>
          <t>Unaffiliated activity</t>
        </is>
      </c>
    </row>
    <row r="46">
      <c r="A46" s="3" t="inlineStr">
        <is>
          <t>Premiums:</t>
        </is>
      </c>
    </row>
    <row r="47">
      <c r="A47" s="4" t="inlineStr">
        <is>
          <t>Assumed</t>
        </is>
      </c>
      <c r="B47" s="5" t="n">
        <v>100</v>
      </c>
      <c r="C47" s="5" t="n">
        <v>0</v>
      </c>
      <c r="D47" s="5" t="n">
        <v>100</v>
      </c>
      <c r="E47" s="5" t="n">
        <v>100</v>
      </c>
    </row>
    <row r="48">
      <c r="A48" s="4" t="inlineStr">
        <is>
          <t>Ceded</t>
        </is>
      </c>
      <c r="B48" s="5" t="n">
        <v>-2600</v>
      </c>
      <c r="C48" s="5" t="n">
        <v>-100</v>
      </c>
      <c r="D48" s="5" t="n">
        <v>-5100</v>
      </c>
      <c r="E48" s="5" t="n">
        <v>-200</v>
      </c>
    </row>
    <row r="49">
      <c r="A49" s="3" t="inlineStr">
        <is>
          <t>Policy charges and fee income:</t>
        </is>
      </c>
    </row>
    <row r="50">
      <c r="A50" s="4" t="inlineStr">
        <is>
          <t>Ceded</t>
        </is>
      </c>
      <c r="B50" s="5" t="n">
        <v>-11000</v>
      </c>
      <c r="C50" s="5" t="n">
        <v>-7000</v>
      </c>
      <c r="D50" s="5" t="n">
        <v>-21000</v>
      </c>
      <c r="E50" s="5" t="n">
        <v>-12000</v>
      </c>
    </row>
    <row r="51">
      <c r="A51" s="3" t="inlineStr">
        <is>
          <t>Other income:</t>
        </is>
      </c>
    </row>
    <row r="52">
      <c r="A52" s="4" t="inlineStr">
        <is>
          <t>Assumed</t>
        </is>
      </c>
      <c r="B52" s="5" t="n">
        <v>-400</v>
      </c>
      <c r="C52" s="5" t="n">
        <v>-1000</v>
      </c>
      <c r="D52" s="5" t="n">
        <v>0</v>
      </c>
      <c r="E52" s="5" t="n">
        <v>-2000</v>
      </c>
    </row>
    <row r="53">
      <c r="A53" s="3" t="inlineStr">
        <is>
          <t>Realized investment gains (losses), net:</t>
        </is>
      </c>
    </row>
    <row r="54">
      <c r="A54" s="4" t="inlineStr">
        <is>
          <t>Ceded</t>
        </is>
      </c>
      <c r="B54" s="5" t="n">
        <v>-29000</v>
      </c>
      <c r="C54" s="5" t="n">
        <v>42000</v>
      </c>
      <c r="D54" s="5" t="n">
        <v>227000</v>
      </c>
      <c r="E54" s="5" t="n">
        <v>56000</v>
      </c>
    </row>
    <row r="55">
      <c r="A55" s="3" t="inlineStr">
        <is>
          <t>Policyholders’ benefits (including change in reserves):</t>
        </is>
      </c>
    </row>
    <row r="56">
      <c r="A56" s="4" t="inlineStr">
        <is>
          <t>Assumed</t>
        </is>
      </c>
      <c r="B56" s="5" t="n">
        <v>500</v>
      </c>
      <c r="C56" s="5" t="n">
        <v>0</v>
      </c>
      <c r="D56" s="5" t="n">
        <v>600</v>
      </c>
      <c r="E56" s="5" t="n">
        <v>-200</v>
      </c>
    </row>
    <row r="57">
      <c r="A57" s="4" t="inlineStr">
        <is>
          <t>Ceded</t>
        </is>
      </c>
      <c r="B57" s="6" t="n">
        <v>-19000</v>
      </c>
      <c r="C57" s="6" t="n">
        <v>-2000</v>
      </c>
      <c r="D57" s="6" t="n">
        <v>-24000</v>
      </c>
      <c r="E57" s="6" t="n">
        <v>-4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insurance (Life Insurance In Force) (Details) - USD ($) $ in Thousands</t>
        </is>
      </c>
      <c r="B1" s="2" t="inlineStr">
        <is>
          <t>Jun. 30, 2020</t>
        </is>
      </c>
      <c r="C1" s="2" t="inlineStr">
        <is>
          <t>Jun. 30, 2019</t>
        </is>
      </c>
    </row>
    <row r="2">
      <c r="A2" s="3" t="inlineStr">
        <is>
          <t>Reinsurance Disclosures [Abstract]</t>
        </is>
      </c>
    </row>
    <row r="3">
      <c r="A3" s="4" t="inlineStr">
        <is>
          <t>Direct gross life insurance face amount in force</t>
        </is>
      </c>
      <c r="B3" s="6" t="n">
        <v>1020870402</v>
      </c>
      <c r="C3" s="6" t="n">
        <v>966542451</v>
      </c>
    </row>
    <row r="4">
      <c r="A4" s="4" t="inlineStr">
        <is>
          <t>Assumed gross life insurance face amount in force</t>
        </is>
      </c>
      <c r="B4" s="5" t="n">
        <v>39361931</v>
      </c>
      <c r="C4" s="5" t="n">
        <v>40382452</v>
      </c>
    </row>
    <row r="5">
      <c r="A5" s="4" t="inlineStr">
        <is>
          <t>Reinsurance ceded</t>
        </is>
      </c>
      <c r="B5" s="5" t="n">
        <v>-976357109</v>
      </c>
      <c r="C5" s="5" t="n">
        <v>-925430727</v>
      </c>
    </row>
    <row r="6">
      <c r="A6" s="4" t="inlineStr">
        <is>
          <t>Net life insurance face amount in force</t>
        </is>
      </c>
      <c r="B6" s="6" t="n">
        <v>83875224</v>
      </c>
      <c r="C6" s="6" t="n">
        <v>814941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T70"/>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Reinsurance (Narrative) (Details) - USD ($) $ in Thousands</t>
        </is>
      </c>
      <c r="B1" s="2" t="inlineStr">
        <is>
          <t>Jul. 01, 2019</t>
        </is>
      </c>
      <c r="C1" s="2" t="inlineStr">
        <is>
          <t>Dec. 31, 2013</t>
        </is>
      </c>
      <c r="D1" s="2" t="inlineStr">
        <is>
          <t>Jul. 01, 2012</t>
        </is>
      </c>
      <c r="E1" s="2" t="inlineStr">
        <is>
          <t>Dec. 31, 2010</t>
        </is>
      </c>
      <c r="F1" s="2" t="inlineStr">
        <is>
          <t>Dec. 31, 2009</t>
        </is>
      </c>
      <c r="G1" s="2" t="inlineStr">
        <is>
          <t>Jan. 31, 2001</t>
        </is>
      </c>
      <c r="H1" s="2" t="inlineStr">
        <is>
          <t>Jun. 30, 2020</t>
        </is>
      </c>
      <c r="J1" s="2" t="inlineStr">
        <is>
          <t>Jun. 30, 2019</t>
        </is>
      </c>
      <c r="K1" s="2" t="inlineStr">
        <is>
          <t>Jun. 30, 2020</t>
        </is>
      </c>
      <c r="M1" s="2" t="inlineStr">
        <is>
          <t>Jun. 30, 2019</t>
        </is>
      </c>
      <c r="N1" s="2" t="inlineStr">
        <is>
          <t>Dec. 31, 2016</t>
        </is>
      </c>
      <c r="O1" s="2" t="inlineStr">
        <is>
          <t>Dec. 31, 2019</t>
        </is>
      </c>
      <c r="P1" s="2" t="inlineStr">
        <is>
          <t>Dec. 31, 2019</t>
        </is>
      </c>
      <c r="Q1" s="2" t="inlineStr">
        <is>
          <t>Dec. 31, 2016</t>
        </is>
      </c>
      <c r="R1" s="2" t="inlineStr">
        <is>
          <t>Dec. 31, 2013</t>
        </is>
      </c>
      <c r="S1" s="2" t="inlineStr">
        <is>
          <t>Dec. 31, 2017</t>
        </is>
      </c>
      <c r="T1" s="2" t="inlineStr">
        <is>
          <t>Dec. 31, 2013</t>
        </is>
      </c>
    </row>
    <row r="2">
      <c r="A2" s="3" t="inlineStr">
        <is>
          <t>Effects of Reinsurance [Line Items]</t>
        </is>
      </c>
    </row>
    <row r="3">
      <c r="A3" s="4" t="inlineStr">
        <is>
          <t>Ceded Premiums</t>
        </is>
      </c>
      <c r="H3" s="6" t="n">
        <v>-462080</v>
      </c>
      <c r="J3" s="6" t="n">
        <v>-464621</v>
      </c>
      <c r="K3" s="6" t="n">
        <v>-922743</v>
      </c>
      <c r="M3" s="6" t="n">
        <v>-912952</v>
      </c>
    </row>
    <row r="4">
      <c r="A4" s="4" t="inlineStr">
        <is>
          <t>Reinsurance recoverables</t>
        </is>
      </c>
      <c r="H4" s="5" t="n">
        <v>52917099</v>
      </c>
      <c r="I4" s="4" t="inlineStr">
        <is>
          <t>[1]</t>
        </is>
      </c>
      <c r="K4" s="5" t="n">
        <v>52917099</v>
      </c>
      <c r="L4" s="4" t="inlineStr">
        <is>
          <t>[1]</t>
        </is>
      </c>
      <c r="O4" s="6" t="n">
        <v>40710159</v>
      </c>
      <c r="P4" s="6" t="n">
        <v>40710159</v>
      </c>
    </row>
    <row r="5">
      <c r="A5" s="4" t="inlineStr">
        <is>
          <t>PAR U</t>
        </is>
      </c>
    </row>
    <row r="6">
      <c r="A6" s="3" t="inlineStr">
        <is>
          <t>Effects of Reinsurance [Line Items]</t>
        </is>
      </c>
    </row>
    <row r="7">
      <c r="A7" s="4" t="inlineStr">
        <is>
          <t>Reinsurance recoverables</t>
        </is>
      </c>
      <c r="H7" s="5" t="n">
        <v>12952267</v>
      </c>
      <c r="K7" s="5" t="n">
        <v>12952267</v>
      </c>
      <c r="O7" s="5" t="n">
        <v>12380683</v>
      </c>
      <c r="P7" s="5" t="n">
        <v>12380683</v>
      </c>
    </row>
    <row r="8">
      <c r="A8" s="4" t="inlineStr">
        <is>
          <t>PURC</t>
        </is>
      </c>
    </row>
    <row r="9">
      <c r="A9" s="3" t="inlineStr">
        <is>
          <t>Effects of Reinsurance [Line Items]</t>
        </is>
      </c>
    </row>
    <row r="10">
      <c r="A10" s="4" t="inlineStr">
        <is>
          <t>Reinsurance recoverables</t>
        </is>
      </c>
      <c r="H10" s="5" t="n">
        <v>5115192</v>
      </c>
      <c r="K10" s="5" t="n">
        <v>5115192</v>
      </c>
      <c r="O10" s="5" t="n">
        <v>4692769</v>
      </c>
      <c r="P10" s="5" t="n">
        <v>4692769</v>
      </c>
    </row>
    <row r="11">
      <c r="A11" s="4" t="inlineStr">
        <is>
          <t>PARCC</t>
        </is>
      </c>
    </row>
    <row r="12">
      <c r="A12" s="3" t="inlineStr">
        <is>
          <t>Effects of Reinsurance [Line Items]</t>
        </is>
      </c>
    </row>
    <row r="13">
      <c r="A13" s="4" t="inlineStr">
        <is>
          <t>Reinsurance recoverables</t>
        </is>
      </c>
      <c r="H13" s="5" t="n">
        <v>2557822</v>
      </c>
      <c r="K13" s="5" t="n">
        <v>2557822</v>
      </c>
      <c r="O13" s="5" t="n">
        <v>2627595</v>
      </c>
      <c r="P13" s="5" t="n">
        <v>2627595</v>
      </c>
    </row>
    <row r="14">
      <c r="A14" s="4" t="inlineStr">
        <is>
          <t>GUL Re</t>
        </is>
      </c>
    </row>
    <row r="15">
      <c r="A15" s="3" t="inlineStr">
        <is>
          <t>Effects of Reinsurance [Line Items]</t>
        </is>
      </c>
    </row>
    <row r="16">
      <c r="A16" s="4" t="inlineStr">
        <is>
          <t>Reinsurance recoverables</t>
        </is>
      </c>
      <c r="H16" s="5" t="n">
        <v>2449345</v>
      </c>
      <c r="K16" s="5" t="n">
        <v>2449345</v>
      </c>
      <c r="O16" s="5" t="n">
        <v>2292638</v>
      </c>
      <c r="P16" s="5" t="n">
        <v>2292638</v>
      </c>
    </row>
    <row r="17">
      <c r="A17" s="4" t="inlineStr">
        <is>
          <t>PAR Term</t>
        </is>
      </c>
    </row>
    <row r="18">
      <c r="A18" s="3" t="inlineStr">
        <is>
          <t>Effects of Reinsurance [Line Items]</t>
        </is>
      </c>
    </row>
    <row r="19">
      <c r="A19" s="4" t="inlineStr">
        <is>
          <t>Reinsurance recoverables</t>
        </is>
      </c>
      <c r="H19" s="5" t="n">
        <v>1872568</v>
      </c>
      <c r="K19" s="5" t="n">
        <v>1872568</v>
      </c>
      <c r="O19" s="5" t="n">
        <v>1825594</v>
      </c>
      <c r="P19" s="5" t="n">
        <v>1825594</v>
      </c>
    </row>
    <row r="20">
      <c r="A20" s="4" t="inlineStr">
        <is>
          <t>Prudential of Taiwan</t>
        </is>
      </c>
    </row>
    <row r="21">
      <c r="A21" s="3" t="inlineStr">
        <is>
          <t>Effects of Reinsurance [Line Items]</t>
        </is>
      </c>
    </row>
    <row r="22">
      <c r="A22" s="4" t="inlineStr">
        <is>
          <t>Reinsurance recoverables</t>
        </is>
      </c>
      <c r="H22" s="5" t="n">
        <v>1548740</v>
      </c>
      <c r="K22" s="5" t="n">
        <v>1548740</v>
      </c>
      <c r="O22" s="5" t="n">
        <v>1499685</v>
      </c>
      <c r="P22" s="5" t="n">
        <v>1499685</v>
      </c>
    </row>
    <row r="23">
      <c r="A23" s="4" t="inlineStr">
        <is>
          <t>Term Re</t>
        </is>
      </c>
    </row>
    <row r="24">
      <c r="A24" s="3" t="inlineStr">
        <is>
          <t>Effects of Reinsurance [Line Items]</t>
        </is>
      </c>
    </row>
    <row r="25">
      <c r="A25" s="4" t="inlineStr">
        <is>
          <t>Reinsurance recoverables</t>
        </is>
      </c>
      <c r="H25" s="5" t="n">
        <v>1646121</v>
      </c>
      <c r="K25" s="5" t="n">
        <v>1646121</v>
      </c>
      <c r="O25" s="5" t="n">
        <v>1506366</v>
      </c>
      <c r="P25" s="5" t="n">
        <v>1506366</v>
      </c>
    </row>
    <row r="26">
      <c r="A26" s="4" t="inlineStr">
        <is>
          <t>Prudential Insurance</t>
        </is>
      </c>
    </row>
    <row r="27">
      <c r="A27" s="3" t="inlineStr">
        <is>
          <t>Effects of Reinsurance [Line Items]</t>
        </is>
      </c>
    </row>
    <row r="28">
      <c r="A28" s="4" t="inlineStr">
        <is>
          <t>Reinsurance recoverables</t>
        </is>
      </c>
      <c r="H28" s="5" t="n">
        <v>2848823</v>
      </c>
      <c r="K28" s="5" t="n">
        <v>2848823</v>
      </c>
      <c r="O28" s="5" t="n">
        <v>1764512</v>
      </c>
      <c r="P28" s="5" t="n">
        <v>1764512</v>
      </c>
    </row>
    <row r="29">
      <c r="A29" s="4" t="inlineStr">
        <is>
          <t>DART</t>
        </is>
      </c>
    </row>
    <row r="30">
      <c r="A30" s="3" t="inlineStr">
        <is>
          <t>Effects of Reinsurance [Line Items]</t>
        </is>
      </c>
    </row>
    <row r="31">
      <c r="A31" s="4" t="inlineStr">
        <is>
          <t>Reinsurance recoverables</t>
        </is>
      </c>
      <c r="H31" s="5" t="n">
        <v>412715</v>
      </c>
      <c r="K31" s="5" t="n">
        <v>412715</v>
      </c>
      <c r="O31" s="6" t="n">
        <v>327235</v>
      </c>
      <c r="P31" s="6" t="n">
        <v>327235</v>
      </c>
    </row>
    <row r="32">
      <c r="A32" s="4" t="inlineStr">
        <is>
          <t>Union Hamilton Reinsurance, Ltd.</t>
        </is>
      </c>
    </row>
    <row r="33">
      <c r="A33" s="3" t="inlineStr">
        <is>
          <t>Effects of Reinsurance [Line Items]</t>
        </is>
      </c>
    </row>
    <row r="34">
      <c r="A34" s="4" t="inlineStr">
        <is>
          <t>Reinsurance recoverables</t>
        </is>
      </c>
      <c r="H34" s="6" t="n">
        <v>2900000</v>
      </c>
      <c r="K34" s="6" t="n">
        <v>2900000</v>
      </c>
    </row>
    <row r="35">
      <c r="A35" s="4" t="inlineStr">
        <is>
          <t>Union Hamilton Reinsurance, Ltd. | Quote Share Reinsurance</t>
        </is>
      </c>
    </row>
    <row r="36">
      <c r="A36" s="3" t="inlineStr">
        <is>
          <t>Effects of Reinsurance [Line Items]</t>
        </is>
      </c>
    </row>
    <row r="37">
      <c r="A37" s="4" t="inlineStr">
        <is>
          <t>Reinsurance Retention Policy, Reinsured Risk, Percentage</t>
        </is>
      </c>
      <c r="N37" s="4" t="inlineStr">
        <is>
          <t>50.00%</t>
        </is>
      </c>
    </row>
    <row r="38">
      <c r="A38" s="4" t="inlineStr">
        <is>
          <t>Affiliated Entity | PAR U</t>
        </is>
      </c>
    </row>
    <row r="39">
      <c r="A39" s="3" t="inlineStr">
        <is>
          <t>Effects of Reinsurance [Line Items]</t>
        </is>
      </c>
    </row>
    <row r="40">
      <c r="A40" s="4" t="inlineStr">
        <is>
          <t>Reinsurance Retention Policy, Reinsured Risk, Percentage</t>
        </is>
      </c>
      <c r="D40" s="4" t="inlineStr">
        <is>
          <t>95.00%</t>
        </is>
      </c>
      <c r="E40" s="4" t="inlineStr">
        <is>
          <t>70.00%</t>
        </is>
      </c>
    </row>
    <row r="41">
      <c r="A41" s="4" t="inlineStr">
        <is>
          <t>Affiliated Entity | PURC</t>
        </is>
      </c>
    </row>
    <row r="42">
      <c r="A42" s="3" t="inlineStr">
        <is>
          <t>Effects of Reinsurance [Line Items]</t>
        </is>
      </c>
    </row>
    <row r="43">
      <c r="A43" s="4" t="inlineStr">
        <is>
          <t>Reinsurance Retention Policy, Reinsured Risk, Percentage</t>
        </is>
      </c>
      <c r="Q43" s="4" t="inlineStr">
        <is>
          <t>95.00%</t>
        </is>
      </c>
      <c r="R43" s="4" t="inlineStr">
        <is>
          <t>70.00%</t>
        </is>
      </c>
    </row>
    <row r="44">
      <c r="A44" s="4" t="inlineStr">
        <is>
          <t>Affiliated Entity | PARCC</t>
        </is>
      </c>
    </row>
    <row r="45">
      <c r="A45" s="3" t="inlineStr">
        <is>
          <t>Effects of Reinsurance [Line Items]</t>
        </is>
      </c>
    </row>
    <row r="46">
      <c r="A46" s="4" t="inlineStr">
        <is>
          <t>Reinsurance Retention Policy, Reinsured Risk, Percentage</t>
        </is>
      </c>
      <c r="B46" s="4" t="inlineStr">
        <is>
          <t>100.00%</t>
        </is>
      </c>
      <c r="F46" s="4" t="inlineStr">
        <is>
          <t>90.00%</t>
        </is>
      </c>
    </row>
    <row r="47">
      <c r="A47" s="4" t="inlineStr">
        <is>
          <t>Ceded Premiums</t>
        </is>
      </c>
      <c r="B47" s="6" t="n">
        <v>-476000</v>
      </c>
    </row>
    <row r="48">
      <c r="A48" s="4" t="inlineStr">
        <is>
          <t>Ceded Expenses</t>
        </is>
      </c>
      <c r="B48" s="6" t="n">
        <v>-409000</v>
      </c>
    </row>
    <row r="49">
      <c r="A49" s="4" t="inlineStr">
        <is>
          <t>Affiliated Entity | GUL Re</t>
        </is>
      </c>
    </row>
    <row r="50">
      <c r="A50" s="3" t="inlineStr">
        <is>
          <t>Effects of Reinsurance [Line Items]</t>
        </is>
      </c>
    </row>
    <row r="51">
      <c r="A51" s="4" t="inlineStr">
        <is>
          <t>Reinsurance Retention Policy, Reinsured Risk, Percentage</t>
        </is>
      </c>
      <c r="C51" s="4" t="inlineStr">
        <is>
          <t>30.00%</t>
        </is>
      </c>
      <c r="P51" s="4" t="inlineStr">
        <is>
          <t>95.00%</t>
        </is>
      </c>
    </row>
    <row r="52">
      <c r="A52" s="4" t="inlineStr">
        <is>
          <t>Affiliated Entity | PAR Term</t>
        </is>
      </c>
    </row>
    <row r="53">
      <c r="A53" s="3" t="inlineStr">
        <is>
          <t>Effects of Reinsurance [Line Items]</t>
        </is>
      </c>
    </row>
    <row r="54">
      <c r="A54" s="4" t="inlineStr">
        <is>
          <t>Reinsurance Retention Policy, Reinsured Risk, Percentage</t>
        </is>
      </c>
      <c r="B54" s="4" t="inlineStr">
        <is>
          <t>100.00%</t>
        </is>
      </c>
      <c r="T54" s="4" t="inlineStr">
        <is>
          <t>95.00%</t>
        </is>
      </c>
    </row>
    <row r="55">
      <c r="A55" s="4" t="inlineStr">
        <is>
          <t>Ceded Premiums</t>
        </is>
      </c>
      <c r="B55" s="6" t="n">
        <v>-150000</v>
      </c>
    </row>
    <row r="56">
      <c r="A56" s="4" t="inlineStr">
        <is>
          <t>Ceded Expenses</t>
        </is>
      </c>
      <c r="B56" s="6" t="n">
        <v>-115000</v>
      </c>
    </row>
    <row r="57">
      <c r="A57" s="4" t="inlineStr">
        <is>
          <t>Affiliated Entity | Prudential of Taiwan</t>
        </is>
      </c>
    </row>
    <row r="58">
      <c r="A58" s="3" t="inlineStr">
        <is>
          <t>Effects of Reinsurance [Line Items]</t>
        </is>
      </c>
    </row>
    <row r="59">
      <c r="A59" s="4" t="inlineStr">
        <is>
          <t>Related Party Transaction, Term</t>
        </is>
      </c>
      <c r="G59" s="4" t="inlineStr">
        <is>
          <t>2 years</t>
        </is>
      </c>
    </row>
    <row r="60">
      <c r="A60" s="4" t="inlineStr">
        <is>
          <t>Affiliated Entity | Term Re</t>
        </is>
      </c>
    </row>
    <row r="61">
      <c r="A61" s="3" t="inlineStr">
        <is>
          <t>Effects of Reinsurance [Line Items]</t>
        </is>
      </c>
    </row>
    <row r="62">
      <c r="A62" s="4" t="inlineStr">
        <is>
          <t>Reinsurance Retention Policy, Reinsured Risk, Percentage</t>
        </is>
      </c>
      <c r="S62" s="4" t="inlineStr">
        <is>
          <t>95.00%</t>
        </is>
      </c>
    </row>
    <row r="63">
      <c r="A63" s="4" t="inlineStr">
        <is>
          <t>Affiliated Entity | Prudential Insurance</t>
        </is>
      </c>
    </row>
    <row r="64">
      <c r="A64" s="3" t="inlineStr">
        <is>
          <t>Effects of Reinsurance [Line Items]</t>
        </is>
      </c>
    </row>
    <row r="65">
      <c r="A65" s="4" t="inlineStr">
        <is>
          <t>Reinsurance Retention Policy, Reinsured Risk, Percentage</t>
        </is>
      </c>
      <c r="K65" s="4" t="inlineStr">
        <is>
          <t>100.00%</t>
        </is>
      </c>
    </row>
    <row r="66">
      <c r="A66" s="4" t="inlineStr">
        <is>
          <t>Affiliated Entity | DART</t>
        </is>
      </c>
    </row>
    <row r="67">
      <c r="A67" s="3" t="inlineStr">
        <is>
          <t>Effects of Reinsurance [Line Items]</t>
        </is>
      </c>
    </row>
    <row r="68">
      <c r="A68" s="4" t="inlineStr">
        <is>
          <t>Reinsurance Retention Policy, Reinsured Risk, Percentage</t>
        </is>
      </c>
      <c r="O68" s="4" t="inlineStr">
        <is>
          <t>95.00%</t>
        </is>
      </c>
    </row>
    <row r="69"/>
    <row r="70">
      <c r="A70" s="4" t="inlineStr">
        <is>
          <t>[1]</t>
        </is>
      </c>
      <c r="B70" s="4" t="inlineStr">
        <is>
          <t>June 30, 2020 amounts include the impacts of the January 1, 2020 adoption of ASU 2016-13. See Note 2 for details.</t>
        </is>
      </c>
    </row>
  </sheetData>
  <mergeCells count="4">
    <mergeCell ref="H1:I1"/>
    <mergeCell ref="K1:L1"/>
    <mergeCell ref="A69:T69"/>
    <mergeCell ref="B70:T7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Unaudited Interim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07144</v>
      </c>
      <c r="C4" s="6" t="n">
        <v>136223</v>
      </c>
    </row>
    <row r="5">
      <c r="A5" s="3" t="inlineStr">
        <is>
          <t>Adjustments to reconcile net income (loss) to net cash provided by (used in) operating activities:</t>
        </is>
      </c>
    </row>
    <row r="6">
      <c r="A6" s="4" t="inlineStr">
        <is>
          <t>Policy charges and fee income</t>
        </is>
      </c>
      <c r="B6" s="5" t="n">
        <v>-39490</v>
      </c>
      <c r="C6" s="5" t="n">
        <v>-32885</v>
      </c>
      <c r="D6" s="4" t="inlineStr">
        <is>
          <t>[1]</t>
        </is>
      </c>
    </row>
    <row r="7">
      <c r="A7" s="4" t="inlineStr">
        <is>
          <t>Interest credited to policyholders’ account balances</t>
        </is>
      </c>
      <c r="B7" s="5" t="n">
        <v>121463</v>
      </c>
      <c r="C7" s="5" t="n">
        <v>94907</v>
      </c>
    </row>
    <row r="8">
      <c r="A8" s="4" t="inlineStr">
        <is>
          <t>Realized investment (gains) losses, net</t>
        </is>
      </c>
      <c r="B8" s="5" t="n">
        <v>-9664</v>
      </c>
      <c r="C8" s="5" t="n">
        <v>100885</v>
      </c>
    </row>
    <row r="9">
      <c r="A9" s="4" t="inlineStr">
        <is>
          <t>Amortization and other non-cash items</t>
        </is>
      </c>
      <c r="B9" s="5" t="n">
        <v>-18346</v>
      </c>
      <c r="C9" s="5" t="n">
        <v>-52217</v>
      </c>
    </row>
    <row r="10">
      <c r="A10" s="3" t="inlineStr">
        <is>
          <t>Change in:</t>
        </is>
      </c>
    </row>
    <row r="11">
      <c r="A11" s="4" t="inlineStr">
        <is>
          <t>Future policy benefits</t>
        </is>
      </c>
      <c r="B11" s="5" t="n">
        <v>1380155</v>
      </c>
      <c r="C11" s="5" t="n">
        <v>1388982</v>
      </c>
    </row>
    <row r="12">
      <c r="A12" s="4" t="inlineStr">
        <is>
          <t>Reinsurance recoverables</t>
        </is>
      </c>
      <c r="B12" s="5" t="n">
        <v>-1236738</v>
      </c>
      <c r="C12" s="5" t="n">
        <v>-1339652</v>
      </c>
    </row>
    <row r="13">
      <c r="A13" s="4" t="inlineStr">
        <is>
          <t>Accrued investment income</t>
        </is>
      </c>
      <c r="B13" s="5" t="n">
        <v>9</v>
      </c>
      <c r="C13" s="5" t="n">
        <v>-4889</v>
      </c>
    </row>
    <row r="14">
      <c r="A14" s="4" t="inlineStr">
        <is>
          <t>Net payables to/receivables from parent and affiliates</t>
        </is>
      </c>
      <c r="B14" s="5" t="n">
        <v>-156618</v>
      </c>
      <c r="C14" s="5" t="n">
        <v>-69192</v>
      </c>
    </row>
    <row r="15">
      <c r="A15" s="4" t="inlineStr">
        <is>
          <t>Deferred policy acquisition costs</t>
        </is>
      </c>
      <c r="B15" s="5" t="n">
        <v>-278479</v>
      </c>
      <c r="C15" s="5" t="n">
        <v>-133641</v>
      </c>
    </row>
    <row r="16">
      <c r="A16" s="4" t="inlineStr">
        <is>
          <t>Income taxes</t>
        </is>
      </c>
      <c r="B16" s="5" t="n">
        <v>-56291</v>
      </c>
      <c r="C16" s="5" t="n">
        <v>-93244</v>
      </c>
    </row>
    <row r="17">
      <c r="A17" s="4" t="inlineStr">
        <is>
          <t>Derivatives, net</t>
        </is>
      </c>
      <c r="B17" s="5" t="n">
        <v>67672</v>
      </c>
      <c r="C17" s="5" t="n">
        <v>98778</v>
      </c>
    </row>
    <row r="18">
      <c r="A18" s="4" t="inlineStr">
        <is>
          <t>Other, net</t>
        </is>
      </c>
      <c r="B18" s="5" t="n">
        <v>-59424</v>
      </c>
      <c r="C18" s="5" t="n">
        <v>-32189</v>
      </c>
    </row>
    <row r="19">
      <c r="A19" s="4" t="inlineStr">
        <is>
          <t>Cash flows from (used in) operating activities</t>
        </is>
      </c>
      <c r="B19" s="5" t="n">
        <v>-178607</v>
      </c>
      <c r="C19" s="5" t="n">
        <v>61866</v>
      </c>
    </row>
    <row r="20">
      <c r="A20" s="3" t="inlineStr">
        <is>
          <t>Proceeds from the sale/maturity/prepayment of:</t>
        </is>
      </c>
    </row>
    <row r="21">
      <c r="A21" s="4" t="inlineStr">
        <is>
          <t>Fixed maturities, available-for-sale</t>
        </is>
      </c>
      <c r="B21" s="5" t="n">
        <v>150587</v>
      </c>
      <c r="C21" s="5" t="n">
        <v>179330</v>
      </c>
    </row>
    <row r="22">
      <c r="A22" s="4" t="inlineStr">
        <is>
          <t>Equity securities</t>
        </is>
      </c>
      <c r="B22" s="5" t="n">
        <v>192</v>
      </c>
      <c r="C22" s="5" t="n">
        <v>21656</v>
      </c>
    </row>
    <row r="23">
      <c r="A23" s="4" t="inlineStr">
        <is>
          <t>Policy loans</t>
        </is>
      </c>
      <c r="B23" s="5" t="n">
        <v>86793</v>
      </c>
      <c r="C23" s="5" t="n">
        <v>78129</v>
      </c>
    </row>
    <row r="24">
      <c r="A24" s="4" t="inlineStr">
        <is>
          <t>Ceded policy loans</t>
        </is>
      </c>
      <c r="B24" s="5" t="n">
        <v>-6573</v>
      </c>
      <c r="C24" s="5" t="n">
        <v>-6285</v>
      </c>
    </row>
    <row r="25">
      <c r="A25" s="4" t="inlineStr">
        <is>
          <t>Short-term investments</t>
        </is>
      </c>
      <c r="B25" s="5" t="n">
        <v>99606</v>
      </c>
      <c r="C25" s="5" t="n">
        <v>369</v>
      </c>
    </row>
    <row r="26">
      <c r="A26" s="4" t="inlineStr">
        <is>
          <t>Commercial mortgage and other loans</t>
        </is>
      </c>
      <c r="B26" s="5" t="n">
        <v>74985</v>
      </c>
      <c r="C26" s="5" t="n">
        <v>36892</v>
      </c>
    </row>
    <row r="27">
      <c r="A27" s="4" t="inlineStr">
        <is>
          <t>Other invested assets</t>
        </is>
      </c>
      <c r="B27" s="5" t="n">
        <v>4706</v>
      </c>
      <c r="C27" s="5" t="n">
        <v>10206</v>
      </c>
    </row>
    <row r="28">
      <c r="A28" s="3" t="inlineStr">
        <is>
          <t>Payments for the purchase/origination of:</t>
        </is>
      </c>
    </row>
    <row r="29">
      <c r="A29" s="4" t="inlineStr">
        <is>
          <t>Fixed maturities, available-for-sale</t>
        </is>
      </c>
      <c r="B29" s="5" t="n">
        <v>-369432</v>
      </c>
      <c r="C29" s="5" t="n">
        <v>-566299</v>
      </c>
    </row>
    <row r="30">
      <c r="A30" s="4" t="inlineStr">
        <is>
          <t>Fixed maturities, trading</t>
        </is>
      </c>
      <c r="B30" s="5" t="n">
        <v>0</v>
      </c>
      <c r="C30" s="5" t="n">
        <v>-6015</v>
      </c>
    </row>
    <row r="31">
      <c r="A31" s="4" t="inlineStr">
        <is>
          <t>Equity securities</t>
        </is>
      </c>
      <c r="B31" s="5" t="n">
        <v>-6</v>
      </c>
      <c r="C31" s="5" t="n">
        <v>-110</v>
      </c>
    </row>
    <row r="32">
      <c r="A32" s="4" t="inlineStr">
        <is>
          <t>Policy loans</t>
        </is>
      </c>
      <c r="B32" s="5" t="n">
        <v>-73633</v>
      </c>
      <c r="C32" s="5" t="n">
        <v>-81818</v>
      </c>
    </row>
    <row r="33">
      <c r="A33" s="4" t="inlineStr">
        <is>
          <t>Ceded policy loans</t>
        </is>
      </c>
      <c r="B33" s="5" t="n">
        <v>12948</v>
      </c>
      <c r="C33" s="5" t="n">
        <v>8112</v>
      </c>
    </row>
    <row r="34">
      <c r="A34" s="4" t="inlineStr">
        <is>
          <t>Short-term investments</t>
        </is>
      </c>
      <c r="B34" s="5" t="n">
        <v>-201551</v>
      </c>
      <c r="C34" s="5" t="n">
        <v>-463</v>
      </c>
    </row>
    <row r="35">
      <c r="A35" s="4" t="inlineStr">
        <is>
          <t>Commercial mortgage and other loans</t>
        </is>
      </c>
      <c r="B35" s="5" t="n">
        <v>-41429</v>
      </c>
      <c r="C35" s="5" t="n">
        <v>-53190</v>
      </c>
    </row>
    <row r="36">
      <c r="A36" s="4" t="inlineStr">
        <is>
          <t>Other invested assets</t>
        </is>
      </c>
      <c r="B36" s="5" t="n">
        <v>-34816</v>
      </c>
      <c r="C36" s="5" t="n">
        <v>-34855</v>
      </c>
    </row>
    <row r="37">
      <c r="A37" s="4" t="inlineStr">
        <is>
          <t>Notes receivable from parent and affiliates, net</t>
        </is>
      </c>
      <c r="B37" s="5" t="n">
        <v>-5254</v>
      </c>
      <c r="C37" s="5" t="n">
        <v>9995</v>
      </c>
    </row>
    <row r="38">
      <c r="A38" s="4" t="inlineStr">
        <is>
          <t>Derivatives, net</t>
        </is>
      </c>
      <c r="B38" s="5" t="n">
        <v>-9799</v>
      </c>
      <c r="C38" s="5" t="n">
        <v>729</v>
      </c>
    </row>
    <row r="39">
      <c r="A39" s="4" t="inlineStr">
        <is>
          <t>Other, net</t>
        </is>
      </c>
      <c r="B39" s="5" t="n">
        <v>1317</v>
      </c>
      <c r="C39" s="5" t="n">
        <v>-3404</v>
      </c>
    </row>
    <row r="40">
      <c r="A40" s="4" t="inlineStr">
        <is>
          <t>Cash flows from (used in) investing activities</t>
        </is>
      </c>
      <c r="B40" s="5" t="n">
        <v>-311359</v>
      </c>
      <c r="C40" s="5" t="n">
        <v>-407021</v>
      </c>
    </row>
    <row r="41">
      <c r="A41" s="3" t="inlineStr">
        <is>
          <t>CASH FLOWS FROM FINANCING ACTIVITIES:</t>
        </is>
      </c>
    </row>
    <row r="42">
      <c r="A42" s="4" t="inlineStr">
        <is>
          <t>Policyholders’ account deposits</t>
        </is>
      </c>
      <c r="B42" s="5" t="n">
        <v>2454899</v>
      </c>
      <c r="C42" s="5" t="n">
        <v>2702683</v>
      </c>
    </row>
    <row r="43">
      <c r="A43" s="4" t="inlineStr">
        <is>
          <t>Ceded policyholders’ account deposits</t>
        </is>
      </c>
      <c r="B43" s="5" t="n">
        <v>-1796974</v>
      </c>
      <c r="C43" s="5" t="n">
        <v>-1784740</v>
      </c>
    </row>
    <row r="44">
      <c r="A44" s="4" t="inlineStr">
        <is>
          <t>Policyholders’ account withdrawals</t>
        </is>
      </c>
      <c r="B44" s="5" t="n">
        <v>-1653848</v>
      </c>
      <c r="C44" s="5" t="n">
        <v>-1777827</v>
      </c>
      <c r="D44" s="4" t="inlineStr">
        <is>
          <t>[1]</t>
        </is>
      </c>
    </row>
    <row r="45">
      <c r="A45" s="4" t="inlineStr">
        <is>
          <t>Ceded policyholders’ account withdrawals</t>
        </is>
      </c>
      <c r="B45" s="5" t="n">
        <v>1341955</v>
      </c>
      <c r="C45" s="5" t="n">
        <v>1241925</v>
      </c>
    </row>
    <row r="46">
      <c r="A46" s="4" t="inlineStr">
        <is>
          <t>Net change in securities sold under agreement to repurchase and cash collateral for loaned securities</t>
        </is>
      </c>
      <c r="B46" s="5" t="n">
        <v>-4829</v>
      </c>
      <c r="C46" s="5" t="n">
        <v>-3980</v>
      </c>
    </row>
    <row r="47">
      <c r="A47" s="4" t="inlineStr">
        <is>
          <t>Contributed capital</t>
        </is>
      </c>
      <c r="B47" s="5" t="n">
        <v>325000</v>
      </c>
      <c r="C47" s="5" t="n">
        <v>0</v>
      </c>
    </row>
    <row r="48">
      <c r="A48" s="4" t="inlineStr">
        <is>
          <t>Contributed (distributed) capital - parent/child asset transfers</t>
        </is>
      </c>
      <c r="B48" s="5" t="n">
        <v>-2458</v>
      </c>
      <c r="C48" s="5" t="n">
        <v>-5</v>
      </c>
    </row>
    <row r="49">
      <c r="A49" s="4" t="inlineStr">
        <is>
          <t>Net change in all other financing arrangements (maturities 90 days or less)</t>
        </is>
      </c>
      <c r="B49" s="5" t="n">
        <v>-2845</v>
      </c>
      <c r="C49" s="5" t="n">
        <v>0</v>
      </c>
    </row>
    <row r="50">
      <c r="A50" s="4" t="inlineStr">
        <is>
          <t>Drafts outstanding</t>
        </is>
      </c>
      <c r="B50" s="5" t="n">
        <v>-17252</v>
      </c>
      <c r="C50" s="5" t="n">
        <v>3581</v>
      </c>
    </row>
    <row r="51">
      <c r="A51" s="4" t="inlineStr">
        <is>
          <t>Other, net</t>
        </is>
      </c>
      <c r="B51" s="5" t="n">
        <v>-3100</v>
      </c>
      <c r="C51" s="5" t="n">
        <v>-37825</v>
      </c>
      <c r="D51" s="4" t="inlineStr">
        <is>
          <t>[1]</t>
        </is>
      </c>
    </row>
    <row r="52">
      <c r="A52" s="4" t="inlineStr">
        <is>
          <t>Cash flows from (used in) financing activities</t>
        </is>
      </c>
      <c r="B52" s="5" t="n">
        <v>640548</v>
      </c>
      <c r="C52" s="5" t="n">
        <v>343812</v>
      </c>
    </row>
    <row r="53">
      <c r="A53" s="4" t="inlineStr">
        <is>
          <t>NET INCREASE (DECREASE) IN CASH AND CASH EQUIVALENTS</t>
        </is>
      </c>
      <c r="B53" s="5" t="n">
        <v>150582</v>
      </c>
      <c r="C53" s="5" t="n">
        <v>-1343</v>
      </c>
    </row>
    <row r="54">
      <c r="A54" s="4" t="inlineStr">
        <is>
          <t>CASH AND CASH EQUIVALENTS, BEGINNING OF YEAR</t>
        </is>
      </c>
      <c r="B54" s="5" t="n">
        <v>563199</v>
      </c>
      <c r="C54" s="5" t="n">
        <v>416840</v>
      </c>
    </row>
    <row r="55">
      <c r="A55" s="4" t="inlineStr">
        <is>
          <t>CASH AND CASH EQUIVALENTS, END OF PERIOD</t>
        </is>
      </c>
      <c r="B55" s="6" t="n">
        <v>713781</v>
      </c>
      <c r="C55" s="6" t="n">
        <v>415497</v>
      </c>
    </row>
    <row r="56"/>
    <row r="57">
      <c r="A57" s="4" t="inlineStr">
        <is>
          <t>[1]</t>
        </is>
      </c>
      <c r="B57" s="4" t="inlineStr">
        <is>
          <t>Prior period amounts have been revised to correct an error.  See Note 11 for details.</t>
        </is>
      </c>
    </row>
  </sheetData>
  <mergeCells count="5">
    <mergeCell ref="A1:A2"/>
    <mergeCell ref="B1:D1"/>
    <mergeCell ref="C2:D2"/>
    <mergeCell ref="A56:D56"/>
    <mergeCell ref="B57:D5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eginning Balance</t>
        </is>
      </c>
      <c r="D4" s="6" t="n">
        <v>281442</v>
      </c>
    </row>
    <row r="5">
      <c r="A5" s="4" t="inlineStr">
        <is>
          <t>Income tax benefit (expense)</t>
        </is>
      </c>
      <c r="B5" s="6" t="n">
        <v>-68391</v>
      </c>
      <c r="C5" s="6" t="n">
        <v>-38512</v>
      </c>
      <c r="D5" s="5" t="n">
        <v>-40104</v>
      </c>
      <c r="E5" s="6" t="n">
        <v>-72145</v>
      </c>
    </row>
    <row r="6">
      <c r="A6" s="4" t="inlineStr">
        <is>
          <t>Ending Balance</t>
        </is>
      </c>
      <c r="B6" s="5" t="n">
        <v>428477</v>
      </c>
      <c r="D6" s="5" t="n">
        <v>428477</v>
      </c>
    </row>
    <row r="7">
      <c r="A7" s="4" t="inlineStr">
        <is>
          <t>Foreign Currency Translation Adjustments</t>
        </is>
      </c>
    </row>
    <row r="8">
      <c r="A8" s="3" t="inlineStr">
        <is>
          <t>AOCI Attributable to Parent, Net of Tax [Roll Forward]</t>
        </is>
      </c>
    </row>
    <row r="9">
      <c r="A9" s="4" t="inlineStr">
        <is>
          <t>Beginning Balance</t>
        </is>
      </c>
      <c r="D9" s="5" t="n">
        <v>-7917</v>
      </c>
      <c r="E9" s="5" t="n">
        <v>-17448</v>
      </c>
    </row>
    <row r="10">
      <c r="A10" s="4" t="inlineStr">
        <is>
          <t>Change in OCI before reclassifications</t>
        </is>
      </c>
      <c r="D10" s="5" t="n">
        <v>-3888</v>
      </c>
      <c r="E10" s="5" t="n">
        <v>7007</v>
      </c>
    </row>
    <row r="11">
      <c r="A11" s="4" t="inlineStr">
        <is>
          <t>Amounts reclassified from AOCI</t>
        </is>
      </c>
      <c r="D11" s="5" t="n">
        <v>0</v>
      </c>
      <c r="E11" s="5" t="n">
        <v>0</v>
      </c>
    </row>
    <row r="12">
      <c r="A12" s="4" t="inlineStr">
        <is>
          <t>Income tax benefit (expense)</t>
        </is>
      </c>
      <c r="D12" s="5" t="n">
        <v>12</v>
      </c>
      <c r="E12" s="5" t="n">
        <v>2</v>
      </c>
    </row>
    <row r="13">
      <c r="A13" s="4" t="inlineStr">
        <is>
          <t>Ending Balance</t>
        </is>
      </c>
      <c r="B13" s="5" t="n">
        <v>-11793</v>
      </c>
      <c r="C13" s="5" t="n">
        <v>-10439</v>
      </c>
      <c r="D13" s="5" t="n">
        <v>-11793</v>
      </c>
      <c r="E13" s="5" t="n">
        <v>-10439</v>
      </c>
    </row>
    <row r="14">
      <c r="A14" s="4" t="inlineStr">
        <is>
          <t>Net unrealized investment gains (losses)</t>
        </is>
      </c>
    </row>
    <row r="15">
      <c r="A15" s="3" t="inlineStr">
        <is>
          <t>AOCI Attributable to Parent, Net of Tax [Roll Forward]</t>
        </is>
      </c>
    </row>
    <row r="16">
      <c r="A16" s="4" t="inlineStr">
        <is>
          <t>Beginning Balance</t>
        </is>
      </c>
      <c r="D16" s="5" t="n">
        <v>289359</v>
      </c>
      <c r="E16" s="5" t="n">
        <v>-10848</v>
      </c>
    </row>
    <row r="17">
      <c r="A17" s="4" t="inlineStr">
        <is>
          <t>Change in OCI before reclassifications</t>
        </is>
      </c>
      <c r="D17" s="5" t="n">
        <v>195529</v>
      </c>
      <c r="E17" s="5" t="n">
        <v>332927</v>
      </c>
    </row>
    <row r="18">
      <c r="A18" s="4" t="inlineStr">
        <is>
          <t>Amounts reclassified from AOCI</t>
        </is>
      </c>
      <c r="D18" s="5" t="n">
        <v>-4502</v>
      </c>
      <c r="E18" s="5" t="n">
        <v>10672</v>
      </c>
    </row>
    <row r="19">
      <c r="A19" s="4" t="inlineStr">
        <is>
          <t>Income tax benefit (expense)</t>
        </is>
      </c>
      <c r="D19" s="5" t="n">
        <v>-40116</v>
      </c>
      <c r="E19" s="5" t="n">
        <v>-72147</v>
      </c>
    </row>
    <row r="20">
      <c r="A20" s="4" t="inlineStr">
        <is>
          <t>Ending Balance</t>
        </is>
      </c>
      <c r="B20" s="5" t="n">
        <v>440270</v>
      </c>
      <c r="C20" s="5" t="n">
        <v>260604</v>
      </c>
      <c r="D20" s="5" t="n">
        <v>440270</v>
      </c>
      <c r="E20" s="5" t="n">
        <v>260604</v>
      </c>
    </row>
    <row r="21">
      <c r="A21" s="4" t="inlineStr">
        <is>
          <t>Accumulated Other Comprehensive Income (Loss)</t>
        </is>
      </c>
    </row>
    <row r="22">
      <c r="A22" s="3" t="inlineStr">
        <is>
          <t>AOCI Attributable to Parent, Net of Tax [Roll Forward]</t>
        </is>
      </c>
    </row>
    <row r="23">
      <c r="A23" s="4" t="inlineStr">
        <is>
          <t>Beginning Balance</t>
        </is>
      </c>
      <c r="D23" s="5" t="n">
        <v>281442</v>
      </c>
      <c r="E23" s="5" t="n">
        <v>-28296</v>
      </c>
    </row>
    <row r="24">
      <c r="A24" s="4" t="inlineStr">
        <is>
          <t>Change in OCI before reclassifications</t>
        </is>
      </c>
      <c r="D24" s="5" t="n">
        <v>191641</v>
      </c>
      <c r="E24" s="5" t="n">
        <v>339934</v>
      </c>
    </row>
    <row r="25">
      <c r="A25" s="4" t="inlineStr">
        <is>
          <t>Amounts reclassified from AOCI</t>
        </is>
      </c>
      <c r="D25" s="5" t="n">
        <v>-4502</v>
      </c>
      <c r="E25" s="5" t="n">
        <v>10672</v>
      </c>
    </row>
    <row r="26">
      <c r="A26" s="4" t="inlineStr">
        <is>
          <t>Income tax benefit (expense)</t>
        </is>
      </c>
      <c r="D26" s="5" t="n">
        <v>-40104</v>
      </c>
      <c r="E26" s="5" t="n">
        <v>-72145</v>
      </c>
    </row>
    <row r="27">
      <c r="A27" s="4" t="inlineStr">
        <is>
          <t>Ending Balance</t>
        </is>
      </c>
      <c r="B27" s="5" t="n">
        <v>428477</v>
      </c>
      <c r="C27" s="5" t="n">
        <v>250165</v>
      </c>
      <c r="D27" s="5" t="n">
        <v>428477</v>
      </c>
      <c r="E27" s="5" t="n">
        <v>250165</v>
      </c>
    </row>
    <row r="28">
      <c r="A28" s="4" t="inlineStr">
        <is>
          <t>Cash flow hedges | Net unrealized investment gains (losses)</t>
        </is>
      </c>
    </row>
    <row r="29">
      <c r="A29" s="3" t="inlineStr">
        <is>
          <t>AOCI Attributable to Parent, Net of Tax [Roll Forward]</t>
        </is>
      </c>
    </row>
    <row r="30">
      <c r="A30" s="4" t="inlineStr">
        <is>
          <t>Beginning Balance</t>
        </is>
      </c>
      <c r="D30" s="5" t="n">
        <v>26000</v>
      </c>
      <c r="E30" s="5" t="n">
        <v>-18000</v>
      </c>
    </row>
    <row r="31">
      <c r="A31" s="4" t="inlineStr">
        <is>
          <t>Ending Balance</t>
        </is>
      </c>
      <c r="B31" s="6" t="n">
        <v>94000</v>
      </c>
      <c r="C31" s="6" t="n">
        <v>29000</v>
      </c>
      <c r="D31" s="6" t="n">
        <v>94000</v>
      </c>
      <c r="E31" s="6" t="n">
        <v>29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Reclassification out of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unrealized investment gains (losses)</t>
        </is>
      </c>
    </row>
    <row r="4">
      <c r="A4" s="3" t="inlineStr">
        <is>
          <t>Reclassification Adjustment out of Accumulated Other Comprehensive Income [Line Items]</t>
        </is>
      </c>
    </row>
    <row r="5">
      <c r="A5" s="4" t="inlineStr">
        <is>
          <t>Amounts reclassified from AOCI</t>
        </is>
      </c>
      <c r="D5" s="6" t="n">
        <v>-4502</v>
      </c>
      <c r="E5" s="6" t="n">
        <v>10672</v>
      </c>
    </row>
    <row r="6">
      <c r="A6" s="4" t="inlineStr">
        <is>
          <t>Total reclassifications for the period</t>
        </is>
      </c>
    </row>
    <row r="7">
      <c r="A7" s="3" t="inlineStr">
        <is>
          <t>Reclassification Adjustment out of Accumulated Other Comprehensive Income [Line Items]</t>
        </is>
      </c>
    </row>
    <row r="8">
      <c r="A8" s="4" t="inlineStr">
        <is>
          <t>Amounts reclassified from AOCI</t>
        </is>
      </c>
      <c r="D8" s="5" t="n">
        <v>-4502</v>
      </c>
      <c r="E8" s="5" t="n">
        <v>10672</v>
      </c>
    </row>
    <row r="9">
      <c r="A9" s="4" t="inlineStr">
        <is>
          <t>Amounts reclassified from AOCI | Net unrealized investment gains (losses)</t>
        </is>
      </c>
    </row>
    <row r="10">
      <c r="A10" s="3" t="inlineStr">
        <is>
          <t>Reclassification Adjustment out of Accumulated Other Comprehensive Income [Line Items]</t>
        </is>
      </c>
    </row>
    <row r="11">
      <c r="A11" s="4" t="inlineStr">
        <is>
          <t>Amounts reclassified from AOCI</t>
        </is>
      </c>
      <c r="B11" s="6" t="n">
        <v>-4616</v>
      </c>
      <c r="C11" s="6" t="n">
        <v>-6882</v>
      </c>
      <c r="D11" s="5" t="n">
        <v>4502</v>
      </c>
      <c r="E11" s="5" t="n">
        <v>-10672</v>
      </c>
    </row>
    <row r="12">
      <c r="A12" s="4" t="inlineStr">
        <is>
          <t>Amounts reclassified from AOCI | Total reclassifications for the period</t>
        </is>
      </c>
    </row>
    <row r="13">
      <c r="A13" s="3" t="inlineStr">
        <is>
          <t>Reclassification Adjustment out of Accumulated Other Comprehensive Income [Line Items]</t>
        </is>
      </c>
    </row>
    <row r="14">
      <c r="A14" s="4" t="inlineStr">
        <is>
          <t>Amounts reclassified from AOCI</t>
        </is>
      </c>
      <c r="B14" s="5" t="n">
        <v>-4616</v>
      </c>
      <c r="C14" s="5" t="n">
        <v>-6882</v>
      </c>
      <c r="D14" s="5" t="n">
        <v>4502</v>
      </c>
      <c r="E14" s="5" t="n">
        <v>-10672</v>
      </c>
    </row>
    <row r="15">
      <c r="A15" s="4" t="inlineStr">
        <is>
          <t>Amounts reclassified from AOCI | Net unrealized investment gains (losses) on available-for-sale securities</t>
        </is>
      </c>
    </row>
    <row r="16">
      <c r="A16" s="3" t="inlineStr">
        <is>
          <t>Reclassification Adjustment out of Accumulated Other Comprehensive Income [Line Items]</t>
        </is>
      </c>
    </row>
    <row r="17">
      <c r="A17" s="4" t="inlineStr">
        <is>
          <t>Net unrealized investment gains (losses)</t>
        </is>
      </c>
      <c r="B17" s="5" t="n">
        <v>-4063</v>
      </c>
      <c r="C17" s="5" t="n">
        <v>-2489</v>
      </c>
      <c r="D17" s="5" t="n">
        <v>-6738</v>
      </c>
      <c r="E17" s="5" t="n">
        <v>-6673</v>
      </c>
    </row>
    <row r="18">
      <c r="A18" s="4" t="inlineStr">
        <is>
          <t>Amounts reclassified from AOCI | Currency/Interest rate | Cash flow hedges</t>
        </is>
      </c>
    </row>
    <row r="19">
      <c r="A19" s="3" t="inlineStr">
        <is>
          <t>Reclassification Adjustment out of Accumulated Other Comprehensive Income [Line Items]</t>
        </is>
      </c>
    </row>
    <row r="20">
      <c r="A20" s="4" t="inlineStr">
        <is>
          <t>Net unrealized investment gains (losses)</t>
        </is>
      </c>
      <c r="B20" s="6" t="n">
        <v>-553</v>
      </c>
      <c r="C20" s="6" t="n">
        <v>-4393</v>
      </c>
      <c r="D20" s="6" t="n">
        <v>11240</v>
      </c>
      <c r="E20" s="6" t="n">
        <v>-399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Equity (Allowance for Credit Losses Net Unrealized Investment Gains (Losses) in AOCI) (Details) $ in Thousands</t>
        </is>
      </c>
      <c r="B1" s="2" t="inlineStr">
        <is>
          <t>6 Months Ended</t>
        </is>
      </c>
    </row>
    <row r="2">
      <c r="B2" s="2" t="inlineStr">
        <is>
          <t>Jun. 30, 2020USD ($)</t>
        </is>
      </c>
    </row>
    <row r="3">
      <c r="A3" s="3" t="inlineStr">
        <is>
          <t>AOCI Attributable to Parent, Net of Tax [Roll Forward]</t>
        </is>
      </c>
    </row>
    <row r="4">
      <c r="A4" s="4" t="inlineStr">
        <is>
          <t>Beginning Balance</t>
        </is>
      </c>
      <c r="B4" s="6" t="n">
        <v>281442</v>
      </c>
    </row>
    <row r="5">
      <c r="A5" s="4" t="inlineStr">
        <is>
          <t>Ending Balance</t>
        </is>
      </c>
      <c r="B5" s="5" t="n">
        <v>428477</v>
      </c>
    </row>
    <row r="6">
      <c r="A6" s="4" t="inlineStr">
        <is>
          <t>Accumulated Other Comprehensive Income (Loss) Related To Net Unrealized Investment Gains (Losses)</t>
        </is>
      </c>
    </row>
    <row r="7">
      <c r="A7" s="3" t="inlineStr">
        <is>
          <t>AOCI Attributable to Parent, Net of Tax [Roll Forward]</t>
        </is>
      </c>
    </row>
    <row r="8">
      <c r="A8" s="4" t="inlineStr">
        <is>
          <t>Beginning Balance</t>
        </is>
      </c>
      <c r="B8" s="5" t="n">
        <v>289359</v>
      </c>
    </row>
    <row r="9">
      <c r="A9" s="4" t="inlineStr">
        <is>
          <t>Ending Balance</t>
        </is>
      </c>
      <c r="B9" s="5" t="n">
        <v>440270</v>
      </c>
    </row>
    <row r="10">
      <c r="A10" s="4" t="inlineStr">
        <is>
          <t>With an Allowance | Net Unrealized Gains (Losses) on Investments</t>
        </is>
      </c>
    </row>
    <row r="11">
      <c r="A11" s="3" t="inlineStr">
        <is>
          <t>AOCI Attributable to Parent, Net of Tax [Roll Forward]</t>
        </is>
      </c>
    </row>
    <row r="12">
      <c r="A12" s="4" t="inlineStr">
        <is>
          <t>Beginning Balance</t>
        </is>
      </c>
      <c r="B12" s="5" t="n">
        <v>0</v>
      </c>
    </row>
    <row r="13">
      <c r="A13" s="4" t="inlineStr">
        <is>
          <t>Net investment gains (losses) on investments arising during the period</t>
        </is>
      </c>
      <c r="B13" s="5" t="n">
        <v>53</v>
      </c>
    </row>
    <row r="14">
      <c r="A14" s="4" t="inlineStr">
        <is>
          <t>Reclassification adjustment for (gains) losses included in net income</t>
        </is>
      </c>
      <c r="B14" s="5" t="n">
        <v>0</v>
      </c>
    </row>
    <row r="15">
      <c r="A15" s="4" t="inlineStr">
        <is>
          <t>Increase (decrease) due to non-credit related losses recognized in AOCI during the period</t>
        </is>
      </c>
      <c r="B15" s="5" t="n">
        <v>-927</v>
      </c>
    </row>
    <row r="16">
      <c r="A16" s="4" t="inlineStr">
        <is>
          <t>Impact of net unrealized investment (gains) losses on deferred policy acquisition costs and other costs</t>
        </is>
      </c>
      <c r="B16" s="5" t="n">
        <v>0</v>
      </c>
    </row>
    <row r="17">
      <c r="A17" s="4" t="inlineStr">
        <is>
          <t>Impact of net unrealized investment (gains) losses on future policy benefits and policyholders' account balances</t>
        </is>
      </c>
      <c r="B17" s="5" t="n">
        <v>0</v>
      </c>
    </row>
    <row r="18">
      <c r="A18" s="4" t="inlineStr">
        <is>
          <t>Ending Balance</t>
        </is>
      </c>
      <c r="B18" s="5" t="n">
        <v>-874</v>
      </c>
    </row>
    <row r="19">
      <c r="A19" s="4" t="inlineStr">
        <is>
          <t>With an Allowance | Deferred Policy Acquisition Costs and Other Costs</t>
        </is>
      </c>
    </row>
    <row r="20">
      <c r="A20" s="3" t="inlineStr">
        <is>
          <t>AOCI Attributable to Parent, Net of Tax [Roll Forward]</t>
        </is>
      </c>
    </row>
    <row r="21">
      <c r="A21" s="4" t="inlineStr">
        <is>
          <t>Beginning Balance</t>
        </is>
      </c>
      <c r="B21" s="5" t="n">
        <v>0</v>
      </c>
    </row>
    <row r="22">
      <c r="A22" s="4" t="inlineStr">
        <is>
          <t>Net investment gains (losses) on investments arising during the period</t>
        </is>
      </c>
      <c r="B22" s="5" t="n">
        <v>0</v>
      </c>
    </row>
    <row r="23">
      <c r="A23" s="4" t="inlineStr">
        <is>
          <t>Reclassification adjustment for (gains) losses included in net income</t>
        </is>
      </c>
      <c r="B23" s="5" t="n">
        <v>0</v>
      </c>
    </row>
    <row r="24">
      <c r="A24" s="4" t="inlineStr">
        <is>
          <t>Increase (decrease) due to non-credit related losses recognized in AOCI during the period</t>
        </is>
      </c>
      <c r="B24" s="5" t="n">
        <v>0</v>
      </c>
    </row>
    <row r="25">
      <c r="A25" s="4" t="inlineStr">
        <is>
          <t>Impact of net unrealized investment (gains) losses on deferred policy acquisition costs and other costs</t>
        </is>
      </c>
      <c r="B25" s="5" t="n">
        <v>133</v>
      </c>
    </row>
    <row r="26">
      <c r="A26" s="4" t="inlineStr">
        <is>
          <t>Impact of net unrealized investment (gains) losses on future policy benefits and policyholders' account balances</t>
        </is>
      </c>
      <c r="B26" s="5" t="n">
        <v>0</v>
      </c>
    </row>
    <row r="27">
      <c r="A27" s="4" t="inlineStr">
        <is>
          <t>Ending Balance</t>
        </is>
      </c>
      <c r="B27" s="5" t="n">
        <v>133</v>
      </c>
    </row>
    <row r="28">
      <c r="A28" s="4" t="inlineStr">
        <is>
          <t>With an Allowance | Future Policy Benefits and Policyholders’ Account Balances</t>
        </is>
      </c>
    </row>
    <row r="29">
      <c r="A29" s="3" t="inlineStr">
        <is>
          <t>AOCI Attributable to Parent, Net of Tax [Roll Forward]</t>
        </is>
      </c>
    </row>
    <row r="30">
      <c r="A30" s="4" t="inlineStr">
        <is>
          <t>Beginning Balance</t>
        </is>
      </c>
      <c r="B30" s="5" t="n">
        <v>0</v>
      </c>
    </row>
    <row r="31">
      <c r="A31" s="4" t="inlineStr">
        <is>
          <t>Net investment gains (losses) on investments arising during the period</t>
        </is>
      </c>
      <c r="B31" s="5" t="n">
        <v>0</v>
      </c>
    </row>
    <row r="32">
      <c r="A32" s="4" t="inlineStr">
        <is>
          <t>Reclassification adjustment for (gains) losses included in net income</t>
        </is>
      </c>
      <c r="B32" s="5" t="n">
        <v>0</v>
      </c>
    </row>
    <row r="33">
      <c r="A33" s="4" t="inlineStr">
        <is>
          <t>Increase (decrease) due to non-credit related losses recognized in AOCI during the period</t>
        </is>
      </c>
      <c r="B33" s="5" t="n">
        <v>0</v>
      </c>
    </row>
    <row r="34">
      <c r="A34" s="4" t="inlineStr">
        <is>
          <t>Impact of net unrealized investment (gains) losses on deferred policy acquisition costs and other costs</t>
        </is>
      </c>
      <c r="B34" s="5" t="n">
        <v>0</v>
      </c>
    </row>
    <row r="35">
      <c r="A35" s="4" t="inlineStr">
        <is>
          <t>Impact of net unrealized investment (gains) losses on future policy benefits and policyholders' account balances</t>
        </is>
      </c>
      <c r="B35" s="5" t="n">
        <v>59</v>
      </c>
    </row>
    <row r="36">
      <c r="A36" s="4" t="inlineStr">
        <is>
          <t>Ending Balance</t>
        </is>
      </c>
      <c r="B36" s="5" t="n">
        <v>59</v>
      </c>
    </row>
    <row r="37">
      <c r="A37" s="4" t="inlineStr">
        <is>
          <t>With an Allowance | Deferred Income Tax (Liability) Benefit</t>
        </is>
      </c>
    </row>
    <row r="38">
      <c r="A38" s="3" t="inlineStr">
        <is>
          <t>AOCI Attributable to Parent, Net of Tax [Roll Forward]</t>
        </is>
      </c>
    </row>
    <row r="39">
      <c r="A39" s="4" t="inlineStr">
        <is>
          <t>Beginning Balance</t>
        </is>
      </c>
      <c r="B39" s="5" t="n">
        <v>0</v>
      </c>
    </row>
    <row r="40">
      <c r="A40" s="4" t="inlineStr">
        <is>
          <t>Net investment gains (losses) on investments arising during the period</t>
        </is>
      </c>
      <c r="B40" s="5" t="n">
        <v>-11</v>
      </c>
    </row>
    <row r="41">
      <c r="A41" s="4" t="inlineStr">
        <is>
          <t>Reclassification adjustment for (gains) losses included in net income</t>
        </is>
      </c>
      <c r="B41" s="5" t="n">
        <v>0</v>
      </c>
    </row>
    <row r="42">
      <c r="A42" s="4" t="inlineStr">
        <is>
          <t>Increase (decrease) due to non-credit related losses recognized in AOCI during the period</t>
        </is>
      </c>
      <c r="B42" s="5" t="n">
        <v>195</v>
      </c>
    </row>
    <row r="43">
      <c r="A43" s="4" t="inlineStr">
        <is>
          <t>Impact of net unrealized investment (gains) losses on deferred policy acquisition costs and other costs</t>
        </is>
      </c>
      <c r="B43" s="5" t="n">
        <v>-28</v>
      </c>
    </row>
    <row r="44">
      <c r="A44" s="4" t="inlineStr">
        <is>
          <t>Impact of net unrealized investment (gains) losses on future policy benefits and policyholders' account balances</t>
        </is>
      </c>
      <c r="B44" s="5" t="n">
        <v>-12</v>
      </c>
    </row>
    <row r="45">
      <c r="A45" s="4" t="inlineStr">
        <is>
          <t>Ending Balance</t>
        </is>
      </c>
      <c r="B45" s="5" t="n">
        <v>144</v>
      </c>
    </row>
    <row r="46">
      <c r="A46" s="4" t="inlineStr">
        <is>
          <t>With an Allowance | Accumulated Other Comprehensive Income (Loss) Related To Net Unrealized Investment Gains (Losses)</t>
        </is>
      </c>
    </row>
    <row r="47">
      <c r="A47" s="3" t="inlineStr">
        <is>
          <t>AOCI Attributable to Parent, Net of Tax [Roll Forward]</t>
        </is>
      </c>
    </row>
    <row r="48">
      <c r="A48" s="4" t="inlineStr">
        <is>
          <t>Beginning Balance</t>
        </is>
      </c>
      <c r="B48" s="5" t="n">
        <v>0</v>
      </c>
    </row>
    <row r="49">
      <c r="A49" s="4" t="inlineStr">
        <is>
          <t>Net investment gains (losses) on investments arising during the period</t>
        </is>
      </c>
      <c r="B49" s="5" t="n">
        <v>42</v>
      </c>
    </row>
    <row r="50">
      <c r="A50" s="4" t="inlineStr">
        <is>
          <t>Reclassification adjustment for (gains) losses included in net income</t>
        </is>
      </c>
      <c r="B50" s="5" t="n">
        <v>0</v>
      </c>
    </row>
    <row r="51">
      <c r="A51" s="4" t="inlineStr">
        <is>
          <t>Increase (decrease) due to non-credit related losses recognized in AOCI during the period</t>
        </is>
      </c>
      <c r="B51" s="5" t="n">
        <v>-732</v>
      </c>
    </row>
    <row r="52">
      <c r="A52" s="4" t="inlineStr">
        <is>
          <t>Impact of net unrealized investment (gains) losses on deferred policy acquisition costs and other costs</t>
        </is>
      </c>
      <c r="B52" s="5" t="n">
        <v>105</v>
      </c>
    </row>
    <row r="53">
      <c r="A53" s="4" t="inlineStr">
        <is>
          <t>Impact of net unrealized investment (gains) losses on future policy benefits and policyholders' account balances</t>
        </is>
      </c>
      <c r="B53" s="5" t="n">
        <v>47</v>
      </c>
    </row>
    <row r="54">
      <c r="A54" s="4" t="inlineStr">
        <is>
          <t>Ending Balance</t>
        </is>
      </c>
      <c r="B54" s="6" t="n">
        <v>-53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Equity (All Other Net Unrealized Investment Gains (Losses) in AOCI) (Details) $ in Thousands</t>
        </is>
      </c>
      <c r="B1" s="2" t="inlineStr">
        <is>
          <t>6 Months Ended</t>
        </is>
      </c>
    </row>
    <row r="2">
      <c r="B2" s="2" t="inlineStr">
        <is>
          <t>Jun. 30, 2020USD ($)</t>
        </is>
      </c>
    </row>
    <row r="3">
      <c r="A3" s="3" t="inlineStr">
        <is>
          <t>AOCI Attributable to Parent, Net of Tax [Roll Forward]</t>
        </is>
      </c>
    </row>
    <row r="4">
      <c r="A4" s="4" t="inlineStr">
        <is>
          <t>Beginning Balance</t>
        </is>
      </c>
      <c r="B4" s="6" t="n">
        <v>281442</v>
      </c>
    </row>
    <row r="5">
      <c r="A5" s="4" t="inlineStr">
        <is>
          <t>Ending Balance</t>
        </is>
      </c>
      <c r="B5" s="5" t="n">
        <v>428477</v>
      </c>
    </row>
    <row r="6">
      <c r="A6" s="4" t="inlineStr">
        <is>
          <t>Accumulated Other Comprehensive Income (Loss) Related To Net Unrealized Investment Gains (Losses)</t>
        </is>
      </c>
    </row>
    <row r="7">
      <c r="A7" s="3" t="inlineStr">
        <is>
          <t>AOCI Attributable to Parent, Net of Tax [Roll Forward]</t>
        </is>
      </c>
    </row>
    <row r="8">
      <c r="A8" s="4" t="inlineStr">
        <is>
          <t>Beginning Balance</t>
        </is>
      </c>
      <c r="B8" s="5" t="n">
        <v>289359</v>
      </c>
    </row>
    <row r="9">
      <c r="A9" s="4" t="inlineStr">
        <is>
          <t>Ending Balance</t>
        </is>
      </c>
      <c r="B9" s="5" t="n">
        <v>440270</v>
      </c>
    </row>
    <row r="10">
      <c r="A10" s="4" t="inlineStr">
        <is>
          <t>All Other | Net Unrealized Gains (Losses) on Investments</t>
        </is>
      </c>
    </row>
    <row r="11">
      <c r="A11" s="3" t="inlineStr">
        <is>
          <t>AOCI Attributable to Parent, Net of Tax [Roll Forward]</t>
        </is>
      </c>
    </row>
    <row r="12">
      <c r="A12" s="4" t="inlineStr">
        <is>
          <t>Beginning Balance</t>
        </is>
      </c>
      <c r="B12" s="5" t="n">
        <v>425180</v>
      </c>
    </row>
    <row r="13">
      <c r="A13" s="4" t="inlineStr">
        <is>
          <t>Net investment gains (losses) on investments arising during the period</t>
        </is>
      </c>
      <c r="B13" s="5" t="n">
        <v>235368</v>
      </c>
    </row>
    <row r="14">
      <c r="A14" s="4" t="inlineStr">
        <is>
          <t>Reclassification adjustment for (gains) losses included in net income</t>
        </is>
      </c>
      <c r="B14" s="5" t="n">
        <v>-4502</v>
      </c>
    </row>
    <row r="15">
      <c r="A15" s="4" t="inlineStr">
        <is>
          <t>Reclassification due to allowance for credit losses recorded during the period</t>
        </is>
      </c>
      <c r="B15" s="5" t="n">
        <v>927</v>
      </c>
    </row>
    <row r="16">
      <c r="A16" s="4" t="inlineStr">
        <is>
          <t>Impact of net unrealized investment (gains) losses on deferred policy acquisition costs and other costs</t>
        </is>
      </c>
      <c r="B16" s="5" t="n">
        <v>0</v>
      </c>
    </row>
    <row r="17">
      <c r="A17" s="4" t="inlineStr">
        <is>
          <t>Impact of net unrealized investment (gains) losses on future policy benefits and policyholders' account balances</t>
        </is>
      </c>
      <c r="B17" s="5" t="n">
        <v>0</v>
      </c>
    </row>
    <row r="18">
      <c r="A18" s="4" t="inlineStr">
        <is>
          <t>Ending Balance</t>
        </is>
      </c>
      <c r="B18" s="5" t="n">
        <v>656973</v>
      </c>
    </row>
    <row r="19">
      <c r="A19" s="4" t="inlineStr">
        <is>
          <t>All Other | Deferred Policy Acquisition Costs and Other Costs</t>
        </is>
      </c>
    </row>
    <row r="20">
      <c r="A20" s="3" t="inlineStr">
        <is>
          <t>AOCI Attributable to Parent, Net of Tax [Roll Forward]</t>
        </is>
      </c>
    </row>
    <row r="21">
      <c r="A21" s="4" t="inlineStr">
        <is>
          <t>Beginning Balance</t>
        </is>
      </c>
      <c r="B21" s="5" t="n">
        <v>423227</v>
      </c>
    </row>
    <row r="22">
      <c r="A22" s="4" t="inlineStr">
        <is>
          <t>Net investment gains (losses) on investments arising during the period</t>
        </is>
      </c>
      <c r="B22" s="5" t="n">
        <v>0</v>
      </c>
    </row>
    <row r="23">
      <c r="A23" s="4" t="inlineStr">
        <is>
          <t>Reclassification adjustment for (gains) losses included in net income</t>
        </is>
      </c>
      <c r="B23" s="5" t="n">
        <v>0</v>
      </c>
    </row>
    <row r="24">
      <c r="A24" s="4" t="inlineStr">
        <is>
          <t>Reclassification due to allowance for credit losses recorded during the period</t>
        </is>
      </c>
      <c r="B24" s="5" t="n">
        <v>0</v>
      </c>
    </row>
    <row r="25">
      <c r="A25" s="4" t="inlineStr">
        <is>
          <t>Impact of net unrealized investment (gains) losses on deferred policy acquisition costs and other costs</t>
        </is>
      </c>
      <c r="B25" s="5" t="n">
        <v>475035</v>
      </c>
    </row>
    <row r="26">
      <c r="A26" s="4" t="inlineStr">
        <is>
          <t>Impact of net unrealized investment (gains) losses on future policy benefits and policyholders' account balances</t>
        </is>
      </c>
      <c r="B26" s="5" t="n">
        <v>0</v>
      </c>
    </row>
    <row r="27">
      <c r="A27" s="4" t="inlineStr">
        <is>
          <t>Ending Balance</t>
        </is>
      </c>
      <c r="B27" s="5" t="n">
        <v>898262</v>
      </c>
    </row>
    <row r="28">
      <c r="A28" s="4" t="inlineStr">
        <is>
          <t>All Other | Future Policy Benefits and Policyholders’ Account Balances</t>
        </is>
      </c>
    </row>
    <row r="29">
      <c r="A29" s="3" t="inlineStr">
        <is>
          <t>AOCI Attributable to Parent, Net of Tax [Roll Forward]</t>
        </is>
      </c>
    </row>
    <row r="30">
      <c r="A30" s="4" t="inlineStr">
        <is>
          <t>Beginning Balance</t>
        </is>
      </c>
      <c r="B30" s="5" t="n">
        <v>-482134</v>
      </c>
    </row>
    <row r="31">
      <c r="A31" s="4" t="inlineStr">
        <is>
          <t>Net investment gains (losses) on investments arising during the period</t>
        </is>
      </c>
      <c r="B31" s="5" t="n">
        <v>0</v>
      </c>
    </row>
    <row r="32">
      <c r="A32" s="4" t="inlineStr">
        <is>
          <t>Reclassification adjustment for (gains) losses included in net income</t>
        </is>
      </c>
      <c r="B32" s="5" t="n">
        <v>0</v>
      </c>
    </row>
    <row r="33">
      <c r="A33" s="4" t="inlineStr">
        <is>
          <t>Reclassification due to allowance for credit losses recorded during the period</t>
        </is>
      </c>
      <c r="B33" s="5" t="n">
        <v>0</v>
      </c>
    </row>
    <row r="34">
      <c r="A34" s="4" t="inlineStr">
        <is>
          <t>Impact of net unrealized investment (gains) losses on deferred policy acquisition costs and other costs</t>
        </is>
      </c>
      <c r="B34" s="5" t="n">
        <v>0</v>
      </c>
    </row>
    <row r="35">
      <c r="A35" s="4" t="inlineStr">
        <is>
          <t>Impact of net unrealized investment (gains) losses on future policy benefits and policyholders' account balances</t>
        </is>
      </c>
      <c r="B35" s="5" t="n">
        <v>-515119</v>
      </c>
    </row>
    <row r="36">
      <c r="A36" s="4" t="inlineStr">
        <is>
          <t>Ending Balance</t>
        </is>
      </c>
      <c r="B36" s="5" t="n">
        <v>-997253</v>
      </c>
    </row>
    <row r="37">
      <c r="A37" s="4" t="inlineStr">
        <is>
          <t>All Other | Deferred Income Tax (Liability) Benefit</t>
        </is>
      </c>
    </row>
    <row r="38">
      <c r="A38" s="3" t="inlineStr">
        <is>
          <t>AOCI Attributable to Parent, Net of Tax [Roll Forward]</t>
        </is>
      </c>
    </row>
    <row r="39">
      <c r="A39" s="4" t="inlineStr">
        <is>
          <t>Beginning Balance</t>
        </is>
      </c>
      <c r="B39" s="5" t="n">
        <v>-76914</v>
      </c>
    </row>
    <row r="40">
      <c r="A40" s="4" t="inlineStr">
        <is>
          <t>Net investment gains (losses) on investments arising during the period</t>
        </is>
      </c>
      <c r="B40" s="5" t="n">
        <v>-49428</v>
      </c>
    </row>
    <row r="41">
      <c r="A41" s="4" t="inlineStr">
        <is>
          <t>Reclassification adjustment for (gains) losses included in net income</t>
        </is>
      </c>
      <c r="B41" s="5" t="n">
        <v>945</v>
      </c>
    </row>
    <row r="42">
      <c r="A42" s="4" t="inlineStr">
        <is>
          <t>Reclassification due to allowance for credit losses recorded during the period</t>
        </is>
      </c>
      <c r="B42" s="5" t="n">
        <v>-195</v>
      </c>
    </row>
    <row r="43">
      <c r="A43" s="4" t="inlineStr">
        <is>
          <t>Impact of net unrealized investment (gains) losses on deferred policy acquisition costs and other costs</t>
        </is>
      </c>
      <c r="B43" s="5" t="n">
        <v>-99758</v>
      </c>
    </row>
    <row r="44">
      <c r="A44" s="4" t="inlineStr">
        <is>
          <t>Impact of net unrealized investment (gains) losses on future policy benefits and policyholders' account balances</t>
        </is>
      </c>
      <c r="B44" s="5" t="n">
        <v>108176</v>
      </c>
    </row>
    <row r="45">
      <c r="A45" s="4" t="inlineStr">
        <is>
          <t>Ending Balance</t>
        </is>
      </c>
      <c r="B45" s="5" t="n">
        <v>-117174</v>
      </c>
    </row>
    <row r="46">
      <c r="A46" s="4" t="inlineStr">
        <is>
          <t>All Other | Accumulated Other Comprehensive Income (Loss) Related To Net Unrealized Investment Gains (Losses)</t>
        </is>
      </c>
    </row>
    <row r="47">
      <c r="A47" s="3" t="inlineStr">
        <is>
          <t>AOCI Attributable to Parent, Net of Tax [Roll Forward]</t>
        </is>
      </c>
    </row>
    <row r="48">
      <c r="A48" s="4" t="inlineStr">
        <is>
          <t>Beginning Balance</t>
        </is>
      </c>
      <c r="B48" s="5" t="n">
        <v>289359</v>
      </c>
    </row>
    <row r="49">
      <c r="A49" s="4" t="inlineStr">
        <is>
          <t>Net investment gains (losses) on investments arising during the period</t>
        </is>
      </c>
      <c r="B49" s="5" t="n">
        <v>185940</v>
      </c>
    </row>
    <row r="50">
      <c r="A50" s="4" t="inlineStr">
        <is>
          <t>Reclassification adjustment for (gains) losses included in net income</t>
        </is>
      </c>
      <c r="B50" s="5" t="n">
        <v>-3557</v>
      </c>
    </row>
    <row r="51">
      <c r="A51" s="4" t="inlineStr">
        <is>
          <t>Reclassification due to allowance for credit losses recorded during the period</t>
        </is>
      </c>
      <c r="B51" s="5" t="n">
        <v>732</v>
      </c>
    </row>
    <row r="52">
      <c r="A52" s="4" t="inlineStr">
        <is>
          <t>Impact of net unrealized investment (gains) losses on deferred policy acquisition costs and other costs</t>
        </is>
      </c>
      <c r="B52" s="5" t="n">
        <v>375277</v>
      </c>
    </row>
    <row r="53">
      <c r="A53" s="4" t="inlineStr">
        <is>
          <t>Impact of net unrealized investment (gains) losses on future policy benefits and policyholders' account balances</t>
        </is>
      </c>
      <c r="B53" s="5" t="n">
        <v>-406943</v>
      </c>
    </row>
    <row r="54">
      <c r="A54" s="4" t="inlineStr">
        <is>
          <t>Ending Balance</t>
        </is>
      </c>
      <c r="B54" s="6" t="n">
        <v>44080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7" customWidth="1" min="5" max="5"/>
    <col width="21" customWidth="1" min="6" max="6"/>
  </cols>
  <sheetData>
    <row r="1">
      <c r="A1" s="1" t="inlineStr">
        <is>
          <t>Related Party Transactions (Narrative) (Details)</t>
        </is>
      </c>
      <c r="B1" s="2" t="inlineStr">
        <is>
          <t>3 Months Ended</t>
        </is>
      </c>
      <c r="E1" s="2" t="inlineStr">
        <is>
          <t>6 Months Ended</t>
        </is>
      </c>
    </row>
    <row r="2">
      <c r="B2" s="2" t="inlineStr">
        <is>
          <t>Jun. 30, 2020USD ($)</t>
        </is>
      </c>
      <c r="C2" s="2" t="inlineStr">
        <is>
          <t>Dec. 31, 2019USD ($)</t>
        </is>
      </c>
      <c r="D2" s="2" t="inlineStr">
        <is>
          <t>Jun. 30, 2019USD ($)</t>
        </is>
      </c>
      <c r="E2" s="2" t="inlineStr">
        <is>
          <t>Jun. 30, 2020USD ($)policy</t>
        </is>
      </c>
      <c r="F2" s="2" t="inlineStr">
        <is>
          <t>Jun. 30, 2019USD ($)</t>
        </is>
      </c>
    </row>
    <row r="3">
      <c r="A3" s="3" t="inlineStr">
        <is>
          <t>Related Party Transaction [Line Items]</t>
        </is>
      </c>
    </row>
    <row r="4">
      <c r="A4" s="4" t="inlineStr">
        <is>
          <t>Commissions and fees</t>
        </is>
      </c>
      <c r="B4" s="6" t="n">
        <v>161085000</v>
      </c>
      <c r="D4" s="6" t="n">
        <v>148671000</v>
      </c>
      <c r="E4" s="6" t="n">
        <v>301004000</v>
      </c>
      <c r="F4" s="6" t="n">
        <v>287860000</v>
      </c>
    </row>
    <row r="5">
      <c r="A5" s="4" t="inlineStr">
        <is>
          <t>Other invested assets</t>
        </is>
      </c>
      <c r="B5" s="5" t="n">
        <v>468005000</v>
      </c>
      <c r="C5" s="6" t="n">
        <v>429558000</v>
      </c>
      <c r="E5" s="5" t="n">
        <v>468005000</v>
      </c>
    </row>
    <row r="6">
      <c r="A6" s="4" t="inlineStr">
        <is>
          <t>Net investment income</t>
        </is>
      </c>
      <c r="B6" s="5" t="n">
        <v>83462000</v>
      </c>
      <c r="D6" s="5" t="n">
        <v>105562000</v>
      </c>
      <c r="E6" s="5" t="n">
        <v>163043000</v>
      </c>
      <c r="F6" s="5" t="n">
        <v>198812000</v>
      </c>
    </row>
    <row r="7">
      <c r="A7" s="4" t="inlineStr">
        <is>
          <t>Fee income from revenue sharing agreement</t>
        </is>
      </c>
      <c r="B7" s="5" t="n">
        <v>4302000</v>
      </c>
      <c r="D7" s="5" t="n">
        <v>3961000</v>
      </c>
      <c r="E7" s="5" t="n">
        <v>8690000</v>
      </c>
      <c r="F7" s="5" t="n">
        <v>7618000</v>
      </c>
    </row>
    <row r="8">
      <c r="A8" s="4" t="inlineStr">
        <is>
          <t>Debt Outstanding</t>
        </is>
      </c>
      <c r="B8" s="5" t="n">
        <v>0</v>
      </c>
      <c r="C8" s="5" t="n">
        <v>0</v>
      </c>
      <c r="E8" s="5" t="n">
        <v>0</v>
      </c>
    </row>
    <row r="9">
      <c r="A9" s="4" t="inlineStr">
        <is>
          <t>Dividends</t>
        </is>
      </c>
      <c r="C9" s="5" t="n">
        <v>250000000</v>
      </c>
      <c r="E9" s="5" t="n">
        <v>0</v>
      </c>
    </row>
    <row r="10">
      <c r="A10" s="4" t="inlineStr">
        <is>
          <t>Prudential Insurance</t>
        </is>
      </c>
    </row>
    <row r="11">
      <c r="A11" s="3" t="inlineStr">
        <is>
          <t>Related Party Transaction [Line Items]</t>
        </is>
      </c>
    </row>
    <row r="12">
      <c r="A12" s="4" t="inlineStr">
        <is>
          <t>Contributed Capital</t>
        </is>
      </c>
      <c r="B12" s="5" t="n">
        <v>325000000</v>
      </c>
      <c r="C12" s="5" t="n">
        <v>6000000</v>
      </c>
    </row>
    <row r="13">
      <c r="A13" s="4" t="inlineStr">
        <is>
          <t>Prudential Insurance</t>
        </is>
      </c>
    </row>
    <row r="14">
      <c r="A14" s="3" t="inlineStr">
        <is>
          <t>Related Party Transaction [Line Items]</t>
        </is>
      </c>
    </row>
    <row r="15">
      <c r="A15" s="4" t="inlineStr">
        <is>
          <t>Stock option program plan expense</t>
        </is>
      </c>
      <c r="B15" s="5" t="n">
        <v>400000</v>
      </c>
      <c r="D15" s="5" t="n">
        <v>600000</v>
      </c>
      <c r="E15" s="5" t="n">
        <v>500000</v>
      </c>
      <c r="F15" s="5" t="n">
        <v>700000</v>
      </c>
    </row>
    <row r="16">
      <c r="A16" s="4" t="inlineStr">
        <is>
          <t>Deferred compensation program expense</t>
        </is>
      </c>
      <c r="B16" s="5" t="n">
        <v>100000</v>
      </c>
      <c r="D16" s="5" t="n">
        <v>1200000</v>
      </c>
      <c r="E16" s="5" t="n">
        <v>3000000</v>
      </c>
      <c r="F16" s="5" t="n">
        <v>3900000</v>
      </c>
    </row>
    <row r="17">
      <c r="A17" s="4" t="inlineStr">
        <is>
          <t>Pension plan expense</t>
        </is>
      </c>
      <c r="B17" s="5" t="n">
        <v>4000000</v>
      </c>
      <c r="D17" s="5" t="n">
        <v>5000000</v>
      </c>
      <c r="E17" s="5" t="n">
        <v>9000000</v>
      </c>
      <c r="F17" s="5" t="n">
        <v>10000000</v>
      </c>
    </row>
    <row r="18">
      <c r="A18" s="4" t="inlineStr">
        <is>
          <t>Welfare plan expense</t>
        </is>
      </c>
      <c r="B18" s="5" t="n">
        <v>3000000</v>
      </c>
      <c r="D18" s="5" t="n">
        <v>6000000</v>
      </c>
      <c r="E18" s="6" t="n">
        <v>9000000</v>
      </c>
      <c r="F18" s="5" t="n">
        <v>12000000</v>
      </c>
    </row>
    <row r="19">
      <c r="A19" s="4" t="inlineStr">
        <is>
          <t>Defined contribution plan, employer matching contribution, percent (up to)</t>
        </is>
      </c>
      <c r="E19" s="4" t="inlineStr">
        <is>
          <t>4.00%</t>
        </is>
      </c>
    </row>
    <row r="20">
      <c r="A20" s="4" t="inlineStr">
        <is>
          <t>Defined contribution plan, cost recognized</t>
        </is>
      </c>
      <c r="B20" s="5" t="n">
        <v>2000000</v>
      </c>
      <c r="D20" s="5" t="n">
        <v>2000000</v>
      </c>
      <c r="E20" s="6" t="n">
        <v>4000000</v>
      </c>
      <c r="F20" s="5" t="n">
        <v>5000000</v>
      </c>
    </row>
    <row r="21">
      <c r="A21" s="4" t="inlineStr">
        <is>
          <t>Number of Corporate Owned Life Insurance policies sold | policy</t>
        </is>
      </c>
      <c r="E21" s="5" t="n">
        <v>5</v>
      </c>
    </row>
    <row r="22">
      <c r="A22" s="4" t="inlineStr">
        <is>
          <t>Prudential Insurance and Prudential Financial</t>
        </is>
      </c>
    </row>
    <row r="23">
      <c r="A23" s="3" t="inlineStr">
        <is>
          <t>Related Party Transaction [Line Items]</t>
        </is>
      </c>
    </row>
    <row r="24">
      <c r="A24" s="4" t="inlineStr">
        <is>
          <t>Life Insurance, Corporate or Bank Owned, amount</t>
        </is>
      </c>
      <c r="B24" s="5" t="n">
        <v>4207000000</v>
      </c>
      <c r="C24" s="5" t="n">
        <v>4339000000</v>
      </c>
      <c r="E24" s="6" t="n">
        <v>4207000000</v>
      </c>
    </row>
    <row r="25">
      <c r="A25" s="4" t="inlineStr">
        <is>
          <t>Fees related to Life Insurance, Corporate or Bank Owned, amount</t>
        </is>
      </c>
      <c r="B25" s="5" t="n">
        <v>11000000</v>
      </c>
      <c r="D25" s="5" t="n">
        <v>11000000</v>
      </c>
      <c r="E25" s="5" t="n">
        <v>25000000</v>
      </c>
      <c r="F25" s="5" t="n">
        <v>24000000</v>
      </c>
    </row>
    <row r="26">
      <c r="A26" s="4" t="inlineStr">
        <is>
          <t>Maximum amount of mortality risk</t>
        </is>
      </c>
      <c r="B26" s="5" t="n">
        <v>3500000</v>
      </c>
      <c r="E26" s="5" t="n">
        <v>3500000</v>
      </c>
    </row>
    <row r="27">
      <c r="A27" s="4" t="inlineStr">
        <is>
          <t>Prudential Financial</t>
        </is>
      </c>
    </row>
    <row r="28">
      <c r="A28" s="3" t="inlineStr">
        <is>
          <t>Related Party Transaction [Line Items]</t>
        </is>
      </c>
    </row>
    <row r="29">
      <c r="A29" s="4" t="inlineStr">
        <is>
          <t>Company's share of corporate expenses</t>
        </is>
      </c>
      <c r="B29" s="5" t="n">
        <v>6000000</v>
      </c>
      <c r="D29" s="5" t="n">
        <v>20000000</v>
      </c>
      <c r="E29" s="6" t="n">
        <v>25000000</v>
      </c>
      <c r="F29" s="5" t="n">
        <v>37000000</v>
      </c>
    </row>
    <row r="30">
      <c r="A30" s="4" t="inlineStr">
        <is>
          <t>Number of Corporate Owned Life Insurance policies sold | policy</t>
        </is>
      </c>
      <c r="E30" s="5" t="n">
        <v>1</v>
      </c>
    </row>
    <row r="31">
      <c r="A31" s="4" t="inlineStr">
        <is>
          <t>Affiliated Entity</t>
        </is>
      </c>
    </row>
    <row r="32">
      <c r="A32" s="3" t="inlineStr">
        <is>
          <t>Related Party Transaction [Line Items]</t>
        </is>
      </c>
    </row>
    <row r="33">
      <c r="A33" s="4" t="inlineStr">
        <is>
          <t>Accrued interest receivable related to long-tern notes receivable</t>
        </is>
      </c>
      <c r="B33" s="5" t="n">
        <v>1000000</v>
      </c>
      <c r="C33" s="5" t="n">
        <v>1000000</v>
      </c>
      <c r="E33" s="6" t="n">
        <v>1000000</v>
      </c>
    </row>
    <row r="34">
      <c r="A34" s="4" t="inlineStr">
        <is>
          <t>Revenues related to long-term notes receivable</t>
        </is>
      </c>
      <c r="B34" s="5" t="n">
        <v>1000000</v>
      </c>
      <c r="D34" s="5" t="n">
        <v>1000000</v>
      </c>
      <c r="E34" s="5" t="n">
        <v>2000000</v>
      </c>
      <c r="F34" s="5" t="n">
        <v>2000000</v>
      </c>
    </row>
    <row r="35">
      <c r="A35" s="4" t="inlineStr">
        <is>
          <t>Line of credit facility, maximum borrowing capacity</t>
        </is>
      </c>
      <c r="B35" s="5" t="n">
        <v>2200000000</v>
      </c>
      <c r="E35" s="5" t="n">
        <v>2200000000</v>
      </c>
    </row>
    <row r="36">
      <c r="A36" s="4" t="inlineStr">
        <is>
          <t>Interest expense related to loans payable</t>
        </is>
      </c>
      <c r="B36" s="5" t="n">
        <v>100000</v>
      </c>
      <c r="D36" s="5" t="n">
        <v>600000</v>
      </c>
      <c r="E36" s="5" t="n">
        <v>600000</v>
      </c>
      <c r="F36" s="5" t="n">
        <v>800000</v>
      </c>
    </row>
    <row r="37">
      <c r="A37" s="4" t="inlineStr">
        <is>
          <t>Affiliated Entity | PAD</t>
        </is>
      </c>
    </row>
    <row r="38">
      <c r="A38" s="3" t="inlineStr">
        <is>
          <t>Related Party Transaction [Line Items]</t>
        </is>
      </c>
    </row>
    <row r="39">
      <c r="A39" s="4" t="inlineStr">
        <is>
          <t>Commissions and fees</t>
        </is>
      </c>
      <c r="B39" s="5" t="n">
        <v>129000000</v>
      </c>
      <c r="D39" s="5" t="n">
        <v>197000000</v>
      </c>
      <c r="E39" s="5" t="n">
        <v>297000000</v>
      </c>
      <c r="F39" s="5" t="n">
        <v>376000000</v>
      </c>
    </row>
    <row r="40">
      <c r="A40" s="4" t="inlineStr">
        <is>
          <t>Affiliated Entity | ASTISI and PGIM Investments</t>
        </is>
      </c>
    </row>
    <row r="41">
      <c r="A41" s="3" t="inlineStr">
        <is>
          <t>Related Party Transaction [Line Items]</t>
        </is>
      </c>
    </row>
    <row r="42">
      <c r="A42" s="4" t="inlineStr">
        <is>
          <t>Fee income from revenue sharing agreement</t>
        </is>
      </c>
      <c r="B42" s="5" t="n">
        <v>81000000</v>
      </c>
      <c r="D42" s="5" t="n">
        <v>84000000</v>
      </c>
      <c r="E42" s="5" t="n">
        <v>166000000</v>
      </c>
      <c r="F42" s="5" t="n">
        <v>165000000</v>
      </c>
    </row>
    <row r="43">
      <c r="A43" s="4" t="inlineStr">
        <is>
          <t>Affiliated Entity | PGIM Investments</t>
        </is>
      </c>
    </row>
    <row r="44">
      <c r="A44" s="3" t="inlineStr">
        <is>
          <t>Related Party Transaction [Line Items]</t>
        </is>
      </c>
    </row>
    <row r="45">
      <c r="A45" s="4" t="inlineStr">
        <is>
          <t>Fee income from revenue sharing agreement</t>
        </is>
      </c>
      <c r="B45" s="5" t="n">
        <v>3000000</v>
      </c>
      <c r="D45" s="5" t="n">
        <v>3000000</v>
      </c>
      <c r="E45" s="5" t="n">
        <v>5000000</v>
      </c>
      <c r="F45" s="5" t="n">
        <v>5000000</v>
      </c>
    </row>
    <row r="46">
      <c r="A46" s="4" t="inlineStr">
        <is>
          <t>Affiliated Entity | PGIM</t>
        </is>
      </c>
    </row>
    <row r="47">
      <c r="A47" s="3" t="inlineStr">
        <is>
          <t>Related Party Transaction [Line Items]</t>
        </is>
      </c>
    </row>
    <row r="48">
      <c r="A48" s="4" t="inlineStr">
        <is>
          <t>Net investment income</t>
        </is>
      </c>
      <c r="B48" s="5" t="n">
        <v>4000000</v>
      </c>
      <c r="D48" s="5" t="n">
        <v>3000000</v>
      </c>
      <c r="E48" s="5" t="n">
        <v>7000000</v>
      </c>
      <c r="F48" s="5" t="n">
        <v>7000000</v>
      </c>
    </row>
    <row r="49">
      <c r="A49" s="4" t="inlineStr">
        <is>
          <t>Prudential Financial Joint Ventures</t>
        </is>
      </c>
    </row>
    <row r="50">
      <c r="A50" s="3" t="inlineStr">
        <is>
          <t>Related Party Transaction [Line Items]</t>
        </is>
      </c>
    </row>
    <row r="51">
      <c r="A51" s="4" t="inlineStr">
        <is>
          <t>Other invested assets</t>
        </is>
      </c>
      <c r="B51" s="5" t="n">
        <v>97000000</v>
      </c>
      <c r="C51" s="6" t="n">
        <v>96000000</v>
      </c>
      <c r="E51" s="5" t="n">
        <v>97000000</v>
      </c>
    </row>
    <row r="52">
      <c r="A52" s="4" t="inlineStr">
        <is>
          <t>Net investment income</t>
        </is>
      </c>
      <c r="B52" s="6" t="n">
        <v>8000000</v>
      </c>
      <c r="D52" s="6" t="n">
        <v>2000000</v>
      </c>
      <c r="E52" s="6" t="n">
        <v>2000000</v>
      </c>
      <c r="F52" s="6" t="n">
        <v>7000000</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ffiliated Notes Receivable) (Details) - Affiliated Entity - USD ($) $ in Thousands</t>
        </is>
      </c>
      <c r="B1" s="2" t="inlineStr">
        <is>
          <t>6 Months Ended</t>
        </is>
      </c>
    </row>
    <row r="2">
      <c r="B2" s="2" t="inlineStr">
        <is>
          <t>Jun. 30, 2020</t>
        </is>
      </c>
      <c r="C2" s="2" t="inlineStr">
        <is>
          <t>Dec. 31, 2019</t>
        </is>
      </c>
    </row>
    <row r="3">
      <c r="A3" s="3" t="inlineStr">
        <is>
          <t>Related Party Transaction [Line Items]</t>
        </is>
      </c>
    </row>
    <row r="4">
      <c r="A4" s="4" t="inlineStr">
        <is>
          <t>Total notes receivable - affiliated</t>
        </is>
      </c>
      <c r="B4" s="6" t="n">
        <v>120139</v>
      </c>
      <c r="C4" s="6" t="n">
        <v>122566</v>
      </c>
    </row>
    <row r="5">
      <c r="A5" s="4" t="inlineStr">
        <is>
          <t>U.S. Dollar fixed rate notes</t>
        </is>
      </c>
    </row>
    <row r="6">
      <c r="A6" s="3" t="inlineStr">
        <is>
          <t>Related Party Transaction [Line Items]</t>
        </is>
      </c>
    </row>
    <row r="7">
      <c r="A7" s="4" t="inlineStr">
        <is>
          <t>Total notes receivable - affiliated</t>
        </is>
      </c>
      <c r="B7" s="6" t="n">
        <v>120139</v>
      </c>
      <c r="C7" s="6" t="n">
        <v>122566</v>
      </c>
    </row>
    <row r="8">
      <c r="A8" s="4" t="inlineStr">
        <is>
          <t>U.S. Dollar fixed rate notes | Minimum</t>
        </is>
      </c>
    </row>
    <row r="9">
      <c r="A9" s="3" t="inlineStr">
        <is>
          <t>Related Party Transaction [Line Items]</t>
        </is>
      </c>
    </row>
    <row r="10">
      <c r="A10" s="4" t="inlineStr">
        <is>
          <t>Interest Rates</t>
        </is>
      </c>
      <c r="B10" s="4" t="inlineStr">
        <is>
          <t>0.00%</t>
        </is>
      </c>
    </row>
    <row r="11">
      <c r="A11" s="4" t="inlineStr">
        <is>
          <t>U.S. Dollar fixed rate notes | Maximum</t>
        </is>
      </c>
    </row>
    <row r="12">
      <c r="A12" s="3" t="inlineStr">
        <is>
          <t>Related Party Transaction [Line Items]</t>
        </is>
      </c>
    </row>
    <row r="13">
      <c r="A13" s="4" t="inlineStr">
        <is>
          <t>Interest Rates</t>
        </is>
      </c>
      <c r="B13" s="4" t="inlineStr">
        <is>
          <t>14.8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Affiliated Asset Transfe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Realized investment gains (losses)</t>
        </is>
      </c>
      <c r="B4" s="6" t="n">
        <v>-80231</v>
      </c>
      <c r="C4" s="6" t="n">
        <v>-52250</v>
      </c>
      <c r="D4" s="6" t="n">
        <v>9664</v>
      </c>
      <c r="E4" s="6" t="n">
        <v>-100885</v>
      </c>
    </row>
    <row r="5">
      <c r="A5" s="4" t="inlineStr">
        <is>
          <t>Affiliated Entity | Prudential Insurance February 2019 Sale</t>
        </is>
      </c>
    </row>
    <row r="6">
      <c r="A6" s="3" t="inlineStr">
        <is>
          <t>Related Party Transaction [Line Items]</t>
        </is>
      </c>
    </row>
    <row r="7">
      <c r="A7" s="4" t="inlineStr">
        <is>
          <t>Fair Value</t>
        </is>
      </c>
      <c r="B7" s="5" t="n">
        <v>4995</v>
      </c>
      <c r="D7" s="5" t="n">
        <v>4995</v>
      </c>
    </row>
    <row r="8">
      <c r="A8" s="4" t="inlineStr">
        <is>
          <t>Book Value</t>
        </is>
      </c>
      <c r="B8" s="5" t="n">
        <v>5000</v>
      </c>
      <c r="D8" s="5" t="n">
        <v>5000</v>
      </c>
    </row>
    <row r="9">
      <c r="A9" s="4" t="inlineStr">
        <is>
          <t>APIC, Net of Tax Increase/(Decrease)</t>
        </is>
      </c>
      <c r="B9" s="5" t="n">
        <v>-4</v>
      </c>
      <c r="D9" s="5" t="n">
        <v>-4</v>
      </c>
    </row>
    <row r="10">
      <c r="A10" s="4" t="inlineStr">
        <is>
          <t>Realized investment gains (losses)</t>
        </is>
      </c>
      <c r="D10" s="5" t="n">
        <v>0</v>
      </c>
    </row>
    <row r="11">
      <c r="A11" s="4" t="inlineStr">
        <is>
          <t>Affiliated Entity | PALAC April 2019 Sale</t>
        </is>
      </c>
    </row>
    <row r="12">
      <c r="A12" s="3" t="inlineStr">
        <is>
          <t>Related Party Transaction [Line Items]</t>
        </is>
      </c>
    </row>
    <row r="13">
      <c r="A13" s="4" t="inlineStr">
        <is>
          <t>Fair Value</t>
        </is>
      </c>
      <c r="B13" s="5" t="n">
        <v>14525</v>
      </c>
      <c r="D13" s="5" t="n">
        <v>14525</v>
      </c>
    </row>
    <row r="14">
      <c r="A14" s="4" t="inlineStr">
        <is>
          <t>Book Value</t>
        </is>
      </c>
      <c r="B14" s="5" t="n">
        <v>13466</v>
      </c>
      <c r="D14" s="5" t="n">
        <v>13466</v>
      </c>
    </row>
    <row r="15">
      <c r="A15" s="4" t="inlineStr">
        <is>
          <t>APIC, Net of Tax Increase/(Decrease)</t>
        </is>
      </c>
      <c r="B15" s="5" t="n">
        <v>0</v>
      </c>
      <c r="D15" s="5" t="n">
        <v>0</v>
      </c>
    </row>
    <row r="16">
      <c r="A16" s="4" t="inlineStr">
        <is>
          <t>Realized investment gains (losses)</t>
        </is>
      </c>
      <c r="D16" s="5" t="n">
        <v>1059</v>
      </c>
    </row>
    <row r="17">
      <c r="A17" s="4" t="inlineStr">
        <is>
          <t>Affiliated Entity | Term Re September 2019 Sale</t>
        </is>
      </c>
    </row>
    <row r="18">
      <c r="A18" s="3" t="inlineStr">
        <is>
          <t>Related Party Transaction [Line Items]</t>
        </is>
      </c>
    </row>
    <row r="19">
      <c r="A19" s="4" t="inlineStr">
        <is>
          <t>Fair Value</t>
        </is>
      </c>
      <c r="B19" s="5" t="n">
        <v>9178</v>
      </c>
      <c r="D19" s="5" t="n">
        <v>9178</v>
      </c>
    </row>
    <row r="20">
      <c r="A20" s="4" t="inlineStr">
        <is>
          <t>Book Value</t>
        </is>
      </c>
      <c r="B20" s="5" t="n">
        <v>8135</v>
      </c>
      <c r="D20" s="5" t="n">
        <v>8135</v>
      </c>
    </row>
    <row r="21">
      <c r="A21" s="4" t="inlineStr">
        <is>
          <t>APIC, Net of Tax Increase/(Decrease)</t>
        </is>
      </c>
      <c r="B21" s="5" t="n">
        <v>0</v>
      </c>
      <c r="D21" s="5" t="n">
        <v>0</v>
      </c>
    </row>
    <row r="22">
      <c r="A22" s="4" t="inlineStr">
        <is>
          <t>Realized investment gains (losses)</t>
        </is>
      </c>
      <c r="D22" s="5" t="n">
        <v>1043</v>
      </c>
    </row>
    <row r="23">
      <c r="A23" s="4" t="inlineStr">
        <is>
          <t>Affiliated Entity | PURC September 2019 Sale</t>
        </is>
      </c>
    </row>
    <row r="24">
      <c r="A24" s="3" t="inlineStr">
        <is>
          <t>Related Party Transaction [Line Items]</t>
        </is>
      </c>
    </row>
    <row r="25">
      <c r="A25" s="4" t="inlineStr">
        <is>
          <t>Fair Value</t>
        </is>
      </c>
      <c r="B25" s="5" t="n">
        <v>8399</v>
      </c>
      <c r="D25" s="5" t="n">
        <v>8399</v>
      </c>
    </row>
    <row r="26">
      <c r="A26" s="4" t="inlineStr">
        <is>
          <t>Book Value</t>
        </is>
      </c>
      <c r="B26" s="5" t="n">
        <v>7455</v>
      </c>
      <c r="D26" s="5" t="n">
        <v>7455</v>
      </c>
    </row>
    <row r="27">
      <c r="A27" s="4" t="inlineStr">
        <is>
          <t>APIC, Net of Tax Increase/(Decrease)</t>
        </is>
      </c>
      <c r="B27" s="5" t="n">
        <v>0</v>
      </c>
      <c r="D27" s="5" t="n">
        <v>0</v>
      </c>
    </row>
    <row r="28">
      <c r="A28" s="4" t="inlineStr">
        <is>
          <t>Realized investment gains (losses)</t>
        </is>
      </c>
      <c r="D28" s="5" t="n">
        <v>944</v>
      </c>
    </row>
    <row r="29">
      <c r="A29" s="4" t="inlineStr">
        <is>
          <t>Affiliated Entity | PARU September 2019 Sale</t>
        </is>
      </c>
    </row>
    <row r="30">
      <c r="A30" s="3" t="inlineStr">
        <is>
          <t>Related Party Transaction [Line Items]</t>
        </is>
      </c>
    </row>
    <row r="31">
      <c r="A31" s="4" t="inlineStr">
        <is>
          <t>Fair Value</t>
        </is>
      </c>
      <c r="B31" s="5" t="n">
        <v>31466</v>
      </c>
      <c r="D31" s="5" t="n">
        <v>31466</v>
      </c>
    </row>
    <row r="32">
      <c r="A32" s="4" t="inlineStr">
        <is>
          <t>Book Value</t>
        </is>
      </c>
      <c r="B32" s="5" t="n">
        <v>28146</v>
      </c>
      <c r="D32" s="5" t="n">
        <v>28146</v>
      </c>
    </row>
    <row r="33">
      <c r="A33" s="4" t="inlineStr">
        <is>
          <t>APIC, Net of Tax Increase/(Decrease)</t>
        </is>
      </c>
      <c r="B33" s="5" t="n">
        <v>0</v>
      </c>
      <c r="D33" s="5" t="n">
        <v>0</v>
      </c>
    </row>
    <row r="34">
      <c r="A34" s="4" t="inlineStr">
        <is>
          <t>Realized investment gains (losses)</t>
        </is>
      </c>
      <c r="D34" s="5" t="n">
        <v>3320</v>
      </c>
    </row>
    <row r="35">
      <c r="A35" s="4" t="inlineStr">
        <is>
          <t>Affiliated Entity | Prudential Insurance September 2019 - Sale</t>
        </is>
      </c>
    </row>
    <row r="36">
      <c r="A36" s="3" t="inlineStr">
        <is>
          <t>Related Party Transaction [Line Items]</t>
        </is>
      </c>
    </row>
    <row r="37">
      <c r="A37" s="4" t="inlineStr">
        <is>
          <t>Fair Value</t>
        </is>
      </c>
      <c r="B37" s="5" t="n">
        <v>10702</v>
      </c>
      <c r="D37" s="5" t="n">
        <v>10702</v>
      </c>
    </row>
    <row r="38">
      <c r="A38" s="4" t="inlineStr">
        <is>
          <t>Book Value</t>
        </is>
      </c>
      <c r="B38" s="5" t="n">
        <v>9254</v>
      </c>
      <c r="D38" s="5" t="n">
        <v>9254</v>
      </c>
    </row>
    <row r="39">
      <c r="A39" s="4" t="inlineStr">
        <is>
          <t>APIC, Net of Tax Increase/(Decrease)</t>
        </is>
      </c>
      <c r="B39" s="5" t="n">
        <v>1144</v>
      </c>
      <c r="D39" s="5" t="n">
        <v>1144</v>
      </c>
    </row>
    <row r="40">
      <c r="A40" s="4" t="inlineStr">
        <is>
          <t>Realized investment gains (losses)</t>
        </is>
      </c>
      <c r="D40" s="5" t="n">
        <v>0</v>
      </c>
    </row>
    <row r="41">
      <c r="A41" s="4" t="inlineStr">
        <is>
          <t>Affiliated Entity | PURC December 2019 Sale</t>
        </is>
      </c>
    </row>
    <row r="42">
      <c r="A42" s="3" t="inlineStr">
        <is>
          <t>Related Party Transaction [Line Items]</t>
        </is>
      </c>
    </row>
    <row r="43">
      <c r="A43" s="4" t="inlineStr">
        <is>
          <t>Fair Value</t>
        </is>
      </c>
      <c r="B43" s="5" t="n">
        <v>7767</v>
      </c>
      <c r="D43" s="5" t="n">
        <v>7767</v>
      </c>
    </row>
    <row r="44">
      <c r="A44" s="4" t="inlineStr">
        <is>
          <t>Book Value</t>
        </is>
      </c>
      <c r="B44" s="5" t="n">
        <v>6002</v>
      </c>
      <c r="D44" s="5" t="n">
        <v>6002</v>
      </c>
    </row>
    <row r="45">
      <c r="A45" s="4" t="inlineStr">
        <is>
          <t>APIC, Net of Tax Increase/(Decrease)</t>
        </is>
      </c>
      <c r="B45" s="5" t="n">
        <v>0</v>
      </c>
      <c r="D45" s="5" t="n">
        <v>0</v>
      </c>
    </row>
    <row r="46">
      <c r="A46" s="4" t="inlineStr">
        <is>
          <t>Realized investment gains (losses)</t>
        </is>
      </c>
      <c r="D46" s="5" t="n">
        <v>1765</v>
      </c>
    </row>
    <row r="47">
      <c r="A47" s="4" t="inlineStr">
        <is>
          <t>Affiliated Entity | PAR Term December 2019 Sale</t>
        </is>
      </c>
    </row>
    <row r="48">
      <c r="A48" s="3" t="inlineStr">
        <is>
          <t>Related Party Transaction [Line Items]</t>
        </is>
      </c>
    </row>
    <row r="49">
      <c r="A49" s="4" t="inlineStr">
        <is>
          <t>Fair Value</t>
        </is>
      </c>
      <c r="B49" s="5" t="n">
        <v>27330</v>
      </c>
      <c r="D49" s="5" t="n">
        <v>27330</v>
      </c>
    </row>
    <row r="50">
      <c r="A50" s="4" t="inlineStr">
        <is>
          <t>Book Value</t>
        </is>
      </c>
      <c r="B50" s="5" t="n">
        <v>24739</v>
      </c>
      <c r="D50" s="5" t="n">
        <v>24739</v>
      </c>
    </row>
    <row r="51">
      <c r="A51" s="4" t="inlineStr">
        <is>
          <t>APIC, Net of Tax Increase/(Decrease)</t>
        </is>
      </c>
      <c r="B51" s="5" t="n">
        <v>0</v>
      </c>
      <c r="D51" s="5" t="n">
        <v>0</v>
      </c>
    </row>
    <row r="52">
      <c r="A52" s="4" t="inlineStr">
        <is>
          <t>Realized investment gains (losses)</t>
        </is>
      </c>
      <c r="D52" s="5" t="n">
        <v>2591</v>
      </c>
    </row>
    <row r="53">
      <c r="A53" s="4" t="inlineStr">
        <is>
          <t>Affiliated Entity | PURC December 2019 Sale</t>
        </is>
      </c>
    </row>
    <row r="54">
      <c r="A54" s="3" t="inlineStr">
        <is>
          <t>Related Party Transaction [Line Items]</t>
        </is>
      </c>
    </row>
    <row r="55">
      <c r="A55" s="4" t="inlineStr">
        <is>
          <t>Fair Value</t>
        </is>
      </c>
      <c r="B55" s="5" t="n">
        <v>93830</v>
      </c>
      <c r="D55" s="5" t="n">
        <v>93830</v>
      </c>
    </row>
    <row r="56">
      <c r="A56" s="4" t="inlineStr">
        <is>
          <t>Book Value</t>
        </is>
      </c>
      <c r="B56" s="5" t="n">
        <v>75586</v>
      </c>
      <c r="D56" s="5" t="n">
        <v>75586</v>
      </c>
    </row>
    <row r="57">
      <c r="A57" s="4" t="inlineStr">
        <is>
          <t>APIC, Net of Tax Increase/(Decrease)</t>
        </is>
      </c>
      <c r="B57" s="5" t="n">
        <v>0</v>
      </c>
      <c r="D57" s="5" t="n">
        <v>0</v>
      </c>
    </row>
    <row r="58">
      <c r="A58" s="4" t="inlineStr">
        <is>
          <t>Realized investment gains (losses)</t>
        </is>
      </c>
      <c r="D58" s="5" t="n">
        <v>18244</v>
      </c>
    </row>
    <row r="59">
      <c r="A59" s="4" t="inlineStr">
        <is>
          <t>Affiliated Entity | PURC December 2019 Sale</t>
        </is>
      </c>
    </row>
    <row r="60">
      <c r="A60" s="3" t="inlineStr">
        <is>
          <t>Related Party Transaction [Line Items]</t>
        </is>
      </c>
    </row>
    <row r="61">
      <c r="A61" s="4" t="inlineStr">
        <is>
          <t>Fair Value</t>
        </is>
      </c>
      <c r="B61" s="5" t="n">
        <v>78884</v>
      </c>
      <c r="D61" s="5" t="n">
        <v>78884</v>
      </c>
    </row>
    <row r="62">
      <c r="A62" s="4" t="inlineStr">
        <is>
          <t>Book Value</t>
        </is>
      </c>
      <c r="B62" s="5" t="n">
        <v>68645</v>
      </c>
      <c r="D62" s="5" t="n">
        <v>68645</v>
      </c>
    </row>
    <row r="63">
      <c r="A63" s="4" t="inlineStr">
        <is>
          <t>APIC, Net of Tax Increase/(Decrease)</t>
        </is>
      </c>
      <c r="B63" s="5" t="n">
        <v>0</v>
      </c>
      <c r="D63" s="5" t="n">
        <v>0</v>
      </c>
    </row>
    <row r="64">
      <c r="A64" s="4" t="inlineStr">
        <is>
          <t>Realized investment gains (losses)</t>
        </is>
      </c>
      <c r="D64" s="5" t="n">
        <v>10239</v>
      </c>
    </row>
    <row r="65">
      <c r="A65" s="4" t="inlineStr">
        <is>
          <t>Affiliated Entity | Prudential Insurance December 2019 Purchase</t>
        </is>
      </c>
    </row>
    <row r="66">
      <c r="A66" s="3" t="inlineStr">
        <is>
          <t>Related Party Transaction [Line Items]</t>
        </is>
      </c>
    </row>
    <row r="67">
      <c r="A67" s="4" t="inlineStr">
        <is>
          <t>Fair Value</t>
        </is>
      </c>
      <c r="B67" s="5" t="n">
        <v>9000</v>
      </c>
      <c r="D67" s="5" t="n">
        <v>9000</v>
      </c>
    </row>
    <row r="68">
      <c r="A68" s="4" t="inlineStr">
        <is>
          <t>Book Value</t>
        </is>
      </c>
      <c r="B68" s="5" t="n">
        <v>9000</v>
      </c>
      <c r="D68" s="5" t="n">
        <v>9000</v>
      </c>
    </row>
    <row r="69">
      <c r="A69" s="4" t="inlineStr">
        <is>
          <t>APIC, Net of Tax Increase/(Decrease)</t>
        </is>
      </c>
      <c r="B69" s="5" t="n">
        <v>0</v>
      </c>
      <c r="D69" s="5" t="n">
        <v>0</v>
      </c>
    </row>
    <row r="70">
      <c r="A70" s="4" t="inlineStr">
        <is>
          <t>Realized investment gains (losses)</t>
        </is>
      </c>
      <c r="D70" s="5" t="n">
        <v>0</v>
      </c>
    </row>
    <row r="71">
      <c r="A71" s="4" t="inlineStr">
        <is>
          <t>Affiliated Entity | Prudential Insurance March 2020 - Purchase</t>
        </is>
      </c>
    </row>
    <row r="72">
      <c r="A72" s="3" t="inlineStr">
        <is>
          <t>Related Party Transaction [Line Items]</t>
        </is>
      </c>
    </row>
    <row r="73">
      <c r="A73" s="4" t="inlineStr">
        <is>
          <t>Fair Value</t>
        </is>
      </c>
      <c r="B73" s="5" t="n">
        <v>1390</v>
      </c>
      <c r="D73" s="5" t="n">
        <v>1390</v>
      </c>
    </row>
    <row r="74">
      <c r="A74" s="4" t="inlineStr">
        <is>
          <t>Book Value</t>
        </is>
      </c>
      <c r="B74" s="5" t="n">
        <v>1390</v>
      </c>
      <c r="D74" s="5" t="n">
        <v>1390</v>
      </c>
    </row>
    <row r="75">
      <c r="A75" s="4" t="inlineStr">
        <is>
          <t>APIC, Net of Tax Increase/(Decrease)</t>
        </is>
      </c>
      <c r="B75" s="5" t="n">
        <v>0</v>
      </c>
      <c r="D75" s="5" t="n">
        <v>0</v>
      </c>
    </row>
    <row r="76">
      <c r="A76" s="4" t="inlineStr">
        <is>
          <t>Realized investment gains (losses)</t>
        </is>
      </c>
      <c r="D76" s="5" t="n">
        <v>0</v>
      </c>
    </row>
    <row r="77">
      <c r="A77" s="4" t="inlineStr">
        <is>
          <t>Affiliated Entity | Prudential Insurance April 2020 - Purchase</t>
        </is>
      </c>
    </row>
    <row r="78">
      <c r="A78" s="3" t="inlineStr">
        <is>
          <t>Related Party Transaction [Line Items]</t>
        </is>
      </c>
    </row>
    <row r="79">
      <c r="A79" s="4" t="inlineStr">
        <is>
          <t>Fair Value</t>
        </is>
      </c>
      <c r="B79" s="5" t="n">
        <v>61953</v>
      </c>
      <c r="D79" s="5" t="n">
        <v>61953</v>
      </c>
    </row>
    <row r="80">
      <c r="A80" s="4" t="inlineStr">
        <is>
          <t>Book Value</t>
        </is>
      </c>
      <c r="B80" s="5" t="n">
        <v>59659</v>
      </c>
      <c r="D80" s="5" t="n">
        <v>59659</v>
      </c>
    </row>
    <row r="81">
      <c r="A81" s="4" t="inlineStr">
        <is>
          <t>APIC, Net of Tax Increase/(Decrease)</t>
        </is>
      </c>
      <c r="B81" s="5" t="n">
        <v>-1812</v>
      </c>
      <c r="D81" s="5" t="n">
        <v>-1812</v>
      </c>
    </row>
    <row r="82">
      <c r="A82" s="4" t="inlineStr">
        <is>
          <t>Realized investment gains (losses)</t>
        </is>
      </c>
      <c r="D82" s="5" t="n">
        <v>0</v>
      </c>
    </row>
    <row r="83">
      <c r="A83" s="4" t="inlineStr">
        <is>
          <t>Affiliated Entity | Prudential Insurance April 2020 - Purchase</t>
        </is>
      </c>
    </row>
    <row r="84">
      <c r="A84" s="3" t="inlineStr">
        <is>
          <t>Related Party Transaction [Line Items]</t>
        </is>
      </c>
    </row>
    <row r="85">
      <c r="A85" s="4" t="inlineStr">
        <is>
          <t>Fair Value</t>
        </is>
      </c>
      <c r="B85" s="5" t="n">
        <v>3485</v>
      </c>
      <c r="D85" s="5" t="n">
        <v>3485</v>
      </c>
    </row>
    <row r="86">
      <c r="A86" s="4" t="inlineStr">
        <is>
          <t>Book Value</t>
        </is>
      </c>
      <c r="B86" s="5" t="n">
        <v>3320</v>
      </c>
      <c r="D86" s="5" t="n">
        <v>3320</v>
      </c>
    </row>
    <row r="87">
      <c r="A87" s="4" t="inlineStr">
        <is>
          <t>APIC, Net of Tax Increase/(Decrease)</t>
        </is>
      </c>
      <c r="B87" s="6" t="n">
        <v>-130</v>
      </c>
      <c r="D87" s="5" t="n">
        <v>-130</v>
      </c>
    </row>
    <row r="88">
      <c r="A88" s="4" t="inlineStr">
        <is>
          <t>Realized investment gains (losses)</t>
        </is>
      </c>
      <c r="D88"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itments and Contingent Liabilities (Narrative) (Details) - USD ($) $ in Millions</t>
        </is>
      </c>
      <c r="B1" s="2" t="inlineStr">
        <is>
          <t>3 Months Ended</t>
        </is>
      </c>
      <c r="C1" s="2" t="inlineStr">
        <is>
          <t>6 Months Ended</t>
        </is>
      </c>
    </row>
    <row r="2">
      <c r="B2" s="2" t="inlineStr">
        <is>
          <t>Jun. 30, 2020</t>
        </is>
      </c>
      <c r="C2" s="2" t="inlineStr">
        <is>
          <t>Jun. 30, 2020</t>
        </is>
      </c>
      <c r="D2" s="2" t="inlineStr">
        <is>
          <t>Dec. 31, 2019</t>
        </is>
      </c>
      <c r="E2" s="2" t="inlineStr">
        <is>
          <t>Jul. 31, 2017</t>
        </is>
      </c>
    </row>
    <row r="3">
      <c r="A3" s="3" t="inlineStr">
        <is>
          <t>Commitments and Contingent Liabilities [Line Items]</t>
        </is>
      </c>
    </row>
    <row r="4">
      <c r="A4" s="4" t="inlineStr">
        <is>
          <t>Litigation and regulatory matters loss contingency, range of possible loss, maximum (less than)</t>
        </is>
      </c>
      <c r="B4" s="6" t="n">
        <v>100</v>
      </c>
      <c r="C4" s="6" t="n">
        <v>100</v>
      </c>
    </row>
    <row r="5">
      <c r="A5" s="4" t="inlineStr">
        <is>
          <t>Indonesia</t>
        </is>
      </c>
    </row>
    <row r="6">
      <c r="A6" s="3" t="inlineStr">
        <is>
          <t>Commitments and Contingent Liabilities [Line Items]</t>
        </is>
      </c>
    </row>
    <row r="7">
      <c r="A7" s="4" t="inlineStr">
        <is>
          <t>Joint Venture with CT Corp, Ownership Percentage</t>
        </is>
      </c>
      <c r="E7" s="4" t="inlineStr">
        <is>
          <t>49.00%</t>
        </is>
      </c>
    </row>
    <row r="8">
      <c r="A8" s="4" t="inlineStr">
        <is>
          <t>Commitments | Commercial Mortgage Loans</t>
        </is>
      </c>
    </row>
    <row r="9">
      <c r="A9" s="3" t="inlineStr">
        <is>
          <t>Commitments and Contingent Liabilities [Line Items]</t>
        </is>
      </c>
    </row>
    <row r="10">
      <c r="A10" s="4" t="inlineStr">
        <is>
          <t>Total outstanding mortgage loan commitments</t>
        </is>
      </c>
      <c r="B10" s="5" t="n">
        <v>37</v>
      </c>
      <c r="C10" s="5" t="n">
        <v>37</v>
      </c>
      <c r="D10" s="6" t="n">
        <v>26</v>
      </c>
    </row>
    <row r="11">
      <c r="A11" s="4" t="inlineStr">
        <is>
          <t>Allowance for credit losses</t>
        </is>
      </c>
      <c r="B11" s="5" t="n">
        <v>0</v>
      </c>
      <c r="C11" s="5" t="n">
        <v>0</v>
      </c>
    </row>
    <row r="12">
      <c r="A12" s="4" t="inlineStr">
        <is>
          <t>Change in allowance for credit losses</t>
        </is>
      </c>
      <c r="B12" s="5" t="n">
        <v>0</v>
      </c>
      <c r="C12" s="5" t="n">
        <v>0</v>
      </c>
    </row>
    <row r="13">
      <c r="A13" s="4" t="inlineStr">
        <is>
          <t>Commitments | Investments</t>
        </is>
      </c>
    </row>
    <row r="14">
      <c r="A14" s="3" t="inlineStr">
        <is>
          <t>Commitments and Contingent Liabilities [Line Items]</t>
        </is>
      </c>
    </row>
    <row r="15">
      <c r="A15" s="4" t="inlineStr">
        <is>
          <t>Commitments to Purchase Investment (excluding Commercial Mortgage Loans)</t>
        </is>
      </c>
      <c r="B15" s="5" t="n">
        <v>357</v>
      </c>
      <c r="C15" s="5" t="n">
        <v>357</v>
      </c>
      <c r="D15" s="6" t="n">
        <v>261</v>
      </c>
    </row>
    <row r="16">
      <c r="A16" s="4" t="inlineStr">
        <is>
          <t>Purchase Commitment</t>
        </is>
      </c>
    </row>
    <row r="17">
      <c r="A17" s="3" t="inlineStr">
        <is>
          <t>Commitments and Contingent Liabilities [Line Items]</t>
        </is>
      </c>
    </row>
    <row r="18">
      <c r="A18" s="4" t="inlineStr">
        <is>
          <t>Change in allowance for credit losses</t>
        </is>
      </c>
      <c r="B18" s="6" t="n">
        <v>0</v>
      </c>
      <c r="C18"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s>
  <sheetData>
    <row r="1">
      <c r="A1" s="1" t="inlineStr">
        <is>
          <t>Revision to Prior Year Information (Detail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Policy charges and fee income</t>
        </is>
      </c>
      <c r="B4" s="6" t="n">
        <v>-39490</v>
      </c>
      <c r="C4" s="6" t="n">
        <v>-32885</v>
      </c>
      <c r="D4" s="4" t="inlineStr">
        <is>
          <t>[1]</t>
        </is>
      </c>
    </row>
    <row r="5">
      <c r="A5" s="4" t="inlineStr">
        <is>
          <t>Cash flows from (used in) operating activities</t>
        </is>
      </c>
      <c r="B5" s="5" t="n">
        <v>-178607</v>
      </c>
      <c r="C5" s="5" t="n">
        <v>61866</v>
      </c>
    </row>
    <row r="6">
      <c r="A6" s="3" t="inlineStr">
        <is>
          <t>CASH FLOWS FROM FINANCING ACTIVITIES:</t>
        </is>
      </c>
    </row>
    <row r="7">
      <c r="A7" s="4" t="inlineStr">
        <is>
          <t>Policyholders' account withdrawals</t>
        </is>
      </c>
      <c r="B7" s="5" t="n">
        <v>-1653848</v>
      </c>
      <c r="C7" s="5" t="n">
        <v>-1777827</v>
      </c>
      <c r="D7" s="4" t="inlineStr">
        <is>
          <t>[1]</t>
        </is>
      </c>
    </row>
    <row r="8">
      <c r="A8" s="4" t="inlineStr">
        <is>
          <t>Other, net</t>
        </is>
      </c>
      <c r="B8" s="5" t="n">
        <v>-3100</v>
      </c>
      <c r="C8" s="5" t="n">
        <v>-37825</v>
      </c>
      <c r="D8" s="4" t="inlineStr">
        <is>
          <t>[1]</t>
        </is>
      </c>
    </row>
    <row r="9">
      <c r="A9" s="4" t="inlineStr">
        <is>
          <t>Cash flows from (used in) financing activities</t>
        </is>
      </c>
      <c r="B9" s="6" t="n">
        <v>640548</v>
      </c>
      <c r="C9" s="5" t="n">
        <v>343812</v>
      </c>
    </row>
    <row r="10">
      <c r="A10" s="4" t="inlineStr">
        <is>
          <t>As Previously Reported</t>
        </is>
      </c>
    </row>
    <row r="11">
      <c r="A11" s="3" t="inlineStr">
        <is>
          <t>CASH FLOWS FROM OPERATING ACTIVITIES:</t>
        </is>
      </c>
    </row>
    <row r="12">
      <c r="A12" s="4" t="inlineStr">
        <is>
          <t>Policy charges and fee income</t>
        </is>
      </c>
      <c r="C12" s="5" t="n">
        <v>-135809</v>
      </c>
    </row>
    <row r="13">
      <c r="A13" s="4" t="inlineStr">
        <is>
          <t>Cash flows from (used in) operating activities</t>
        </is>
      </c>
      <c r="C13" s="5" t="n">
        <v>-41058</v>
      </c>
    </row>
    <row r="14">
      <c r="A14" s="3" t="inlineStr">
        <is>
          <t>CASH FLOWS FROM FINANCING ACTIVITIES:</t>
        </is>
      </c>
    </row>
    <row r="15">
      <c r="A15" s="4" t="inlineStr">
        <is>
          <t>Policyholders' account withdrawals</t>
        </is>
      </c>
      <c r="C15" s="5" t="n">
        <v>-1712728</v>
      </c>
    </row>
    <row r="16">
      <c r="A16" s="4" t="inlineStr">
        <is>
          <t>Other, net</t>
        </is>
      </c>
      <c r="C16" s="5" t="n">
        <v>0</v>
      </c>
    </row>
    <row r="17">
      <c r="A17" s="4" t="inlineStr">
        <is>
          <t>Cash flows from (used in) financing activities</t>
        </is>
      </c>
      <c r="C17" s="5" t="n">
        <v>446736</v>
      </c>
    </row>
    <row r="18">
      <c r="A18" s="4" t="inlineStr">
        <is>
          <t>Revision</t>
        </is>
      </c>
    </row>
    <row r="19">
      <c r="A19" s="3" t="inlineStr">
        <is>
          <t>CASH FLOWS FROM OPERATING ACTIVITIES:</t>
        </is>
      </c>
    </row>
    <row r="20">
      <c r="A20" s="4" t="inlineStr">
        <is>
          <t>Policy charges and fee income</t>
        </is>
      </c>
      <c r="C20" s="5" t="n">
        <v>102924</v>
      </c>
    </row>
    <row r="21">
      <c r="A21" s="4" t="inlineStr">
        <is>
          <t>Cash flows from (used in) operating activities</t>
        </is>
      </c>
      <c r="C21" s="5" t="n">
        <v>102924</v>
      </c>
    </row>
    <row r="22">
      <c r="A22" s="3" t="inlineStr">
        <is>
          <t>CASH FLOWS FROM FINANCING ACTIVITIES:</t>
        </is>
      </c>
    </row>
    <row r="23">
      <c r="A23" s="4" t="inlineStr">
        <is>
          <t>Policyholders' account withdrawals</t>
        </is>
      </c>
      <c r="C23" s="5" t="n">
        <v>-65099</v>
      </c>
    </row>
    <row r="24">
      <c r="A24" s="4" t="inlineStr">
        <is>
          <t>Other, net</t>
        </is>
      </c>
      <c r="C24" s="5" t="n">
        <v>-37825</v>
      </c>
    </row>
    <row r="25">
      <c r="A25" s="4" t="inlineStr">
        <is>
          <t>Cash flows from (used in) financing activities</t>
        </is>
      </c>
      <c r="C25" s="6" t="n">
        <v>-102924</v>
      </c>
    </row>
    <row r="26"/>
    <row r="27">
      <c r="A27" s="4" t="inlineStr">
        <is>
          <t>[1]</t>
        </is>
      </c>
      <c r="B27" s="4" t="inlineStr">
        <is>
          <t>Prior period amounts have been revised to correct an error.  See Note 11 for details.</t>
        </is>
      </c>
    </row>
  </sheetData>
  <mergeCells count="5">
    <mergeCell ref="A1:A2"/>
    <mergeCell ref="B1:D1"/>
    <mergeCell ref="C2:D2"/>
    <mergeCell ref="A26:D26"/>
    <mergeCell ref="B27:D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usiness and Basis of Presentation</t>
        </is>
      </c>
      <c r="B4" s="4" t="inlineStr">
        <is>
          <t>BUSINESS AND BASIS OF PRESENTATION Pruco Life Insurance Company (“Pruco Life”) is a wholly-owned subsidiary of The Prudential Insurance Company of America (“Prudential Insurance”), which in turn is a direct wholly-owned subsidiary of Prudential Financial, Inc. (“Prudential Financial”). Pruco Life is a stock life insurance company organized in 1971 under the laws of the State of Arizona. It is licensed to sell life insurance and annuities in the District of Columbia, Guam and in all states except New York, and sells such products primarily through affiliated and unaffiliated distributors. Pruco Life has one wholly-owned insurance subsidiary, Pruco Life Insurance Company of New Jersey (“PLNJ”). PLNJ is a stock life insurance company organized in 1982 under the laws of the State of New Jersey. It is licensed to sell life insurance and annuities in New Jersey and New York only. Pruco Life and its subsidiary are together referred to as the "Company", "we" or "our" and all financial information is shown on a consolidated basis. 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9 .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olicyholders' account balances related to the fair value of embedded derivative instruments associated with the index-linked features of certain universal life products; valuation of investments including derivatives, measurement of allowance for credit losses, and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and regulatory matters. COVID-19 Beginning in the first quarter of 2020, the outbreak of the novel coronavirus (“COVID-19”) has resulted in extreme stress and disruption in the global economy and financial markets and has adversely impacted, and may continue to adversely impact, our results of operations, financial condition and cash flows. Due to the highly uncertain nature of these conditions, it is not possible to estimate the ultimate impacts at this time. The risks may have manifested, and may continue to manifest, in our financial statements in the areas of, among others, i) investments: increased risk of loss on our investments due to default or deterioration in credit quality or value; and ii) insurance liabilities and related balances: potential changes to assumptions regarding investment returns, mortality, morbidity and policyholder behavior which are reflected in our insurance liabilities and certain related balances (e.g., DAC, etc.). We cannot predict what impact the COVID-19 pandemic will ultimately have on the global economy, markets or our businesses. Revision to Prior Period Consolidated Financial Statements The Company identified an error in the presentation of certain cash flow activity related to policyholders' account balances that impacted several line items within previously issued Consolidated Statements of Cash Flows. Prior period amounts have been revised in the financial statements to correct this error. Management evaluated these adjustments and concluded they were not material to any previously reported quarterly or annual financial statements. See Note 11 for a more detailed description of the revision and for comparisons of amounts previously reported to the revised amounts. Reclassifications Certain amounts in prior periods have been reclassified to conform to the current period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6 Months Ended</t>
        </is>
      </c>
    </row>
    <row r="2">
      <c r="B2" s="2" t="inlineStr">
        <is>
          <t>Jun. 30, 2020</t>
        </is>
      </c>
    </row>
    <row r="3">
      <c r="A3" s="3" t="inlineStr">
        <is>
          <t>Accounting Policies [Abstract]</t>
        </is>
      </c>
    </row>
    <row r="4">
      <c r="A4" s="4" t="inlineStr">
        <is>
          <t>Significant Accounting Policies and Pronouncements</t>
        </is>
      </c>
      <c r="B4" s="4" t="inlineStr">
        <is>
          <t>SIGNIFICANT ACCOUNTING POLICIES AND PRONOUNCEMENTS 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June 30, 2020 , and as of the date of this filing. ASUs not listed below were assessed and determined to be either not applicable or not material. Adoption of ASU 2016-13 The Company adopted ASU 2016-13, and related ASUs, effective January 1, 2020 using the modified retrospective method for certain financial assets carried at amortized cost and certain off-balance sheet exposures. The modified retrospective method results in a cumulative effect adjustment to opening retained earnings. The Company adopted the guidance related to fixed maturities, available-for-sale on a prospective basis. This ASU requires the use of a new current expected credit loss (“CECL”) model to account for expected credit losses on certain financial assets reported at amortized cost (e.g., loans held for investment, reinsurance receivables, etc.) and certain off-balance sheet credit exposures (e.g., indemnification of serviced mortgage loans and certain loan commitments). The guidance requires an entity to estimate lifetime credit losses related to such financial assets and credit exposures based on relevant information about past events, current conditions, and reasonable and supportable forecasts that may affect the collectability of the reported amounts. The standard also modifies the OTTI guidance for fixed maturities, available-for-sale requiring the use of an allowance rather than a direct write-down of the investment. The impacts of this ASU on the Company’s Consolidated Financial Statements primarily include (1) A Cumulative Effect Adjustment Upon Adoption; (2) Changes to the Presentation of the Consolidated Statements of Financial Position and Consolidated Statements of Operations; and (3) Changes to Accounting Policies. Each of these impacts is described below. This section is meant to serve as an update to, and should be read in conjunction with, Note 2 to the Consolidated Financial Statements included in the Company’s Annual Report on Form 10-K for the year ended December 31, 2019. (1) Cumulative Effect Adjustment Upon Adoption Adoption of the standard resulted in a cumulative effect adjustment to opening retained earnings in the amount of $1.8 million , primarily related to commercial mortgage and other loans. The impact of adoption is not material to the following financial statement line items: deferred policy acquisition costs; reinsurance recoverables; income taxes receivable; future policy benefits; policyholders' account balances; and other liabilities. The prospective adoption of the portions of the standard related to fixed maturities, available-for-sale resulted in no impact to opening retained earnings. (2) Changes to the Presentation of the Consolidated Statements of Financial Position and Consolidated Statements of Operations The allowance for credit losses is presented parenthetically on relevant line items in the Consolidated Statements of Financial Position. In the Consolidated Statements of Operations, realized investment gains (losses), net are presented on one line item and will no longer reflect the breakout of OTTI on fixed maturity securities; OTTI on fixed maturity securities transferred to other comprehensive income (“OCI”); and other realized investment gains (losses), net. The presentation of this detail in prior periods is immaterial. (3) Changes to Accounting Policies This section has been updated to include the following changes in our accounting policies resulting from the adoption of ASU 2016-13. Fixed maturities, available-for-sale Fixed maturities, available-for-sale (“AFS debt securities”) are reported at fair value in the Statements of Financial Position. Interest income, and amortization of premium and accretion of discount are included in “Net investment income” under the effective yield method.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lating to the underlying collateral, including default rates and changes in value. These assumptions can significantly impact income recognition and the amount of impairments recognized in earnings and OCI. For mortgage-backed and asset-backed securities rated below AA, the effective yield is adjusted prospectively for any changes in the estimated timing and amount of cash flows unless the investment is impaired or purchased with credit deterioration. For impaired mortgage-backed and asset-backed securities rated below AA, the effective yield is adjusted prospectively only if subsequent favorable or adverse changes in expected cash flows are not reflected in the allowance for credit losses. Prior to the adoption of this standard, the effective yield was adjusted prospectively regardless of whether the investment was impaired or not. AFS debt securities with unrealized losses are reviewed quarterly to determine whether the amortized cost basis of the security is recoverable. In evaluating whether the amortized cost basis is recoverable, the Company considers several factors including, but not limited to the extent of the decline and the reasons for the decline in value (credit events, currency or interest-rate related, including general credit spread widening), and the financial condition of the issuer. When an AFS debt security is in an unrealized loss position and (1) the Company has the intent to sell the AFS debt security, or (2) it is more likely than not the Company will be required to sell the AFS debt security before its anticipated recovery, or (3) the Company has deemed the AFS debt security to be uncollectable, the amortized cost basis of the AFS debt security is written down to fair value and any previously recognized allowance is reversed. The impairment is reported in “Realized investment gains (losses), net.” The new cost basis is not adjusted for subsequent increases in estimated fair value. For an AFS debt security in an unrealized loss position that does not meet these conditions, the Company analyzes its ability to recover the amortized cost by comparing the net present value of projected future cash flows (the “net present value”) with the amortized cost of the security. The net present value is calculated by discounting the Company’s best estimate of projected future cash flows at the effective interest rate implicit in the AFS debt security at the date of acquisition. The Company may use the estimated fair value of collateral, if any, as a proxy for the net present value if it believes that the security is dependent on the liquidation of collateral for recovery of its investment. If the net present value is less than the amortized cost of the investment, an allowance for losses is recognized in earnings for the difference between amortized cost and the net present value and is limited to the difference between amortized cost and fair value of the AFS debt security. Any difference between the fair value and the net present value of the debt security at the impairment measurement date remains in “Other comprehensive income (loss).” Changes in the allowance for losses are reported in “Realized investment gains (losses), net.” Prior to the adoption of this standard, any impairments on AFS debt securities were reported as an adjustment to the amortized cost basis of the security. Subsequent to the impairment, the AFS debt security was treated as if it were newly acquired at the date of impairment, and any increases in cash flows expected to be collected were accreted into net investment income over the life of the investment. Commercial mortgage and other loans Commercial mortgage and other loans are reported in the Statements of Financial Position at amortized cost net of the CECL allowance. Additionally, certain off-balance sheet credit exposures (e.g., indemnification of serviced mortgage loans, and certain unfunded mortgage loan commitments where the Company cannot unconditionally cancel the commitment) are also subject to a CECL allowance. The CECL allowance represents the Company’s best estimate of expected credit losses over the remaining life of the assets or off-balance sheet credit exposures. The determination of the allowance considers historical credit loss experience, current conditions, and reasonable and supportable forecasts. The allowance is calculated separately for commercial mortgage loans, agricultural mortgage loans, and other collateralized and uncollateralized loans. For commercial mortgage and agricultural mortgage loans (and related unfunded commitments where the Company cannot unconditionally cancel the commitment), the allowance is calculated using an internally developed CECL model. Key inputs to the CECL model include unpaid principal balances, internal credit ratings, annual expected loss factors, average lives of the loans adjusted for prepayment considerations, current and historical interest rate assumptions, and other factors influencing the Company’s view of the current stage of the economic cycle and future economic conditions. Subjective considerations include a review of whether historical loss experience is representative of current market conditions and the Company’s view of the credit cycle. Model assumptions and factors are reviewed and updated as appropriate. Information about certain key inputs is detailed below. Key factors in determining the internal credit ratings for commercial mortgage and agricultural mortgage loans include loan-to-value and debt-service-coverage ratios. Other factors include amortization, loan term, and estimated market value growth rate and volatility for the property type and region. The loan-to-value ratio compares the carrying amount of the loan to the fair value of the underlying property or properties collateralizing the loan and is commonly expressed as a percentage. Loan-to-value ratios greater than 100% indicate that the carrying amount of the loan exceeds the collateral value. A loan-to-value ratio less than 100% indicates an excess of collateral value over the carrying amount of the loan. The debt-service-coverage ratio is a property’s net operating income as a percentage of its debt service payments. Debt-service-coverage ratios less than 1.0 times indicate that a property’s operations do not generate enough income to cover the loan’s current debt payments. A debt-service-coverage ratio greater than 1.0 times indicates an excess of net operating income over the debt service payments. The values utilized in calculating these ratios are developed as part of the Company’s periodic review of the commercial mortgage and agricultural mortgage loan portfolios, which includes an internal appraisal of the underlying collateral value. The Company’s periodic review also includes a credit re-rating process, whereby the internal credit rating originally assigned at underwriting is updated based on current loan, property and market information using a proprietary credit quality rating system. See Note 3 for additional information related to the loan-to-value ratios and debt-service-coverage ratios related to the Company’s commercial mortgage and agricultural mortgage loan portfolios. Generally, every loan is re-rated at least annually. Annual expected loss rates are based on historical default and loss experience factors. Using average lives, the annual expected loss rates are converted into life-of-loan loss expectations. When individual loans no longer have the credit risk characteristics of the commercial or agricultural mortgage loan pools, they are removed from the pools and are evaluated individually for an allowance. The allowance is determined based on the outstanding loan balance less the present value of expected future cash flows discounted at the loan’s effective interest rate or the fair value of the collateral if the loan is collateral dependent. The CECL allowance on commercial mortgage and other loans can increase or decrease from period to period based on the factors noted above. The change in allowance is reported in “Realized investment gains (losses), net.” As it relates to unfunded commitments that are in scope of this guidance, the CECL allowance is reported in “Other liabilities”, and the change in the allowance is reported in “Realized investment gains (losses), net.” When a commercial mortgage or other loan is deemed to be uncollectible, any allowance is reversed and a direct write-down of the carrying amount of the loan is recorded through "Realized investment gains (losses), net." The carrying amount of the loan is not adjusted for subsequent recoveries in value. The CECL allowance for other collateralized and uncollateralized loans carried at amortized cost is determined based on probability of default and loss given default assumptions by sector, credit quality and average lives of the loans. Additions to or releases of the allowance are reported in “Realized investment gains (losses), net.” Prior to the adoption of this standard, the impairments on commercial mortgage and other loans were collectively reviewed at a portfolio level for impairment based on probable incurred but not specifically identified losses with any such losses reflected in an allowance for credit losses. When a loan was individually identified to be impaired, the loan was individually evaluated for an allowance. Changes in these allowances were reported in “Realized investment gains (losses), net.” Additionally, an allowance for credit losses was not required on unfunded loan commitments. Reinsurance Reinsurance recoverables are reported on the Statements of Financial Position net of the CECL allowance. The CECL allowance considers the credit quality of the reinsurance counterparty and is generally determined based on the probability of default and loss given default assumptions, after considering any applicable collateral arrangements. The CECL allowance does not apply to reinsurance recoverables with affiliated counterparties under common control. Additions to or releases of the allowance are reported in “Policyholders’ benefits.” Prior to the adoption of this standard, an allowance for credit losses for reinsurance recoverables was established only when it was deemed probable that a reinsurer may fail to make payments to us in a timely manner. Other ASUs adopted during the six months ended June 30, 2020 . Standard Description Effective date and method of adoption Effect on the financial statements or other significant matters ASU 2020-04, Reference Rate Reform (Topic 848): Facilitation of the Effects of Reference Rate Reform on Financial Reporting This ASU provides optional relief for certain contracts impacted by reference rate reform. The standard permits an entity to consider contract modification due to reference rate reform to be an event that does not require contract remeasurement at the modification date or reassessment of a previous accounting determination. The ASU also temporarily (until December 31, 2022) allows hedge relationships to continue without de-designation upon changes due to reference rate reform. March 12, 2020 to December 31, 2022 using the prospective method. This ASU did not have a significant impact on the Company’s Consolidated Financial Statements and Notes to the Consolidated Financial Statements. The Company made the election under ASU 2020-04 for all applicable contracts as they converted from the current reference rate to the new reference rate. ASU issued but not yet adopted as of June 30, 2020 — ASU 2018-12 ASU 2018-12, Financial Services - Insurance (Topic 944): Targeted Improvements to the Accounting for Long-Duration Contracts, was issued by the FASB on August 15, 2018 and is expected to have a significant impact on the Company’s Consolidated Financial Statements and Notes to the Consolidated Financial Statements. In October 2019, the FASB issued ASU 2019-09, Financial Services - Insurance (Topic 944): Effective Date to affirm its decision to defer the effective date of ASU 2018-12 to January 1, 2022 (with early adoption permitted), representing a one year extension from the original effective date of January 1, 2021. As a result of the COVID-19 pandemic, the FASB voted in June 2020 to tentatively defer for an additional one year the current effective date of ASU 2018-12 from January 1, 2022 to January 1, 2023, and to provide transition relief to facilitate the early adoption of the ASU. Subsequently in July 2020, the FASB issued a proposed ASU with a comment deadline of August 24, 2020 to obtain additional feedback on the tentative decisions, which are expected to be finalized during the third quarter of 2020. The transition relief would allow large calendar-year public companies that early adopt ASU 2018-12 to apply the guidance as of January 1, 2021 (and record transition adjustments as of January 1, 2021) in the 2022 financial statements. Companies that do not early adopt ASU 2018-12 would also apply the guidance as of January 1, 2021 (and record transition adjustments as of January 1, 2021) in the 2023 financial statements. ASU 2018-12 will impact, at least to some extent, the accounting and disclosure requirements for all long-duration insurance and investment contracts issued by the Company. Outlined below are four key areas of change, although there are other changes not noted below. In addition to the impacts to the balance sheet upon adoption, the Company also expects an impact to how earnings emerge thereafter.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Consolidated Statements of Operations. An entity may choose one of two adoption methods for the liability for future policy benefits: (1) a modified retrospective transition method whereby the entity will apply the amendments to contracts in force as of the beginning of the earliest period presented on the basis of their existing carrying amounts, adjusted for the removal of any related amounts in Accumulated Other Comprehensive Income (loss) ("AOCI") or (2) a full retrospective transition method. The options for method of adoption and the impacts of such methods are under assessment. Discount rate assumption used to measure the liability for future policy benefits for non-participating traditional and limited-pay insurance products Requires discount rate assumptions to be based on an upper-medium grade fixed income instrument yield and will be required to be updated each quarter with the impact recorded through OCI.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the beginning of the earliest period presented with the impact recorded as a cumulative effect adjustment to AOCI. Upon adoption, under either transition method, there will be an adjustment to AOCI as a result of remeasuring in force contract liabilities using current upper-medium grade fixed income instrument yields. The adjustment upon adoption will largely reflect the difference between the discount rate locked-in at contract inception versus current discount rates at transition. The magnitude of such adjustment is currently being assessed. Amortization of DAC and other balances Requires DAC and other balances, such as unearned revenue reserves and deferred sales inducements ("DSI"), to be amortized on a constant level basis over the expected term of the related contract, independent of expected profitability. An entity may apply one of two adoption methods: (1) a modified retrospective transition method whereby the entity will apply the amendments to contracts in force as of the beginning of the earliest period presented on the basis of their existing carrying amounts, adjusted for the removal of any related amounts in AOCI or (2) if an entity chooses a full retrospective transition method for its liability for future policy benefits, as described above, it is required to also use a retrospective transition method for DAC and other balances. The options for method of adoption and the impacts of such methods are under assessment. Under the modified retrospective transition method, the Company would not expect a significant impact to the balance sheet, other than the impact of the removal of any related amounts in AOCI. Market Risk Benefits Requires an entity to measure all market risk benefits (e.g., living benefit and death benefit guarantees associated with variable annuities) at fair value, and record market risk benefit assets and liabilities separately on the Statements of Financial Position. Changes in fair value of market risk benefits are recorded in net income, except for the portion of the change that is attributable to changes in an entity’s non-performance risk ("NPR") which is recognized in OCI. An entity shall adopt the guidance for market risk benefits using the retrospective transition method, which includes a cumulative-effect adjustment on the balance sheet as of the earliest period presented. An entity shall maximize the use of relevant observable information and minimize the use of unobservable information in determining the balance of the market risk benefits upon adoption.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3. INVESTMENTS Fixed Maturity Securities The following tables set forth the composition of fixed maturity securities (excluding investments classified as trading), as of the dates indicated: June 30, 2020 Amortized Cost Gross Unrealized Gains Gross Unrealized Losses Allowance for Credit Losses Fair Value (in thousands) Fixed maturities, available-for-sale: U.S. Treasury securities and obligations of U.S. government authorities and agencies $ 124,521 $ 3,921 $ 0 $ 0 $ 128,442 Obligations of U.S. states and their political subdivisions 460,917 51,958 0 0 512,875 Foreign government bonds 190,655 32,670 42 0 223,283 U.S. public corporate securities 2,060,742 342,008 7,976 0 2,394,774 U.S. private corporate securities 898,457 70,998 4,803 1,899 962,753 Foreign public corporate securities 225,423 28,997 2,762 0 251,658 Foreign private corporate securities 969,193 40,731 32,418 2,673 974,833 Asset-backed securities(1) 122,786 658 2,554 0 120,890 Commercial mortgage-backed securities 437,874 34,650 0 0 472,524 Residential mortgage-backed securities(2) 59,732 4,558 0 0 64,290 Total fixed maturities, available-for-sale $ 5,550,300 $ 611,149 $ 50,555 $ 4,572 $ 6,106,322 (1) Includes credit-tranched securities collateralized by loan obligations, credit cards, auto loans, education loans and home equity loans. (2) Includes publicly-traded agency pass-through securities and collateralized mortgage obligations. December 31, 2019 Amortized Gross Unrealized Gains Gross Unrealized Losses Fair Value OTTI in AOCI(3) (in thousands) Fixed maturities, available-for-sale: U.S. Treasury securities and obligations of U.S. government authorities and agencies $ 83,622 $ 2,846 $ 0 $ 86,468 $ 0 Obligations of U.S. states and their political subdivisions 458,152 39,675 0 497,827 0 Foreign government bonds 196,034 26,793 1 222,826 0 U.S. public corporate securities 1,914,503 229,071 2,247 2,141,327 0 U.S. private corporate securities 886,281 44,497 1,006 929,772 0 Foreign public corporate securities 256,843 22,158 385 278,616 0 Foreign private corporate securities 939,603 38,426 19,551 958,478 0 Asset-backed securities(1) 119,602 800 466 119,936 (7 ) Commercial mortgage-backed securities 367,848 15,231 163 382,916 0 Residential mortgage-backed securities(2) 60,778 3,050 24 63,804 (131 ) Total fixed maturities, available-for-sale $ 5,283,266 $ 422,547 $ 23,843 $ 5,681,970 $ (138 ) (1) Includes credit-tranched securities collateralized by loan obligations, sub-prime mortgages, auto loans, education loans and other asset types. (2) Includes publicly-traded agency pass-through securities and collateralized mortgage obligations. (3) Represents the amount of unrealized losses remaining in AOCI, from the impairment measurement date. Amount excludes $1.7 million of net unrealized gains on impaired available-for-sale securities relating to changes in the value of such securities subsequent to the impairment measurement date. The following table sets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 indicated: June 30, 2020 Less Than Twelve Months Twelve Months or More Total Fair Value Gross Unrealized Losses Fair Value Gross Unrealized Losses Fair Value Gross Unrealized Losses (in thousands) Fixed maturities, available-for-sale: Foreign government bonds $ 2,119 $ 42 $ 0 $ 0 $ 2,119 $ 42 U.S. public corporate securities 119,249 6,812 4,858 1,164 124,107 7,976 U.S. private corporate securities 85,321 4,514 3,772 287 89,093 4,801 Foreign public corporate securities 10,640 819 5,312 1,943 15,952 2,762 Foreign private corporate securities 148,434 5,474 192,258 26,330 340,692 31,804 Asset-backed securities 47,117 1,087 55,368 1,467 102,485 2,554 Commercial mortgage-backed securities 0 0 0 0 0 0 Residential mortgage-backed securities 83 0 0 0 83 0 Total fixed maturities, available-for-sale $ 412,963 $ 18,748 $ 261,568 $ 31,191 $ 674,531 $ 49,939 The following table sets forth the fair value and gross unrealized losses on fixed maturity securities aggregated by investment category and length of time that individual fixed maturity securities had been in a continuous unrealized loss position, as of the date indicated: December 31, 2019 Less Than Twelve Months Twelve Months or More Total Fair Value Gross Unrealized Losses Fair Value Gross Unrealized Losses Fair Value Gross Unrealized Losses (in thousands) Fixed maturities, available-for-sale: Foreign government bonds $ 2,152 $ 1 $ 400 $ 0 $ 2,552 $ 1 U.S. public corporate securities 81,622 984 19,206 1,263 100,828 2,247 U.S. private corporate securities 33,264 780 22,143 226 55,407 1,006 Foreign public corporate securities 3,839 23 9,379 362 13,218 385 Foreign private corporate securities 32,800 921 186,693 18,630 219,493 19,551 Asset-backed securities 32,361 243 55,461 223 87,822 466 Commercial mortgage-backed securities 22,153 163 0 0 22,153 163 Residential mortgage-backed securities 3,049 16 692 8 3,741 24 Total fixed maturities, available-for-sale $ 211,240 $ 3,131 $ 293,974 $ 20,712 $ 505,214 $ 23,843 As of June 30, 2020 , the gross unrealized losses on fixed maturity available-for-sale securities without an allowance were composed of $31.9 million related to “1” highest quality or “2” high quality securities based on the National Association of Insurance Commissioners (“NAIC”) or equivalent rating and $18.0 million , related to other than high or highest quality securities based on NAIC or equivalent rating. As of June 30, 2020 , the $31.2 million of gross unrealized losses of twelve months or more were concentrated in the Company’s corporate securities within the finance , energy and consumer non-cyclical sectors. As of December 31, 2019 , the gross unrealized losses on fixed maturity securities were composed of $16.0 million related to “1” highest quality or “2” high quality securities based on the NAIC or equivalent rating and $7.8 million related to other than high or highest quality securities based on NAIC or equivalent rating. As of December 31, 2019 , the $20.7 million of gross unrealized losses of twelve months or more were concentrated in the Company's corporate securities within the finance , energy and consumer non-cyclical sectors. In accordance with its policy described in Note 2, the Company concluded that an adjustment to earnings for credit losses related to these fixed maturity securities was not warranted at June 30, 2020 . These conclusions were based on a detailed analysis of the underlying credit and cash flows on each security. Gross unrealized losses are primarily attributable to general credit spread widening, increases in interest rates, foreign currency exchange rate movements and the financial condition or near-term prospects of the issuer. As of June 30, 2020 ,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by contractual maturities, as of the date indicated: June 30, 2020 Amortized Cost Fair Value (in thousands) Fixed maturities, available-for-sale: Due in one year or less $ 238,403 $ 240,471 Due after one year through five years 730,695 744,717 Due after five years through ten years 958,937 998,183 Due after ten years 3,001,873 3,465,247 Asset-backed securities 122,786 120,890 Commercial mortgage-backed securities 437,874 472,524 Residential mortgage-backed securities 59,732 64,290 Total fixed maturities, available-for-sale $ 5,550,300 $ 6,106,322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impairments and the allowance for credit losses of fixed maturities, for the periods indicated: Three Months Ended June 30, Six Months Ended June 30, 2020 2019 2020 2019 (in thousands) Fixed maturities, available-for-sale: Proceeds from sales(1) $ 5,223 $ 28,231 $ 12,941 $ 53,018 Proceeds from maturities/prepayments 55,968 75,554 137,754 128,429 Gross investment gains from sales and maturities 39 (1,384 ) 592 (435 ) Gross investment losses from sales and maturities (1,663 ) (1,105 ) (1,736 ) (3,075 ) OTTI recognized in earnings(2) N/A 0 N/A (3,163 ) Write-downs recognized in earnings(3) (77 ) N/A (1,022 ) N/A (Addition to) release of allowance for credit losses(4) $ (2,362 ) N/A (4,572 ) N/A (1) Includes $0.1 million and $2.1 million of non-cash related proceeds due to the timing of trade settlements for the six months ended June 30, 2020 and 2019 , respectively. (2) For the three and six months ended June 30, 2019 , amounts exclude the portion of OTTI amounts remaining in OCI, representing any difference between the fair value of the impaired debt security and the net present value of its projected future cash flows at the time of impairment. (3) For the three and six months ended June 30, 2020 , amounts represent write-downs on securities approaching maturity related to foreign exchange movements and securities actively marketed for sale. (4) Effective January 1, 2020, credit losses on available-for-sale fixed maturity securities are recorded within the “allowance for credit losses.” The following table sets forth the activity in the allowance for credit losses for fixed maturity securities, as of the date indicated: June 30, 2020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year $ 0 $ 0 $ 0 $ 0 $ 0 $ 0 $ 0 Additions to allowance for credit losses not previously recorded 0 0 4,891 0 0 0 4,891 Reductions for securities sold during the period 0 0 (9 ) 0 0 0 (9 ) Addition (reductions) on securities with previous allowance 0 0 (310 ) 0 0 0 (310 ) Balance, end of period $ 0 $ 0 $ 4,572 $ 0 $ 0 $ 0 $ 4,572 See Note 2 for additional information about the Company’s methodology for developing our allowance and expected losses. As of June 30, 2020 , the allowance for credit losses on available-for-sale securities was primarily related to adverse projected cash flows on private corporate securities. The Company did not have any fixed maturity securities purchased with credit deterioration, as of June 30, 2020 . Equity Securities The net change in unrealized gains (losses) from equity securities still held at period end, recorded within “Other income,” was less than $(0.1) million and $(0.5) million during the three months ended June 30, 2020 and 2019 , respectively, and $(0.8) million and $0.2 million during the six months ended June 30, 2020 and 2019 , respectively. Commercial Mortgage and Other Loans The following table sets forth the composition of “Commercial mortgage and other loans,” as of the dates indicated: June 30, 2020 December 31, 2019 Amount (in thousands) % of Total Amount (in thousands) % of Total Commercial mortgage and agricultural property loans by property type: Apartments/Multi-Family $ 356,713 29.7 % $ 355,175 28.6 % Hospitality 33,673 2.8 31,449 2.5 Industrial 310,332 25.8 299,803 24.1 Office 189,770 15.8 205,498 16.6 Other 139,624 11.6 136,841 11.0 Retail 151,200 12.6 190,690 15.4 Total commercial mortgage loans 1,181,312 98.3 1,219,456 98.2 Agricultural property loans 20,879 1.7 22,197 1.8 Total commercial mortgage and agricultural property loans by property type 1,202,191 100.0 % 1,241,653 100.0 % Allowance for credit losses (4,559 ) (1,768 ) Total net commercial mortgage and agricultural property loans by property type 1,197,632 1,239,885 Other loans: Other collateralized loans 927 0 Total other loans 927 0 Allowance for credit losses 0 0 Total net other loans 927 0 Total commercial mortgage and other loans $ 1,198,559 $ 1,239,885 As of June 30, 2020 , the commercial mortgage and agricultural property loans were secured by properties geographically dispersed throughout the United States (with the largest concentrations in California ( 22% ), Texas ( 14% ) and New York ( 8% )) and included loans secured by properties in Europe ( 9% ), Mexico ( 3% ) and Australia ( 2% ). The following table sets forth the activity in the allowance for credit losses for commercial mortgage and other loans, as of the dates indicated: Commercial Mortgage Loans Agricultural Property Loans Other Collateralized Loans Total (in thousands) Balance at December 31, 2018 $ 2,026 $ 39 $ 0 $ 2,065 Addition to (release of) allowance for credit losses (283 ) (14 ) 0 (297 ) Balance at December 31, 2019 1,743 25 0 1,768 Cumulative effect of adoption of ASU 2016-13 2,495 (8 ) 0 2,487 Addition to (release of) allowance for expected losses 311 (7 ) 0 304 Balance at June 30, 2020 $ 4,549 $ 10 $ 0 $ 4,559 See Note 2 for additional information about the Company's methodology for developing our allowance and expected losses. As of June 30, 2020 , the increase in the allowance for credit losses on commercial mortgage and other loans was primarily related to the cumulative effect of adoption of ASU 2016-13. The following tables set forth key credit quality indicators based upon the recorded investment gross of allowance for credit losses, as of the date indicated: June 30, 2020 Amortized Cost by Origination Year 2020 2019 2018 2017 2016 Prior Revolving Loans Total (in thousands) Loan-to-Value Ratio: Commercial mortgage loans 0%-59.99% $ 0 $ 57,680 $ 35,787 $ 90,979 $ 164,124 $ 256,759 $ 0 $ 605,329 60%-69.99% 16,864 65,000 80,324 53,111 90,127 91,606 0 397,032 70%-79.99% 7,627 45,957 81,130 32,826 9,628 1,561 0 178,729 80% or greater 0 0 0 0 0 222 0 222 Subtotal 24,491 168,637 197,241 176,916 263,879 350,148 0 1,181,312 Agricultural property loans 0%-59.99% 0 0 0 6,486 0 14,393 0 20,879 60%-69.99% 0 0 0 0 0 0 0 0 70%-79.99% 0 0 0 0 0 0 0 0 80% or greater 0 0 0 0 0 0 0 0 Subtotal 0 0 0 6,486 0 14,393 0 20,879 Total commercial mortgage and agricultural property loans 0%-59.99% 0 57,680 35,787 97,465 164,124 271,152 0 626,208 60%-69.99% 16,864 65,000 80,324 53,111 90,127 91,606 0 397,032 70%-79.99% 7,627 45,957 81,130 32,826 9,628 1,561 0 178,729 80% or greater 0 0 0 0 0 222 0 222 Total commercial mortgage and agricultural property loans $ 24,491 $ 168,637 $ 197,241 $ 183,402 $ 263,879 $ 364,541 $ 0 $ 1,202,191 June 30, 2020 December 31, 2019 Commercial Mortgage Loans Agricultural Property Loans Commercial Mortgage Loans Agricultural Property Loans (in thousands) Debt Service Coverage Ratio: Greater or equal to 1.2x $ 1,117,808 $ 20,064 $ 1,159,411 $ 21,382 1.0 - 1.2x 62,866 0 58,948 0 Less than 1.0x 638 815 1,097 815 Total $ 1,181,312 $ 20,879 $ 1,219,456 $ 22,197 See Note 2 for additional information about the Company’s commercial mortgage and other loans credit quality monitoring process. The following tables set forth an aging of past due commercial mortgage and other loans based upon the recorded investment gross of allowance for credit losses, as well as the amount of commercial mortgage and other loans on non-accrual status, as of the dates indicated: June 30, 2020 Current 30-59 Days Past Due 60-89 Days Past Due 90 Days or More Past Due(1) Total Loans Non-Accrual Status(2) (in thousands) Commercial mortgage loans $ 1,181,312 $ 0 $ 0 $ 0 $ 1,181,312 $ 0 Agricultural property loans 20,879 0 0 0 20,879 0 Other collateralized loans 927 0 0 0 927 0 Total $ 1,203,118 $ 0 $ 0 $ 0 $ 1,203,118 $ 0 (1) As of June 30, 2020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9 . December 31, 2019 Current 30-59 Days Past Due 60-89 Days Past Due 90 Days or More Past Due(1) Total Loans Non-Accrual Status(2) (in thousands) Commercial mortgage loans $ 1,219,456 $ 0 $ 0 $ 0 $ 1,219,456 $ 0 Agricultural property loans 22,197 0 0 0 22,197 0 Total $ 1,241,653 $ 0 $ 0 $ 0 $ 1,241,653 $ 0 (1) As of December 31, 2019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9 . There were no loans on non-accrual status with a related allowance for credit losses which recognized interest income for both the three and six months ended June 30, 2020 . The Company did not have any commercial mortgage and other loans purchased with credit deterioration, as of June 30, 2020 . For both the three and six months ended June 30, 2020 and 2019 , there were no commercial mortgage and other loans acquired, other than those through direct origination. For the three and six months ended June 30, 2020 , there were no commercial mortgage and other loans sold. For the three months ended June 30, 2019 , there were no commercial mortgage loans sold, and for the six months ended June 30, 2019 , there was $5 million of commercial mortgage and other loans sold. Other Invested Assets The following table sets forth the composition of “Other invested assets,” as of the dates indicated: June 30, 2020 December 31, 2019 (in thousands) Company’s investment in separate accounts $ 44,685 $ 46,573 LPs/LLCs: Equity method: Private equity 203,599 189,095 Hedge funds 68,132 64,002 Real estate-related 45,039 42,432 Subtotal equity method 316,770 295,529 Fair value: Private equity 58,562 62,639 Hedge funds 503 562 Real estate-related 11,813 11,707 Subtotal fair value 70,878 74,908 Total LPs/LLCs 387,648 370,437 Derivative instruments 35,672 12,548 Total other invested assets $ 468,005 $ 429,558 Accrued Investment Income The following table sets forth the composition of “Accrued investment income,” as of the date indicated: June 30, 2020 (in thousands) Fixed maturities $ 50,396 Equity securities 1 Commercial mortgage and other loans 3,563 Policy loans 35,388 Short-term investments and cash equivalents 91 Total accrued investment income $ 89,439 There were no significant write-downs on accrued investment income for both the three and six months ended June 30, 2020 . Net Investment Income The following table sets forth “Net investment income” by investment type, for the periods indicated: Three Months Ended June 30, Six Months Ended June 30, 2020 2019 2020 2019 (in thousands) Fixed maturities, available-for-sale $ 54,897 $ 59,370 $ 109,463 $ 115,636 Fixed maturities, trading 395 326 793 634 Equity securities 103 221 205 442 Commercial mortgage and other loans 12,322 13,435 26,098 25,926 Policy loans 17,615 16,766 34,926 32,965 Other invested assets 2,165 18,060 (1,744 ) 27,971 Short-term investments and cash equivalents 580 1,839 2,612 4,150 Gross investment income 88,077 110,017 172,353 207,724 Less: investment expenses (4,615 ) (4,455 ) (9,310 ) (8,912 ) Net investment income $ 83,462 $ 105,562 $ 163,043 $ 198,812 Realized Investment Gains (Losses), Net The following table sets forth “Realized investment gains (losses), net” by investment type, for the periods indicated: Three Months Ended June 30, Six Months Ended June 30, 2020 2019 2020 2019 (in thousands) Fixed maturities(1) $ (4,063 ) $ (2,489 ) $ (6,738 ) $ (6,673 ) Commercial mortgage and other loans (44 ) 99 (232 ) 106 Other invested assets 5 0 (310 ) 12 Derivatives (76,353 ) (49,846 ) 17,104 (94,323 ) Short-term investments and cash equivalents 224 (14 ) (160 ) (7 ) Realized investment gains (losses), net $ (80,231 ) $ (52,250 ) $ 9,664 $ (100,885 ) (1) Includes fixed maturity securities classified as available-for-sale and excludes fixed maturity securities classified as trading. Net Unrealized Gains (Losses) on Investments within AOCI The following table sets forth net unrealized gains (losses) on investments, as of the dates indicated: June 30, 2020 December 31, 2019 (in thousands) Fixed maturity securities, available-for-sale — with OTTI(1) $ N/A $ 1,568 Fixed maturity securities, available-for-sale — all other(1) N/A 397,136 Fixed maturity securities, available-for-sale with an allowance (874 ) N/A Fixed maturity securities, available-for-sale without an allowance 561,468 N/A Derivatives designated as cash flow hedges(2) 93,867 26,126 Affiliated notes 6,029 4,715 Other investments (4,391 ) (4,365 ) Net unrealized gains (losses) on investments $ 656,099 $ 425,180 (1) Effective January 1, 2020, per ASU 2016-13, fixed maturity securities, available-for-sale are no longer required to be disclosed “with OTTI” and “all other.” (2) For more information on cash flow hedges, see Note 4 . Repurchase Agreements and Securities Lending In the normal course of business, the Company sells securities under agreements to repurchase and enters into securities lending transactions. As of June 30, 2020 and December 31, 2019 , the Company had no repurchase agreements. The following table sets forth the composition of “Cash collateral for loaned securities,” which represents the liability to return cash collateral received for the following types of securities loaned, as of the dates indicated: June 30, 2020 December 31, 2019 Remaining Contractual Maturities of the Agreements Remaining Contractual Maturities of the Agreements Overnight &amp; Continuous Up to 30 Days Total Overnight &amp; Continuous Up to 30 Days Total (in thousands) U.S. public corporate securities $ 0 $ 0 $ 0 $ 5,048 $ 0 $ 5,048 Foreign public corporate securities 2,700 0 2,700 2,481 0 2,481 Total cash collateral for loaned securities(1) $ 2,700 $ 0 $ 2,700 $ 7,529 $ 0 $ 7,529 (1) The Company did no t have any agreements with remaining contractual maturities greater than thirty days, as of the dates indic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6:39:37Z</dcterms:created>
  <dcterms:modified xmlns:dcterms="http://purl.org/dc/terms/" xmlns:xsi="http://www.w3.org/2001/XMLSchema-instance" xsi:type="dcterms:W3CDTF">2020-08-12T16:39:37Z</dcterms:modified>
</cp:coreProperties>
</file>